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TATEMENT OF SIGNIFICANT ACCOUN" sheetId="6" state="visible" r:id="rId6"/>
    <sheet xmlns:r="http://schemas.openxmlformats.org/officeDocument/2006/relationships" name="BUSINESS COMBINATIONS" sheetId="7" state="visible" r:id="rId7"/>
    <sheet xmlns:r="http://schemas.openxmlformats.org/officeDocument/2006/relationships" name="DISPOSALS OF NON CURRENT ASSETS" sheetId="8" state="visible" r:id="rId8"/>
    <sheet xmlns:r="http://schemas.openxmlformats.org/officeDocument/2006/relationships" name="REVENUE" sheetId="9" state="visible" r:id="rId9"/>
    <sheet xmlns:r="http://schemas.openxmlformats.org/officeDocument/2006/relationships" name="LEASE OPERATING AND WORKOVER EX" sheetId="10" state="visible" r:id="rId10"/>
    <sheet xmlns:r="http://schemas.openxmlformats.org/officeDocument/2006/relationships" name="GATHERING, PROCESSING AND TRANS" sheetId="11" state="visible" r:id="rId11"/>
    <sheet xmlns:r="http://schemas.openxmlformats.org/officeDocument/2006/relationships" name="GENERAL AND ADMINISTRATIVE EXPE" sheetId="12" state="visible" r:id="rId12"/>
    <sheet xmlns:r="http://schemas.openxmlformats.org/officeDocument/2006/relationships" name="INCOME TAX EXPENSE" sheetId="13" state="visible" r:id="rId13"/>
    <sheet xmlns:r="http://schemas.openxmlformats.org/officeDocument/2006/relationships" name="OTHER INCOME (EXPENSE), NET" sheetId="14" state="visible" r:id="rId14"/>
    <sheet xmlns:r="http://schemas.openxmlformats.org/officeDocument/2006/relationships" name="KEY MANAGEMENT PERSONNEL COMPEN" sheetId="15" state="visible" r:id="rId15"/>
    <sheet xmlns:r="http://schemas.openxmlformats.org/officeDocument/2006/relationships" name="AUDITORS' REMUNERATION" sheetId="16" state="visible" r:id="rId16"/>
    <sheet xmlns:r="http://schemas.openxmlformats.org/officeDocument/2006/relationships" name="EARNINGS (LOSS) PER SHARE (EPS)" sheetId="17" state="visible" r:id="rId17"/>
    <sheet xmlns:r="http://schemas.openxmlformats.org/officeDocument/2006/relationships" name="TRADE AND OTHER RECEIVABLES" sheetId="18" state="visible" r:id="rId18"/>
    <sheet xmlns:r="http://schemas.openxmlformats.org/officeDocument/2006/relationships" name="DERIVATIVE FINANCIAL INSTRUMENT" sheetId="19" state="visible" r:id="rId19"/>
    <sheet xmlns:r="http://schemas.openxmlformats.org/officeDocument/2006/relationships" name="ASSETS HELD FOR SALE" sheetId="20" state="visible" r:id="rId20"/>
    <sheet xmlns:r="http://schemas.openxmlformats.org/officeDocument/2006/relationships" name="FAIR VALUE MEASUREMENT" sheetId="21" state="visible" r:id="rId21"/>
    <sheet xmlns:r="http://schemas.openxmlformats.org/officeDocument/2006/relationships" name="OTHER CURRENT ASSETS" sheetId="22" state="visible" r:id="rId22"/>
    <sheet xmlns:r="http://schemas.openxmlformats.org/officeDocument/2006/relationships" name="DEVELOPMENT AND PRODUCTION ASSE" sheetId="23" state="visible" r:id="rId23"/>
    <sheet xmlns:r="http://schemas.openxmlformats.org/officeDocument/2006/relationships" name="EXPLORATION AND EVALUATION ASSE" sheetId="24" state="visible" r:id="rId24"/>
    <sheet xmlns:r="http://schemas.openxmlformats.org/officeDocument/2006/relationships" name="IMPAIRMENT OF ASSETS" sheetId="25" state="visible" r:id="rId25"/>
    <sheet xmlns:r="http://schemas.openxmlformats.org/officeDocument/2006/relationships" name="PROPERTY AND EQUIPMENT" sheetId="26" state="visible" r:id="rId26"/>
    <sheet xmlns:r="http://schemas.openxmlformats.org/officeDocument/2006/relationships" name="TRADE AND OTHER PAYABLES AND AC" sheetId="27" state="visible" r:id="rId27"/>
    <sheet xmlns:r="http://schemas.openxmlformats.org/officeDocument/2006/relationships" name="PRODUCTION PREPAYMENT" sheetId="28" state="visible" r:id="rId28"/>
    <sheet xmlns:r="http://schemas.openxmlformats.org/officeDocument/2006/relationships" name="OTHER PROVISIONS" sheetId="29" state="visible" r:id="rId29"/>
    <sheet xmlns:r="http://schemas.openxmlformats.org/officeDocument/2006/relationships" name="CREDIT FACILITIES" sheetId="30" state="visible" r:id="rId30"/>
    <sheet xmlns:r="http://schemas.openxmlformats.org/officeDocument/2006/relationships" name="RESTORATION PROVISION" sheetId="31" state="visible" r:id="rId31"/>
    <sheet xmlns:r="http://schemas.openxmlformats.org/officeDocument/2006/relationships" name="DEFERRED TAX ASSETS AND LIABILI" sheetId="32" state="visible" r:id="rId32"/>
    <sheet xmlns:r="http://schemas.openxmlformats.org/officeDocument/2006/relationships" name="ISSUED CAPITAL" sheetId="33" state="visible" r:id="rId33"/>
    <sheet xmlns:r="http://schemas.openxmlformats.org/officeDocument/2006/relationships" name="RESERVES" sheetId="34" state="visible" r:id="rId34"/>
    <sheet xmlns:r="http://schemas.openxmlformats.org/officeDocument/2006/relationships" name="CAPITAL AND OTHER EXPENDITURE C" sheetId="35" state="visible" r:id="rId35"/>
    <sheet xmlns:r="http://schemas.openxmlformats.org/officeDocument/2006/relationships" name="CONTINGENT ASSETS AND LIABILITI" sheetId="36" state="visible" r:id="rId36"/>
    <sheet xmlns:r="http://schemas.openxmlformats.org/officeDocument/2006/relationships" name="OPERATING SEGMENTS" sheetId="37" state="visible" r:id="rId37"/>
    <sheet xmlns:r="http://schemas.openxmlformats.org/officeDocument/2006/relationships" name="CASH FLOW INFORMATION" sheetId="38" state="visible" r:id="rId38"/>
    <sheet xmlns:r="http://schemas.openxmlformats.org/officeDocument/2006/relationships" name="SHARE BASED PAYMENTS" sheetId="39" state="visible" r:id="rId39"/>
    <sheet xmlns:r="http://schemas.openxmlformats.org/officeDocument/2006/relationships" name="RELATED PARTY TRANSACTIONS" sheetId="40" state="visible" r:id="rId40"/>
    <sheet xmlns:r="http://schemas.openxmlformats.org/officeDocument/2006/relationships" name="FINANCIAL RISK MANAGEMENT" sheetId="41" state="visible" r:id="rId41"/>
    <sheet xmlns:r="http://schemas.openxmlformats.org/officeDocument/2006/relationships" name="SUBSIDIARIES" sheetId="42" state="visible" r:id="rId42"/>
    <sheet xmlns:r="http://schemas.openxmlformats.org/officeDocument/2006/relationships" name="UNAUDITED SUPPLEMENTAL OIL AND " sheetId="43" state="visible" r:id="rId43"/>
    <sheet xmlns:r="http://schemas.openxmlformats.org/officeDocument/2006/relationships" name="STATEMENT OF SIGNIFICANT ACCO_2" sheetId="44" state="visible" r:id="rId44"/>
    <sheet xmlns:r="http://schemas.openxmlformats.org/officeDocument/2006/relationships" name="STATEMENT OF SIGNIFICANT ACCO_3" sheetId="45" state="visible" r:id="rId45"/>
    <sheet xmlns:r="http://schemas.openxmlformats.org/officeDocument/2006/relationships" name="BUSINESS COMBINATIONS (Tables)" sheetId="46" state="visible" r:id="rId46"/>
    <sheet xmlns:r="http://schemas.openxmlformats.org/officeDocument/2006/relationships" name="REVENUE (Tables)" sheetId="47" state="visible" r:id="rId47"/>
    <sheet xmlns:r="http://schemas.openxmlformats.org/officeDocument/2006/relationships" name="LEASE OPERATING AND WORKOVER _2" sheetId="48" state="visible" r:id="rId48"/>
    <sheet xmlns:r="http://schemas.openxmlformats.org/officeDocument/2006/relationships" name="GATHERING, PROCESSING AND TRA_2" sheetId="49" state="visible" r:id="rId49"/>
    <sheet xmlns:r="http://schemas.openxmlformats.org/officeDocument/2006/relationships" name="GENERAL AND ADMINISTRATIVE EX_2" sheetId="50" state="visible" r:id="rId50"/>
    <sheet xmlns:r="http://schemas.openxmlformats.org/officeDocument/2006/relationships" name="INCOME TAX EXPENSE (Tables)" sheetId="51" state="visible" r:id="rId51"/>
    <sheet xmlns:r="http://schemas.openxmlformats.org/officeDocument/2006/relationships" name="OTHER INCOME (EXPENSE), NET (Ta" sheetId="52" state="visible" r:id="rId52"/>
    <sheet xmlns:r="http://schemas.openxmlformats.org/officeDocument/2006/relationships" name="KEY MANAGEMENT PERSONNEL COMP_2" sheetId="53" state="visible" r:id="rId53"/>
    <sheet xmlns:r="http://schemas.openxmlformats.org/officeDocument/2006/relationships" name="AUDITORS' REMUNERATION (Tables)" sheetId="54" state="visible" r:id="rId54"/>
    <sheet xmlns:r="http://schemas.openxmlformats.org/officeDocument/2006/relationships" name="EARNINGS (LOSS) PER SHARE (EP_2" sheetId="55" state="visible" r:id="rId55"/>
    <sheet xmlns:r="http://schemas.openxmlformats.org/officeDocument/2006/relationships" name="TRADE AND OTHER RECEIVABLES (Ta" sheetId="56" state="visible" r:id="rId56"/>
    <sheet xmlns:r="http://schemas.openxmlformats.org/officeDocument/2006/relationships" name="DERIVATIVE FINANCIAL INSTRUME_2" sheetId="57" state="visible" r:id="rId57"/>
    <sheet xmlns:r="http://schemas.openxmlformats.org/officeDocument/2006/relationships" name="ASSETS HELD FOR SALE (Table)" sheetId="58" state="visible" r:id="rId58"/>
    <sheet xmlns:r="http://schemas.openxmlformats.org/officeDocument/2006/relationships" name="FAIR VALUE MEASUREMENT (Tables)" sheetId="59" state="visible" r:id="rId59"/>
    <sheet xmlns:r="http://schemas.openxmlformats.org/officeDocument/2006/relationships" name="OTHER CURRENT ASSETS (Tables)" sheetId="60" state="visible" r:id="rId60"/>
    <sheet xmlns:r="http://schemas.openxmlformats.org/officeDocument/2006/relationships" name="DEVELOPMENT AND PRODUCTION AS_2" sheetId="61" state="visible" r:id="rId61"/>
    <sheet xmlns:r="http://schemas.openxmlformats.org/officeDocument/2006/relationships" name="EXPLORATION AND EVALUATION AS_2" sheetId="62" state="visible" r:id="rId62"/>
    <sheet xmlns:r="http://schemas.openxmlformats.org/officeDocument/2006/relationships" name="IMPAIRMENT OF ASSETS (Tables)" sheetId="63" state="visible" r:id="rId63"/>
    <sheet xmlns:r="http://schemas.openxmlformats.org/officeDocument/2006/relationships" name="PROPERTY AND EQUIPMENT (Tables)" sheetId="64" state="visible" r:id="rId64"/>
    <sheet xmlns:r="http://schemas.openxmlformats.org/officeDocument/2006/relationships" name="TRADE AND OTHER PAYABLES AND _2" sheetId="65" state="visible" r:id="rId65"/>
    <sheet xmlns:r="http://schemas.openxmlformats.org/officeDocument/2006/relationships" name="OTHER PROVISIONS (Tables)" sheetId="66" state="visible" r:id="rId66"/>
    <sheet xmlns:r="http://schemas.openxmlformats.org/officeDocument/2006/relationships" name="CREDIT FACILITIES (Tables)" sheetId="67" state="visible" r:id="rId67"/>
    <sheet xmlns:r="http://schemas.openxmlformats.org/officeDocument/2006/relationships" name="RESTORATION PROVISION (Tables)" sheetId="68" state="visible" r:id="rId68"/>
    <sheet xmlns:r="http://schemas.openxmlformats.org/officeDocument/2006/relationships" name="DEFERRED TAX ASSETS AND LIABI_2" sheetId="69" state="visible" r:id="rId69"/>
    <sheet xmlns:r="http://schemas.openxmlformats.org/officeDocument/2006/relationships" name="ISSUED CAPITAL (Tables)" sheetId="70" state="visible" r:id="rId70"/>
    <sheet xmlns:r="http://schemas.openxmlformats.org/officeDocument/2006/relationships" name="CAPITAL AND OTHER EXPENDITURE_2" sheetId="71" state="visible" r:id="rId71"/>
    <sheet xmlns:r="http://schemas.openxmlformats.org/officeDocument/2006/relationships" name="CASH FLOW INFORMATION (Tables)" sheetId="72" state="visible" r:id="rId72"/>
    <sheet xmlns:r="http://schemas.openxmlformats.org/officeDocument/2006/relationships" name="SHARE BASED PAYMENTS (Tables)" sheetId="73" state="visible" r:id="rId73"/>
    <sheet xmlns:r="http://schemas.openxmlformats.org/officeDocument/2006/relationships" name="FINANCIAL RISK MANAGEMENT (Tabl" sheetId="74" state="visible" r:id="rId74"/>
    <sheet xmlns:r="http://schemas.openxmlformats.org/officeDocument/2006/relationships" name="SUBSIDIARIES (Tables)" sheetId="75" state="visible" r:id="rId75"/>
    <sheet xmlns:r="http://schemas.openxmlformats.org/officeDocument/2006/relationships" name="UNAUDITED SUPPLEMENTAL OIL AN_2" sheetId="76" state="visible" r:id="rId76"/>
    <sheet xmlns:r="http://schemas.openxmlformats.org/officeDocument/2006/relationships" name="STATEMENT OF SIGNIFICANT ACCO_4" sheetId="77" state="visible" r:id="rId77"/>
    <sheet xmlns:r="http://schemas.openxmlformats.org/officeDocument/2006/relationships" name="BUSINESS COMBINATIONS (Details)" sheetId="78" state="visible" r:id="rId78"/>
    <sheet xmlns:r="http://schemas.openxmlformats.org/officeDocument/2006/relationships" name="DISPOSALS OF NON CURRENT ASSE_2" sheetId="79" state="visible" r:id="rId79"/>
    <sheet xmlns:r="http://schemas.openxmlformats.org/officeDocument/2006/relationships" name="REVENUE (Details)" sheetId="80" state="visible" r:id="rId80"/>
    <sheet xmlns:r="http://schemas.openxmlformats.org/officeDocument/2006/relationships" name="LEASE OPERATING AND WORKOVER _3" sheetId="81" state="visible" r:id="rId81"/>
    <sheet xmlns:r="http://schemas.openxmlformats.org/officeDocument/2006/relationships" name="GATHERING, PROCESSING AND TRA_3" sheetId="82" state="visible" r:id="rId82"/>
    <sheet xmlns:r="http://schemas.openxmlformats.org/officeDocument/2006/relationships" name="GENERAL AND ADMINISTRATIVE EX_3" sheetId="83" state="visible" r:id="rId83"/>
    <sheet xmlns:r="http://schemas.openxmlformats.org/officeDocument/2006/relationships" name="INCOME TAX EXPENSE (Details)" sheetId="84" state="visible" r:id="rId84"/>
    <sheet xmlns:r="http://schemas.openxmlformats.org/officeDocument/2006/relationships" name="INCOME TAX EXPENSE - Summary of" sheetId="85" state="visible" r:id="rId85"/>
    <sheet xmlns:r="http://schemas.openxmlformats.org/officeDocument/2006/relationships" name="OTHER INCOME (EXPENSE), NET (De" sheetId="86" state="visible" r:id="rId86"/>
    <sheet xmlns:r="http://schemas.openxmlformats.org/officeDocument/2006/relationships" name="KEY MANAGEMENT PERSONNEL COMP_3" sheetId="87" state="visible" r:id="rId87"/>
    <sheet xmlns:r="http://schemas.openxmlformats.org/officeDocument/2006/relationships" name="KEY MANAGEMENT PERSONNEL COMP_4" sheetId="88" state="visible" r:id="rId88"/>
    <sheet xmlns:r="http://schemas.openxmlformats.org/officeDocument/2006/relationships" name="AUDITORS' REMUNERATION (Details" sheetId="89" state="visible" r:id="rId89"/>
    <sheet xmlns:r="http://schemas.openxmlformats.org/officeDocument/2006/relationships" name="EARNINGS (LOSS) PER SHARE (EP_3" sheetId="90" state="visible" r:id="rId90"/>
    <sheet xmlns:r="http://schemas.openxmlformats.org/officeDocument/2006/relationships" name="TRADE AND OTHER RECEIVABLES (De" sheetId="91" state="visible" r:id="rId91"/>
    <sheet xmlns:r="http://schemas.openxmlformats.org/officeDocument/2006/relationships" name="DERIVATIVE FINANCIAL INSTRUME_3" sheetId="92" state="visible" r:id="rId92"/>
    <sheet xmlns:r="http://schemas.openxmlformats.org/officeDocument/2006/relationships" name="ASSETS HELD FOR SALE (Details)" sheetId="93" state="visible" r:id="rId93"/>
    <sheet xmlns:r="http://schemas.openxmlformats.org/officeDocument/2006/relationships" name="FAIR VALUE MEASUREMENT (Details" sheetId="94" state="visible" r:id="rId94"/>
    <sheet xmlns:r="http://schemas.openxmlformats.org/officeDocument/2006/relationships" name="OTHER CURRENT ASSETS (Details)" sheetId="95" state="visible" r:id="rId95"/>
    <sheet xmlns:r="http://schemas.openxmlformats.org/officeDocument/2006/relationships" name="DEVELOPMENT AND PRODUCTION AS_3" sheetId="96" state="visible" r:id="rId96"/>
    <sheet xmlns:r="http://schemas.openxmlformats.org/officeDocument/2006/relationships" name="EXPLORATION AND EVALUATION AS_3" sheetId="97" state="visible" r:id="rId97"/>
    <sheet xmlns:r="http://schemas.openxmlformats.org/officeDocument/2006/relationships" name="EXPLORATION AND EVALUATION AS_4" sheetId="98" state="visible" r:id="rId98"/>
    <sheet xmlns:r="http://schemas.openxmlformats.org/officeDocument/2006/relationships" name="IMPAIRMENT OF ASSETS (Details)" sheetId="99" state="visible" r:id="rId99"/>
    <sheet xmlns:r="http://schemas.openxmlformats.org/officeDocument/2006/relationships" name="PROPERTY AND EQUIPMENT (Details" sheetId="100" state="visible" r:id="rId100"/>
    <sheet xmlns:r="http://schemas.openxmlformats.org/officeDocument/2006/relationships" name="PROPERTY AND EQUIPMENT - Moveme" sheetId="101" state="visible" r:id="rId101"/>
    <sheet xmlns:r="http://schemas.openxmlformats.org/officeDocument/2006/relationships" name="TRADE AND OTHER PAYABLES AND _3" sheetId="102" state="visible" r:id="rId102"/>
    <sheet xmlns:r="http://schemas.openxmlformats.org/officeDocument/2006/relationships" name="PRODUCTION PREPAYMENT (Details)" sheetId="103" state="visible" r:id="rId103"/>
    <sheet xmlns:r="http://schemas.openxmlformats.org/officeDocument/2006/relationships" name="OTHER PROVISIONS (Details)" sheetId="104" state="visible" r:id="rId104"/>
    <sheet xmlns:r="http://schemas.openxmlformats.org/officeDocument/2006/relationships" name="CREDIT FACILITIES (Details)" sheetId="105" state="visible" r:id="rId105"/>
    <sheet xmlns:r="http://schemas.openxmlformats.org/officeDocument/2006/relationships" name="RESTORATION PROVISION (Details)" sheetId="106" state="visible" r:id="rId106"/>
    <sheet xmlns:r="http://schemas.openxmlformats.org/officeDocument/2006/relationships" name="DEFERRED TAX ASSETS AND LIABI_3" sheetId="107" state="visible" r:id="rId107"/>
    <sheet xmlns:r="http://schemas.openxmlformats.org/officeDocument/2006/relationships" name="ISSUED CAPITAL (Details)" sheetId="108" state="visible" r:id="rId108"/>
    <sheet xmlns:r="http://schemas.openxmlformats.org/officeDocument/2006/relationships" name="CAPITAL AND OTHER EXPENDITURE_3" sheetId="109" state="visible" r:id="rId109"/>
    <sheet xmlns:r="http://schemas.openxmlformats.org/officeDocument/2006/relationships" name="CAPITAL AND OTHER EXPENDITURE_4" sheetId="110" state="visible" r:id="rId110"/>
    <sheet xmlns:r="http://schemas.openxmlformats.org/officeDocument/2006/relationships" name="OPERATING SEGMENTS (Details)" sheetId="111" state="visible" r:id="rId111"/>
    <sheet xmlns:r="http://schemas.openxmlformats.org/officeDocument/2006/relationships" name="OPERATING SEGMENTS - Geographic" sheetId="112" state="visible" r:id="rId112"/>
    <sheet xmlns:r="http://schemas.openxmlformats.org/officeDocument/2006/relationships" name="CASH FLOW INFORMATION (Details)" sheetId="113" state="visible" r:id="rId113"/>
    <sheet xmlns:r="http://schemas.openxmlformats.org/officeDocument/2006/relationships" name="CASH FLOW INFORMATION - Non cas" sheetId="114" state="visible" r:id="rId114"/>
    <sheet xmlns:r="http://schemas.openxmlformats.org/officeDocument/2006/relationships" name="SHARE BASED PAYMENTS (Details)" sheetId="115" state="visible" r:id="rId115"/>
    <sheet xmlns:r="http://schemas.openxmlformats.org/officeDocument/2006/relationships" name="SHARE BASED PAYMENTS - Restrict" sheetId="116" state="visible" r:id="rId116"/>
    <sheet xmlns:r="http://schemas.openxmlformats.org/officeDocument/2006/relationships" name="SHARE BASED PAYMENTS - RSUs Awa" sheetId="117" state="visible" r:id="rId117"/>
    <sheet xmlns:r="http://schemas.openxmlformats.org/officeDocument/2006/relationships" name="SHARE BASED PAYMENTS - Deferred" sheetId="118" state="visible" r:id="rId118"/>
    <sheet xmlns:r="http://schemas.openxmlformats.org/officeDocument/2006/relationships" name="FINANCIAL RISK MANAGEMENT - Com" sheetId="119" state="visible" r:id="rId119"/>
    <sheet xmlns:r="http://schemas.openxmlformats.org/officeDocument/2006/relationships" name="FINANCIAL RISK MANAGEMENT - Cre" sheetId="120" state="visible" r:id="rId120"/>
    <sheet xmlns:r="http://schemas.openxmlformats.org/officeDocument/2006/relationships" name="FINANCIAL RISK MANAGEMENT - Liq" sheetId="121" state="visible" r:id="rId121"/>
    <sheet xmlns:r="http://schemas.openxmlformats.org/officeDocument/2006/relationships" name="FINANCIAL RISK MANAGEMENT - C_2" sheetId="122" state="visible" r:id="rId122"/>
    <sheet xmlns:r="http://schemas.openxmlformats.org/officeDocument/2006/relationships" name="FINANCIAL RISK MANAGEMENT - Int" sheetId="123" state="visible" r:id="rId123"/>
    <sheet xmlns:r="http://schemas.openxmlformats.org/officeDocument/2006/relationships" name="SUBSIDIARIES (Details)" sheetId="124" state="visible" r:id="rId124"/>
    <sheet xmlns:r="http://schemas.openxmlformats.org/officeDocument/2006/relationships" name="UNAUDITED SUPPLEMENTAL OIL AN_3" sheetId="125" state="visible" r:id="rId125"/>
    <sheet xmlns:r="http://schemas.openxmlformats.org/officeDocument/2006/relationships" name="UNAUDITED SUPPLEMENTAL OIL AN_4" sheetId="126" state="visible" r:id="rId126"/>
    <sheet xmlns:r="http://schemas.openxmlformats.org/officeDocument/2006/relationships" name="UNAUDITED SUPPLEMENTAL OIL AN_5" sheetId="127" state="visible" r:id="rId127"/>
    <sheet xmlns:r="http://schemas.openxmlformats.org/officeDocument/2006/relationships" name="UNAUDITED SUPPLEMENTAL OIL AN_6" sheetId="128" state="visible" r:id="rId128"/>
    <sheet xmlns:r="http://schemas.openxmlformats.org/officeDocument/2006/relationships" name="UNAUDITED SUPPLEMENTAL OIL AN_7" sheetId="129" state="visible" r:id="rId129"/>
  </sheets>
  <definedNames/>
  <calcPr calcId="124519" fullCalcOnLoad="1"/>
</workbook>
</file>

<file path=xl/sharedStrings.xml><?xml version="1.0" encoding="utf-8"?>
<sst xmlns="http://schemas.openxmlformats.org/spreadsheetml/2006/main" uniqueCount="1222">
  <si>
    <t>Document and Entity Information</t>
  </si>
  <si>
    <t>12 Months Ended</t>
  </si>
  <si>
    <t>Dec. 31, 2018shares</t>
  </si>
  <si>
    <t>Entity Registrant Name</t>
  </si>
  <si>
    <t>Sundance Energy Australia Ltd</t>
  </si>
  <si>
    <t>Entity Central Index Key</t>
  </si>
  <si>
    <t>0001326089</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8</t>
  </si>
  <si>
    <t>Entity Emerging Growth Company</t>
  </si>
  <si>
    <t>true</t>
  </si>
  <si>
    <t>Entity Ex Transition Period</t>
  </si>
  <si>
    <t>Entity Shell Company</t>
  </si>
  <si>
    <t>Document Fiscal Period Focus</t>
  </si>
  <si>
    <t>FY</t>
  </si>
  <si>
    <t>CONDENSED CONSOLIDATED STATEMENTS OF PROFIT OR LOSS AND OTHER COMPREHENSIVE INCOME (LOSS) - USD ($) $ in Thousands</t>
  </si>
  <si>
    <t>Dec. 31, 2018</t>
  </si>
  <si>
    <t>Dec. 31, 2017</t>
  </si>
  <si>
    <t>Dec. 31, 2016</t>
  </si>
  <si>
    <t>CONDENSED CONSOLIDATED STATEMENTS OF PROFIT OR LOSS AND OTHER COMPREHENSIVE INCOME (LOSS)</t>
  </si>
  <si>
    <t>Oil, natural gas and NGL revenue</t>
  </si>
  <si>
    <t>Lease operating and workover expenses</t>
  </si>
  <si>
    <t>Gathering, processing and transportation expense</t>
  </si>
  <si>
    <t>Production taxes</t>
  </si>
  <si>
    <t>General and administrative expense</t>
  </si>
  <si>
    <t>Depreciation, depletion and amortization expense</t>
  </si>
  <si>
    <t>Impairment expense</t>
  </si>
  <si>
    <t>Exploration expense</t>
  </si>
  <si>
    <t>Finance costs, net of amounts capitalized</t>
  </si>
  <si>
    <t>Loss on debt extinguishment</t>
  </si>
  <si>
    <t>Loss on sale of non-current assets</t>
  </si>
  <si>
    <t>Gain (loss) on commodity derivative financial instruments</t>
  </si>
  <si>
    <t>Gain (loss) on foreign currency derivative financial instruments</t>
  </si>
  <si>
    <t>Loss on interest rate derivative financial instruments</t>
  </si>
  <si>
    <t>Other income (expense), net</t>
  </si>
  <si>
    <t>Loss before income tax</t>
  </si>
  <si>
    <t>Income tax (expense) benefit</t>
  </si>
  <si>
    <t>Loss attributable to owners of the Company</t>
  </si>
  <si>
    <t>Items that may be reclassified subsequently to profit or loss:</t>
  </si>
  <si>
    <t>Exchange differences arising on translation of foreign operations (no income tax effect)</t>
  </si>
  <si>
    <t>Other comprehensive income (loss)</t>
  </si>
  <si>
    <t>Total comprehensive loss attributable to owners of the Company</t>
  </si>
  <si>
    <t>Loss per share</t>
  </si>
  <si>
    <t>Basic earnings</t>
  </si>
  <si>
    <t>Diluted earnings</t>
  </si>
  <si>
    <t>CONDENSED CONSOLIDATED STATEMENTS OF FINANCIAL POSITION - USD ($) $ in Thousands</t>
  </si>
  <si>
    <t>CURRENT ASSETS</t>
  </si>
  <si>
    <t>Cash and cash equivalents</t>
  </si>
  <si>
    <t>Trade and other receivables</t>
  </si>
  <si>
    <t>Derivative financial instruments</t>
  </si>
  <si>
    <t>Income tax receivable</t>
  </si>
  <si>
    <t>Other current assets</t>
  </si>
  <si>
    <t>Assets held for sale</t>
  </si>
  <si>
    <t>TOTAL CURRENT ASSETS</t>
  </si>
  <si>
    <t>NON-CURRENT ASSETS</t>
  </si>
  <si>
    <t>Development and production assets</t>
  </si>
  <si>
    <t>Exploration and evaluation assets</t>
  </si>
  <si>
    <t>Property and equipment</t>
  </si>
  <si>
    <t>Income tax receivable, non-current</t>
  </si>
  <si>
    <t>Other non-current assets</t>
  </si>
  <si>
    <t>TOTAL NON-CURRENT ASSETS</t>
  </si>
  <si>
    <t>TOTAL ASSETS</t>
  </si>
  <si>
    <t>CURRENT LIABILITIES</t>
  </si>
  <si>
    <t>Trade and other payables</t>
  </si>
  <si>
    <t>Accrued expenses</t>
  </si>
  <si>
    <t>Production prepayment</t>
  </si>
  <si>
    <t>Provisions, current</t>
  </si>
  <si>
    <t>Liabilities related to assets held for sale</t>
  </si>
  <si>
    <t>TOTAL CURRENT LIABILITIES</t>
  </si>
  <si>
    <t>NON-CURRENT LIABILITIES</t>
  </si>
  <si>
    <t>Credit facilities, net of deferred financing fees</t>
  </si>
  <si>
    <t>Restoration provision</t>
  </si>
  <si>
    <t>Other provisions, non-current</t>
  </si>
  <si>
    <t>Deferred tax liabilities</t>
  </si>
  <si>
    <t>Other non-current liabilities</t>
  </si>
  <si>
    <t>TOTAL NON-CURRENT LIABILITIES</t>
  </si>
  <si>
    <t>TOTAL LIABILITIES</t>
  </si>
  <si>
    <t>NET ASSETS</t>
  </si>
  <si>
    <t>EQUITY</t>
  </si>
  <si>
    <t>Issued capital</t>
  </si>
  <si>
    <t>Share-based payments reserve</t>
  </si>
  <si>
    <t>Foreign currency translation reserve</t>
  </si>
  <si>
    <t>Accumulated deficit</t>
  </si>
  <si>
    <t>TOTAL EQUITY</t>
  </si>
  <si>
    <t>CONSOLIDATED STATEMENTS OF CHANGES IN EQUITY - USD ($) $ in Thousands</t>
  </si>
  <si>
    <t>Share-Based Payments Reserve</t>
  </si>
  <si>
    <t>Foreign Currency Translation Reserve</t>
  </si>
  <si>
    <t>Accumulated Deficit</t>
  </si>
  <si>
    <t>Total</t>
  </si>
  <si>
    <t>Balance at Dec. 31, 2015</t>
  </si>
  <si>
    <t>Other comprehensive income (loss) for the year</t>
  </si>
  <si>
    <t>Shares issued in connection with private placement</t>
  </si>
  <si>
    <t>Cost of capital, net of tax</t>
  </si>
  <si>
    <t>Share based compensation value of services</t>
  </si>
  <si>
    <t>Balance at Dec. 31, 2016</t>
  </si>
  <si>
    <t>Derecognition of deferred tax asset</t>
  </si>
  <si>
    <t>Balance at Dec. 31, 2017</t>
  </si>
  <si>
    <t>Balance at Dec. 31, 2018</t>
  </si>
  <si>
    <t>CONSOLIDATED STATEMENTS OF CASH FLOWS - USD ($) $ in Thousands</t>
  </si>
  <si>
    <t>CASH FLOWS FROM OPERATING ACTIVITIES</t>
  </si>
  <si>
    <t>Receipts from sales</t>
  </si>
  <si>
    <t>Payments to suppliers and employees</t>
  </si>
  <si>
    <t>Payments of transaction-related costs</t>
  </si>
  <si>
    <t>Settlements of restoration provision</t>
  </si>
  <si>
    <t>Payments for commodity derivative settlements, net</t>
  </si>
  <si>
    <t>Receipts from commodity derivative premiums, net</t>
  </si>
  <si>
    <t>Income taxes received, net</t>
  </si>
  <si>
    <t>Federal withholding tax paid</t>
  </si>
  <si>
    <t>Other operating activities</t>
  </si>
  <si>
    <t>NET CASH PROVIDED BY OPERATING ACTIVITIES</t>
  </si>
  <si>
    <t>CASH FLOWS FROM INVESTING ACTIVITIES</t>
  </si>
  <si>
    <t>Payments for development expenditure</t>
  </si>
  <si>
    <t>Payments for exploration assets</t>
  </si>
  <si>
    <t>Payments for acquisition of oil and gas properties</t>
  </si>
  <si>
    <t>Sale of non-current assets</t>
  </si>
  <si>
    <t>Payments for property and equipment</t>
  </si>
  <si>
    <t>Other investing activities</t>
  </si>
  <si>
    <t>NET CASH USED IN INVESTING ACTIVITIES</t>
  </si>
  <si>
    <t>CASH FLOWS FROM FINANCING ACTIVITIES</t>
  </si>
  <si>
    <t>Proceeds from the issuance of shares</t>
  </si>
  <si>
    <t>Payments for costs of equity capital raisings</t>
  </si>
  <si>
    <t>Payments for interest rate derivative settlements</t>
  </si>
  <si>
    <t>Borrowing costs paid, net of capitalized portion</t>
  </si>
  <si>
    <t>Deferred financing fees capitalized</t>
  </si>
  <si>
    <t>Receipts from (payments for) foreign currency derivatives</t>
  </si>
  <si>
    <t>Proceeds from borrowings</t>
  </si>
  <si>
    <t>Repayments of borrowings</t>
  </si>
  <si>
    <t>NET CASH PROVIDED BY FINANCING ACTIVITIES</t>
  </si>
  <si>
    <t>Net increase (decrease) in cash and cash equivalents</t>
  </si>
  <si>
    <t>Cash and cash equivalents at beginning of year</t>
  </si>
  <si>
    <t>Effect of exchange rates on cash</t>
  </si>
  <si>
    <t>CASH AND CASH EQUIVALENTS AT END OF YEAR</t>
  </si>
  <si>
    <t>STATEMENT OF SIGNIFICANT ACCOUNTING POLICIES</t>
  </si>
  <si>
    <t>NOTE 1 - STATEMENT OF SIGNIFICANT ACCOUNTING POLICIES
The consolidated financial report of Sundance Energy Australia Limited (“SEAL”) and its wholly owned subsidiaries, (collectively, the “Company”, “Consolidated Group” or “Group”), for the year ended 31 December 2018 was authorised for issuance in accordance with a resolution of the Board of Directors on 29 March 2019. Refer to Note 37 for listing of the Company’s significant subsidiaries.
The Group is a for-profit entity for the purpose of preparing the financial report. The principal activities of the Group during the financial year are the exploration for, development and production of oil and natural gas in the United States of America, and the continued expansion of its mineral acreage portfolio in the United States of America.
Basis of Preparation
The consolidated financial report is a general purpose financial report that has been prepared in accordance with Australian Accounting Standards, Australian Accounting Interpretations, other authoritative pronouncements of the Australian Accounting Standards Board (“AASB”) and the Corporations Act 2001.
These consolidated financial statements comply with International Financial Reporting Standards (“IFRS”) as issued by the International Accounting Standards Board (“IASB”). Material accounting policies adopted in the preparation of this financial report are presented below. They have been consistently applied unless otherwise stated.
The consolidated financial statements are prepared on a historical basis, except for the revaluation of certain non-current assets and financial instruments, as explained in the accounting policies below. The consolidated financial statements are presented in US dollars and all values are rounded to the nearest thousand (US$’000), except where stated otherwise.
Certain prior period balances in the consolidated statements of profit and loss and other comprehensive income and footnotes have been reclassified to conform to the current year presentation. These include the reclassification of the loss on foreign currency derivatives for the year ended 31 December 2016, which was previously reported as other income (expense), net, to gain (loss) on foreign currency derivative financial instruments herein. Such reclassifications had no impact on net loss attributable to owners of the Company, cash flows or the shareholder’s equity previously reported.
Principles of Consolidation
The consolidated financial statements incorporate the assets and liabilities as at 31 December 2018 and 2017, and the results for the years ended 31 December 2018, 2017 and 2016 of Sundance Energy Australia Limited (“SEAL”) and the entities it controls. A controlled entity is any entity over which SEAL is exposed, or has rights to variable returns from its involvement with the entity and has the ability to affect those returns through its power over the entity. As at 31 December 2018 and 2017, all of its controlled entities were wholly-owned.
All inter-group balances and transactions between entities in the Group, including any recognised profits or losses, are eliminated in consolidation.
a) Income Tax
The income tax expense for the period is comprised of current and deferred income tax expense.
Current income tax expense charged to the statement of profit or loss is the tax payable on taxable income calculated using applicable income tax rates enacted, or substantially enacted, as at the reporting date. Current tax liabilities/(assets) are therefore measured at the amounts expected to be paid to/(recovered from) the relevant taxation authority.
Deferred income tax expense reflects movements in deferred tax asset and deferred tax liability balances during the period. Current and deferred income tax expense/(benefit) is charged or credited directly to equity instead of the statement of profit or loss when the tax relates to items that are credited or charged directly to equity.
Deferred tax assets and liabilities are ascertained based on temporary differences arising between the tax bases of assets and liabilities and their carrying amounts in the financial statements. Deferred tax assets also result where amounts have been fully expensed but future tax deductions are available. No deferred income tax will be recognised from the initial recognition of an asset or liability, excluding a business combination, where there is no effect on accounting or taxable profit or loss.
Deferred tax assets and liabilities are calculated at the tax rates that are expected to apply to the period when the asset recognised or the liability is settled, based on tax rates enacted or substantively enacted at the reporting date. Their measurement also reflects the manner in which management expects to recover or settle the carrying amount of the related asset or liability.
Deferred tax assets relating to temporary differences and unused tax losses are recognised only to the extent that it is probable that future taxable profit will be available against which the benefits of the deferred tax asset can be utilized. Where temporary differences exist in relation to investments in subsidiaries, branches, associates, and joint ventures, deferred tax assets and liabilities are not recognised where the timing of the reversal of the temporary difference can be controlled and it is not probable that the reversal will occur in the foreseeable future.
Current tax assets and liabilities are offset where a legally enforceable right of set-off exists and it is intended that net settlement or simultaneous realisation and settlement of the respective asset and liability will occur. Deferred tax assets and liabilities are offset where a legally enforceable right of set-off exists, the deferred tax assets and liabilities relate to income taxes levied by the same taxation authority on either the same taxable entity or different taxable entities where it is intended that net settlement or simultaneous realisation and settlement of the respective asset and liability will occur in future periods in which significant amounts of deferred tax assets or liabilities are expected to be recovered or settled.
Tax Consolidation
Sundance Energy Australia Limited and its wholly-owned Australian controlled entities have implemented the income tax consolidation regime, with Sundance Energy Australia Limited being the head company of the consolidated group. Under this regime the group entities are taxed as a single taxpayer.
In addition to its own current and deferred tax amounts, Sundance Energy Australia Limited, as head company, also recognises the current tax liabilities (or assets) and the deferred tax assets arising from unused tax losses and unused tax credits assumed from controlled entities in the tax consolidated group.
b) Exploration and Evaluation Assets
Exploration and evaluation assets incurred are accumulated in respect of each identifiable area of interest. These costs are capitalised to the extent that they are expected to be recouped through the successful development of the area or where activities in the area have not yet reached a stage that permits reasonable assessment of the existence of economically recoverable reserves. Any such estimates and assumptions may change as new information becomes available. If, after the asset is capitalised, information becomes available suggesting that the recovery of the asset is unlikely, for example a dry hole, the relevant capitalised amount is written off in the consolidated statement of profit or loss and other comprehensive income in the period in which new information becomes available. The costs of assets constructed within the Group includes the leasehold cost, geological and geophysical costs, and an appropriate proportion of fixed and variable overheads directly attributable to the exploration and acquisition of undeveloped oil and gas properties.
When approval of commercial development of a discovered oil or gas field occurs, the accumulated costs for the relevant area of interest are transferred to development and production assets. The costs of developed and producing assets are amortised over the life of the area according to the rate of depletion of the proved developed reserves. The costs associated with the undeveloped acreage are not subject to depletion.
The carrying amounts of the Group’s exploration and evaluation assets are reviewed at each reporting date to determine whether any impairment indicators exist. Impairment indicators could include i) tenure over the licence area has expired during the period or will expire in the near future, and is not expected to be renewed, ii) substantive expenditure on further exploration for and evaluation of mineral resources in the specific area is not budgeted or planned, iii) exploration for and evaluation of resources in the specific area have not led to the discovery of commercially viable quantities of resources, and the Group has decided to discontinue activities in the specific area, or iv) sufficient data exist to indicate that although a development is likely to proceed, the carrying amount of the exploration and evaluation asset is unlikely to be recovered in full from successful development or from sale. Where an indicator of impairment exists, a formal estimate of the recoverable amount is made and any resulting impairment loss is recognized in the consolidated statement of profit or loss and other comprehensive income. The estimate of the recoverable amount is made consistent with the methods described under Impairment in (d) below.
c) Development and Production Assets and Property and Equipment
Development and production assets, and property and equipment are carried at cost less, where applicable, any accumulated depreciation, amortisation and impairment losses. The costs of assets constructed within the Group includes the cost of materials, direct labor, borrowing costs and an appropriate proportion of fixed and variable overheads directly attributable to the acquisition or development of oil and gas properties and facilities necessary for the extraction of resources. Repairs and maintenance are charged to the consolidated statement of profit or loss and other comprehensive income during the financial period in which are they are incurred.
Depreciation and Amortisation Expense
Property and equipment are depreciated on a straight-line basis over their useful lives from the time the asset is ready for use. Leasehold improvements are depreciated over the shorter of either the unexpired period of the lease or the estimated useful life of the improvement.
The depreciation rates used for each class of depreciable assets are:
Class of Non-Current
Asset Depreciation
Rate Basis of Depreciation
Property and Equipment
5 – 33
%
Straight Line
The Group uses the units-of-production method to amortise development and production assets. For this approach, the calculation is based upon economically recoverable reserves over the life of an asset or group of assets.
The assets’ residual values and useful lives are reviewed, and adjusted if appropriate, at the end of each reporting period.
d) Impairment
The carrying amount of development and production assets and property and equipment are reviewed at each reporting date to determine whether there is any indication of impairment. Where an indicator of impairment exists, a formal estimate of the recoverable amount is made.
Development and production assets are assessed for impairment on a cash-generating unit (“CGU”) basis. A CGU is the smallest grouping of assets that generates independent cash inflows. Management has assessed its CGUs as being an individual basin, which is the lowest level for which cash inflows are largely independent of those of other assets. Each of the Group’s development and production asset CGUs include all of its developed producing properties, shared infrastructure supporting its production and undeveloped acreage that the Group considers technically feasible and commercially viable. An impairment loss is recognized in the consolidated statement of profit or loss and other comprehensive income whenever the carrying amount of an asset or its CGU exceeds its recoverable amount. Impairment losses recognised in respect of CGUs are allocated to reduce the carrying amount of the assets in the unit on a pro-rata basis.
The recoverable amount of an asset is the greater of its fair value less costs to sell (“FVLCS”) or its value-in-use (“VIU”). In assessing VIU, an CGUs estimated future cash flows are discounted to their present value using an appropriate discount rate that reflects current market assessments of the time value of money and the risks specific to the CGUs. The estimated future cash flows for the VIU calculation are based on estimates, the most significant of which are hydrocarbon reserves, future production profiles, commodity prices, operating costs and any future development costs necessary to produce the reserves.
Estimates of future commodity prices are based on the Group’s best estimates of future commodity market prices with reference to bank price surveys, external market analysts’ forecasts, and forward curves. The discount rates applied to the future forecast cash flows are based on a third party participant’s post-tax weighted average cost of capital, adjusted for the risk profile of the asset’s reserve category.
Under a FVLCS calculation, the Group considers market data related to recent transactions for similar assets. In determining the fair value of the Group’s investment in shale properties, the Group considers a variety of valuation metrics from recent comparable transactions in the market. These metrics include price per flowing barrel of oil equivalent and undeveloped land values per net acre.
Subsequent costs are included in the asset’s carrying amount or recognised as a separate asset, as appropriate, only when it is probable that future economic benefits associated with the item will flow to the Group and the cost of the item can be measured reliably.
An impairment loss is reversed if there has been an increase in the estimated recoverable amount of a previously impaired assets. An impairment loss is reversed only to the extent that the asset’s carrying amount does not exceed the carrying amount that would have been determined, net of depreciation or depletion if no impairment loss had been recognized. The Company has not reversed an impairment loss during the years ended 31 December 2018, 2017 and 2016.
If an entire CGU is disposed, gains and losses on disposals are determined by comparing proceeds with the carrying amount. These gains and losses are included in the statement of profit or loss and other comprehensive income. If a disposition is less than an entire CGU and the property had been previously subjected to amortization or impairment at the CGU level, and there would be no significant impact to the Company’s depletion rate, no gain or loss is recognized and the proceeds of the sale are treated as a cost reduction to the Company’s net book value of the CGU in which the assets were previously included.
e) Leases
The determination of whether an arrangement is, or contains, a lease is based on the substance of the arrangement at date of inception. The arrangement is assessed to determine whether its fulfillment is dependent on the use of a specific asset or assets and whether the arrangement conveys a right to use the asset, even if that right is not explicitly specified in an arrangement.
Leases are classified as finance leases when the terms of the lease transfer substantially all the risks and benefits incidental to the ownership of the asset, but not the legal ownership to the entities in the Group. All other leases are classified as operating leases.
Finance leases are capitalised by record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Assets under financing leases are depreciated on a straight-line basis over the shorter of their estimated useful lives or the lease term. Lease payments for operating leases, where substantially all the risks and benefits remain with the lessor, are charged as expenses in the periods in which they are incurred.
Lease incentives under operating leases are recognised as a liability and amortised on a straight-line basis over the life of the lease term.
On 1 January 2019, the Company adopted AASB 16/IFRS 16, which provides a new lessee lease accounting model. See further discussion at section s) New and Revised Accounting Standards found at the end of this note.
f) Financial Instruments
Recognition and Initial Measurement
Financial instruments, incorporating financial assets and financial liabilities, are recognised when the entity becomes a party to the contractual provisions of the instrument. Trade date accounting is adopted for financial assets that are delivered within timeframes established by marketplace convention.
Financial instruments are initially measured at fair value plus transactions costs where the instrument is not classified at fair value through profit or loss. Transaction costs related to instruments classified at fair value through profit or loss are expensed to profit or loss immediately. Financial instruments are classified and measured as set out below.
Derivative Financial Instruments
The Group uses derivative financial instruments to economically hedge its exposure to changes in commodity prices arising in the normal course of business. The principal derivatives that may be used are commodity crude oil or natural gas price swap, option and costless collar contracts. Their use is subject to the Company’s policies and procedures as approved by the Board of Directors. The Group does not trade in derivative financial instruments for speculative purposes.
The Company has entered into interest rate swap contracts to hedge its exposure to the floating interest rate charged under its long-term debt obligations. In addition, the Company periodically enters into foreign exchange derivatives to protect cash flows generated during an equity raise from changes in currency fluctuations.
Derivative financial instruments, which do not qualify as “own-use”, are initially recognised at fair value and remeasured at each reporting period. The fair value of these derivative financial instruments is the estimated amount that the Group would receive or pay to terminate the contracts at the reporting date, taking into account current market prices and the current creditworthiness of the contract counterparties. The derivatives are valued on a mark to market valuation and the gain or loss on re-measurement to fair value is recognised through the statement of profit or loss and other comprehensive income.
During 2018 and 2017, the Company had designated one oil marketing contract that met the definition of a derivative as own-use, which under IFRS is not accounted for as a derivative. As a result, the revenues associated with such contract were recognized during the period when volumes were physically delivered. This contract was fulfilled in June 2018, and no other such contracts were in place as of 31 December 2018.
i)
Financial assets are classified at fair value through profit or loss when they are acquired principally for the purpose of selling in the near-term. Realised and unrealised gains and losses arising from changes in fair value are included in profit or loss in the period in which they arise.
ii)
Loans and receivables are non-derivative financial assets with fixed or determinable payments that are not quoted in an active market and are subsequently measured at amortised cost using the effective interest rate method.
Derecognition
Financial assets are derecognised when the contractual right to receipt of cash flows expires or the asset is transferred to another party whereby the entity no longer has any significant continuing involvement in the risks and benefits associated with the asset. Financial liabilities are derecognised when the related obligations are either discharged, cancelled or expire. The difference between the carrying value of the financial liability extinguished or transferred to another party and the fair value of consideration paid, including the transfer of non-cash assets or liabilities assumed, is recognised in profit or loss.
g) Foreign Currency Transactions and Balances
Functional and Presentation Currency
Both the functional currency and the presentation currency of the Group are US dollars (“USD”). Some subsidiaries have Australian dollar (“A$”) functional currency which is translated to the presentation currency. All operations of the Group are incurred at subsidiaries where the functional currency is the US dollar as its core oil and gas properties are located in the United States.
Transactions and Balances
Foreign currency transactions are translated into the presentation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non-monetary items are recognised directly in equity to the extent that the gain or loss is directly recognised in equity, otherwise the exchange difference is recognised in the consolidated statement of profit or loss and other comprehensive income.
Group Companies
The financial results and position of foreign subsidiaries whose functional currency is different from the Group’s presentation currency are translated as follows:
 assets and liabilities are translated at year-end exchange rates prevailing at that reporting date;
 revenues and expenses are translated to USD using the exchange rate at the date of transaction; and
 retained profits and issued capital are translated at the exchange rates prevailing at the date of the transaction.
Exchange differences arising on translation of foreign operations are transferred directly to the Group’s foreign currency translation reserve. These differences are recognised in the statement of profit or loss and other comprehensive income upon disposal of the foreign operation.
h) Employee Benefits
Employee benefits that are expected to be settled within one year have been measured at the amounts expected to be paid when the liability is settled.
Equity - Settled Compensation
The Group has an incentive compensation plan where employees may be issued shares and/or options. The fair value of the equity to which employees become entitled is measured at grant date and recognized as an expense over the vesting period with a corresponding increase in equity.
The group has a restricted share unit (“RSU”) plan to motivate management and employees to make decisions benefiting long-term value creation, retain management and employees and reward the achievement of the Group’s long-term goals. The target RSUs are generally based on goals established by the Remuneration and Nominations Committee and approved by the Board. The fair value of time-based RSUs is determined based on the price of the Company’s ordinary shares on the date of grant and the expense is recognized over the vesting period. Certain of its outstanding RSUs vest based on the achievement of metrics related to market conditions or Company performance conditions.
The market conditions contained in outstanding RSU awards as at 31 December 2018 were related to the Company’s three‑year absolute shareholder return or the Company’s three-year total shareholder return as compared to an energy industry exchange traded fund (SPDR S&amp;P Oil &amp; Gas Exploration and Production ETF, or “XOP”). For the market-based awards, the Company uses a Monte Carlo simulation model to determine the fair value of such RSUs and the expense is recognized over the vesting period. The Monte Carlo model is based on random projections of share price paths and must be repeated numerous times to achieve a probabilistic assessment. The expected volatility used in the model is based on the historical volatility commensurate with the length of the performance period of the award. The risk-free rate used in the model is based on Australian or U.S. Treasury bonds relevant to the term of the RSU award.
The outstanding RSU’s with Company performance conditions vest based on achievement of Adjusted EBITDAX per debt adjusted share or production volume per debt adjusted share metrics during 2019 and 2020. At the end of each reporting period, the Company adjusts the amount of expense recorded based on the number of shares it ultimately expects to vest based on the comparison of internal forecasts to the performance conditions.
Deferred Cash Compensation
In 2016 and 2017, the Group granted deferred cash compensation awards to certain employees, which may be earned through appreciation in the volume weighted average price of the Company’s ordinary shares over periods of one to three years. The awards may ultimately be settled in cash or fully vested RSUs at the discretion of the Board. The Group recognizes general and administrative expense for the deferred cash compensation to the extent to which the employees have rendered services, with a corresponding liability included within other noncurrent liabilities on the consolidated statement of financial position. The fair value of the deferred cash awards is estimated initially and at the end of each reporting period until settled, using a Monte Carlo model that takes into consideration the terms and conditions of the award. The expected volatility used in the model is based on the historical volatility commensurate with the length of the performance period of the award. The risk-free rate used in the model is based on U.S. Treasury bond relevant to the term of the award.
i) Provisions
Provisions are recognised when the Group has a legal or constructive obligation, as a result of past events, for which it is probable that an outflow of economic benefits will result and that outflow can be reliably measured. As at 31 December 2018, the Company had recognized a provision related to a third-party refracturing agreement ($2 .0 million). See Note 24.
j) Cash and Cash Equivalents
Cash and cash equivalents include cash on hand, deposits held at call with banks, and other short-term highly liquid investments with original maturities of three months or less.
k) Revenue
The Company recognizes revenue from the sale of oil, natural gas and natural gas liquids (“NGL”s) in the period that the performance obligations are satisfied. The Company’s performance obligations are primarily comprised of the delivery of oil, natural gas, or NGLs at a delivery poin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rough delivery of oil, natural gas and NGLs. Under certain of the Company’s marketing arrangements, the Company maintains control of the product during gathering, processing, and transportation, and these costs are recorded as gathering, processing and transportation expenses on the consolidated statement of profit or loss and other comprehensive income. Such fees that are incurred after control of the product has transferred are recorded as a reduction to the transaction price.
The Company’s contracts with customers typically require payment for oil, natural gas and NGL sales within one to two months following the calendar month of delivery. The sales of oil, natural gas and NGLs typically include variable consideration that is based on pricing tied to local indices adjusted for fees and differentials and the quality of volumes delivered. At the end of each month when the performance obligation is satisfied, the variable consideration can be reasonably estimated based on published commodity price indexes and metered production volumes, and amounts due from customers are accrued in trade and other receivables on the consolidated statement of financial position. Variances between the Company’s estimated revenue and actual payments are recorded as information becomes available. These variances have not historically been material.
l) Borrowing Costs
Borrowing costs, including interest, directly attributable to the acquisition, construction or production of assets that necessarily take a substantial period of time to prepare for their intended use or sale are added to the cost of those assets until such time as the assets are substantially ready for their intended use or sale. Borrowings are recognised initially at fair value, net of transaction costs incurred. Subsequent to initial recognition, borrowings are stated as amortised cost with any difference between cost and redemption being recognised in the consolidated statement of profit or loss and other comprehensive income over the period of the borrowings on an effective interest basis. The Company capitalised eligible borrowing costs of $1.5 million and $1.4 million for the years ended 31 December 2018 and 2017, respectively. Additionally, for the year ended 31 December 2018, the Company wrote off deferred borrowing costs related to the previous credit facilities of $2.4 million, which is reflected as loss on debt extinguishment in the consolidated statement of profit or loss and other comprehensive income. All other borrowing costs are recognised in the consolidated statement of profit or loss and other comprehensive income in the period in which they are incurred.
m) Goods and Services Tax
Expenses and assets are recognised net of the amount of Goods and Service Tax (“GST”), except where the amount of GST incurred is not recoverable from the Australian Tax Office. In these circumstances the GST is recognised as part of the cost of acquisition of the asset or as part of an item of the expense. Receivables and payables in the statement of financial position are shown inclusive of GST.
Cash flows are presented in the consolidated statement of cash flows on a gross basis except for the GST component of investing and financing activities, which are disclosed as operating cash flows.
n) Business Combinations
A business combination is a transaction in which an acquirer obtains control of one or more businesses. The acquisition method of accounting is used to account for all business combinations regardless of whether equity instruments or other assets are acquired. The acquisition method is only applied to a business combination when control over the business is obtained. Subsequent changes in interests in a business where control already exists are accounted for as transactions between owners. The cost of the business combination is measured at fair value of the assets given, shares issued and liabilities incurred or assumed at the date of acquisition. Costs directly attributable to the business combination are expensed as incurred, except those directly and incrementally attributable to equity issuance.
The excess of the consideration transferred, the amount of any non-controlling interest in the acquiree and the acquisition-date fair value of any previous equity interest in the acquiree over the fair value of the net identifiable asset acquired, if any, is recorded as goodwill. If the consideration transferred is less than the fair value of the net identifiable assets of the subsidiary acquired and the measurement of all amounts has been reviewed, the difference is recognised directly in the consolidated statement of profit or loss and other comprehensive income as a gain on bargain purchase. Adjustments to the purchase price and excess on consideration transferred may be made up to one year from the acquisition date.
o) Assets Held for Sale
The Company classifies property as held for sale when management commits to a plan to sell the property, the plan has appropriate approvals, the sale of the property is highly probable within the next twelve months, and certain other criteria are met. At such time, the respective assets and liabilities are presented separately on the Company’s consolidated statement of financial position and a</t>
  </si>
  <si>
    <t>BUSINESS COMBINATIONS</t>
  </si>
  <si>
    <t>NOTE 2 — BUSINESS COMBINATIONS
Acquisitions in 2018
On 23 April 2018, the Company’s wholly owned subsidiary Sundance Energy, Inc. acquired from Pioneer Natural Resources USA, Inc., Reliance Industries and Newpek, LLC (collectively the “Sellers”) approximately 21,900 net acres in the Eagle Ford in McMullen, Live Oak, Atascosa and La Salle counties, Texas for a cash purchase price of $215.8 million, after the effective date to closing date adjustments of $5.8 million. The acquisition included varying working interests in 132 gross (98.0 net) wells. The acquisition furthers the Company’s strategy of aggregating assets in the Eagle Ford. To finance the acquisition, the Company raised $260.0 million of equity capital through the issuance of 561,444,726 ordinary shares (including the impact of foreign currency derivatives).
The following table reflects the provisional fair value of the assets acquired and the liabilities assumed as the date of acquisition (in thousands):
Fair value of assets acquired:
Development and production assets
$
179,662
Exploration and evaluation assets
43,642
Fair value of liabilities assumed:
Restoration provision
(7,435)
Trade and other payables
(80)
Net assets acquired
$
215,789
Purchase price:
Total cash consideration paid
$
215,789
The purchase price allocation for the Eagle Ford acquisition is provisional and is subject to true-up through a one-year measurement period.
Revenues of $64.5 million and net income, excluding general and administrative costs (which could not be practically estimated) and the impact of income taxes, of $43.3 million were generated from the acquired properties from 23 April 2018 through 31 December 2018. The Company incurred transaction costs totaling $13.7 million, of which $1.3 million was incurred in the second half of 2017. These costs are included in general and administrative expenses on the consolidated statement of profit or loss and other comprehensive income. The transaction costs included legal, accounting, valuation and other fees incurred to complete the acquisition.
If the acquisition had been completed as of 1 January 2018, the Company’s pro forma revenue and loss before income taxes for the year ended 31 December 2018 would have been $174.7 million and $(5.9) million, respectively. This pro forma financial information does not purport to represent what the actual results of operations would have been had the transactions been completed as of the date assumed, nor is this information necessarily indicative of future consolidated results of operations.
Acquisitions in 2017
The Company did not complete any business combinations in 2017.
Acquisitions in 2016
Acquisition #1
On 29 July 2016, the Company completed its acquisition of 5,050 net acres targeting the Eagle Ford in McMullen County, Texas, for a cash purchase price of $15.9 million. The assets acquired included approximately 26 gross (9.1 net) producing wells, which were primarily Sundance-operated prior to the acquisition. The Company acquired the assets to execute on its strategy of growing its Eagle Ford position.
The following table reflects the fair value of the assets acquired and the liabilities assumed as at the date of acquisition (in thousands):
Fair value of assets acquired:
Development and production assets
16,628
Fair value of liabilities assumed:
Restoration provision
(747)
Net assets acquired
$
15,881
Purchase price:
Cash consideration
$
15,881
Total consideration paid
$
15,881
Revenues of $2.4 million and net income of $0.4 million (excluding the impact of income taxes) were generated from the acquired properties from 29 July 2016 through 31 December 2016. The Company did not incur any material acquisition costs related to the transaction.
Acquisition #2
On 19 December 2016, the Company completed its acquisition of additional working interest in 23 gross (1.5 net) producing wells and 130 acres in McMullen County for cash consideration of $7.2 million. 12 gross (1.0 net) of the acquired wells are Sundance operated. The Company acquired the assets to execute on its strategy of growing its Eagle Ford position.
The following table reflects the fair value of the assets acquired and the liabilities as at the date of acquisition (in thousands):
Fair value of assets acquired:
Development and production assets
7,348
Fair value of liabilities assumed:
Restoration provision
(118)
Net assets acquired
$
7,230
Purchase price:
Cash consideration
$
7,230
Total consideration paid
$
7,230
Subsequent to the acquisition on 19 December 2016, revenue and net income generated from the properties for the remainder of 2016 were not material. The Company did not incur any material acquisition costs related to the transaction.
If both Eagle Ford acquisitions had been completed as of 1 January 2016, the Company’s pro forma revenue and loss before income taxes for the year ended 31 December 2016 would have been increased and reduced by $5.3 million and $1.2 million to $72.0 million and $(42.8) million, respectively. This pro forma financial information does not purport to represent what the actual results of operations would have been had the transactions been completed as of the date assumed, nor is this information necessarily indicative of future consolidated results of operations.</t>
  </si>
  <si>
    <t>DISPOSALS OF NON CURRENT ASSETS</t>
  </si>
  <si>
    <t xml:space="preserve">NOTE 3 — DISPOSALS OF NON-CURRENT ASSETS
Disposals in 2018
The Company did not complete any material disposals in 2018.
Disposals in 2017
In May 2017, the Company completed the sale of its interest in its Oklahoma oil and gas properties and certain other related assets and liabilities for a cash price of $18.5 million, before closing adjustments. The sale was effective 1 August 2016 and resulted in a pre ‐ tax loss of $1.3 million. As part of the sale, the purchaser also assumed the Company’s restoration obligations associated with the properties of $0.9 million. The Oklahoma properties generated revenue, net of production taxes and lease operating expenses, of $1.4 million in 2017 prior to completion of the sale.
Disposals in 2016
In December 2016, the Company divested an acreage block containing 3,336 gross (2,709 net) acres located in Atascosa County, Texas. The Eagle Ford acreage was undeveloped and outside the Company’s core development project area. Sundance received cash proceeds of $7.1 million for the acreage. No gain or loss was recognized in consolidated statement of profit and loss and other comprehensive income related to the sale. </t>
  </si>
  <si>
    <t>REVENUE</t>
  </si>
  <si>
    <t>REVENUE.</t>
  </si>
  <si>
    <t>NOTE 4 — REVENUE
Below the Company has presented disaggregated revenue by product type:
2018
2017
2016
Year ended 31 December
US$’000
US$’000
US$’000
Oil revenue
140,232
89,136
57,296
Natural gas revenue
12,025
8,743
4,937
Natural gas liquid ("NGL") revenue
12,668
6,520
4,376
Total revenue
164,925
104,399
66,609
At 31 December 2018, the Company’s receivables from contracts with customers totaled $16.0 million. Of the revenue recognized during the year ended 31 December 2018, $2.8 million was not deemed to be revenue from contracts with customers.</t>
  </si>
  <si>
    <t>LEASE OPERATING AND WORKOVER EXPENSE</t>
  </si>
  <si>
    <t>NOTE 5 — LEASE OPERATING AND WORKOVER EXPENSE
2018
2017
2016
Year ended 31 December
US$’000
US$’000
US$’000
Lease operating expense
(28,205)
(17,127)
(11,259)
Workover expense
(5,753)
(5,289)
(1,678)
Total lease operating and workover expense
(33,958)
(22,416)
(12,937)</t>
  </si>
  <si>
    <t>GATHERING, PROCESSING AND TRANSPORTATION EXPENSE</t>
  </si>
  <si>
    <t>NOTE 6 — GATHERING, PROCESSING AND TRANSPORTATION EXPENSE
2018
2017
2016
Year ended 31 December
US$’000
US$’000
US$’000
Gathering, processing and transportation expense
(5,876)
—
—
Minimum Revenue Commitment shortfall (1)
(2,757)
—
—
Total gathering, processing and transportation expense
(8,633)
—
—
(1)
In connection with the acquisition on 23 April 2018, the Company entered into contracts with a large midstream company and production purchaser to provide gathering, transportation and marketing of hydrocarbon production for the acquired properties. The contracts contain a Minimum Revenue Commitment that requires us to pay minimum annual fees related to gathering, processing, transportation and marketing. Fixed fees are expensed as incurred and settled with the purchaser on a monthly basis. If, at the end of each calendar year during the term of the contract, the Company fails to satisfy the Minimum Revenue Commitment with the fixed volume fees, the Company is required to pay a deficiency payment equal to the shortfall. Due to the timing of closing of the acquisition, the Company’s development program was backloaded in 2018, and the Company was unable to meet the commitments under the agreement. This resulted in an deficiency payment shortfall of $2.8 million for 2018. See Note 30 for additional information.</t>
  </si>
  <si>
    <t>GENERAL AND ADMINISTRATIVE EXPENSES</t>
  </si>
  <si>
    <t>NOTE 7 — GENERAL AND ADMINISTRATIVE EXPENSE
2018
2017
2016
Year ended 31 December
US$’000
US$’000
US$’000
Employee benefits expense, including salaries and wages, net of capitalised overhead
(5,854)
(4,088)
(3,260)
Share-based payments expense (1)
(509)
(1,868)
(2,748)
Legal and other professional fees
(3,681)
(6,330)
(2,085)
Corporate fees
(2,778)
(1,937)
(1,762)
Rent
(670)
(632)
(669)
Regulatory expense
(272)
(314)
(279)
Transaction related expense (2)
(12,697)
(2,118)
(323)
Other administrative expense
(1,162)
(1,058)
(984)
Total general and administrative expense
(27,623)
(18,345)
(12,110)
(1)
Share-based payment expense includes expense associated with restricted share units and deferred cash awards. See Note 34.
(2)
Transaction related expenses incurred in connection with the Eagle Ford acquisition was $12.4 million and $1.3 million for the years ended 31 December 2018 and 2017, respectively.
The Company capitalised overhead costs, including salaries, wages, benefits and consulting fees, directly attributable to the exploration, acquisition and development of oil and gas properties of $3.3 million, $2.7 million and $2.1 million for the years ended 31 December 2018, 2017 and 2016 respectively.</t>
  </si>
  <si>
    <t>INCOME TAX EXPENSE</t>
  </si>
  <si>
    <t>NOTE 8 — INCOME TAX EXPENSE
During the year ended 31 December 2018 the Company recognized income tax expense of $17.5 million on a pre-tax loss of $10.6 million, representing (164)% of pre-tax loss. In connection with the equity raise to fund the Eagle Ford acquisition, the Company had a greater than 50% ownership change pursuant to Section 382 of the Internal Revenue Code (“IRC §382”). As a result of the ownership change, the Company’s ability to use pre-change net operating losses (“NOLs”) and credits against post-change taxable income is limited to an annual amount plus any built-in gains recognized within five years of the ownership change. The Company’s use of pre-change losses will be limited to approximately $39.5 million. Accordingly, the Company has reduced its available US NOLs by $208.5 million of existing deferred tax assets.
The Company completed a restructuring of its US subsidiaries during the year ended 31 December 2018. The restructuring resulted in recognized tax losses under Australian tax law of $122.9 million creating loss carryover available to offset future income. As the Company does not believe it is probable that these carryovers will be utilized in the future, it has not recognized them in its deferred tax assets. Additionally, the restructuring resulted in a deemed payment of interest from the US subsidiaries to the Company of $20.7 million which required the Company to pay a $2.3 million withholding tax.
The following is a summary of 2018, 2017 and 2016 income tax expense (benefit):
2018
2017
2016
Year ended 31 December
US$’000
US$’00
US$’000
a) The components of income tax expense (benefit) comprise:
Current tax expense (benefit)
2,301
(4,688)
1,563
Deferred tax expense
15,189
2,815
142
Total income tax expense (benefit)
17,490
(1,873)
1,705
b) The prima facie tax on loss from ordinary activities before income tax is reconciled to the income tax as follows:
Loss before income tax
(10,649)
(24,308)
(43,989)
Prima facie tax expense (benefit) at the Group’s statutory income tax rate of 30%
(3,195)
(7,293)
(13,197)
Resulting from:
- Change in US Federal tax rate
—
18,821
—
- Difference of tax rate in US controlled entities
3,182
(53)
(2,161)
- Impact of direct accounting from US controlled entities
—
(8)
(98)
- Share-based compensation
205
781
539
- Other allowable items
1,409
(83)
314
- US withholding tax net of foreign tax credit
2,301
—
—
- Deemed interest payment due to US restructuring
(6,214)
—
—
- Refundable AMT Credits
—
(4,688)
—
- Change in recognised tax assets
—
9,471
16,308
- Change in recognised tax assets due to IRC Section 382 Limitation
19,802
—
—
- Change in recognised tax assets due to Tax Reform
—
(18,821)
—
Total income tax expense (benefit)
17,490
(1,873)
1,705
c) Unused tax losses and temporary differences for which no deferred tax asset has been recognised at 30%
47,245
36,672
46,022
d) Deferred tax charged directly to equity:
- Equity raising costs
—
821
(986)
- Currency translation adjustment
—
(952)
73</t>
  </si>
  <si>
    <t>OTHER INCOME (EXPENSE), NET</t>
  </si>
  <si>
    <t xml:space="preserve">NOTE 9 — OTHER INCOME (EXPENSE), NET
2018
2017
2016
Year ended 31 December
US$’000
US$’000
US$’000
Litigation settlements, net (1)
(103)
(748)
1,200
Insurance proceeds (2)
—
—
2,375
Escrow settlement from prior period property disposition (3)
—
1,000
—
Restructuring expenses (4)
—
(56)
(856)
Write-down of equipment and tubular inventory
(843)
—
—
Other
342
261
(320)
Total other income (expense), net
(604)
457
2,399
(1)
Litigation settlements, net recorded during the year ended 31 December 2017 includes the net impact of multiple favorable and unfavorable legal settlements, including an accrual for $1.0 million related to the Company’s 2013 sale of its non-operated North Dakota properties. In August 2015, the Buyer filed a lawsuit against the Company seeking payment for costs not included by the Buyer in the final post-closing settlement. In August 2017, a jury ruled in favor of the Buyer. The Company is currently appealing the decision, but has established a liability for such damages.
During 2016, the Company was awarded a cash settlement of $1.2 million from litigation against a third party contractor for damages to a well that occurred in 2014. As part of the litigation settlement, the Company was also awarded $0.6 million for reimbursement of legal costs incurred (recorded to general and administrative expenses on the consolidated statement of profit or loss).
(2)
During 2016, the Company received insurance proceeds of $2.4 million related to a well control incident in 2014.
(3)
During 2017, the Company received a cash payout of $1.0 million from an escrow holding drilling commitment-related funds related to properties sold by the Company in 2014. There had previously been uncertainty as to whether the drilling commitments would be met and to whom the funds would be paid to, and was therefore unrecognized in 2014.
(4)
In January 2016, the Company restructured its corporate organization and reduced its headcount by approximately 30% in order to reduce its cash operating costs in response to the lower oil price environment. Restructuring costs for the year ended 31 December 2016 included $0.4 million in employee severance costs and $0.5 million in office lease-related costs for certain office space that is expected to be no longer used as a result of office space consolidation. The office-lease-related costs represent the Company’s future obligations under the operating leases, net of anticipated sublease income. </t>
  </si>
  <si>
    <t>KEY MANAGEMENT PERSONNEL COMPENSATION</t>
  </si>
  <si>
    <t>KEY MANAGEMENT PERSONNEL COMPENSATION.</t>
  </si>
  <si>
    <t xml:space="preserve">NOTE 10 — KEY MANAGEMENT PERSONNEL COMPENSATION
a)
2018
2017
2016
Year ended 31 December
US$
US$
US$’000
Short term wages and benefits
2,504
1,444
1,298
Share-based payments (equity or cash settled)
180
1,429
2,025
Post-employment benefit
49
53
49
Termination benefits
285
—
—
3,018
2,926
3,372
b) Restricted Share Units Granted as Compensation
RSUs awarded as compensation were 1,562,500 ($0.3 million fair value), 783,551 ($0.5 million fair value) and 990,700 ($1.2 million fair value) during the years ended 31 December 2018, 2017 and 2016, respectively, to KMP. In addition, in 2018 the Board recommended that its Managing Director receive 3,127,480 RSUs, which will be subject to approval by shareholders at its 2019 Annual General Meeting. The vesting provisions of the RSUs in effect during 2018 and 2017 vary and may vest based upon the passage of time or based on achievement of metrics related to the Company’s three‑year absolute total shareholder return (“ATSR”), total shareholder return (“TSR”) compared to a defined peer group or energy market index, or the Company’s 2019 and 2020 Adjusted EBITDAX and production per debt adjusted share. The details of the plan and vesting conditions of the RSUs are described in detail in Part I, Item 6.
c) Deferred Cash Awards as Compensation
Deferred cash awards vest based on the appreciation of the Company’s ordinary share volume-weighted average price measured over a one to three year period. The liability and expense associated with such awards is measured at the end of each reporting period. The KMP were awarded deferred cash as compensation during the year ended 31 December 2017 and 2016 of $1,138,503 and $1,264,998, respectively, of which $858,565 has forfeited. No deferred awards have vested to date, as the performance metrics associated with these awards were not achieved as of the measurement date. The one remaining tranche will be evaluated for vesting at the end of 2019. The deferred cash award is described in more detail in Part I, Item 6. </t>
  </si>
  <si>
    <t>AUDITORS' REMUNERATION</t>
  </si>
  <si>
    <t>AUDITORS’ REMUNERATION.</t>
  </si>
  <si>
    <t>AUDITORS’ REMUNERATION</t>
  </si>
  <si>
    <t xml:space="preserve">NOTE 11 — AUDITORS’ REMUNERATION
2018
2017
2016
Year ended 31 December
US$’000
US$’000
US$’000
Amounts paid or payable to the auditor for:
Auditing or review of the financial report (1)
704
485
461
Professional services related to filing of various Forms with the SEC
33
—
—
Other non-assurance services
59
—
—
Total remuneration of the auditor (1)
796
485
461
(1)
The current auditor of the Company is Deloitte Touche Tomatsu. The 2016 amount includes $0.4 million paid to the Company’s former auditor, Ernst &amp; Young, who provided audit services for the year ended 31 December 2015. </t>
  </si>
  <si>
    <t>EARNINGS (LOSS) PER SHARE (EPS)</t>
  </si>
  <si>
    <t>NOTE 12 — EARNINGS (LOSS) PER SHARE (EPS)
2018
2017
2016
Year ended 31 December
US$’000
US$’000
US$’000
Loss for periods used to calculate basic and diluted EPS
(28,139)
(22,435)
(45,694)
Number
Number
Number
of shares
of shares
of shares
a) -Weighted average number of ordinary shares outstanding during the period used in calculation of basic EPS (1)
523,652,216
125,133,866
87,058,290
b) -Incremental shares related to options and restricted share units (2)
—
—
—
c) -Weighted average number of ordinary shares outstanding during the period used in calculation of diluted EPS
523,652,216
125,133,866
87,058,290
(1)
All share numbers have been retroactively adjusted for the 2018, 2017 and 2016 periods to reflect the Company’s one-for-ten share consolidation in December 2018, as described in Note 28.
(2)
Incremental shares related to restricted share units were excluded from 31 December 2018 and 2017 weighted average number of ordinary shares outstanding during the period used in calculation of diluted EPS as the outstanding shares would be anti-dilutive to the loss per share calculation for the period then ended.</t>
  </si>
  <si>
    <t>TRADE AND OTHER RECEIVABLES</t>
  </si>
  <si>
    <t>TRADE AND OTHER RECEIVABLES.</t>
  </si>
  <si>
    <t>NOTE 13 — TRADE AND OTHER RECEIVABLES
2018
2017
As at 31 December
US$’000
US$’000
Oil, natural gas and NGL sales
16,339
2,604
Joint interest billing receivables
594
930
Commodity hedge contract receivables
4,192
—
Other
124
432
Total trade and other receivables
21,249
3,966
Due to the short-term nature of trade and other receivables, their carrying amounts are assumed to approximate fair value. No material receivables were outside of normal trading terms as at 31 December 2018 and 2017.</t>
  </si>
  <si>
    <t>DERIVATIVE FINANCIAL INSTRUMENTS</t>
  </si>
  <si>
    <t xml:space="preserve">NOTE 14 — DERIVATIVE FINANCIAL INSTRUMENTS
2018
2017
As at 31 December
US$’000
US$’000
FINANCIAL ASSETS :
Current
Derivative financial instruments — commodity contracts
24,315
383
Non-current
Derivative financial instruments — commodity contracts
8,003
223
Total financial assets
32,318
606
FINANCIAL LIABILITIES :
Current
Derivative financial instruments — commodity contracts
225
5,618
Derivative financial instruments — interest rate swaps
211
—
Non-current
Derivative financial instruments — commodity contracts
651
3,728
Derivative financial instruments — interest rate swaps
1,927
—
Total financial liabilities
3,014
9,346
In March 2018, the Company entered into short-term foreign currency derivative instruments to lock in the exchange rate for A$284 million. The instruments were designed to protect the funds generated in its equity raise from currency fluctuations during the period between launch of the equity raise and receipt of funds. The Company realised a gain of $6.8 million on the foreign currency derivative instruments during the year ended 31 December 2018, which has been recognized in the consolidated statement of profit or loss and other comprehensive income within gain on foreign currency derivative financial instruments. There were no foreign currency derivative contracts outstanding at 31 December 2018.
The Company had a gain of $40.2 million related to its commodity derivative financial instruments during the year ended 31 December 2018, consisting of a $40.8 million unrealised gain resulting from the change in fair value of the commodity derivative financial instruments, offset by a $0.6 million realised loss from the settlement of commodity derivative contracts. The commodity derivative activity has been recognised in the consolidated statement of profit or loss and other comprehensive income within gain (loss) on derivative financial instruments, net.
Realised and unrealised losses on the Company’s interest rate swap of $0.3 million and $2.1 million for the year ended 31 December 2018, respectively, were recognised in the consolidated statement of profit or loss and other comprehensive income within loss on interest rate derivative financial instruments. </t>
  </si>
  <si>
    <t>ASSETS HELD FOR SALE</t>
  </si>
  <si>
    <t xml:space="preserve">NOTE 15 — ASSETS HELD FOR SALE
The consolidated statement of financial position includes assets and liabilities held for sale, comprised of the following:
2018
2017
As at 31 December
US$’000
US$’000
Eagle Ford - Dimmit County oil and gas assets
24,284
61,064
Total assets held for sale
24,284
61,064
Restoration provision associated with assets held for sale
1,125
1,064
Total liabilities related to assets held for sale
1,125
1,064
In June 2017, the Company committed to a plan to sell its assets located in Dimmit County, Texas. The assets to be sold include developed and production assets and exploration and evaluation assets. Sale of the Dimmit assets will provide additional capital for further development of the Company’s core McMullen, Atascosa, Live Oak and La Salle Counties assets. The Company wrote-down the value of the Dimmit held for sale asset group as at 31 December 2018 and 2017. Depletion is not recorded for the disposal group when classified for sale. See Note 20 for additional information. </t>
  </si>
  <si>
    <t>FAIR VALUE MEASUREMENT</t>
  </si>
  <si>
    <t>NOTE 16 — FAIR VALUE MEASUREMENT
The following table presents financial assets and liabilities measured at fair value in the consolidated statement of financial position in accordance with the fair value hierarchy. This hierarchy groups financial assets and liabilities into three levels based on the significance of inputs used in measuring the fair value of the financial assets and liabilities. The fair value hierarchy has the following levels:
Level 1: quoted prices (unadjusted) in active markets for identical assets or liabilities;
Level 2: inputs other than quoted prices included within Level 1 that are observable for the asset or liability, either directly (i.e. as prices) or indirectly (i.e. derived from prices); and
Level 3: inputs for the asset or liability that are not based on observable market data (unobservable inputs).
The Level within which the financial asset or liability is classified is determined based on the lowest level of significant input to the fair value measurement. The financial assets and liabilities measured at fair value in the statement of financial position are grouped into the fair value hierarchy as follows:
As at 31 December 2018
(US$’000)
Level 1
Level 2
Level 3
Total
Assets measured at fair value
Derivative commodity contracts
—
32,318
—
32,318
Liabilities measured at fair value
Derivative commodity contracts
—
(876)
—
(876)
Derivative interest rate swaps
—
(2,138)
—
(2,138)
Net fair value
—
29,304
—
29,304
As at 31 December 2017
(US$’000)
Level 1
Level 2
Level 3
Total
Assets measured at fair value
Derivative commodity contracts
—
606
—
606
Liabilities measured at fair value
Derivative commodity contracts
—
(9,346)
—
(9,346)
Net fair value
—
(8,740)
—
(8,740)
During the years ended 31 December 2018 and 2017, there were no transfers between Level 1 and Level 2 fair value measurements, and no transfer into or out of Level 3 fair value measurements.
Measurement of Fair Value
a) Derivatives
The Company’s derivative instruments consist of commodity contracts (primarily swaps and collars) and interest rate swaps. The Company utilizes present value techniques and option-pricing models for valuing its derivatives. Inputs to these valuation techniques include published forward prices, volatilities, and credit risk considerations, including the incorporation of published interest rates and credit spreads. All of the significant inputs are observable, either directly or indirectly; therefore, the Company’s derivative instruments are included within the Level 2 fair value hierarchy.
b) Credit Facilities
As at 31 December 2018, the Company had $250 million and $65 million of principal debt outstanding on its term loan and revolving facility, respectively. The Company’s term loan has a recorded value that approximates its fair value, based on indirect, observable inputs (Level 2) regarding interest rates available to the Company. The fair value of the term loan was determined by using a discounted cash flow model using a discount rate that reflects the Company’s assumed borrowing rate at the end of the reporting period. An increase of 0.50% in the assumed borrowing rate would decrease the fair value of the term loan by approximately $5.4 million to $244.6 million.
The Company’s revolving facility has a recorded value that approximates its fair value as its variable interest rate is tied to current market rates and the applicable margins of 2.5%‑3.5% approximate market rates.
c) Other Financial Instruments
The carrying amounts of cash, accounts receivable, accounts payable, accrued liabilities and the production prepayment approximate fair value due to their short-term nature.
d) Non-recurring Fair Value Measurements
Certain non-financial assets and liabilities are initially measured at fair value, including assets held for sale, and assets and liabilities acquired in business combinations, exploration and evaluation assets and development and production assets. These assets and liabilities are not measured at fair value on an ongoing basis but are subject to fair value adjustments only in certain circumstances. The Company did not recognize any impairment expense with respect to its development and production assets during the year ended 31 December 2018. The Company did recognize impairment expense with respect to its Dimmit County assets held for sale and its exploration and evaluation assets. See further discussion of impairment methods and assumptions at Note 20.</t>
  </si>
  <si>
    <t>OTHER CURRENT ASSETS</t>
  </si>
  <si>
    <t>OTHER CURRENT ASSETS.</t>
  </si>
  <si>
    <t>NOTE 17 — OTHER CURRENT ASSETS
2018
2017
As at 31 December
US$’000
US$’000
Oil inventory on hand, lesser of cost or net realisable value
506
908
Equipment inventory, lesser of cost or net realisable value
1,647
1,479
Prepaid expenses
1,321
915
Other
72
170
Total other current assets
3,546
3,472</t>
  </si>
  <si>
    <t>DEVELOPMENT AND PRODUCTION ASSETS</t>
  </si>
  <si>
    <t>DEVELOPMENT AND PRODUCTION ASSETS.</t>
  </si>
  <si>
    <t>NOTE 18 — DEVELOPMENT AND PRODUCTION ASSETS
2018
2017
As at 31 December
US$’000
US$’000
Costs carried forward in respect of areas of interest in:
Development and production assets, at cost:
Producing assets
916,266
778,735
Wells-in-progress
13,221
954
Undeveloped assets
141,219
31,580
Development and production assets, at cost:
1,070,706
811,269
Accumulated depletion
(317,499)
(277,098)
Accumulated impairment
(119,807)
(136,643)
Total development and production assets
633,400
397,528
Less amount classified as asset held for sale (1)
—
(58,732)
Total development and production assets
633,400
338,796
a) Movements in carrying amounts:
Development expenditure
Balance at beginning of period
338,796
338,709
Amounts capitalised during the period
177,531
115,120
Amounts transferred from exploration phase
3,178
—
Fair value of assets acquired (Note 2)
179,662
—
Revision to restoration provision
1,299
1,550
Depletion expense
(66,827)
(57,851)
Development and production assets sold during the period
(239)
—
Reclassifications to assets held for sale (1)
—
(58,732)
Balance at end of period
633,400
338,796
(1)
In 2017 the Company committed to a plan to sell its developed and undeveloped interests in Dimmit County, Texas. The balance as at 31 December 2017 reflects amount transferred to assets held for sale before impairment (see Note 20).
Borrowing costs relating to drilling of development wells that have been capitalised as part of oil and gas properties during the years ended 31 December 2018 and 2017 totaled $1.5 million and $1.4 million, respectively. The average interest capitalisation rate for years ended 31 December 2018 and 2017 was 2.42% and 1.75%, respectively.</t>
  </si>
  <si>
    <t>EXPLORATION AND EVALUATION ASSETS</t>
  </si>
  <si>
    <t>EXPLORATION AND EVALUATION ASSETS.</t>
  </si>
  <si>
    <t>NOTE 19 — EXPLORATION AND EVALUATION ASSETS
2018
2017
As at 31 December
US$’000
US$’000
Costs carried forward in respect of areas of interest in:
Exploration and evaluation phase, at cost
197,363
185,819
Provision for impairment
(117,893)
(143,093)
Total exploration and evaluation assets
79,470
42,726
Less amount classified as asset held for sale (1)
—
(7,747)
Total exploration and evaluation assets
79,470
34,979
a) Movements in carrying amounts:
Exploration and evaluation
Balance at beginning of period
34,979
34,366
Amounts capitalised during the period
4,736
8,528
Fair value of assets acquired (Note 2)
43,642
—
Amounts transferred to development phase
(3,178)
—
Impairment expense
(709)
(168)
Reclassifications to assets held for sale (1)
—
(7,747)
Balance at end of period
79,470
34,979
(1)
In 2017 the Company committed to a plan to sell its interests in Dimmit County, Texas. The balance as at 31 December 2017 reflects amount transferred to assets held for sale before impairment (see Note 20)
The ultimate recoupment of costs carried forward for exploration phase is dependent on the successful development and commercial exploitation or sale of respective areas.</t>
  </si>
  <si>
    <t>IMPAIRMENT OF ASSETS</t>
  </si>
  <si>
    <t>NOTE 20 — IMPAIRMENT OF ASSETS
Year-End 2018
Non-current oil and gas assets
At 31 December 2018, the Group reassessed its non-current Eagle Ford assets for indicators of impairment or whether there was any indication that an impairment loss may no longer exist or may have decreased in accordance with the Group’s accounting policy. As at 31 December 2018, the Company’s market capitalisation was lower than the net book value of the Company’s net assets, which is deemed to be an indicator of impairment as described by IAS 36. As a result, the Company believes that under the prescribed accounting guidance there was indication that an impairment may exist related to its development and production assets and performed an impairment analysis. There was no indication of impairment or reversal of impairment related to its evaluation and expenditure assets.
The Company estimated the VIU of the development and production assets using the income approach (Level 3 on fair value hierarchy) based on the estimated discounted future cash flows from the assets. The model took into account management’s best estimate for pricing and discount rates, as described below. In addition, the Company considered comparable market transactions to corroborate the estimated fair values.
Future commodity price assumptions are based on the Group’s best estimates of future market prices with reference to bank price surveys, external market analysts’ forecasts, and forward curves. Future prices ($ per Bbl) used for the 31 December 2018 VIU calculation were as follows:
2024 and
2019
2020
2021
2022
2023
thereafter
Oil (WTI)
$
57.50
$
60.00
$
62.50
$
65.00
$
67.50
$
70.00
Oil (Brent)
$
65.00
$
66.00
$
67.00
$
68.00
$
69.00
$
70.00
The pre-tax discount rates that have been applied to the development and production assets were 10.0% and 20.0% for proved developed producing and proved undeveloped properties, respectively.
Management’s estimate of the recoverable amount using the VIU model as at 31 December 2018 exceeded the carrying cost of development and production and therefore no impairment was required.
Dimmit County Assets Held For Sale
In accordance with IFRS 5, assets held for sale are to be measured at the lower of fair value less cost to sell (“FVLCS”) or the carrying value of the assets. The Company wrote down the asset group to the expected adjusted purchase price proceeds, less anticipated external broker marketing costs, which resulted in year-to-date impairment expense of $43.2 million. The Company’s estimate of the expected adjusted purchase price proceeds was based upon comparable transactions and provided by the third-party broker that is marketing the properties on the Company’s behalf (Level 3 inputs).
Year-End 2017
Non-current oil and gas assets
At 31 December 2017, the Group reassessed its non-current Eagle Ford assets for indicators of impairment or whether there was any indication that an impairment loss may no longer exist or may have decreased in accordance with the Group’s accounting policy. As at 31 December 2017, the Company’s market capitalisation was lower than the net book value of the Company’s net assets, which is deemed to be an indicator of impairment as described by IAS 36. As a result, the Company believes that under the prescribed accounting guidance there was indication that an impairment may exist related to its development and production assets and performed an impairment analysis. There was no indication of impairment or reversal of impairment related to its evaluation and expenditure assets.
The Company estimated the VIU of the development and production assets using the income approach (Level 3 on fair value hierarchy) based on the estimated discounted future cash flows from the assets. The model took into account management’s best estimate for pricing and discount rates, as described below. In addition, the Company considered comparable market transactions to corroborate the estimated fair values.
Future commodity price assumptions are based on the Group’s best estimates of future market prices with reference to bank price surveys, external market analysts’ forecasts, and forward curves. Future prices ($/bbl) used for the 31 December 2017 VIU calculation were as follows:
2023 and
2018
2019
2020
2021
2022
thereafter
$
60.00
$
62.50
$
65.00
$
67.50
$
70.00
$
75.00
The pre-tax discount rates that have been applied to the development and production assets were 9.0% and 20.0% for proved developed producing and proved undeveloped properties, respectively.
Management’s estimate of the recoverable amount using the VIU model as at 31 December 2017 exceeded the carrying cost of development and production and therefore no impairment was required.
Dimmit County Assets Held for Sale
In accordance with IFRS 5, assets held for sale are to be measured at the lower of FVLCS or the carrying value of the assets. To estimate FVLCS of the Dimmit County held for sale group at 31 December 2017, the Group utilized the income approach (Level 3 on fair value hierarchy) based on the estimated discounted future cash flows from the producing property and related exploration and evaluation assets. The model took into account management’s best estimate for pricing (described above) and discount rates, as described below. The Company is marketing the assets using an external broker. The Group expects to incur marketing costs of approximately $0.5 million.
The post-tax discount rates that have been applied to the Dimmit County held for sale asset group were 9.0% and 20.0% for proved developed producing and proved undeveloped properties, respectively. Based on recent comparable market transactions, the Company assigned no value to probable and possible reserves, consistent with the approach management believes a market participant would utilize.
In addition, the Company corroborated the results of its discounted cash flow model with a market approach valuation which took into account market multiples derived from comparable market transactions of similar assets.
The Company’s estimated that the FVLCS as at 31 December 2017 was $61 million, which resulted in impairment expense of $ 5.4 million.
Year-End 2016
At 31 December 2016, the Group reassessed the carrying amount of its non-current assets for indicators of impairment or whether there is any indication that an impairment loss may no longer exist or may have decreased in accordance with the Group’s accounting policy. The Company determined there was no indication of impairment or impairment reversal for its Eagle Ford assets. The Company determined that there was an indication of impairment for its Mississippian/Woodward and Cooper Basin assets.
Each of the Group’s development and production asset CGUs include all of its developed producing properties, shared infrastructure supporting its production and undeveloped acreage that the Group considers technically feasible and commercially viable.
Mississippian/Woodward assets
The Company actively marketed its Mississippian/Woodward assets in the second half of 2016. Based on the value of third-party bids and the execution of a purchase of sale agreement subsequent to 31 December 2016, the Company determined that there was an indication of impairment of both its exploration and evaluation assets and development and production assets. The Company recorded an impairment expense of $4.6 million, which was equal to the difference between the carrying value and the estimated sale proceeds, less selling costs. The Company recognized an additional loss on the sale of $1.3 million in 2017.
Cooper Basin
The Company has not received operational information indicating that the recovery of the Company’s carrying costs in the Cooper Basin is likely. As such, the Company wrote the asset down to nil and recorded an impairment expense of $6.7 million during the year ended 31 December 2016.
Recoverable amounts and resulting impairment expense recognized in conjunction with the Company’s impairment analysis as at 31 December 2018 and 2017 are presented in the table below.
Recoverable
As at 31 December 2018
Carrying costs
amount
Impairment (1)
Cash-generating unit
US$’000
US$’000
US$’000
Assets held for sale - Dimmit County
67,519
24,284
43,235
As at 31 December 2017
Cash-generating unit
Assets held for sale - Dimmit County
66,479
61,064
5,415
31 December 2016
Cash-generating unit (2)
Exploration and evaluation expenditures:
Mississippian/Woodford
1,183
—
1,183
Cooper Basin
6,688
—
6,688
Total exploration and evaluation
7,871
—
7,871
Development and production assets:
Mississippian/Woodford
21,693
18,309
3,384
Total development and production assets
21,693
18,309
3,384
(1)
Total impairment expense for the year ended 31 December 2018 and 2017 also included $0.7 million and $0.2 million related to additional costs incurred at the Cooper Basin, which was fully impaired in 2016.
(2)
Total impairment expense for the year ended 31 December 2016 was $11.3 million, which was net of an adjustment to 2015 impairment expense of $1.1 million related to a vendor discount for well completion services obtained subsequent to the filing of the Company’s 2015 annual report. Total impairment expense was $10.2 million.
Any further adverse changes in any of the key assumptions may result in future impairments.</t>
  </si>
  <si>
    <t>PROPERTY AND EQUIPMENT</t>
  </si>
  <si>
    <t>PROPERTY AND EQUIPMENT.</t>
  </si>
  <si>
    <t>NOTE 21 — PROPERTY AND EQUIPMENT
2018
2017
As at 31 December
US$’000
US$’000
Property and equipment, at cost
4,177
3,628
Accumulated depreciation
(2,823)
(2,382)
Total property and equipment
1,354
1,246
a) Movements in carrying amounts:
Balance at beginning of period
1,246
1,211
Amounts capitalised during the period
549
659
Amounts disposed of during the period
—
(122)
Depreciation expense
(441)
(502)
Balance at end of period
1,354
1,246</t>
  </si>
  <si>
    <t>TRADE AND OTHER PAYABLES AND ACCRUED EXPENSES</t>
  </si>
  <si>
    <t>NOTE 22 — TRADE AND OTHER PAYABLES AND ACCRUED EXPENSES
2018
2017
As at 31 December
US$’000
US$’000
Oil and natural gas property and operating related
64,530
40,001
Administrative expenses, including salaries and wages
4,877
4,494
Accrued interest payable
458
3,057
Current finance lease liabilities
94
—
Commodity derivative contract payables
60
550
Total trade and other payables and accrued expenses
70,019
48,102</t>
  </si>
  <si>
    <t>PRODUCTION PREPAYMENT</t>
  </si>
  <si>
    <t>NOTE 23 — PRODUCTION PREPAYMENT
On 31 July 2017, the Company entered into an agreement with an oil purchaser to provide a revenue advance to the Company of $30 million to be repaid through delivery of the Company’s oil production through full repayment of the $30 million. The advance bore interest at rate of 10% per annum. The Company repaid the outstanding balance in full in April 2018.</t>
  </si>
  <si>
    <t>OTHER PROVISIONS</t>
  </si>
  <si>
    <t>OTHER PROVISIONS.</t>
  </si>
  <si>
    <t xml:space="preserve">NOTE 24— OTHER PROVISIONS
2018
2017
As at 31 December
US$’000
US$’000
Balance at beginning of period
3,316
6,025
Changes in estimates
(127)
(747)
Settlements
(1,262)
(1,932)
Unwinding of discount
63
73
Reclassification from provisions to accrued liabilities
—
(103)
Balance at end of period (1)
1,990
3,316
(1) As at 31 December 2018 and 2017, $0.9 million and $1.2 million were classified as current, respectively.
During 2016, the Company entered into an agreement with Schlumberger Limited (“Schlumberger”) to re ‐ fracture five Eagle Ford wells. Under the terms of the agreement, Schlumberger will be paid for the services, plus a premium (if a pplicable), from the incremental production generated by the re ‐ fractured wells above the forecasted base production prior to the re ‐ fracture work. The term of the agreement is five years, expiring in 2021. The estimate of the payout amount requires judgements regarding future production, pricing, operating costs and discount rates.
Also during 2016, the Company recognized a provision related to certain office space that was to no longer be
used as a result of office space consolidation. The office ‐ lease ‐ related costs represented the Company's estimate of future obligations under the operating leases, net of anticipated sublease income. The Company entered into an agreement to sublease the office space in 2017 and at 31 December 2017, the liability was no longer considered a provision. The remaining liability was reclassified into accrued expenses on the consolidated statement of financial position. </t>
  </si>
  <si>
    <t>CREDIT FACILITIES</t>
  </si>
  <si>
    <t>CREDIT FACILITIES.</t>
  </si>
  <si>
    <t xml:space="preserve">NOTE 25 — CREDIT FACILITIES
2018
2017
As at 31 December
US$'000
US$'000
Revolving Facility - Natixis (due October 2022)
65,000
—
Term Loan - Morgan Stanley (due April 2023)
250,000
—
Revolving facility - Morgan Stanley (due May 2020)
—
67,000
Term loan - Morgan Stanley (due October 2020)
—
125,000
Total credit facilities
315,000
192,000
Deferred financing fees, net of accumulated amortisation
(14,560)
(2,690)
Total credit facilities, net of deferred financing fees
300,440
189,310
On 23 April 2018, contemporaneous with the closing of its Eagle Ford acquisition, the Company entered into a $250.0 million syndicated second lien term loan with Morgan Stanley Energy Capital, as administrative agent, (the “Term Loan”), and a syndicated revolver with Natixis, New York Branch, as administrative agent, (the “Revolving Facility”), with initial availability of $87.5 million ($250.0 million face). The proceeds of the refinanced debt facilities were used to retire the Company’s previous credit facilities of $192.0 million, repay the remaining outstanding production prepayment of $11.8 million and pay deferred financing fees of $16.9 million, with the balance being used for the Company’s working capital needs at the time of closing. In conjunction with the refinanced debt facilities, the Company wrote off deferred financing fees associated with the previous credit facilities of $2.4 million.
The Revolving Facility and Term Loan are secured by certain of the Company’s oil and gas properties. The Revolving Facility is subject to a borrowing base, which is redetermined at least semi-annually. On 14 November 2018, the borrowing base was increased to $122.5 million, an increase of $35.0 million from the initial borrowing base. The next of such redeterminations will occur in the second quarter of 2019. The Revolving Facility has a 4 ½ year term (matures in October 2022) and the Term Loan has a five year term (matures in April 2023). If upon any downward adjustment of the borrowing base, the outstanding borrowings are in excess of the revised borrowing base, the Company may have to repay its indebtedness in excess of the borrowing base immediately, or in five monthly installments.
Interest on the Revolving Facility accrues at a rate equal to LIBOR, plus a margin ranging from 2.5% to 3.5% depending on the level of funds borrowed. Interest on the Term Loan accrues at a rate equal to the greater of (i) LIBOR plus 8% or (ii) 9%. Interest expense on the credit facilities incurred, net of capitalisation, during the years ended 31 December 2018, 2017 and 2016 was $22.4 million, $11.7 million and $11.4 million, respectively.
Under the Term Loan and Revolving Facility, the Company is required to maintain the following financial ratios:
·
a minimum Current Ratio, consisting of consolidated current assets (as defined in the Revolving Facility) including undrawn borrowing capacity to consolidated current liabilities (as defined in the Revolving Facility), of not less than 1.0 to 1.0 as of the last day of any fiscal quarter;
·
a maximum Leverage Ratio, consisting of consolidated Total Debt to adjusted consolidated EBITDAX (as defined in the Revolving Facility), of not greater than 4.0 to 1.0 as of the last day of any fiscal quarter;
·
a minimum Interest Coverage Ratio, consisting of EBITDAX to Consolidated Interest Expense (as defined in the Revolving Facility), of not less than 2.0 to 1.0 as of the last day of any fiscal quarter; and
·
an Asset Coverage Ratio, consisting of Total Proved PV9% to Total Debt (as defined in the Term Loan agreement), of not less than 1.50 to 1.0.
As at 31 December 2018, the Company was in compliance with all restrictive financial and other covenants under the Term Loan and Revolving Facility.
The Company had letters of credit of $12.0 million outstanding on the Revolving Facility and $45.5 million of available borrowing capacity at 31 December 2018. Subsequent to 31 December 2018, the Company made additional borrowings of $35 million and increased the letters of credit increased to $16.4 million, leaving available borrowing capacity of $6.1 million. </t>
  </si>
  <si>
    <t>RESTORATION PROVISION</t>
  </si>
  <si>
    <t>RESTORATION PROVISION.</t>
  </si>
  <si>
    <t>NOTE 26 — RESTORATION PROVISION
The restoration provision represents the Company’s best estimate of the present value of restoration costs relating to its oil and natural gas interests, which are expected to be incurred through 2049. Assumptions, based on the current economic environment, have been made which management believes are a reasonable basis upon which to estimate the future liability. The estimate of future removal costs requires management to make significant judgments regarding removal date or well lives, the extent of restoration activities required, discount and inflation rates. These estimates are reviewed regularly to take into account any material changes to the assumptions. However, actual restoration costs will reflect market conditions at the relevant time. Furthermore, the timing of restoration is likely to depend on when the fields cease to produce at economically viable rates. This in turn will depend on future oil and natural gas prices, which are inherently uncertain.
2018
2017
As at 31 December
US$’000
US$’000
Balance at beginning of period
7,567
7,072
New provisions
1,951
938
Changes in estimates
(638)
663
Disposals and settlements
(139)
(256)
New provisions assumed from acquisition
7,435
—
Unwinding of discount
368
214
Reclassification to liabilities related to assets held for sale
—
(1,064)
Balance at end of period
16,544
7,567</t>
  </si>
  <si>
    <t>DEFERRED TAX ASSETS AND LIABILITIES</t>
  </si>
  <si>
    <t>DEFERRED TAX ASSETS AND LIABILITIES.</t>
  </si>
  <si>
    <t>NOTE 27 — DEFERRED TAX ASSETS AND LIABILITIES
Deferred tax assets and liabilities are attributable to the following:
2018
2017
As at 31 December
US$’000
US$’000
Net deferred tax assets:
Derivatives
—
1,884
Development and production expenditure
474
—
Other
—
111
Total net deferred tax assets
474
1,995
Deferred tax liabilities:
Development and production expenditure
(28,217)
(25,971)
Derivatives
(6,453)
—
Offset by deferred tax assets with legally enforceable right of set-off:
Net operating loss carried forward
19,007
23,976
Total net deferred tax liabilities
(15,663)
(1,995)</t>
  </si>
  <si>
    <t>ISSUED CAPITAL</t>
  </si>
  <si>
    <t>ISSUED CAPITAL.</t>
  </si>
  <si>
    <t>NOTE 28 — ISSUED CAPITAL
On 24 December 2018, the Company completed the consolidation of its ordinary shares on a 1 for 10 basis (the “Share Consolidation”) as approved by the shareholders of the Company. The Share Consolidation involved the conversion of every ten fully paid ordinary shares on issue into one fully paid ordinary share. Upon the effectiveness of the Share Consolidation, the number of ordinary shares the Company had on issue was reduced from 6.87 billion to 687 million. All share and per share amounts in these consolidated financial statements and related notes for periods prior to December 2018 have been retroactively adjusted to reflect the share consolidation.
Total ordinary shares issued and outstanding at each period end are fully paid. All shares issued are authorized. Shares have no par value.
Total ordinary shares issued and outstanding at each period end are fully paid. All shares issued are authorized. Shares have no par value.
Number of Shares
a) Ordinary Shares
Total shares issued and outstanding as at 31 December 2016
124,935,162
Shares issued during the year
389,791
Total shares issued and outstanding as at 31 December 2017
125,324,953
Shares issued during the year (1)
562,137,374
Total shares issued and outstanding as at 31 December 2018
687,462,327
(1)
Includes issuance of 104,490,194 and 456,954,532 ordinary shares in March and April 2018, respectively, in connection with the Company’s equity capital raise to fund its Eagle Ford acquisition.
Ordinary shares participate in dividends and the proceeds on winding up of the Parent Company in proportion to the number of shares held. At shareholders’ meetings each ordinary share is entitled to one vote when a poll is called, otherwise each shareholder has one vote on a show of hands.
2018
2017
Year ended 31 December
US$’000
US$’000
b) Issued Capital
Balance at beginning of period
372,764
373,585
Shares issued in connection with:
Shares issued in conjunction with private placement
253,517
—
Total shares issued during the period
253,517
—
Cost of capital raising during the period
(10,297)
—
Derecognition of deferred tax asset (see Note 8)
—
(821)
Balance at end of period
615,984
372,764
c) Restricted Share Units on Issue
Details of the RSUs issued or issuable as at 31 December:
2018
2017
Grant Date
No. of RSUs
No. of RSUs
28 May 2015
—
51,504
28 May 2015
—
154,511
24 June 2015
—
112,257
24 June 2015
—
226,788
1 August 2015
—
10,700
15 March 2016 (1)(2)
442,810
682,495
27 May 2016 (1)(2)
434,234
434,234
29 June 2016 (1)
49,688
163,376
3 January 2017
—
18,750
17 February 2017 (1)
457,203
662,767
25 May 2017 (1)
372,419
372,419
23 October 2017 (1)
74,500
74,500
23 October 2017
75,000
150,000
29 December 2017
110,607
266,036
26 December 2018 (3)
3,558,734
—
26 December 2018 (4)
3,558,735
—
Total RSUs outstanding
9,133,930
3,380,337
(1)
ATSR RSUs vest based on 3‑year total shareholder return. These are described in more detail in the Remuneration Report.
(2)
Subsequent to 31 December 2018, the vesting were not met and the awards were forfeited in 2019.
(3)
TSR RSUs vest based on 3-year total shareholder return versus the XOP index. These are described in more detail in the Remuneration Report.
(4)
Company performance-based RSUs vest based on 2019 and 2020 EBITDA per debt adjusted share and production per debt adjusted share. These are described in more detail in the Remuneration Report.
d) Capital Management
Management controls the capital of the Group in order to maintain an appropriate debt to equity ratio, provide the shareholders with adequate returns and ensure that the Group can fund its operations and continue as a going concern.
The Group’s debt and capital includes ordinary share capital and financial liabilities, supported by financial assets. Other than the covenants described in Note 25, the Group has no externally imposed capital requirements.
Management effectively manages the Group’s capital by assessing the Group’s financial risks and adjusting its capital structure in response to changes in these risks and in the market. These responses include the management of debt levels, distributions to shareholders and shareholder issues.
There have been no changes in the strategy adopted by management to control the capital of the Group since the prior period. The strategy is to ensure that any significant increases to the Group’s debt or equity through additional draws or raises have minimal impact to its gearing ratio. As at 31 December 2018, the Company had $315 million outstanding debt.</t>
  </si>
  <si>
    <t>RESERVES</t>
  </si>
  <si>
    <t>NOTE 29 — RESERVES
a) Share-Based Payments Reserve
The share-based payments reserve records items recognised as expenses on valuation of employee share options and RSUs.
b) Foreign Currency Translation Reserve
The foreign currency translation reserve records exchange differences arising on translation of the Parent Company.</t>
  </si>
  <si>
    <t>CAPITAL AND OTHER EXPENDITURE COMMITMENTS</t>
  </si>
  <si>
    <t xml:space="preserve">NOTE 30 — CAPITAL AND OTHER EXPENDITURE COMMITMENTS
Capital commitments relating to tenements
As at 31 December 2018, all of the Company’s core exploration and evaluation and development and production assets are located in Texas. The Company has an interest in a non-core exploration and evaluation license located in Australia.
The mineral leases in the exploration prospects in the US have primary terms ranging from three years to five years and generally have no specific capital expenditure requirements. However, mineral leases that are not successfully drilled and included within a spacing unit for a producing well within the primary term will expire at the end of the primary term unless re-leased.
The Company is committed to fund exploratory drilling in the Cooper Basin (Australia) of up to approximately A$10.6 million (US$7.5 million) through 2019, of which A$7.1 million (US$5.0 million) had been incurred as at 31 December 2018.
The following tables summarize the Group’s contractual commitments not provided for in the consolidated statement of financial position:
Total
Less than
More than 5
As at 31 December 2018
US$’000
1 year
1 — 5 years
years
Cooper Basin capital commitments (1)
2,508
2,508
—
—
Drilling rig commitments (2)
4,106
4,106
—
—
Operating lease commitments (3)
5,004
2,018
2,022
964
Employment commitments (4)
396
396
—
—
Minimum revenue commitment (5)
70,589
15,789
54,800
—
Total expenditure commitments
82,603
24,817
56,822
964
(1)
The Company has a commitment to fund capital expenditures at the Cooper Basin of up to approximately A $10.6 million through 2019, of which A $7. 1 million had been paid or accrued to date as at 31 December 31, 2018. The remaining commitment amounts in table are shown in USD translated at year-end. Timing of commitment may vary.
(2)
As at 31 December 2018 the Company had one drilling rig contracted through May 2019.
(3)
Represents commitments for minimum lease payments in relation to non-cancellable operating leases for office space, net of sublease rental income, compressor and other field equipment, the Company’s amine treatment facility, and certain land-use agreements not provided for in the consolidated financial statements.
(4)
The Company has an employment agreement in place with its CEO through 2 January 2021. His contract provides that in the event of his involuntary termination without cause, he will receive his base salary through the term of the agreement, not to exceed the amount allowed under Section 200G of the Australian Corporations Act governing payments made without shareholder approval (generally limited to an amount equal to one year’s salary based upon the average salary over the past three years). The amount in the table above represents the amount payable considering this limitation, as if his termination occurred on 31 December 2018. Details relating to the employment contracts are set out in the Company’s Remuneration Report.
(5)
Total minimum revenue commitments by fiscal year are as follows:
As at 31 December 2018
2019
2020
2021
2022
Total
Hydrocarbon handling and gathering agreement
10,133
14,449
14,232
6,852
45,666
Crude oil and condensate marketing agreements
3,075
4,706
7,565
4,381
19,727
Gas processing agreement
1,993
2,020
—
—
4,013
Gas transportation agreements
588
595
—
—
1,183
Total minimum revenue commitment
15,789
21,770
21,797
11,233
70,589
In conjunction with the acquisition on 23 April 2018, the Company entered into contracts with a large midstream company and production purchaser to provide gathering, processing, transportation and marketing of hydrocarbon production for the acquired properties. The contracts contain a Minimum Revenue Commitment (“MRC”) that requires us to pay minimum annual fees related to gathering, processing, transportation and marketing. Fixed fees per volumetric unit are expensed as incurred and settled with the midstream company on a monthly basis. If, at the end of each calendar year during the term of the contract, the Company fails to satisfy its MRC with the fixed volume fees, the Company is required to pay a deficiency payment equal to the shortfall. If the volumes and associated fees exceed the MRC in any contractual year, the overage can be applied to reduce the commitment, if any, in the following year. Due to the timing of closing of the acquisition, the Company’s development program was back-loaded in 2018, and the Company was unable to meet its commitment under one of the midstream agreements in 2018. This resulted in a deficiency shortfall of $2.8 million for 2018, which is included in transportation, processing and gathering expense in the consolidated statement of profit or loss and other comprehensive income.
The Company also had office equipment and vehicles under finance lease arrangements. As at 31 December 2018, the net carrying amount of the office equipment and vehicles was $0.1 million and $0.3 million, respectively, included as part of property and equipment (see Note 21). Finance lease liabilities are secured by the related assets held under finance leases. Future minimum finance lease payments are $0.1 million and $0.3 million through 2023.
Subsequent to 31 December 2018, the Company entered into additional operating leases commitments of $0.5 million. </t>
  </si>
  <si>
    <t>CONTINGENT ASSETS AND LIABILITIES</t>
  </si>
  <si>
    <t>NOTE 31 — CONTINGENT ASSETS AND LIABILITIES
The Company is involved in various legal proceedings in the ordinary course of business. The Company recognises a contingent liability when it is probable that a loss has been incurred and the amount of the loss can be reasonably estimated. While the outcome of these lawsuits and claims cannot be predicted with certainty, it is the opinion of the Company’s management that as of the date of this report, it is not probable that these claims and litigation involving the Company will have a material adverse impact on the Company. Accordingly, no material amounts for loss contingencies associated with litigation, claims or assessments have been accrued at 31 December 2018. At the date of signing this report, the Group is not aware of any other contingent assets or liabilities that should be recognized or disclosed in accordance with AASB 137/IAS 37 — Provisions, Contingent Liabilities and Contingent Assets.</t>
  </si>
  <si>
    <t>OPERATING SEGMENTS</t>
  </si>
  <si>
    <t xml:space="preserve">NOTE 32 — OPERATING SEGMENTS
The Company’s strategic focus is the exploration, development and production of large, repeatable onshore resource plays in North America. All of the basins and/or formations in which the Company operates in North America have common operational characteristics, challenges and economic characteristics. As such, Management has determined, based upon the reports reviewed and used to make strategic decisions by the Chief Operating Decision Maker (“CODM”), whom is the Company’s Managing Director and Chief Executive Officer, that the Company has one reportable segment being oil and natural gas exploration and production in North America. For the years ended 31 December 2018, 2017 and 2016 all statement of profit or loss and other comprehensive income activity was attributed to its reportable segment with the exception of $0.7 million, $0.2 million and $6.7 million of pre-tax impairment expense, which related to the impairment of its Cooper Basin assets in Australia, respectively.
Geographic Information
The operations of the Group are located in two geographic locations, North America and Australia. The Company’s Australian assets (Cooper Basin) were acquired in 2015 as part of a larger acquisition of Eagle Ford assets. The carrying value of the Cooper Basin asset has been fully impaired. All revenue is generated from sales to customers located in North America. As at 31 December 2018 and 2017, the carrying value of the assets held in Australia was nil.
Revenue from three major customers exceeded 10 percent of Group consolidated revenue for the year ended 31 December 2018 and accounted for 34, 26 and 23 percent, respectively (2017: two major customers accounting for 50 and 34 percent, respectively and 2016: two major customers accounting for 69 and 12 percent, respectively) of our consolidated oil, natural gas and NGL revenues. </t>
  </si>
  <si>
    <t>CASH FLOW INFORMATION</t>
  </si>
  <si>
    <t>NOTE 33 — CASH FLOW INFORMATION
2018
2017
2016
Year ended 31 December
US$’000
US$’000
US$’000
a) Reconciliation of cash flows from operations with income from ordinary activities after income tax
Loss from ordinary activities after income tax
(28,139)
(22,435)
(45,694)
Adjustments to reconcile net profit (loss) to net operating cash flows:
Depreciation and amortisation expense
67,909
58,361
48,147
Impairment of assets held for sale and exploration and evaluation assets
43,945
5,583
10,203
Amortization of deferred financing fees
2,611
811
756
Share-based compensation
515
2,076
2,524
Loss on debt extinguishment
2,428
—
—
Unrealised loss (gain) on derivatives
(38,678)
1,224
21,433
Net loss on sale of non-current assets
—
1,461
—
Write-down of equipment and tubular inventory
843
—
—
Premiums paid on derivative financial instruments, net
634
—
—
Unsuccessful exploration and evaluation expense
—
—
30
Derecognition of deferred tax assets on items directly within equity
—
(821)
986
Add: Interest expense and financing costs (disclosed in investing and financing activities)
22,794
11,865
11,463
Less: Gain from escrow settlement, insurance proceeds and litigation settlements (disclosed in investing activities)
—
(2,200)
(3,603)
Less: Gain on foreign currency derivative financial instruments (disclosed in financing activities)
(6,838)
—
390
Add: Realized loss from interest rate derivative financial instruments (disclosed in financing activities)
297
—
—
Other
(131)
541
21
Changes in assets and liabilities:
- Decrease (increase) in current and deferred income tax
15,189
2,888
(826)
- Decrease (increase) in other current assets
(362)
72
(511)
- Decrease (increase) in trade and other receivables
(17,642)
5,241
2,009
- Increase (decrease) in trade and other payables
9,910
9,633
(5,080)
- Decrease in tax receivable
—
476
412
Net cash provided by operating activities
75,285
74,776
42,660
b) Non Cash Financing and Investing Activities
-
The Company had non-cash additions to oil and natural gas properties of $42,122, $27,726 and $13,161 included in current liabilities at 31 December 2018, 2017 and 2016, respectively.</t>
  </si>
  <si>
    <t>SHARE BASED PAYMENTS</t>
  </si>
  <si>
    <t>NOTE 34 — SHARE-BASED PAYMENTS
The Company recognized share-based compensation expense of $0.5 million, $1.9 million and $2.7 million for the years ended 31 December 2018, 2017 and 2016, respectively, comprised of RSUs (equity-settled) and deferred cash awards (cash-settled).
Restricted Share Units
During the years ended 31 December 2018, 2017 and 2016, the Board of Directors awarded 7,117,469, 1,575,722 and 1,699,220 RSUs, respectively, to certain employees (of which nil, 372,419 and 511,329, respectively, granted to the Company’s Managing Director were approved by shareholders). In addition, in 2018 the Board recommended that its Managing Director receive 3,127,480 RSUs, which will which be subject to approval by shareholders at its 2019 Annual General Meeting, and therefore are not shown in the tables below, and no expense has been recorded related to these awards in 2018. These awards were made in accordance with the long-term equity component of the Company’s incentive compensation plan, the details of which are described in more detail in the Remuneration Report of the Directors’ Report. The fair value calculation methodology is described in Note 1. RSU expense totaled $0.5 million, $2.1 million and $2.5 million for the years ended 31 December 2018, 2017 and 2016, respectively. This information is summarised for the Group for the years ended 31 December 2018, 2017 and 2016, respectively, below:
Weighted Average Fair
Number
Value at Measurement
of RSUs
Date A$
Outstanding at 31 December 2015
1,243,434
5.53
Issued or Issuable (1)
1,826,719
1.84
Converted to ordinary shares
(550,154)
5.43
Forfeited
(141,779)
5.88
Outstanding as at 31 December 2016
2,378,220
3.36
Issued or Issuable
1,575,722
0.88
Converted to ordinary shares
(389,791)
4.34
Forfeited
(183,814)
1.54
Outstanding as at 31 December 2017
3,380,337
2.19
Issued or Issuable
7,117,469
0.27
Converted to ordinary shares
(691,618)
4.68
Forfeited
(672,258)
2.60
Outstanding as at 31 December 2018
9,133,930
0.47
(1)
Includes 127,500 of RSUs formally issued on the ASX in 2016 in conjunction with a 2015 option conversion.
The following tables summarise the RSUs issued and their related grant date, fair value and vesting conditions:
RSUs awarded during the year ended 31 December 2018:
Fair Value at
Measurement Date
Grant Date
Number of RSUs
(Per RSU in US$)
Vesting Conditions
26 December 2018
3,558,734
0.16
0 % - 200% based on 3 year ATSR
26 December 2018
889,681
0.21
0 % - 200% based on 2019 EBITDA per Debt Adjusted Share
26 December 2018
889,681
0.21
0 % - 200% based on 2020 EBITDA per Debt Adjusted Share
26 December 2018
889,681
0.21
0 % - 200% based on 2019 Production per Debt Adjusted Share
26 December 2018
889,692
0.21
0 % - 200% based on 2020 Production per Debt Adjusted Share
7,117,469
RSUs awarded during the year ended 31 December 2017:
Fair Value at
Measurement Date
Grant Date
Number of RSUs
(Per RSU in US$)
Vesting Conditions
3 January 2017
25,000
1.59
25% after 90 days; then 25% on 3 January 2018, 2019 and 2020
9 January 2017
25,000
1.72
25% after 90 days; then 25% on 9 January 2018, 2019 and 2020
2 February 2017
662,767
0.90
0 % - 150% based on 3 year ATSR
25 May 2017
372,419
0.39
0 % - 150% based on 3 year ATSR
23 October 2017
74,500
0.27
0 % - 150% based on 3 year ATSR
23 October 2017
150,000
0.41
25% after 90 days; then 25% on 23 October 2018, 2019 and 2020
29 December 2017
0.58
33 % on 31 January 2018, 2019 and 2020
1,575,722
RSUs awarded during the year ended 31 December 2016:
Fair Value at
Measurement Date
Grant Date
Number of RSUs
(Per RSU in US$)
Vesting Conditions
15 March 2016
682,495
$
1.50
0 % - 133% based on 3 year ATSR
27 May 2016
434,233
$
0.94
0 % - 133% based on 3 year ATSR
27 May 2016
77,095
$
1.23
100 % vested immediately
29 June 2016
385,396
$
0.82
33 % on 1 January 2017, 2018 and 2019
15 August 2016
40,000
$
1.15
50 % on 13 November 2016 and 50% on 11 February 2017
15 August 2016
80,000
$
1.07
0 % - 133% based on 3 year ATSR
1,699,219
Upon vesting, and after a certain administrative period, the RSUs are converted to ordinary shares of the Company. Once converted to ordinary shares, the RSUs are no longer restricted. For the years ended 31 December 2018, 2017 and 2016, the weighted average price of the RSUs at the date of conversion was A$0.94, A$1.87 and A$1.11 per share, respectively.
At 31 December 2018, the weighted average remaining contractual life of the RSUs was 1.7 years.
Deferred Cash Awards
During the years ended 31 December 2018, 2017 and 2016, the Board of Directors awarded nil, $2.0 million and $2.1 million, respectively, of deferred cash awards to certain employees. Under the deferred cash plan, awards may vest between 0%-300%, earned through appreciation in the price of Sundance’s ordinary shares over a one to three year period. The details of the award are described in more detail in the Remuneration Report of the Directors’ Report and the fair value calculation methodology is described in Note 1. The fair value of the award is remeasured at the end of each reporting period, and as a result of a decrease in the value of the deferred cash awards as compared to the prior reporting period, the Company recorded income of $(5.8) thousand, $(0.2) million and expense of $0.2 million for the years ended 31 December 2018, 2017 and 2016, respectively. The estimated weighted average fair value of each one dollar unit of deferred cash awards as at 31 December 2018 was $0.03, resulting in a total liability of $10.4 thousand. Total award forfeitures for the years ended 31 December 2018, 2017 and 2016 were $1,779,482, $1,744,228 and $31,681, respectively, which were for both employee terminations and failure to meet the award vesting conditions.
Amount
of Deferred
Cash Awards (US$)
Outstanding at 31 December 2015
—
Granted
2,079,879
Vested and paid in cash
—
Forfeited
(31,681)
Outstanding as at 31 December 2016
2,048,198
Granted
1,998,675
Vested and paid in cash
—
Forfeited
(1,744,228)
Outstanding as at 31 December 2017
2,302,645
Granted
—
Vested and paid in cash
—
Forfeited
(1,779,482)
Outstanding as at 31 December 2018
523,163</t>
  </si>
  <si>
    <t>RELATED PARTY TRANSACTIONS</t>
  </si>
  <si>
    <t>NOTE 35 — RELATED PARTY TRANSACTIONS
There were no material related party transactions for the years ended 31 December 2018, 2017 and 2016.</t>
  </si>
  <si>
    <t>FINANCIAL RISK MANAGEMENT</t>
  </si>
  <si>
    <t>NOTE 36 — FINANCIAL RISK MANAGEMENT
a) Financial Risk Management Policies
The Group is exposed to a variety of financial market risks including interest rate, commodity prices, foreign exchange and liquidity risk. The Group’s risk management strategy focuses on the volatility of commodity markets and protecting cash flow in the event of declines in commodity pricing. The Group has historically used derivative financial instruments to hedge exposure to fluctuations in commodity prices, and at times, interest rates and foreign currency transactions. The Group’s financial instruments consist mainly of deposits with banks, accounts receivable, derivative financial instruments, credit facility, and payables. The main purpose of non-derivative financial instruments is to providing funding for the Group operations.
i) Treasury Risk Management
Financial risk management is carried out by Management. The Board sets financial risk management policies and procedures by which Management are to adhere. Management identifies and evaluates all financial risks and enters into financial risk instruments to mitigate these risk exposures in accordance with the policies and procedures outlined by the Board.
ii) Financial Risk Exposure and Management
The Group’s interest rate risk arises from its borrowings. Interest rate risk is the risk that the fair value of future cash flows of a financial instrument will fluctuate because of changes in market interest rates. The Group’s exposure to the risk of changes in market interest rates relates primarily to the Group’s long-term debt obligations with floating interest rates.
iii) Commodity Price Risk Exposure and Management
The Board reviews oil and natural gas hedging on a monthly basis. Reports providing detailed analysis of the Group’s hedging activity are monitored against Group policy. The Group currently sells its oil on market using NYMEX West Texas Intermediary (“WTI”) and Brent Crude (“Brent”) market spot rates reduced for basis differentials in the basin from which the Company produces. Gas is sold using Henry Hub (“HH”) and Houston Ship Channel (“HSC”) market spot prices. Forward contracts are used by the Group to manage its forward commodity price risk exposure. The Group’s policy is to hedge at least 50% of its the reasonably projected oil &amp; gas production from the Proved Reserves classified as “Developed Producing Reserves” for a rolling 36 month period, but not more than 80% of the reasonably projected production from the Proved Reserves for 36 months and not more than 80% of the reasonably projected production from the Proved reserves classified as Developed Producing Reserves for months 37-60, as required by its Revolving Facility agreement. The Group has not elected to utilise hedge accounting treatment and changes in fair value are recognised in the statement of profit or loss and other comprehensive income.
A summary of the Company’s outstanding derivative positions as at 31 December 2018 is below:
Oil Derivatives
Weighted Average WTI/LLS (1)
Weighted Average Brent (1)
Year
Units (Bbls)
Floor
Ceiling
Units (Bbls)
Floor
Ceiling
2019
1,238,000
$
58.83
$
65.24
989,000
$
61.89
$
69.17
2020
1,326,000
$
53.66
$
59.56
—
$
—
$
—
2021
612,000
$
48.49
$
59.23
—
$
—
$
—
2022
528,000
$
45.68
$
60.83
—
$
—
$
—
2023
160,000
$
40.00
$
63.10
—
$
—
$
—
Total
3,864,000
$
52.84
$
61.65
989,000
$
61.89
$
69.17
Gas Derivatives (HH/HSC)
Weighted Average (1)
Year
Units (Mcf)
Floor
Ceiling
2019
3,372,000
$
2.99
$
3.23
2020
1,536,000
$
2.65
$
2.70
2021
1,200,000
$
2.66
$
2.66
2022
1,080,000
$
2.69
$
2.69
2023
240,000
$
2.64
$
2.64
Total
7,428,000
$
2.81
$
2.93
(1)
The Company’s outstanding derivative positions include swaps totaling 1,279,000 Bbls and 6,180,000 Mcf, which are included in both the weighted average floor and ceiling value. Additionally, certain volumes in the table above are subject to 3-way collars. 60,000 Bbls in 2019 and 36,000 Bbls in 2020 are hedged via structures containing an additional short put option at a $30 strike price, and 300,000 Bbls in each 2020, 2021 and 2022 contain an additional short put option with a $35 strike price. The put option strike price is not factored into the Floor in the table above.
In addition to the oil and natural gas derivatives, the Company also had outstanding derivative positions related to propane call options sold in July 2018. A total of 312,000 barrels with a strike price of $0.76 per unit is contracted in 2019 and 271,000 barrels with a strike price of $0.70 per unit is contracted in 2020.
Subsequent to year-end, the Company entered into 1) 1,205,000 Bbls derivative swap contracts for the years 2019 to 2021 with an weighted average price of $59.35/Bbl 2) 120,000 Bbls of 2019 collars with a floor of $62.00/Bbl and weighted average ceiling of $66.75/Bbl 3) basis hedges for 1,703,000 Bbls for the years 2019 to 2021 at a weighted average price of $5.63/Bbl and 4) put spreads for 136,000 Bbls for the years 2020 and 2021 to enhance existing contracts.
b) Net Fair Value of Financial Assets and Liabilities
The net fair value of cash and cash equivalent and non-interest bearing monetary financial assets and financial liabilities of the consolidated entity approximate their carrying value.
The net fair value of other monetary financial assets and financial liabilities is based on discounting future cash flows by the current interest rates for assets and liabilities with similar risk profiles. As at 31 December 2018, the balances are not materially different from those disclosed in the consolidated statement of financial position of the Group.
c) Credit Risk
Credit risk for the Group arises from investments in cash and cash equivalents, derivative financial instruments and deposits with banks and financial institutions, as well as credit exposures to customers and joint-interest partners including outstanding receivables and committed transactions, and represents the potential financial loss if counterparties fail to perform as contracted. The Group trades only with recognised, creditworthy third parties.
The maximum exposure to credit risk, excluding the value of any collateral or other security, is the carrying amount, net of any impairment of those assets, as disclosed in the balance sheet and notes to the financial statements. Receivable balances are monitored on an ongoing basis at the individual customer level.
At 31 December 2018, the Group had one customer, a large midstream company and production purchaser, that owed the Group approximately $12.1 million, which accounted for approximately 74%, of total revenue receivables. At 31 December 2018, the Company has a long term contract in place with this customer, under which the Company is subject to MRC for gathering, processing, transportation and marketing services totaling $70.6 million through 2022. See Note 30.
The Group owns nearly 100% of the working interest in the majority of the wells it operates, therefore joint interest billing receivables, and the related credit risk, are minimal. Further, if payment is not made by a working interest partner, the Group can withhold future payments of revenue.
d) Liquidity Risk
Liquidity risk is the risk that the Group will not be able to meet its financial obligations as they fall due. The Group’s approach to managing liquidity is to ensure that it will have sufficient liquidity to meet its liabilities as they become due, without incurring unacceptable losses or risking damage to the Group’s reputation. The Group manages liquidity risk by maintaining adequate reserves and banking facilities by continuously monitoring forecast and actual cash flows, and by matching the maturity profiles of financial assets and liabilities. Financial liabilities are at contractual value, except for provisions, which are estimated at each period end.
The Company has the following commitments related to its financial liabilities (US$’000):
Less than 1
More than 5
As at 31 December 2018
Total
year
1 — 5 years
years
Trade and other payables
34,796
34,796
—
—
Accrued expenses
35,223
35,223
—
—
Provisions
1,990
900
1,090
—
Credit facilities payments, including interest (1)
446,622
30,956
415,666
—
Total
518,631
101,875
416,756
—
(1)
Assumes credit facilities are held to maturity.
e) Market Risk
Market risk is the risk that the fair value of future cash flows of a financial instrument will fluctuate because of changes in market prices. Market risk comprises three types of risk: commodity price risk, interest rate risk and foreign currency risk. Financial instruments affected by market risk include loans and borrowings, deposits, trade receivables, trade payables, accrued liabilities and derivative financial instruments.
Commodity Price Risk
The Group is exposed to the risk of fluctuations in prevailing market commodity prices on the mix of oil, gas and NGL products it produces.
Commodity Price Risk Sensitivity Analysis
The table below summarises the impact on profit before tax for changes in commodity prices on the fair value of derivative financial instruments. The impact on equity is the same as the impact on profit before tax as these derivative financial instruments have not been designated as hedges and are therefore adjusted to fair value through profit and loss. The analysis assumes that the crude oil and natural gas price moves $10 per barrel and $0.50 per mcf, with all other variables remaining constant, respectively.
2018
2017
Year ended 31 December
US$’000
US$’000
Effect on loss before tax
Increase / (Decrease)
Oil
- improvement in US$ oil price of $10 per barrel
(26,507)
(14,287)
- decline in US$ oil price of $10 per barrel
41,937
15,961
Gas
- improvement in US$ gas price of $0.50 per mcf
(3,570)
(1,254)
- decline in US$ gas price of $0.50 per mcf
3,540
1,504
The Group expects that the profit and loss impact from changes in commodity prices on the fair value of derivative instruments would be largely offset by changes in oil and natural gas revenue and settlements on derivative instruments during the period.
Interest Rate Risk
Interest rate risk is the risk that the fair value of the future cash flows of a financial instrument will fluctuate because of changes in market interest rates. The Group’s exposure to the risk of changes in market interest rates relates primarily to the Group’s long-term debt obligations with floating interest rates. In June 2018, the Company entered into interest rate swap contracts to partially mitigate this risk. The contracts are as follows:
Interest Rate Swaps
Contract Term
Notional
Rate (1)
11 June 2018 - 2019
187,500,000
2.641%
11 June 2019 - 2020
187,500,000
3.016%
11 June 2020 - 2021
125,000,000
3.072%
11 June 2021 - 2022
125,000,000
3.061%
11 June 2022 - 2023
125,000,000
3.042%
(1)
Each contract has a 1.0% floor, consistent with the structure of the new credit facilities.
Interest Rate Sensitivity Analysis
Based on the net debt position as at 31 December 2018 and 2017 with all other variables remaining constant, the following table represents the effect on income as a result of changes in the interest rate. The impact on equity is the same as the impact on profit (loss) before income tax.
2018
2017
Year ended 31 December
US$’000
US$’000
Effect on loss before tax
Increase / (Decrease)
- increase in interest rates + 2%
(2,550)
(3,663)
- decrease in interest rates - 2%
2,430
1,177
This assumes that the change in interest rates is effective from the beginning of the financial year and the net debt position and fixed/floating mix is constant over the year. The 2018 amounts also consider the impact of the Company’s interest rate swap. However, interest rates and the debt profile of the Group are unlikely to remain constant and therefore the above sensitivity amounts are subject to change.</t>
  </si>
  <si>
    <t>SUBSIDIARIES</t>
  </si>
  <si>
    <t>NOTE 37 — SUBSIDIARIES
The Company’s significant subsidiaries as at 31 December 2018 are as follows:
Name of Entity
Place of Incorporation
Percentage Owned
Sundance Energy Inc.
Colorado
100
SEA Eagle Ford, LLC
Texas
100
Armadillo E&amp;P, Inc.
Delaware
100
NSE PEL570 LTD
Australia
100</t>
  </si>
  <si>
    <t>UNAUDITED SUPPLEMENTAL OIL AND GAS DISCLOSURES</t>
  </si>
  <si>
    <t>NOTE 38 — UNAUDITED SUPPLEMENTAL OIL AND GAS DISCLOSURES
Costs Incurred
The following table sets forth the capitalised costs incurred in our oil and gas production, exploration, and development activities:
Year ended December 31,
(in thousands)
2018
2017
2016
Property acquisition costs
Proved
$
179,662
$
4,335
$
23,873
Unproved
44,121
1,244
2,815
Exploration costs
4,257
2,949
1,650
Development costs (1)
177,531
115,120
61,131
$
405,571
$
123,648
$
89,469
(1)
Development costs include $13.2 million and $5.0 million of costs associated with non-producing wells in-progress as at 31 December 2018 and 2016, respectively. These wells in-progress were either drilling, waiting on hydraulic fracturing or production testing at year-end. There were no wells in-progress as at 31 December 2017.
SEC Oil and Gas Reserve Information
Ryder Scott Company, L.P., an independent petroleum engineering consulting firm, prepared all of the total future net revenue discounted at 10% attributable to the total interest owned by the Company as at 31 December 2018, 2017 and 2016. The technical person primarily responsible for the estimates set forth in the reserves report is Mr. Stephen E. Gardner. Mr. Gardner is a Licensed Professional Engineer in the States of Colorado and Texas with over 13 years of practical experience in estimation and evaluation of petroleum reserves.
Proved reserves are those quantities of oil and natural gas, which, by analysis of geosciences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There are numerous uncertainties inherent in estimating quantities of proved reserves and projecting future rates of production and the timing of development expenditures. The estimation of our proved reserves employs one or more of the following: production trend extrapolation, analogy, volumetric assessment and material balance analysis. Techniques including review of production and pressure histories, analysis of electric logs and fluid tests, and interpretations of geologic and geophysical data are also involved in this estimation process.
The following reserve data represents estimates only and should not be construed as being exact. All such reserves are located in the continental United States.
Natural
Total Oil
Oil
Gas
NGL
Equivalents
(MBbl)
(MMcf)
(MBbl)
(MBoe)
Total proved reserves:
31 December 2015
17,552
26,576
3,492
25,473
Revisions of previous estimates
(1,397)
536
(833)
(2,141)
Extensions and discoveries
4,242
10,240
1,551
7,500
Purchases of reserves in-place
1,432
3,121
1,216
3,168
Production
(1,412)
(2,941)
(332)
(2,234)
Sales of reserves in-place
(1,976)
(1,802)
—
(2,276)
31 December 2016
18,441
35,730
5,094
29,490
Revisions of previous estimates
(1,778)
(2,091)
154
(1,972)
Extensions and discoveries
6,658
17,255
2,852
12,386
Purchases of reserves in-place
6,892
14,935
1,897
11,278
Production
(1,800)
(3,621)
(324)
(2,727)
Sales of reserves in-place
(426)
(2,799)
(483)
(1,376)
31 December 2017
27,987
59,409
9,190
47,079
Revisions of previous estimates
(5,138)
(14,257)
(3,201)
(10,716)
Extensions and discoveries
7,577
12,889
2,179
11,904
Purchases of reserves in-place
30,474
55,367
8,801
48,503
Production
(2,256)
(4,534)
(497)
(3,508)
Sales of reserves in-place
(15)
(33)
—
(21)
31 December 2018
58,629
108,841
16,472
93,241
Proved developed reserves:
31 December 2016
7,440
16,704
2,269
12,493
31 December 2017
8,987
21,078
3,244
15,744
31 December 2018
16,742
33,169
4,927
27,197
Proved undeveloped reserves
31 December 2016
11,001
19,026
2,825
16,997
31 December 2017
19,000
38,331
5,946
31,335
31 December 2018
41,887
75,672
11,545
66,044
Proved Undeveloped Reserves
As at 31 December 2018, the Company’s proved undeveloped reserves, all of which are located in the Eagle Ford, were approximately 66,044 MBoe, an increase of 34,709 MBoe over our 31 December 2017 proved undeveloped reserves estimate of approximately 31,335 MBoe. The change primarily consisted of purchases of reserves of 41,069 MBoe (from its acquisition in the second quarter of 2018) and extensions and discoveries of 11,904 MBoe, partially offset by downward revisions to previous estimates of approximately 9,303 MBoe and a decrease of 8,961 MBoe due to the conversion of proved undeveloped reserves to proved developed reserves.
Over the next five years, the Company expects to fund its future development costs associated with proved undeveloped reserves of $1,103.5 million with operating cash flows from its existing proved developed reserves and proved undeveloped reserves that are expected to be converted to proved developed reserves, supplemented by its revolving credit facility. Using the 31 December 2018 SEC price assumptions, the Company’s proved reserves operating cash flows are expected to be approximately $1,749 million (undiscounted, before income taxes (if any)). As such, the Company expects all proved undeveloped locations that are scheduled and included in the Company’s reserves will be spud within the next five years.
Revisions of Previous Estimates
The Company’s previous estimates of Proved Reserves related to the Eagle Ford decreased by 10,716 MBoe in 2018. This decrease was primarily due to the derecognition of certain proved undeveloped reserves as they were not planned to be drilled within the initial five year window as a result of redirecting drilling efforts toward more favorable locations that were part of the 2018 acquisition.
The Company’s previous estimates of Proved Reserves related to the Eagle Ford decreased by 1,972 MBoe in 2017. This decrease was primarily due to the derecognition of certain proved undeveloped reserves as they were not planned to be drilled within the initial five year window.
The Company’s previous estimates of Proved Reserves related to the Eagle Ford decreased by 2,141 MBoe in 2016. This decrease was due to the majority of the Company’s previous Eagle Ford Proved Undeveloped Reserves becoming uneconomic as the result of adjusted forecasts and lower oil, natural gas and NGL pricing.
Extensions and Discoveries
The Company had extensions and discoveries 11,904 MBoe during 2018, resulting from the 2018 drilling program primarily in Live Oak County, Texas, and, to a lesser extent, in McMullen and LaSalle Counties, Texas, targeting the Eagle Ford formation.
The Company had extensions and discoveries 12,386 MBoe during 2017, resulting from the 2017 drilling program in Dimmit and McMullen Counties, Texas, targeting the Eagle Ford formation.
As a result of the Company’s 2016 drilling programs in Dimmit and McMullen Counties, Texas, targeting the Eagle Ford formation, the Proved Reserves had extensions and discoveries of 7,500 MBoe.
Purchase of Reserves In-Place
During 2018, 2017 and 2016, our purchases of reserves were located in the Eagle Ford.
Sales of Reserves In-Place
During 2018, the Company’s sales of reserves were located in the Maverick County, Texas, of the Eagle Ford formation.
During 2017, the Company’s sales of reserves were attributed to the Mississippian/Woodward formations. The Company divested of its Oklahoma assets in May 2017.
During 2016, the Company’s sales of reserves were located in the Atascosa County, Texas, of the Eagle Ford formation.
Standardized Measure of Future Net Cash Flow
The Standardized Measure of Discounted Future Net Cash Flows Relating to Proved Oil and Natural Gas Reserves (“Standardized Measure”) does not purport, nor should it be interpreted, to present the fair value of a company’s proved oil and natural gas reserves. Fair value would require, among other things, consideration of expected future economic and operating conditions, a discount factor more representative of the time value of money, and risks inherent in reserve estimates.
Under the Standardized Measure, future cash inflows are based upon the forecasted future production of year-end proved reserves which are based on SEC-defined pricing as discussed further below. Future cash inflows are then reduced by estimated future production and development costs to determine net pre-tax cash flow. Future income taxes are computed by applying the statutory tax rate to the excess of pre-tax cash flow over our tax basis in the associated oil and gas properties. Tax credits and permanent differences are also considered in the future income tax calculation. Future net cash flow after income taxes is discounted using a 10% annual discount rate to arrive at the Standardized Measure.
The following summary sets forth our Standardized Measure:
Year ended 31 December
(in thousands)
2018
2017
2016
Cash inflows
$
4,733,751
$
1,866,923
$
892,576
Production costs
(1,318,059)
(667,438)
(307,907)
Development costs
(1,143,083)
(516,243)
(274,384)
Income tax expense
(269,756)
(35,933)
—
Net cash flow
2,002,853
647,309
310,285
10% annual discount rate
(1,012,369)
(280,562)
(151,146)
Standardized measure of discounted future net cash flow
$
990,484
$
366,747
$
159,139
The following are the principal sources of change in the Standardized Measure:
Year ended 31 December
(in thousands)
2018
2017
2016
Standardized Measure, beginning of period
$
366,747
$
159,139
$
181,767
Sales, net of production costs
(112,651)
(75,370)
(49,496)
Net change in sales prices, net of production costs
201,479
7,899
(62,670)
Extensions and discoveries, net of future production and development costs
206,179
94,151
3,603
Changes in future development costs
63,297
17,128
5,331
Previously estimated development costs incurred during the period
94,673
51,414
45,012
Revision of quantity estimates
(198,956)
(20,598)
9,762
Accretion of discount
38,124
15,914
18,217
Change in income taxes
(104,871)
(14,492)
402
Purchases of reserves in-place
525,547
88,280
17,004
Sales of reserves in-place
(220)
(7,544)
845
Change in production rates and other (1)
(88,864)
50,826
(10,638)
Standardized Measure, end of period
$
990,484
$
366,747
$
159,139
(1)
The 2017 change in production rates and other is primarily related to the Company accelerating the recoveries of reserves.
Impact of Pricing
The estimates of cash flows and reserve quantities shown above are based upon the unweighted average first-day-of-the-month prices for the previous twelve months. If future gas sales are covered by contracts at specified prices, the contract prices would be used. Fluctuations in prices are due to supply and demand and are beyond our control.
The following average prices were used in determining the Standardized Measure:
Year ended 31 December
2018
2017
2016
Oil price per Bbl
$
66.34
$
52.60
$
42.02
Gas price per Mcf
$
3.50
$
3.17
$
1.22
NGL price per Bbl
$
28.15
$
22.47
$
14.55
The Company calculates the projected income tax effect using the “year- by-year” method for purposes of the supplemental oil and gas disclosures.</t>
  </si>
  <si>
    <t>STATEMENT OF SIGNIFICANT ACCOUNTING POLICIES (Policies)</t>
  </si>
  <si>
    <t>Basis of Preparation</t>
  </si>
  <si>
    <t xml:space="preserve">Basis of Preparation
The consolidated financial report is a general purpose financial report that has been prepared in accordance with Australian Accounting Standards, Australian Accounting Interpretations, other authoritative pronouncements of the Australian Accounting Standards Board (“AASB”) and the Corporations Act 2001.
These consolidated financial statements comply with International Financial Reporting Standards (“IFRS”) as issued by the International Accounting Standards Board (“IASB”). Material accounting policies adopted in the preparation of this financial report are presented below. They have been consistently applied unless otherwise stated.
The consolidated financial statements are prepared on a historical basis, except for the revaluation of certain non-current assets and financial instruments, as explained in the accounting policies below. The consolidated financial statements are presented in US dollars and all values are rounded to the nearest thousand (US$’000), except where stated otherwise.
Certain prior period balances in the consolidated statements of profit and loss and other comprehensive income and footnotes have been reclassified to conform to the current year presentation. These include the reclassification of the loss on foreign currency derivatives for the year ended 31 December 2016, which was previously reported as other income (expense), net, to gain (loss) on foreign currency derivative financial instruments herein. Such reclassifications had no impact on net loss attributable to owners of the Company, cash flows or the shareholder’s equity previously reported. </t>
  </si>
  <si>
    <t>Principles of Consolidation</t>
  </si>
  <si>
    <t>Principles of Consolidation
The consolidated financial statements incorporate the assets and liabilities as at 31 December 2018 and 2017, and the results for the years ended 31 December 2018, 2017 and 2016 of Sundance Energy Australia Limited (“SEAL”) and the entities it controls. A controlled entity is any entity over which SEAL is exposed, or has rights to variable returns from its involvement with the entity and has the ability to affect those returns through its power over the entity. As at 31 December 2018 and 2017, all of its controlled entities were wholly-owned.
All inter-group balances and transactions between entities in the Group, including any recognised profits or losses, are eliminated in consolidation.</t>
  </si>
  <si>
    <t>Income Tax</t>
  </si>
  <si>
    <t xml:space="preserve">a) Income Tax
The income tax expense for the period is comprised of current and deferred income tax expense.
Current income tax expense charged to the statement of profit or loss is the tax payable on taxable income calculated using applicable income tax rates enacted, or substantially enacted, as at the reporting date. Current tax liabilities/(assets) are therefore measured at the amounts expected to be paid to/(recovered from) the relevant taxation authority.
Deferred income tax expense reflects movements in deferred tax asset and deferred tax liability balances during the period. Current and deferred income tax expense/(benefit) is charged or credited directly to equity instead of the statement of profit or loss when the tax relates to items that are credited or charged directly to equity.
Deferred tax assets and liabilities are ascertained based on temporary differences arising between the tax bases of assets and liabilities and their carrying amounts in the financial statements. Deferred tax assets also result where amounts have been fully expensed but future tax deductions are available. No deferred income tax will be recognised from the initial recognition of an asset or liability, excluding a business combination, where there is no effect on accounting or taxable profit or loss.
Deferred tax assets and liabilities are calculated at the tax rates that are expected to apply to the period when the asset recognised or the liability is settled, based on tax rates enacted or substantively enacted at the reporting date. Their measurement also reflects the manner in which management expects to recover or settle the carrying amount of the related asset or liability.
Deferred tax assets relating to temporary differences and unused tax losses are recognised only to the extent that it is probable that future taxable profit will be available against which the benefits of the deferred tax asset can be utilized. Where temporary differences exist in relation to investments in subsidiaries, branches, associates, and joint ventures, deferred tax assets and liabilities are not recognised where the timing of the reversal of the temporary difference can be controlled and it is not probable that the reversal will occur in the foreseeable future.
Current tax assets and liabilities are offset where a legally enforceable right of set-off exists and it is intended that net settlement or simultaneous realisation and settlement of the respective asset and liability will occur. Deferred tax assets and liabilities are offset where a legally enforceable right of set-off exists, the deferred tax assets and liabilities relate to income taxes levied by the same taxation authority on either the same taxable entity or different taxable entities where it is intended that net settlement or simultaneous realisation and settlement of the respective asset and liability will occur in future periods in which significant amounts of deferred tax assets or liabilities are expected to be recovered or settled.
Tax Consolidation
Sundance Energy Australia Limited and its wholly-owned Australian controlled entities have implemented the income tax consolidation regime, with Sundance Energy Australia Limited being the head company of the consolidated group. Under this regime the group entities are taxed as a single taxpayer.
In addition to its own current and deferred tax amounts, Sundance Energy Australia Limited, as head company, also recognises the current tax liabilities (or assets) and the deferred tax assets arising from unused tax losses and unused tax credits assumed from controlled entities in the tax consolidated group. </t>
  </si>
  <si>
    <t>Exploration and Evaluation Assets</t>
  </si>
  <si>
    <t xml:space="preserve">b) Exploration and Evaluation Assets
Exploration and evaluation assets incurred are accumulated in respect of each identifiable area of interest. These costs are capitalised to the extent that they are expected to be recouped through the successful development of the area or where activities in the area have not yet reached a stage that permits reasonable assessment of the existence of economically recoverable reserves. Any such estimates and assumptions may change as new information becomes available. If, after the asset is capitalised, information becomes available suggesting that the recovery of the asset is unlikely, for example a dry hole, the relevant capitalised amount is written off in the consolidated statement of profit or loss and other comprehensive income in the period in which new information becomes available. The costs of assets constructed within the Group includes the leasehold cost, geological and geophysical costs, and an appropriate proportion of fixed and variable overheads directly attributable to the exploration and acquisition of undeveloped oil and gas properties.
When approval of commercial development of a discovered oil or gas field occurs, the accumulated costs for the relevant area of interest are transferred to development and production assets. The costs of developed and producing assets are amortised over the life of the area according to the rate of depletion of the proved developed reserves. The costs associated with the undeveloped acreage are not subject to depletion.
The carrying amounts of the Group’s exploration and evaluation assets are reviewed at each reporting date to determine whether any impairment indicators exist. Impairment indicators could include i) tenure over the licence area has expired during the period or will expire in the near future, and is not expected to be renewed, ii) substantive expenditure on further exploration for and evaluation of mineral resources in the specific area is not budgeted or planned, iii) exploration for and evaluation of resources in the specific area have not led to the discovery of commercially viable quantities of resources, and the Group has decided to discontinue activities in the specific area, or iv) sufficient data exist to indicate that although a development is likely to proceed, the carrying amount of the exploration and evaluation asset is unlikely to be recovered in full from successful development or from sale. Where an indicator of impairment exists, a formal estimate of the recoverable amount is made and any resulting impairment loss is recognized in the consolidated statement of profit or loss and other comprehensive income. The estimate of the recoverable amount is made consistent with the methods described under Impairment in (d) below. </t>
  </si>
  <si>
    <t>Development and Production Assets and Property and Equipment</t>
  </si>
  <si>
    <t>c) Development and Production Assets and Property and Equipment
Development and production assets, and property and equipment are carried at cost less, where applicable, any accumulated depreciation, amortisation and impairment losses. The costs of assets constructed within the Group includes the cost of materials, direct labor, borrowing costs and an appropriate proportion of fixed and variable overheads directly attributable to the acquisition or development of oil and gas properties and facilities necessary for the extraction of resources. Repairs and maintenance are charged to the consolidated statement of profit or loss and other comprehensive income during the financial period in which are they are incurred.</t>
  </si>
  <si>
    <t>Depreciation and Amortisation Expense</t>
  </si>
  <si>
    <t xml:space="preserve">Depreciation and Amortisation Expense
Property and equipment are depreciated on a straight-line basis over their useful lives from the time the asset is ready for use. Leasehold improvements are depreciated over the shorter of either the unexpired period of the lease or the estimated useful life of the improvement.
The depreciation rates used for each class of depreciable assets are:
Class of Non-Current
Asset Depreciation
Rate Basis of Depreciation
Property and Equipment
5 – 33
%
Straight Line
The Group uses the units-of-production method to amortise development and production assets. For this approach, the calculation is based upon economically recoverable reserves over the life of an asset or group of assets.
The assets’ residual values and useful lives are reviewed, and adjusted if appropriate, at the end of each reporting period. </t>
  </si>
  <si>
    <t>Impairment</t>
  </si>
  <si>
    <t xml:space="preserve">d) Impairment
The carrying amount of development and production assets and property and equipment are reviewed at each reporting date to determine whether there is any indication of impairment. Where an indicator of impairment exists, a formal estimate of the recoverable amount is made.
Development and production assets are assessed for impairment on a cash-generating unit (“CGU”) basis. A CGU is the smallest grouping of assets that generates independent cash inflows. Management has assessed its CGUs as being an individual basin, which is the lowest level for which cash inflows are largely independent of those of other assets. Each of the Group’s development and production asset CGUs include all of its developed producing properties, shared infrastructure supporting its production and undeveloped acreage that the Group considers technically feasible and commercially viable. An impairment loss is recognized in the consolidated statement of profit or loss and other comprehensive income whenever the carrying amount of an asset or its CGU exceeds its recoverable amount. Impairment losses recognised in respect of CGUs are allocated to reduce the carrying amount of the assets in the unit on a pro-rata basis.
The recoverable amount of an asset is the greater of its fair value less costs to sell (“FVLCS”) or its value-in-use (“VIU”). In assessing VIU, an CGUs estimated future cash flows are discounted to their present value using an appropriate discount rate that reflects current market assessments of the time value of money and the risks specific to the CGUs. The estimated future cash flows for the VIU calculation are based on estimates, the most significant of which are hydrocarbon reserves, future production profiles, commodity prices, operating costs and any future development costs necessary to produce the reserves.
Estimates of future commodity prices are based on the Group’s best estimates of future commodity market prices with reference to bank price surveys, external market analysts’ forecasts, and forward curves. The discount rates applied to the future forecast cash flows are based on a third party participant’s post-tax weighted average cost of capital, adjusted for the risk profile of the asset’s reserve category.
Under a FVLCS calculation, the Group considers market data related to recent transactions for similar assets. In determining the fair value of the Group’s investment in shale properties, the Group considers a variety of valuation metrics from recent comparable transactions in the market. These metrics include price per flowing barrel of oil equivalent and undeveloped land values per net acre.
Subsequent costs are included in the asset’s carrying amount or recognised as a separate asset, as appropriate, only when it is probable that future economic benefits associated with the item will flow to the Group and the cost of the item can be measured reliably.
An impairment loss is reversed if there has been an increase in the estimated recoverable amount of a previously impaired assets. An impairment loss is reversed only to the extent that the asset’s carrying amount does not exceed the carrying amount that would have been determined, net of depreciation or depletion if no impairment loss had been recognized. The Company has not reversed an impairment loss during the years ended 31 December 2018, 2017 and 2016.
If an entire CGU is disposed, gains and losses on disposals are determined by comparing proceeds with the carrying amount. These gains and losses are included in the statement of profit or loss and other comprehensive income. If a disposition is less than an entire CGU and the property had been previously subjected to amortization or impairment at the CGU level, and there would be no significant impact to the Company’s depletion rate, no gain or loss is recognized and the proceeds of the sale are treated as a cost reduction to the Company’s net book value of the CGU in which the assets were previously included. </t>
  </si>
  <si>
    <t>Leases</t>
  </si>
  <si>
    <t xml:space="preserve">e) Leases
The determination of whether an arrangement is, or contains, a lease is based on the substance of the arrangement at date of inception. The arrangement is assessed to determine whether its fulfillment is dependent on the use of a specific asset or assets and whether the arrangement conveys a right to use the asset, even if that right is not explicitly specified in an arrangement.
Leases are classified as finance leases when the terms of the lease transfer substantially all the risks and benefits incidental to the ownership of the asset, but not the legal ownership to the entities in the Group. All other leases are classified as operating leases.
Finance leases are capitalised by record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Assets under financing leases are depreciated on a straight-line basis over the shorter of their estimated useful lives or the lease term. Lease payments for operating leases, where substantially all the risks and benefits remain with the lessor, are charged as expenses in the periods in which they are incurred.
Lease incentives under operating leases are recognised as a liability and amortised on a straight-line basis over the life of the lease term.
On 1 January 2019, the Company adopted AASB 16/IFRS 16, which provides a new lessee lease accounting model. See further discussion at section s) New and Revised Accounting Standards found at the end of this note. </t>
  </si>
  <si>
    <t>Financial Instruments</t>
  </si>
  <si>
    <t xml:space="preserve">f) Financial Instruments
Recognition and Initial Measurement
Financial instruments, incorporating financial assets and financial liabilities, are recognised when the entity becomes a party to the contractual provisions of the instrument. Trade date accounting is adopted for financial assets that are delivered within timeframes established by marketplace convention.
Financial instruments are initially measured at fair value plus transactions costs where the instrument is not classified at fair value through profit or loss. Transaction costs related to instruments classified at fair value through profit or loss are expensed to profit or loss immediately. Financial instruments are classified and measured as set out below.
Derivative Financial Instruments
The Group uses derivative financial instruments to economically hedge its exposure to changes in commodity prices arising in the normal course of business. The principal derivatives that may be used are commodity crude oil or natural gas price swap, option and costless collar contracts. Their use is subject to the Company’s policies and procedures as approved by the Board of Directors. The Group does not trade in derivative financial instruments for speculative purposes.
The Company has entered into interest rate swap contracts to hedge its exposure to the floating interest rate charged under its long-term debt obligations. In addition, the Company periodically enters into foreign exchange derivatives to protect cash flows generated during an equity raise from changes in currency fluctuations.
Derivative financial instruments, which do not qualify as “own-use”, are initially recognised at fair value and remeasured at each reporting period. The fair value of these derivative financial instruments is the estimated amount that the Group would receive or pay to terminate the contracts at the reporting date, taking into account current market prices and the current creditworthiness of the contract counterparties. The derivatives are valued on a mark to market valuation and the gain or loss on re-measurement to fair value is recognised through the statement of profit or loss and other comprehensive income.
During 2018 and 2017, the Company had designated one oil marketing contract that met the definition of a derivative as own-use, which under IFRS is not accounted for as a derivative. As a result, the revenues associated with such contract were recognized during the period when volumes were physically delivered. This contract was fulfilled in June 2018, and no other such contracts were in place as of 31 December 2018.
i)
Financial assets are classified at fair value through profit or loss when they are acquired principally for the purpose of selling in the near-term. Realised and unrealised gains and losses arising from changes in fair value are included in profit or loss in the period in which they arise.
ii)
Loans and receivables are non-derivative financial assets with fixed or determinable payments that are not quoted in an active market and are subsequently measured at amortised cost using the effective interest rate method.
Derecognition
Financial assets are derecognised when the contractual right to receipt of cash flows expires or the asset is transferred to another party whereby the entity no longer has any significant continuing involvement in the risks and benefits associated with the asset. Financial liabilities are derecognised when the related obligations are either discharged, cancelled or expire. The difference between the carrying value of the financial liability extinguished or transferred to another party and the fair value of consideration paid, including the transfer of non-cash assets or liabilities assumed, is recognised in profit or loss. </t>
  </si>
  <si>
    <t>Foreign Currency Transactions and Balances</t>
  </si>
  <si>
    <t>g) Foreign Currency Transactions and Balances
Functional and Presentation Currency
Both the functional currency and the presentation currency of the Group are US dollars (“USD”). Some subsidiaries have Australian dollar (“A$”) functional currency which is translated to the presentation currency. All operations of the Group are incurred at subsidiaries where the functional currency is the US dollar as its core oil and gas properties are located in the United States.
Transactions and Balances
Foreign currency transactions are translated into the presentation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non-monetary items are recognised directly in equity to the extent that the gain or loss is directly recognised in equity, otherwise the exchange difference is recognised in the consolidated statement of profit or loss and other comprehensive income.
Group Companies
The financial results and position of foreign subsidiaries whose functional currency is different from the Group’s presentation currency are translated as follows:
 assets and liabilities are translated at year-end exchange rates prevailing at that reporting date;
 revenues and expenses are translated to USD using the exchange rate at the date of transaction; and
 retained profits and issued capital are translated at the exchange rates prevailing at the date of the transaction.
Exchange differences arising on translation of foreign operations are transferred directly to the Group’s foreign currency translation reserve. These differences are recognised in the statement of profit or loss and other comprehensive income upon disposal of the foreign operation.</t>
  </si>
  <si>
    <t>Employee benefits</t>
  </si>
  <si>
    <t>h) Employee Benefits
Employee benefits that are expected to be settled within one year have been measured at the amounts expected to be paid when the liability is settled.</t>
  </si>
  <si>
    <t>Equity-Settled and Deferred Cash Compensation</t>
  </si>
  <si>
    <t xml:space="preserve">Equity - Settled Compensation
The Group has an incentive compensation plan where employees may be issued shares and/or options. The fair value of the equity to which employees become entitled is measured at grant date and recognized as an expense over the vesting period with a corresponding increase in equity.
The group has a restricted share unit (“RSU”) plan to motivate management and employees to make decisions benefiting long-term value creation, retain management and employees and reward the achievement of the Group’s long-term goals. The target RSUs are generally based on goals established by the Remuneration and Nominations Committee and approved by the Board. The fair value of time-based RSUs is determined based on the price of the Company’s ordinary shares on the date of grant and the expense is recognized over the vesting period. Certain of its outstanding RSUs vest based on the achievement of metrics related to market conditions or Company performance conditions.
The market conditions contained in outstanding RSU awards as at 31 December 2018 were related to the Company’s three‑year absolute shareholder return or the Company’s three-year total shareholder return as compared to an energy industry exchange traded fund (SPDR S&amp;P Oil &amp; Gas Exploration and Production ETF, or “XOP”). For the market-based awards, the Company uses a Monte Carlo simulation model to determine the fair value of such RSUs and the expense is recognized over the vesting period. The Monte Carlo model is based on random projections of share price paths and must be repeated numerous times to achieve a probabilistic assessment. The expected volatility used in the model is based on the historical volatility commensurate with the length of the performance period of the award. The risk-free rate used in the model is based on Australian or U.S. Treasury bonds relevant to the term of the RSU award.
The outstanding RSU’s with Company performance conditions vest based on achievement of Adjusted EBITDAX per debt adjusted share or production volume per debt adjusted share metrics during 2019 and 2020. At the end of each reporting period, the Company adjusts the amount of expense recorded based on the number of shares it ultimately expects to vest based on the comparison of internal forecasts to the performance conditions.
Deferred Cash Compensation
In 2016 and 2017, the Group granted deferred cash compensation awards to certain employees, which may be earned through appreciation in the volume weighted average price of the Company’s ordinary shares over periods of one to three years. The awards may ultimately be settled in cash or fully vested RSUs at the discretion of the Board. The Group recognizes general and administrative expense for the deferred cash compensation to the extent to which the employees have rendered services, with a corresponding liability included within other noncurrent liabilities on the consolidated statement of financial position. The fair value of the deferred cash awards is estimated initially and at the end of each reporting period until settled, using a Monte Carlo model that takes into consideration the terms and conditions of the award. The expected volatility used in the model is based on the historical volatility commensurate with the length of the performance period of the award. The risk-free rate used in the model is based on U.S. Treasury bond relevant to the term of the award. </t>
  </si>
  <si>
    <t>Provisions</t>
  </si>
  <si>
    <t>i) Provisions
Provisions are recognised when the Group has a legal or constructive obligation, as a result of past events, for which it is probable that an outflow of economic benefits will result and that outflow can be reliably measured. As at 31 December 2018, the Company had recognized a provision related to a third-party refracturing agreement ($2 .0 million). See Note 24.</t>
  </si>
  <si>
    <t>Cash and Cash Equivalents</t>
  </si>
  <si>
    <t xml:space="preserve">j) Cash and Cash Equivalents
Cash and cash equivalents include cash on hand, deposits held at call with banks, and other short-term highly liquid investments with original maturities of three months or less. </t>
  </si>
  <si>
    <t>Revenue</t>
  </si>
  <si>
    <t xml:space="preserve">k) Revenue
The Company recognizes revenue from the sale of oil, natural gas and natural gas liquids (“NGL”s) in the period that the performance obligations are satisfied. The Company’s performance obligations are primarily comprised of the delivery of oil, natural gas, or NGLs at a delivery poin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rough delivery of oil, natural gas and NGLs. Under certain of the Company’s marketing arrangements, the Company maintains control of the product during gathering, processing, and transportation, and these costs are recorded as gathering, processing and transportation expenses on the consolidated statement of profit or loss and other comprehensive income. Such fees that are incurred after control of the product has transferred are recorded as a reduction to the transaction price.
The Company’s contracts with customers typically require payment for oil, natural gas and NGL sales within one to two months following the calendar month of delivery. The sales of oil, natural gas and NGLs typically include variable consideration that is based on pricing tied to local indices adjusted for fees and differentials and the quality of volumes delivered. At the end of each month when the performance obligation is satisfied, the variable consideration can be reasonably estimated based on published commodity price indexes and metered production volumes, and amounts due from customers are accrued in trade and other receivables on the consolidated statement of financial position. Variances between the Company’s estimated revenue and actual payments are recorded as information becomes available. These variances have not historically been material. </t>
  </si>
  <si>
    <t>Borrowing Costs</t>
  </si>
  <si>
    <t xml:space="preserve">l) Borrowing Costs
Borrowing costs, including interest, directly attributable to the acquisition, construction or production of assets that necessarily take a substantial period of time to prepare for their intended use or sale are added to the cost of those assets until such time as the assets are substantially ready for their intended use or sale. Borrowings are recognised initially at fair value, net of transaction costs incurred. Subsequent to initial recognition, borrowings are stated as amortised cost with any difference between cost and redemption being recognised in the consolidated statement of profit or loss and other comprehensive income over the period of the borrowings on an effective interest basis. The Company capitalised eligible borrowing costs of $1.5 million and $1.4 million for the years ended 31 December 2018 and 2017, respectively. Additionally, for the year ended 31 December 2018, the Company wrote off deferred borrowing costs related to the previous credit facilities of $2.4 million, which is reflected as loss on debt extinguishment in the consolidated statement of profit or loss and other comprehensive income. All other borrowing costs are recognised in the consolidated statement of profit or loss and other comprehensive income in the period in which they are incurred. </t>
  </si>
  <si>
    <t>Goods and Services Tax</t>
  </si>
  <si>
    <t>m) Goods and Services Tax
Expenses and assets are recognised net of the amount of Goods and Service Tax (“GST”), except where the amount of GST incurred is not recoverable from the Australian Tax Office. In these circumstances the GST is recognised as part of the cost of acquisition of the asset or as part of an item of the expense. Receivables and payables in the statement of financial position are shown inclusive of GST.
Cash flows are presented in the consolidated statement of cash flows on a gross basis except for the GST component of investing and financing activities, which are disclosed as operating cash flows.</t>
  </si>
  <si>
    <t>Business Combinations</t>
  </si>
  <si>
    <t>n) Business Combinations
A business combination is a transaction in which an acquirer obtains control of one or more businesses. The acquisition method of accounting is used to account for all business combinations regardless of whether equity instruments or other assets are acquired. The acquisition method is only applied to a business combination when control over the business is obtained. Subsequent changes in interests in a business where control already exists are accounted for as transactions between owners. The cost of the business combination is measured at fair value of the assets given, shares issued and liabilities incurred or assumed at the date of acquisition. Costs directly attributable to the business combination are expensed as incurred, except those directly and incrementally attributable to equity issuance.
The excess of the consideration transferred, the amount of any non-controlling interest in the acquiree and the acquisition-date fair value of any previous equity interest in the acquiree over the fair value of the net identifiable asset acquired, if any, is recorded as goodwill. If the consideration transferred is less than the fair value of the net identifiable assets of the subsidiary acquired and the measurement of all amounts has been reviewed, the difference is recognised directly in the consolidated statement of profit or loss and other comprehensive income as a gain on bargain purchase. Adjustments to the purchase price and excess on consideration transferred may be made up to one year from the acquisition date.</t>
  </si>
  <si>
    <t>Assets Held for Sale</t>
  </si>
  <si>
    <t xml:space="preserve">o) Assets Held for Sale
The Company classifies property as held for sale when management commits to a plan to sell the property, the plan has appropriate approvals, the sale of the property is highly probable within the next twelve months, and certain other criteria are met. At such time, the respective assets and liabilities are presented separately on the Company’s consolidated statement of financial position and amortisation is no longer recognized. Assets held for sale are reported at the lower of their carrying amount or their estimated fair value, less the costs to sell the assets. The Company recognizes an impairment loss if the current net book value of the property exceeds its fair value, less selling costs. As at 31 December 2018 and 2017, based upon the Company’s intent and anticipated ability to sell these properties, the Company had classified its Dimmit County, Texas properties as held for sale. </t>
  </si>
  <si>
    <t>Critical Accounting Estimates and Judgements</t>
  </si>
  <si>
    <t>p) Critical Accounting Estimates and Judgements
The Directors evaluate estimates and judgements incorporated into the financial report based on historical knowledge and best available current information. Estimates assume a reasonable expectation of future events and are based on current trends and economic data obtained both externally and within the Group. Revisions to accounting estimates are recognised in the period in which the estimate is revised if the revision affects only that period, or in the period of the revision and future periods if the revision affects both current and future periods.
Management has made the following judgements, which have the most significant effect on the amounts recognised in the consolidated financial statements.
Estimates of reserve quantities
The estimated quantities of hydrocarbon reserves reported by the Group are integral to the calculation of amortisation (depletion) and to assessments of possible impairment of assets. Estimated reserve quantities are based upon interpretations of geological and geophysical models and assessment of the technical feasibility and commercial viability of producing the reserves. The Company engaged an independent petroleum engineering firm, Ryder Scott Company to prepare its reserve estimates which conform to U.S. Securities and Exchange Commission (“SEC”) guidelines. These assessments require assumptions to be made regarding future development and production costs, commodity prices, exchange rates and fiscal regimes. The estimates of reserves may change from period to period as the economic assumptions used to estimate the reserves can change from period to period, and as additional geological and production data are generated during the course of operations.
Impairment of non-financial assets
The Group assesses impairment at each reporting date by evaluating conditions specific to the Group that may lead to impairment of assets. Where an indicator of impairment exists, the recoverable amount of the cash-generating unit to which the assets belong is then estimated based on the present value of future discounted cash flows. For development and production assets, the expected future cash flow estimation is based on a number of factors, variables and assumptions, the most important of which are estimates of reserves, future production profiles, commodity prices and costs. In most cases, the present value of future cash flows is most sensitive to estimates of future oil price and discount rates. A change in the modeled assumptions in isolation could materially change the recoverable amount. However, due to the interrelated nature of the assumptions, movements in any one variable can have an indirect impact on others and individual variables rarely change in isolation. Additionally, management can be expected to respond to some movements, to mitigate downsides and take advantage of upsides, as circumstances allow. Consequently, it is impracticable to estimate the indirect impact that a change in one assumption has on other variables and therefore, on the extent of impairments under different sets of assumptions in subsequent reporting periods. In the event that future circumstances vary from these assumptions, the recoverable amount of the Group’s development and production assets could change materially and result in impairment losses or the reversal of previous impairment losses.
Exploration and evaluation assets
The Company’s policy for exploration and evaluation assets is discussed in Note 1 (b). The application of this policy requires the Company to make certain estimates and assumptions as to future events and circumstances, particularly in relation to the assessment of whether economic quantities of reserves have been found. Any such estimates and assumptions may change as new information becomes available. If, after having capitalised exploration and evaluation assets, management concludes that the capitalised expenditures are unlikely to be recovered by future sale or exploitation, then the relevant capitalised amount will be written off through the consolidated statement of profit or loss and other comprehensive income.
Restoration Provision
A provision for rehabilitation and restoration is provided by the Group to meet all future obligations for the restoration and rehabilitation of oil and gas producing areas when oil and gas reserves are exhausted and the oil and gas fields are abandoned. Restoration liabilities are discounted to present value and capitalised as a component part of capitalised development and production assets. The capitalised costs are amortised over the units of production and the provision is revised at each statement of financial position date through the consolidated statement of profit or loss and other comprehensive income as the discounting of the liability unwinds.
In most instances, the removal of the assets associated with these oil and gas producing areas will occur many years in the future. The estimate of future removal costs therefore requires management to make significant judgements regarding removal date or well lives, the extent of restoration activities required, discount and inflation rates.
Units of Production Depletion
Development and production assets are depleted using the units of production method over economically recoverable reserves. This results in a depletion or amortisation charge proportional to the depletion of the anticipated remaining production from the area of interest.
The life of each item has regard to both its physical life limitations and present assessments of economically recoverable reserves of the field at which the asset is located. These calculations require the use of estimates and assumptions, including the amount of recoverable reserves and estimates of future capital expenditure. The calculation of the units of production rate of depletion or amortisation could be impacted to the extent that actual production in the future is different from current forecast production based on total economically recoverable reserves, or future capital expenditure estimates change. Changes to economically recoverable reserves could arise due to change in the factors or assumptions used in estimating reserves, including the effect on economically recoverable reserves of differences between actual commodity prices and commodity price assumptions and unforeseen operational issues. Changes in estimates are accounted for prospectively.
Share-based Compensation
The Group’s policy for share-based compensation is discussed in Note 1 (h). The application of this policy requires management to make certain estimates and assumptions as to future events and circumstances. Certain of the Company’s restricted share units vest based on the Company’s ordinary share price appreciation over a 3- year period in absolute terms or as compared to a defined peer group or market index. Share-based compensation related to these awards use estimates for the expected volatility of the Company’s ordinary share price and of its peer’s ordinary share price (total shareholder return shares) or a market index. The Company’s deferred cash awards also vest upon the Company’s ordinary share price appreciation through 2019. The Company must also estimate expected volatility of the Company’s ordinary share price when valuing these awards.
Business Combinations
The Company’s policy for business combinations is discussed in Note 1 (n). The application of this policy requires the Company to make certain estimates and assumptions since some of the assets and liabilities acquired do not have fair values that are readily determinable. Fair value estimates are determined based on information that existed at the time of acquisition, utilizing expectations and assumptions that would be available to and made by a market participant. Different techniques may be used to determine fair values, including market prices (where available), appraisals, comparisons to transactions for similar assets and liabilities, and present values of estimated future cash flows, among others. Since these estimates involve the use of significant judgement, they can change as new information becomes available.
The business combination completed during the year consisted of oil and gas properties. In general, the consideration the Company has paid to acquire these properties or companies was entirely allocated to the fair value of the assets acquired and liabilities assumed at the time of acquisition and consequently, there was no goodwill nor any bargain purchase gains recognized on our business combination.</t>
  </si>
  <si>
    <t>Rounding of Amounts</t>
  </si>
  <si>
    <t>q) Rounding of Amounts
In accordance with the Australian Securities and Investment Commission (“ASIC”) Corporations (Rounding in Financial/Directors’ Reports) Instrument 2016/191, amounts in the financial statements have been rounded to the nearest thousand, unless otherwise indicated.</t>
  </si>
  <si>
    <t>Earnings (Loss) Per Share</t>
  </si>
  <si>
    <t>r) Earnings (Loss) Per Share
The group presents basic and diluted earnings (loss) per share for its ordinary shares. Basic earnings (loss) per share is calculated by dividing the profit or loss attributable to ordinary shareholders of the Company by the weighted average number of ordinary shares outstanding during the year. Diluted earnings (loss) per share is determined by adjusting the profit or loss attributable to ordinary shareholders and the weighted average number of ordinary shares for the dilutive effect, if any, of outstanding share rights and share options which have been issued to employees.</t>
  </si>
  <si>
    <t>New and Revised Accounting Standards</t>
  </si>
  <si>
    <t>s) New and Revised Accounting Standards
The Group has adopted all of the new and revised Standards and Interpretations issued by IFRS/AASB that are relevant to its operations and effective for the current annual reporting period, including the following standards:
AASB2/IFRS 2 – Share-Based Payment
In June 2016, AASB2/IFRS2 was amended to clarify the accounting for cash-settled share-based payment transactions that include a performance condition, the classification of share-based payment transactions with net settlement features and the accounting for modifications of share-based payment transactions from cash-settled to equity-settled. The effective date for this amendment is for fiscal years beginning on 1 January 2018, and was adopted on that date. The implementation of the standard did not have a material impact on the Groups consolidated financial statements.
AASB 9/IFRS 9 — Financial Instruments, and the relevant amending standards
AASB 9/IFRS 9, approved in December 2015, introduces new requirements for the classification, measurement, and derecognition of financial instruments, including new general hedge accounting requirements. The effective date of this standard is for fiscal years beginning on or after 1 January 2018, and was adopted on that date. The implementation of the standard did not have a material impact on the Group’s consolidated financial statements.
AASB 15/IFRS 15 — Revenue from Contracts with Customers
In May 2014, AASB 15/IFRS 15 was issued which establishes a single comprehensive model for entities to use in accounting for revenue arising from contracts with customers. Specifically, the standard introduces a 5‑step approach to revenue recognition:
1.
2.
3.
4.
5.
Under AASB 15/IFRS 15, an entity recognizes revenue when (or as) a performance obligation is satisfied, i.e. when ‘control’ of the goods or services underlying the particular performance obligation is transferred to the customer. The standard is required to be adopted using either the full retrospective approach, with all the prior periods presented adjusted, or the modified retrospective approach, with a cumulative adjustment to retained earnings on the opening balance sheet . The new revenue recognition standard is effective for the Company on 1 January 2018, and was adopted on that date using the modified retrospective method. The Company has elected the contract modification practical expedient which allows the Company to reflect the aggregate effect of all modifications prior to the date of adoption when applying the standard. The implementation of the standard did not have a material impact on the Company’s opening accumulated deficit, net loss or classification of cash flows.
The following Standards and Interpretations have been issued but are not yet effective. These are the standards that the Group reasonably expects will have an impact on its disclosures, financial position or performance when applied at a future date. The Group’s assessment of the impact of these new standards, amendments to standards, and interpretations is set out below.
AASB 16/IFRS 16 — Leases
In January 2016, AASB 16/IFRS 16 was issued which provides a comprehensive model for the identification of lease arrangements and their treatment in the financial statements for both lessees and lessors. AASB 16/IFRS 16 changes the current accounting for leases to eliminate the operating/finance lease designation and require entities to recognize most leases on the statement of financial position, initially recorded at the present value of unavoidable lease payments, as a right of use asset and respective liability. The entity will then recognize depreciation of the lease assets and interest on the statement of profit or loss.
The Company operates predominantly as a lessee. The standard will affect primarily the accounting for the Company’s operating leases, with no significant impact expected for the Company’s finance leases.
The new lease standard is effective for the Company on 1 January 2019, and will be adopted by the Company effective on that date using the simplified cumulative catch-up method. This adoption method will allow the presentation of previous comparative periods to remain unchanged, and an adjustment to the opening balance of retained earnings at 1 January 2019 will be made for the difference between the right of use asset and liability recorded. In addition, lease incentives will be rolled into the respective right of use asset, rather than recorded as a deferral.
Upon adoption of the new standard, the Company intends to elect to apply hindsight in assessing the lease term, and to grandfather previous conclusions reached under IAS 17 as to whether existing contracts are or contain leases. The Company is continuing to evaluate other practical elections which it may apply to individual asset classes, and to portfolios of leases that contain similar characteristics.
As of 31 December 2018, the Company had approximately $9.1 million of contractual obligations related to its non-cancelable leases. The Company is in the process of evaluating those contracts as well as other existing arrangements to determine if they qualify for lease accounting under AASB 16/IFRS 16. The Company is also in the process of implementing changes to its accounting policies, internal controls, and financial statements as a result of adoption of this standard. The Company is continuing to assess the additional disclosures that will be required upon implementation of the standard.
AASB 3/IFRS 3 — Definition of a Business
In October 2018, AASB 3/IFRS3 was amended to clarify the definition of a business, assisting entities to determine whether a transaction should be accounted for as a business combination or as an asset acquisition. The effective date for this amendment is for fiscal years beginning on 1 January 2020. The Company currently plans to adopt the amendment effective 1 January 2020 on a prospective basis.</t>
  </si>
  <si>
    <t>STATEMENT OF SIGNIFICANT ACCOUNTING POLICIES (Tables)</t>
  </si>
  <si>
    <t>Schedule of depreciation rates used for each class of depreciable assets</t>
  </si>
  <si>
    <t>Class of Non-Current
Asset Depreciation
Rate Basis of Depreciation
Property and Equipment
5 – 33
%
Straight Line</t>
  </si>
  <si>
    <t>BUSINESS COMBINATIONS (Tables)</t>
  </si>
  <si>
    <t>Eagle Ford</t>
  </si>
  <si>
    <t>Schedule of fair value of assets and liabilities as at the date of acquisition</t>
  </si>
  <si>
    <t>The following table reflects the provisional fair value of the assets acquired and the liabilities assumed as the date of acquisition (in thousands):
Fair value of assets acquired:
Development and production assets
$
179,662
Exploration and evaluation assets
43,642
Fair value of liabilities assumed:
Restoration provision
(7,435)
Trade and other payables
(80)
Net assets acquired
$
215,789
Purchase price:
Total cash consideration paid
$
215,789</t>
  </si>
  <si>
    <t>Eagle Ford acquisition one</t>
  </si>
  <si>
    <t>The following table reflects the fair value of the assets acquired and the liabilities assumed as at the date of acquisition (in thousands):
Fair value of assets acquired:
Development and production assets
16,628
Fair value of liabilities assumed:
Restoration provision
(747)
Net assets acquired
$
15,881
Purchase price:
Cash consideration
$
15,881
Total consideration paid
$
15,881</t>
  </si>
  <si>
    <t>Eagle Ford acquisition two</t>
  </si>
  <si>
    <t>The following table reflects the fair value of the assets acquired and the liabilities as at the date of acquisition (in thousands):
Fair value of assets acquired:
Development and production assets
7,348
Fair value of liabilities assumed:
Restoration provision
(118)
Net assets acquired
$
7,230
Purchase price:
Cash consideration
$
7,230
Total consideration paid
$
7,230</t>
  </si>
  <si>
    <t>REVENUE (Tables)</t>
  </si>
  <si>
    <t>Schedule of revenue</t>
  </si>
  <si>
    <t>2018
2017
2016
Year ended 31 December
US$’000
US$’000
US$’000
Oil revenue
140,232
89,136
57,296
Natural gas revenue
12,025
8,743
4,937
Natural gas liquid ("NGL") revenue
12,668
6,520
4,376
Total revenue
164,925
104,399
66,609</t>
  </si>
  <si>
    <t>LEASE OPERATING AND WORKOVER EXPENSE (Tables)</t>
  </si>
  <si>
    <t>Schedule of lease operating expenses</t>
  </si>
  <si>
    <t>2018
2017
2016
Year ended 31 December
US$’000
US$’000
US$’000
Lease operating expense
(28,205)
(17,127)
(11,259)
Workover expense
(5,753)
(5,289)
(1,678)
Total lease operating and workover expense
(33,958)
(22,416)
(12,937)</t>
  </si>
  <si>
    <t>GATHERING, PROCESSING AND TRANSPORTATION EXPENSE (Tables)</t>
  </si>
  <si>
    <t>Schedule of gathering, processing and transportation expense</t>
  </si>
  <si>
    <t>2018
2017
2016
Year ended 31 December
US$’000
US$’000
US$’000
Gathering, processing and transportation expense
(5,876)
—
—
Minimum Revenue Commitment shortfall (1)
(2,757)
—
—
Total gathering, processing and transportation expense
(8,633)
—
—
(1)
In connection with the acquisition on 23 April 2018, the Company entered into contracts with a large midstream company and production purchaser to provide gathering, transportation and marketing of hydrocarbon production for the acquired properties. The contracts contain a Minimum Revenue Commitment that requires us to pay minimum annual fees related to gathering, processing, transportation and marketing. Fixed fees are expensed as incurred and settled with the purchaser on a monthly basis. If, at the end of each calendar year during the term of the contract, the Company fails to satisfy the Minimum Revenue Commitment with the fixed volume fees, the Company is required to pay a deficiency payment equal to the shortfall. Due to the timing of closing of the acquisition, the Company’s development program was backloaded in 2018, and the Company was unable to meet the commitments under the agreement. This resulted in an deficiency payment shortfall of $2.8 million for 2018. See Note 30 for additional information.</t>
  </si>
  <si>
    <t>GENERAL AND ADMINISTRATIVE EXPENSES (Tables)</t>
  </si>
  <si>
    <t>Schedule of general and administrative expenses</t>
  </si>
  <si>
    <t>2018
2017
2016
Year ended 31 December
US$’000
US$’000
US$’000
Employee benefits expense, including salaries and wages, net of capitalised overhead
(5,854)
(4,088)
(3,260)
Share-based payments expense (1)
(509)
(1,868)
(2,748)
Legal and other professional fees
(3,681)
(6,330)
(2,085)
Corporate fees
(2,778)
(1,937)
(1,762)
Rent
(670)
(632)
(669)
Regulatory expense
(272)
(314)
(279)
Transaction related expense (2)
(12,697)
(2,118)
(323)
Other administrative expense
(1,162)
(1,058)
(984)
Total general and administrative expense
(27,623)
(18,345)
(12,110)
(1)
Share-based payment expense includes expense associated with restricted share units and deferred cash awards. See Note 34.
(2)
Transaction related expenses incurred in connection with the Eagle Ford acquisition was $12.4 million and $1.3 million for the years ended 31 December 2018 and 2017, respectively.</t>
  </si>
  <si>
    <t>INCOME TAX EXPENSE (Tables)</t>
  </si>
  <si>
    <t>Summary of income tax expense (benefit)</t>
  </si>
  <si>
    <t>2018
2017
2016
Year ended 31 December
US$’000
US$’00
US$’000
a) The components of income tax expense (benefit) comprise:
Current tax expense (benefit)
2,301
(4,688)
1,563
Deferred tax expense
15,189
2,815
142
Total income tax expense (benefit)
17,490
(1,873)
1,705
b) The prima facie tax on loss from ordinary activities before income tax is reconciled to the income tax as follows:
Loss before income tax
(10,649)
(24,308)
(43,989)
Prima facie tax expense (benefit) at the Group’s statutory income tax rate of 30%
(3,195)
(7,293)
(13,197)
Resulting from:
- Change in US Federal tax rate
—
18,821
—
- Difference of tax rate in US controlled entities
3,182
(53)
(2,161)
- Impact of direct accounting from US controlled entities
—
(8)
(98)
- Share-based compensation
205
781
539
- Other allowable items
1,409
(83)
314
- US withholding tax net of foreign tax credit
2,301
—
—
- Deemed interest payment due to US restructuring
(6,214)
—
—
- Refundable AMT Credits
—
(4,688)
—
- Change in recognised tax assets
—
9,471
16,308
- Change in recognised tax assets due to IRC Section 382 Limitation
19,802
—
—
- Change in recognised tax assets due to Tax Reform
—
(18,821)
—
Total income tax expense (benefit)
17,490
(1,873)
1,705
c) Unused tax losses and temporary differences for which no deferred tax asset has been recognised at 30%
47,245
36,672
46,022
d) Deferred tax charged directly to equity:
- Equity raising costs
—
821
(986)
- Currency translation adjustment
—
(952)
73</t>
  </si>
  <si>
    <t>OTHER INCOME (EXPENSE), NET (Tables)</t>
  </si>
  <si>
    <t>Schedule of other expense, net</t>
  </si>
  <si>
    <t>2018
2017
2016
Year ended 31 December
US$’000
US$’000
US$’000
Litigation settlements, net (1)
(103)
(748)
1,200
Insurance proceeds (2)
—
—
2,375
Escrow settlement from prior period property disposition (3)
—
1,000
—
Restructuring expenses (4)
—
(56)
(856)
Write-down of equipment and tubular inventory
(843)
—
—
Other
342
261
(320)
Total other income (expense), net
(604)
457
2,399
(1)
Litigation settlements, net recorded during the year ended 31 December 2017 includes the net impact of multiple favorable and unfavorable legal settlements, including an accrual for $1.0 million related to the Company’s 2013 sale of its non-operated North Dakota properties. In August 2015, the Buyer filed a lawsuit against the Company seeking payment for costs not included by the Buyer in the final post-closing settlement. In August 2017, a jury ruled in favor of the Buyer. The Company is currently appealing the decision, but has established a liability for such damages.
During 2016, the Company was awarded a cash settlement of $1.2 million from litigation against a third party contractor for damages to a well that occurred in 2014. As part of the litigation settlement, the Company was also awarded $0.6 million for reimbursement of legal costs incurred (recorded to general and administrative expenses on the consolidated statement of profit or loss).
(2)
During 2016, the Company received insurance proceeds of $2.4 million related to a well control incident in 2014.
(3)
During 2017, the Company received a cash payout of $1.0 million from an escrow holding drilling commitment-related funds related to properties sold by the Company in 2014. There had previously been uncertainty as to whether the drilling commitments would be met and to whom the funds would be paid to, and was therefore unrecognized in 2014.
In January 2016, the Company restructured its corporate organization and reduced its headcount by approximately 30% in order to reduce its cash operating costs in response to the lower oil price environment. Restructuring costs for the year ended 31 December 2016 included $0.4 million in employee severance costs and $0.5 million in office lease-related costs for certain office space that is expected to be no longer used as a result of office space consolidation. The office-lease-related costs represent the Company’s future obligations under the operating leases, net of anticipated sublease income.</t>
  </si>
  <si>
    <t>KEY MANAGEMENT PERSONNEL COMPENSATION (Tables)</t>
  </si>
  <si>
    <t>Summary of total remuneration paid to Directors and Key Management Personnel</t>
  </si>
  <si>
    <t>2018
2017
2016
Year ended 31 December
US$
US$
US$’000
Short term wages and benefits
2,504
1,444
1,298
Share-based payments (equity or cash settled)
180
1,429
2,025
Post-employment benefit
49
53
49
Termination benefits
285
—
—
3,018
2,926
3,372</t>
  </si>
  <si>
    <t>AUDITORS' REMUNERATION (Tables)</t>
  </si>
  <si>
    <t>Schedule of auditors' remuneration</t>
  </si>
  <si>
    <t xml:space="preserve">2018
2017
2016
Year ended 31 December
US$’000
US$’000
US$’000
Amounts paid or payable to the auditor for:
Auditing or review of the financial report (1)
704
485
461
Professional services related to filing of various Forms with the SEC
33
—
—
Other non-assurance services
59
—
—
Total remuneration of the auditor (1)
796
485
461
The current auditor of the Company is Deloitte Touche Tomatsu. The 2016 amount includes $0.4 million paid to the Company’s former auditor, Ernst &amp; Young, who provided audit services for the year ended 31 December 2015. </t>
  </si>
  <si>
    <t>EARNINGS (LOSS) PER SHARE (EPS) (Tables)</t>
  </si>
  <si>
    <t>Schedule of earnings per share</t>
  </si>
  <si>
    <t>2018
2017
2016
Year ended 31 December
US$’000
US$’000
US$’000
Loss for periods used to calculate basic and diluted EPS
(28,139)
(22,435)
(45,694)
Number
Number
Number
of shares
of shares
of shares
a) -Weighted average number of ordinary shares outstanding during the period used in calculation of basic EPS (1)
523,652,216
125,133,866
87,058,290
b) -Incremental shares related to options and restricted share units (2)
—
—
—
c) -Weighted average number of ordinary shares outstanding during the period used in calculation of diluted EPS
523,652,216
125,133,866
87,058,290
(1)
All share numbers have been retroactively adjusted for the 2018, 2017 and 2016 periods to reflect the Company’s one-for-ten share consolidation in December 2018, as described in Note 28.
(2)
Incremental shares related to restricted share units were excluded from 31 December 2018 and 2017 weighted average number of ordinary shares outstanding during the period used in calculation of diluted EPS as the outstanding shares would be anti-dilutive to the loss per share calculation for the period then ended.</t>
  </si>
  <si>
    <t>TRADE AND OTHER RECEIVABLES (Tables)</t>
  </si>
  <si>
    <t>Schedule of trade and other receivables</t>
  </si>
  <si>
    <t>2018
2017
As at 31 December
US$’000
US$’000
Oil, natural gas and NGL sales
16,339
2,604
Joint interest billing receivables
594
930
Commodity hedge contract receivables
4,192
—
Other
124
432
Total trade and other receivables
21,249
3,966</t>
  </si>
  <si>
    <t>DERIVATIVE FINANCIAL INSTRUMENTS (Tables)</t>
  </si>
  <si>
    <t>Schedule of derivative financial instruments</t>
  </si>
  <si>
    <t>2018
2017
As at 31 December
US$’000
US$’000
FINANCIAL ASSETS :
Current
Derivative financial instruments — commodity contracts
24,315
383
Non-current
Derivative financial instruments — commodity contracts
8,003
223
Total financial assets
32,318
606
FINANCIAL LIABILITIES :
Current
Derivative financial instruments — commodity contracts
225
5,618
Derivative financial instruments — interest rate swaps
211
—
Non-current
Derivative financial instruments — commodity contracts
651
3,728
Derivative financial instruments — interest rate swaps
1,927
—
Total financial liabilities
3,014
9,346</t>
  </si>
  <si>
    <t>ASSETS HELD FOR SALE (Table)</t>
  </si>
  <si>
    <t>Schedule of assets held for sale</t>
  </si>
  <si>
    <t>2018
2017
As at 31 December
US$’000
US$’000
Eagle Ford - Dimmit County oil and gas assets
24,284
61,064
Total assets held for sale
24,284
61,064
Restoration provision associated with assets held for sale
1,125
1,064
Total liabilities related to assets held for sale
1,125
1,064</t>
  </si>
  <si>
    <t>FAIR VALUE MEASUREMENT (Tables)</t>
  </si>
  <si>
    <t>Schedule of financial assets and liabilities measured at fair value</t>
  </si>
  <si>
    <t>As at 31 December 2018
(US$’000)
Level 1
Level 2
Level 3
Total
Assets measured at fair value
Derivative commodity contracts
—
32,318
—
32,318
Liabilities measured at fair value
Derivative commodity contracts
—
(876)
—
(876)
Derivative interest rate swaps
—
(2,138)
—
(2,138)
Net fair value
—
29,304
—
29,304
As at 31 December 2017
(US$’000)
Level 1
Level 2
Level 3
Total
Assets measured at fair value
Derivative commodity contracts
—
606
—
606
Liabilities measured at fair value
Derivative commodity contracts
—
(9,346)
—
(9,346)
Net fair value
—
(8,740)
—
(8,740)</t>
  </si>
  <si>
    <t>OTHER CURRENT ASSETS (Tables)</t>
  </si>
  <si>
    <t>Summary of other current assets</t>
  </si>
  <si>
    <t>2018
2017
As at 31 December
US$’000
US$’000
Oil inventory on hand, lesser of cost or net realisable value
506
908
Equipment inventory, lesser of cost or net realisable value
1,647
1,479
Prepaid expenses
1,321
915
Other
72
170
Total other current assets
3,546
3,472</t>
  </si>
  <si>
    <t>DEVELOPMENT AND PRODUCTION ASSETS (Tables)</t>
  </si>
  <si>
    <t>Schedule of development, production assets and movements in carrying amounts</t>
  </si>
  <si>
    <t xml:space="preserve">2018
2017
As at 31 December
US$’000
US$’000
Costs carried forward in respect of areas of interest in:
Development and production assets, at cost:
Producing assets
916,266
778,735
Wells-in-progress
13,221
954
Undeveloped assets
141,219
31,580
Development and production assets, at cost:
1,070,706
811,269
Accumulated depletion
(317,499)
(277,098)
Accumulated impairment
(119,807)
(136,643)
Total development and production assets
633,400
397,528
Less amount classified as asset held for sale (1)
—
(58,732)
Total development and production assets
633,400
338,796
a) Movements in carrying amounts:
Development expenditure
Balance at beginning of period
338,796
338,709
Amounts capitalised during the period
177,531
115,120
Amounts transferred from exploration phase
3,178
—
Fair value of assets acquired (Note 2)
179,662
—
Revision to restoration provision
1,299
1,550
Depletion expense
(66,827)
(57,851)
Development and production assets sold during the period
(239)
—
Reclassifications to assets held for sale (1)
—
(58,732)
Balance at end of period
633,400
338,796
(1)
In 2017 the Company committed to a plan to sell its developed and undeveloped interests in Dimmit County, Texas. The balance as at 31 December 2017 reflects amount transferred to assets held for sale before impairment (see Note 20). </t>
  </si>
  <si>
    <t>EXPLORATION AND EVALUATION ASSETS (Tables)</t>
  </si>
  <si>
    <t>Schedule of exploration and evaluation expenditure</t>
  </si>
  <si>
    <t>2018
2017
As at 31 December
US$’000
US$’000
Costs carried forward in respect of areas of interest in:
Exploration and evaluation phase, at cost
197,363
185,819
Provision for impairment
(117,893)
(143,093)
Total exploration and evaluation assets
79,470
42,726
Less amount classified as asset held for sale (1)
—
(7,747)
Total exploration and evaluation assets
79,470
34,979
a) Movements in carrying amounts:
Exploration and evaluation
Balance at beginning of period
34,979
34,366
Amounts capitalised during the period
4,736
8,528
Fair value of assets acquired (Note 2)
43,642
—
Amounts transferred to development phase
(3,178)
—
Impairment expense
(709)
(168)
Reclassifications to assets held for sale (1)
—
(7,747)
Balance at end of period
79,470
34,979
(1)
In 2017 the Company committed to a plan to sell its interests in Dimmit County, Texas. The balance as at 31 December 2017 reflects amount transferred to assets held for sale before impairment (see Note 20)</t>
  </si>
  <si>
    <t>IMPAIRMENT OF ASSETS (Tables)</t>
  </si>
  <si>
    <t>Schedule of future prices ($/bbl) used for VIU and FVLCS calculation</t>
  </si>
  <si>
    <t>Future commodity price assumptions are based on the Group’s best estimates of future market prices with reference to bank price surveys, external market analysts’ forecasts, and forward curves. Future prices ($ per Bbl) used for the 31 December 2018 VIU calculation were as follows:
2024 and
2019
2020
2021
2022
2023
thereafter
Oil (WTI)
$
57.50
$
60.00
$
62.50
$
65.00
$
67.50
$
70.00
Oil (Brent)
$
65.00
$
66.00
$
67.00
$
68.00
$
69.00
$
70.00
Future commodity price assumptions are based on the Group’s best estimates of future market prices with reference to bank price surveys, external market analysts’ forecasts, and forward curves. Future prices ($/Bbl) used for the 31 December 2017 VIU calculation were as follows:
2023 and
2018
2019
2020
2021
2022
thereafter
$
60.00
$
62.50
$
65.00
$
67.50
$
70.00
$
75.00</t>
  </si>
  <si>
    <t>Schedule of Recoverable amounts and resulting impairment expense</t>
  </si>
  <si>
    <t>Recoverable
As at 31 December 2018
Carrying costs
amount
Impairment (1)
Cash-generating unit
US$’000
US$’000
US$’000
Assets held for sale - Dimmit County
67,519
24,284
43,235
As at 31 December 2017
Cash-generating unit
Assets held for sale - Dimmit County
66,479
61,064
5,415
31 December 2016
Cash-generating unit (2)
Exploration and evaluation expenditures:
Mississippian/Woodford
1,183
—
1,183
Cooper Basin
6,688
—
6,688
Total exploration and evaluation
7,871
—
7,871
Development and production assets:
Mississippian/Woodford
21,693
18,309
3,384
Total development and production assets
21,693
18,309
3,384
(1)
Total impairment expense for the year ended 31 December 2018 and 2017 also included $0.7 million and $0.2 million related to additional costs incurred at the Cooper Basin, which was fully impaired in 2016.
(2)
Total impairment expense for the year ended 31 December 2016 was $11.3 million, which was net of an adjustment to 2015 impairment expense of $1.1 million related to a vendor discount for well completion services obtained subsequent to the filing of the Company’s 2015 annual report. Total impairment expense was $10.2 million.</t>
  </si>
  <si>
    <t>PROPERTY AND EQUIPMENT (Tables)</t>
  </si>
  <si>
    <t>Schedule of property and equipment</t>
  </si>
  <si>
    <t>2018
2017
As at 31 December
US$’000
US$’000
Property and equipment, at cost
4,177
3,628
Accumulated depreciation
(2,823)
(2,382)
Total property and equipment
1,354
1,246
a) Movements in carrying amounts:
Balance at beginning of period
1,246
1,211
Amounts capitalised during the period
549
659
Amounts disposed of during the period
—
(122)
Depreciation expense
(441)
(502)
Balance at end of period
1,354
1,246</t>
  </si>
  <si>
    <t>TRADE AND OTHER PAYABLES AND ACCRUED EXPENSES (Tables)</t>
  </si>
  <si>
    <t>Schedule of trade, other payables and accrued expenses</t>
  </si>
  <si>
    <t>2018
2017
As at 31 December
US$’000
US$’000
Oil and natural gas property and operating related
64,530
40,001
Administrative expenses, including salaries and wages
4,877
4,494
Accrued interest payable
458
3,057
Current finance lease liabilities
94
—
Commodity derivative contract payables
60
550
Total trade and other payables and accrued expenses
70,019
48,102</t>
  </si>
  <si>
    <t>OTHER PROVISIONS (Tables)</t>
  </si>
  <si>
    <t>Schedule of other provisions</t>
  </si>
  <si>
    <t>2018
2017
As at 31 December
US$’000
US$’000
Balance at beginning of period
3,316
6,025
Changes in estimates
(127)
(747)
Settlements
(1,262)
(1,932)
Unwinding of discount
63
73
Reclassification from provisions to accrued liabilities
—
(103)
Balance at end of period (1)
1,990
3,316
(1) As at 31 December 2018 and 2017, $0.9 million and $1.2 million were classified as current, respectively.</t>
  </si>
  <si>
    <t>CREDIT FACILITIES (Tables)</t>
  </si>
  <si>
    <t>Schedule of credit facilities</t>
  </si>
  <si>
    <t>2018
2017
As at 31 December
US$'000
US$'000
Revolving Facility - Natixis (due October 2022)
65,000
—
Term Loan - Morgan Stanley (due April 2023)
250,000
—
Revolving facility - Morgan Stanley (due May 2020)
—
67,000
Term loan - Morgan Stanley (due October 2020)
—
125,000
Total credit facilities
315,000
192,000
Deferred financing fees, net of accumulated amortisation
(14,560)
(2,690)
Total credit facilities, net of deferred financing fees
300,440
189,310</t>
  </si>
  <si>
    <t>RESTORATION PROVISION (Tables)</t>
  </si>
  <si>
    <t>Schedule of restoration provision</t>
  </si>
  <si>
    <t>2018
2017
As at 31 December
US$’000
US$’000
Balance at beginning of period
7,567
7,072
New provisions
1,951
938
Changes in estimates
(638)
663
Disposals and settlements
(139)
(256)
New provisions assumed from acquisition
7,435
—
Unwinding of discount
368
214
Reclassification to liabilities related to assets held for sale
—
(1,064)
Balance at end of period
16,544
7,567</t>
  </si>
  <si>
    <t>DEFERRED TAX ASSETS AND LIABILITIES (Tables)</t>
  </si>
  <si>
    <t>Schedule of deferred tax assets and liabilities</t>
  </si>
  <si>
    <t>2018
2017
As at 31 December
US$’000
US$’000
Net deferred tax assets:
Derivatives
—
1,884
Development and production expenditure
474
—
Other
—
111
Total net deferred tax assets
474
1,995
Deferred tax liabilities:
Development and production expenditure
(28,217)
(25,971)
Derivatives
(6,453)
—
Offset by deferred tax assets with legally enforceable right of set-off:
Net operating loss carried forward
19,007
23,976
Total net deferred tax liabilities
(15,663)
(1,995)</t>
  </si>
  <si>
    <t>ISSUED CAPITAL (Tables)</t>
  </si>
  <si>
    <t>Schedule of total ordinary shares issued and outstanding</t>
  </si>
  <si>
    <t>Number of Shares
a) Ordinary Shares
Total shares issued and outstanding as at 31 December 2016
124,935,162
Shares issued during the year
389,791
Total shares issued and outstanding as at 31 December 2017
125,324,953
Shares issued during the year (1)
562,137,374
Total shares issued and outstanding as at 31 December 2018
687,462,327
(1)
Includes issuance of 104,490,194 and 456,954,532 ordinary shares in March and April 2018, respectively, in connection with the Company’s equity capital raise to fund its Eagle Ford acquisition.</t>
  </si>
  <si>
    <t>Schedule of issued capital</t>
  </si>
  <si>
    <t>2018
2017
Year ended 31 December
US$’000
US$’000
b) Issued Capital
Balance at beginning of period
372,764
373,585
Shares issued in connection with:
Shares issued in conjunction with private placement
253,517
—
Total shares issued during the period
253,517
—
Cost of capital raising during the period
(10,297)
—
Derecognition of deferred tax asset (see Note 8)
—
(821)
Balance at end of period
615,984
372,764</t>
  </si>
  <si>
    <t>Schedule of restricted share units outstanding</t>
  </si>
  <si>
    <t>2018
2017
Grant Date
No. of RSUs
No. of RSUs
28 May 2015
—
51,504
28 May 2015
—
154,511
24 June 2015
—
112,257
24 June 2015
—
226,788
1 August 2015
—
10,700
15 March 2016 (1)(2)
442,810
682,495
27 May 2016 (1)(2)
434,234
434,234
29 June 2016 (1)
49,688
163,376
3 January 2017
—
18,750
17 February 2017 (1)
457,203
662,767
25 May 2017 (1)
372,419
372,419
23 October 2017 (1)
74,500
74,500
23 October 2017
75,000
150,000
29 December 2017
110,607
266,036
26 December 2018 (3)
3,558,734
—
26 December 2018 (4)
3,558,735
—
Total RSUs outstanding
9,133,930
3,380,337
(1)
ATSR RSUs vest based on 3‑year total shareholder return. These are described in more detail in the Remuneration Report.
(2)
Subsequent to 31 December 2018, the vesting were not met and the awards were forfeited in 2019.
(3)
TSR RSUs vest based on 3-year total shareholder return versus the XOP index. These are described in more detail in the Remuneration Report.
(4)
Company performance-based RSUs vest based on 2019 and 2020 EBITDA per debt adjusted share and production per debt adjusted share. These are described in more detail in the Remuneration Report.</t>
  </si>
  <si>
    <t>CAPITAL AND OTHER EXPENDITURE COMMITMENTS (Tables)</t>
  </si>
  <si>
    <t>Schedule of contractual commitments</t>
  </si>
  <si>
    <t>Total
Less than
More than 5
As at 31 December 2018
US$’000
1 year
1 — 5 years
years
Cooper Basin capital commitments (1)
2,508
2,508
—
—
Drilling rig commitments (2)
4,106
4,106
—
—
Operating lease commitments (3)
5,004
2,018
2,022
964
Employment commitments (4)
396
396
—
—
Minimum revenue commitment (5)
70,589
15,789
54,800
—
Total expenditure commitments
82,603
24,817
56,822
964
(1)
The Company has a commitment to fund capital expenditures at the Cooper Basin of up to approximately A $10.6 million through 2019, of which A $7. 1 million had been paid or accrued to date as at 31 December 31, 2018. The remaining commitment amounts in table are shown in USD translated at year-end. Timing of commitment may vary.
(2)
As at 31 December 2018 the Company had one drilling rig contracted through May 2019.
(3)
Represents commitments for minimum lease payments in relation to non-cancellable operating leases for office space, net of sublease rental income, compressor and other field equipment, the Company’s amine treatment facility, and certain land-use agreements not provided for in the consolidated financial statements.
(4)
The Company has an employment agreement in place with its CEO through 2 January 2021. His contract provides that in the event of his involuntary termination without cause, he will receive his base salary through the term of the agreement, not to exceed the amount allowed under Section 200G of the Australian Corporations Act governing payments made without shareholder approval (generally limited to an amount equal to one year’s salary based upon the average salary over the past three years). The amount in the table above represents the amount payable considering this limitation, as if his termination occurred on 31 December 2018. Details relating to the employment contracts are set out in the Company’s Remuneration Report.
(5)
Total minimum revenue commitments by fiscal year are as follows:
As at 31 December 2018
2019
2020
2021
2022
Total
Hydrocarbon handling and gathering agreement
10,133
14,449
14,232
6,852
45,666
Crude oil and condensate marketing agreements
3,075
4,706
7,565
4,381
19,727
Gas processing agreement
1,993
2,020
—
—
4,013
Gas transportation agreements
588
595
—
—
1,183
Total minimum revenue commitment
15,789
21,770
21,797
11,233
70,589</t>
  </si>
  <si>
    <t>CASH FLOW INFORMATION (Tables)</t>
  </si>
  <si>
    <t>Schedule of cash flow information</t>
  </si>
  <si>
    <t>2018
2017
2016
Year ended 31 December
US$’000
US$’000
US$’000
a) Reconciliation of cash flows from operations with income from ordinary activities after income tax
Loss from ordinary activities after income tax
(28,139)
(22,435)
(45,694)
Adjustments to reconcile net profit (loss) to net operating cash flows:
Depreciation and amortisation expense
67,909
58,361
48,147
Impairment of assets held for sale and exploration and evaluation assets
43,945
5,583
10,203
Amortization of deferred financing fees
2,611
811
756
Share-based compensation
515
2,076
2,524
Loss on debt extinguishment
2,428
—
—
Unrealised loss (gain) on derivatives
(38,678)
1,224
21,433
Net loss on sale of non-current assets
—
1,461
—
Write-down of equipment and tubular inventory
843
—
—
Premiums paid on derivative financial instruments, net
634
—
—
Unsuccessful exploration and evaluation expense
—
—
30
Derecognition of deferred tax assets on items directly within equity
—
(821)
986
Add: Interest expense and financing costs (disclosed in investing and financing activities)
22,794
11,865
11,463
Less: Gain from escrow settlement, insurance proceeds and litigation settlements (disclosed in investing activities)
—
(2,200)
(3,603)
Less: Gain on foreign currency derivative financial instruments (disclosed in financing activities)
(6,838)
—
390
Add: Realized loss from interest rate derivative financial instruments (disclosed in financing activities)
297
—
—
Other
(131)
541
21
Changes in assets and liabilities:
- Decrease (increase) in current and deferred income tax
15,189
2,888
(826)
- Decrease (increase) in other current assets
(362)
72
(511)
- Decrease (increase) in trade and other receivables
(17,642)
5,241
2,009
- Increase (decrease) in trade and other payables
9,910
9,633
(5,080)
- Decrease in tax receivable
—
476
412
Net cash provided by operating activities
75,285
74,776
42,660</t>
  </si>
  <si>
    <t>SHARE BASED PAYMENTS (Tables)</t>
  </si>
  <si>
    <t>Summary of restricted share units</t>
  </si>
  <si>
    <t>Weighted Average Fair
Number
Value at Measurement
of RSUs
Date A$
Outstanding at 31 December 2015
1,243,434
5.53
Issued or Issuable (1)
1,826,719
1.84
Converted to ordinary shares
(550,154)
5.43
Forfeited
(141,779)
5.88
Outstanding as at 31 December 2016
2,378,220
3.36
Issued or Issuable
1,575,722
0.88
Converted to ordinary shares
(389,791)
4.34
Forfeited
(183,814)
1.54
Outstanding as at 31 December 2017
3,380,337
2.19
Issued or Issuable
7,117,469
0.27
Converted to ordinary shares
(691,618)
4.68
Forfeited
(672,258)
2.60
Outstanding as at 31 December 2018
9,133,930
0.47
(1)
Includes 127,500 of RSUs formally issued on the ASX in 2016 in conjunction with a 2015 option conversion.</t>
  </si>
  <si>
    <t>Schedule of RSUs granted</t>
  </si>
  <si>
    <t>RSUs awarded during the year ended 31 December 2018:
Fair Value at
Measurement Date
Grant Date
Number of RSUs
(Per RSU in US$)
Vesting Conditions
26 December 2018
3,558,734
0.16
0 % - 200% based on 3 year ATSR
26 December 2018
889,681
0.21
0 % - 200% based on 2019 EBITDA per Debt Adjusted Share
26 December 2018
889,681
0.21
0 % - 200% based on 2020 EBITDA per Debt Adjusted Share
26 December 2018
889,681
0.21
0 % - 200% based on 2019 Production per Debt Adjusted Share
26 December 2018
889,692
0.21
0 % - 200% based on 2020 Production per Debt Adjusted Share
7,117,469
RSUs awarded during the year ended 31 December 2017:
Fair Value at
Measurement Date
Grant Date
Number of RSUs
(Per RSU in US$)
Vesting Conditions
3 January 2017
25,000
1.59
25% after 90 days; then 25% on 3 January 2018, 2019 and 2020
9 January 2017
25,000
1.72
25% after 90 days; then 25% on 9 January 2018, 2019 and 2020
2 February 2017
662,767
0.90
0 % - 150% based on 3 year ATSR
25 May 2017
372,419
0.39
0 % - 150% based on 3 year ATSR
23 October 2017
74,500
0.27
0 % - 150% based on 3 year ATSR
23 October 2017
150,000
0.41
25% after 90 days; then 25% on 23 October 2018, 2019 and 2020
29 December 2017
0.58
33 % on 31 January 2018, 2019 and 2020
1,575,722
RSUs awarded during the year ended 31 December 2016:
Fair Value at
Measurement Date
Grant Date
Number of RSUs
(Per RSU in US$)
Vesting Conditions
15 March 2016
682,495
$
1.50
0 % - 133% based on 3 year ATSR
27 May 2016
434,233
$
0.94
0 % - 133% based on 3 year ATSR
27 May 2016
77,095
$
1.23
100 % vested immediately
29 June 2016
385,396
$
0.82
33 % on 1 January 2017, 2018 and 2019
15 August 2016
40,000
$
1.15
50 % on 13 November 2016 and 50% on 11 February 2017
15 August 2016
80,000
$
1.07
0 % - 133% based on 3 year ATSR
1,699,219</t>
  </si>
  <si>
    <t>Schedule of deferred cash awards</t>
  </si>
  <si>
    <t>Amount
of Deferred
Cash Awards (US$)
Outstanding at 31 December 2015
—
Granted
2,079,879
Vested and paid in cash
—
Forfeited
(31,681)
Outstanding as at 31 December 2016
2,048,198
Granted
1,998,675
Vested and paid in cash
—
Forfeited
(1,744,228)
Outstanding as at 31 December 2017
2,302,645
Granted
—
Vested and paid in cash
—
Forfeited
(1,779,482)
Outstanding as at 31 December 2018
523,163</t>
  </si>
  <si>
    <t>FINANCIAL RISK MANAGEMENT (Tables)</t>
  </si>
  <si>
    <t>Disclosure of nature and extent of risks arising from financial instruments [line items]</t>
  </si>
  <si>
    <t>Schedule of outstanding derivative positions</t>
  </si>
  <si>
    <t xml:space="preserve">Oil Derivatives
Weighted Average WTI/LLS (1)
Weighted Average Brent (1)
Year
Units (Bbls)
Floor
Ceiling
Units (Bbls)
Floor
Ceiling
2019
1,238,000
$
58.83
$
65.24
989,000
$
61.89
$
69.17
2020
1,326,000
$
53.66
$
59.56
—
$
—
$
—
2021
612,000
$
48.49
$
59.23
—
$
—
$
—
2022
528,000
$
45.68
$
60.83
—
$
—
$
—
2023
160,000
$
40.00
$
63.10
—
$
—
$
—
Total
3,864,000
$
52.84
$
61.65
989,000
$
61.89
$
69.17
Gas Derivatives (HH/HSC)
Weighted Average (1)
Year
Units (Mcf)
Floor
Ceiling
2019
3,372,000
$
2.99
$
3.23
2020
1,536,000
$
2.65
$
2.70
2021
1,200,000
$
2.66
$
2.66
2022
1,080,000
$
2.69
$
2.69
2023
240,000
$
2.64
$
2.64
Total
7,428,000
$
2.81
$
2.93
(1)
The Company’s outstanding derivative positions include swaps totaling 1,279,000 Bbls and 6,180,000 Mcf, which are included in both the weighted average floor and ceiling value. Additionally, certain volumes in the table above are subject to 3-way collars. 60,000 Bbls in 2019 and 36,000 Bbls in 2020 are hedged via structures containing an additional short put option at a $30 strike price, and 300,000 Bbls in each 2020, 2021 and 2022 contain an additional short put option with a $35 strike price. The put option strike price is not factored into the Floor in the table above. </t>
  </si>
  <si>
    <t>Schedule of maturity analysis of commitments related to its financial liabilities</t>
  </si>
  <si>
    <t>The Company has the following commitments related to its financial liabilities (US$’000):
Less than 1
More than 5
As at 31 December 2018
Total
year
1 — 5 years
years
Trade and other payables
34,796
34,796
—
—
Accrued expenses
35,223
35,223
—
—
Provisions
1,990
900
1,090
—
Credit facilities payments, including interest (1)
446,622
30,956
415,666
—
Total
518,631
101,875
416,756
—
(1)
Assumes credit facilities are held to maturity.</t>
  </si>
  <si>
    <t>Commodity price risk</t>
  </si>
  <si>
    <t>Schedule of sensitivity analysis for commodity price risk and interest rate risk</t>
  </si>
  <si>
    <t>2018
2017
Year ended 31 December
US$’000
US$’000
Effect on loss before tax
Increase / (Decrease)
Oil
- improvement in US$ oil price of $10 per barrel
(26,507)
(14,287)
- decline in US$ oil price of $10 per barrel
41,937
15,961
Gas
- improvement in US$ gas price of $0.50 per mcf
(3,570)
(1,254)
- decline in US$ gas price of $0.50 per mcf
3,540
1,504</t>
  </si>
  <si>
    <t>Interest rate risk</t>
  </si>
  <si>
    <t>2018
2017
Year ended 31 December
US$’000
US$’000
Effect on loss before tax
Increase / (Decrease)
- increase in interest rates + 2%
(2,550)
(3,663)
- decrease in interest rates - 2%
2,430
1,177</t>
  </si>
  <si>
    <t>Schedule of rolling maturities for interest rate swap</t>
  </si>
  <si>
    <t>Interest Rate Swaps
Contract Term
Notional
Rate (1)
11 June 2018 - 2019
187,500,000
2.641%
11 June 2019 - 2020
187,500,000
3.016%
11 June 2020 - 2021
125,000,000
3.072%
11 June 2021 - 2022
125,000,000
3.061%
11 June 2022 - 2023
125,000,000
3.042%</t>
  </si>
  <si>
    <t>SUBSIDIARIES (Tables)</t>
  </si>
  <si>
    <t>The disclosure of significant subsidiaries</t>
  </si>
  <si>
    <t>Name of Entity
Place of Incorporation
Percentage Owned
Sundance Energy Inc.
Colorado
100
SEA Eagle Ford, LLC
Texas
100
Armadillo E&amp;P, Inc.
Delaware
100
NSE PEL570 LTD
Australia
100</t>
  </si>
  <si>
    <t>UNAUDITED SUPPLEMENTAL OIL AND GAS DISCLOSURES (Tables)</t>
  </si>
  <si>
    <t>Schedule of capitalised costs incurred in oil and gas production, exploration, and development activities</t>
  </si>
  <si>
    <t xml:space="preserve">Year ended December 31,
(in thousands)
2018
2017
2016
Property acquisition costs
Proved
$
179,662
$
4,335
$
23,873
Unproved
44,121
1,244
2,815
Exploration costs
4,257
2,949
1,650
Development costs (1)
177,531
115,120
61,131
$
405,571
$
123,648
$
89,469
(1)
Development costs include $13.2 million and $5.0 million of costs associated with non-producing wells in-progress as at 31 December 2018 and 2016, respectively. These wells in-progress were either drilling, waiting on hydraulic fracturing or production testing at year-end. There were no wells in-progress as at 31 December 2017. </t>
  </si>
  <si>
    <t>Schedule of estimated reserve data</t>
  </si>
  <si>
    <t>Natural
Total Oil
Oil
Gas
NGL
Equivalents
(MBbl)
(MMcf)
(MBbl)
(MBoe)
Total proved reserves:
31 December 2015
17,552
26,576
3,492
25,473
Revisions of previous estimates
(1,397)
536
(833)
(2,141)
Extensions and discoveries
4,242
10,240
1,551
7,500
Purchases of reserves in-place
1,432
3,121
1,216
3,168
Production
(1,412)
(2,941)
(332)
(2,234)
Sales of reserves in-place
(1,976)
(1,802)
—
(2,276)
31 December 2016
18,441
35,730
5,094
29,490
Revisions of previous estimates
(1,778)
(2,091)
154
(1,972)
Extensions and discoveries
6,658
17,255
2,852
12,386
Purchases of reserves in-place
6,892
14,935
1,897
11,278
Production
(1,800)
(3,621)
(324)
(2,727)
Sales of reserves in-place
(426)
(2,799)
(483)
(1,376)
31 December 2017
27,987
59,409
9,190
47,079
Revisions of previous estimates
(5,138)
(14,257)
(3,201)
(10,716)
Extensions and discoveries
7,577
12,889
2,179
11,904
Purchases of reserves in-place
30,474
55,367
8,801
48,503
Production
(2,256)
(4,534)
(497)
(3,508)
Sales of reserves in-place
(15)
(33)
—
(21)
31 December 2018
58,629
108,841
16,472
93,241
Proved developed reserves:
31 December 2016
7,440
16,704
2,269
12,493
31 December 2017
8,987
21,078
3,244
15,744
31 December 2018
16,742
33,169
4,927
27,197
Proved undeveloped reserves
31 December 2016
11,001
19,026
2,825
16,997
31 December 2017
19,000
38,331
5,946
31,335
31 December 2018
41,887
75,672
11,545
66,044</t>
  </si>
  <si>
    <t>Summary of Standardized Measure</t>
  </si>
  <si>
    <t>Year ended 31 December
(in thousands)
2018
2017
2016
Cash inflows
$
4,733,751
$
1,866,923
$
892,576
Production costs
(1,318,059)
(667,438)
(307,907)
Development costs
(1,143,083)
(516,243)
(274,384)
Income tax expense
(269,756)
(35,933)
—
Net cash flow
2,002,853
647,309
310,285
10% annual discount rate
(1,012,369)
(280,562)
(151,146)
Standardized measure of discounted future net cash flow
$
990,484
$
366,747
$
159,139</t>
  </si>
  <si>
    <t>Summary of principal sources of change in the Standardized Measure</t>
  </si>
  <si>
    <t>Year ended 31 December
(in thousands)
2018
2017
2016
Standardized Measure, beginning of period
$
366,747
$
159,139
$
181,767
Sales, net of production costs
(112,651)
(75,370)
(49,496)
Net change in sales prices, net of production costs
201,479
7,899
(62,670)
Extensions and discoveries, net of future production and development costs
206,179
94,151
3,603
Changes in future development costs
63,297
17,128
5,331
Previously estimated development costs incurred during the period
94,673
51,414
45,012
Revision of quantity estimates
(198,956)
(20,598)
9,762
Accretion of discount
38,124
15,914
18,217
Change in income taxes
(104,871)
(14,492)
402
Purchases of reserves in-place
525,547
88,280
17,004
Sales of reserves in-place
(220)
(7,544)
845
Change in production rates and other (1)
(88,864)
50,826
(10,638)
Standardized Measure, end of period
$
990,484
$
366,747
$
159,139
(1)
The 2017 change in production rates and other is primarily related to the Company accelerating the recoveries of reserves.</t>
  </si>
  <si>
    <t>Schedule of average prices used in determining the Standardized Measure</t>
  </si>
  <si>
    <t>Year ended 31 December
2018
2017
2016
Oil price per Bbl
$
66.34
$
52.60
$
42.02
Gas price per Mcf
$
3.50
$
3.17
$
1.22
NGL price per Bbl
$
28.15
$
22.47
$
14.55</t>
  </si>
  <si>
    <t>STATEMENT OF SIGNIFICANT ACCOUNTING POLICIES (Details) - USD ($) $ in Thousands</t>
  </si>
  <si>
    <t>Statement of significant accounting policies</t>
  </si>
  <si>
    <t>Reversal of impairment loss</t>
  </si>
  <si>
    <t>Capitalisation of borrowing cost</t>
  </si>
  <si>
    <t>Wrote off deferred borrowing costs</t>
  </si>
  <si>
    <t>Vesting period</t>
  </si>
  <si>
    <t>3 years</t>
  </si>
  <si>
    <t>Contractual obligations related to non-cancelable leases</t>
  </si>
  <si>
    <t>Bottom of range</t>
  </si>
  <si>
    <t>Asset depreciation (as a percent)</t>
  </si>
  <si>
    <t>5.00%</t>
  </si>
  <si>
    <t>Measurement period</t>
  </si>
  <si>
    <t>1 year</t>
  </si>
  <si>
    <t>Top of range</t>
  </si>
  <si>
    <t>33.00%</t>
  </si>
  <si>
    <t>Other provision</t>
  </si>
  <si>
    <t>Other provisions</t>
  </si>
  <si>
    <t>BUSINESS COMBINATIONS (Details) $ in Thousands</t>
  </si>
  <si>
    <t>Apr. 23, 2018USD ($)aitemshares</t>
  </si>
  <si>
    <t>Apr. 30, 2018shares</t>
  </si>
  <si>
    <t>Mar. 31, 2018shares</t>
  </si>
  <si>
    <t>Dec. 31, 2016USD ($)</t>
  </si>
  <si>
    <t>Dec. 31, 2018USD ($)</t>
  </si>
  <si>
    <t>Dec. 31, 2018USD ($)shares</t>
  </si>
  <si>
    <t>Dec. 31, 2017USD ($)shares</t>
  </si>
  <si>
    <t>Dec. 19, 2016USD ($)aitem</t>
  </si>
  <si>
    <t>Jul. 29, 2016USD ($)aitem</t>
  </si>
  <si>
    <t>Equity</t>
  </si>
  <si>
    <t>Issuance of ordinary shares | shares</t>
  </si>
  <si>
    <t>Ordinary shares</t>
  </si>
  <si>
    <t>Net acres | a</t>
  </si>
  <si>
    <t>Adjustment to purchase price</t>
  </si>
  <si>
    <t>Gross producing wells | item</t>
  </si>
  <si>
    <t>Net producing wells | item</t>
  </si>
  <si>
    <t>Fair value of assets acquired:</t>
  </si>
  <si>
    <t>Net assets acquired</t>
  </si>
  <si>
    <t>Purchase price:</t>
  </si>
  <si>
    <t>Total consideration paid</t>
  </si>
  <si>
    <t>Net income excluding general and administrative costs and impact of income taxes</t>
  </si>
  <si>
    <t>Transaction costs</t>
  </si>
  <si>
    <t>Revenue of combined entity</t>
  </si>
  <si>
    <t>Profit (loss) before income tax of combined entity</t>
  </si>
  <si>
    <t>Eagle Ford Business Combination One and Two</t>
  </si>
  <si>
    <t>Increase in revenue of combined entity</t>
  </si>
  <si>
    <t>Decrease in profit loss before tax of combined entity</t>
  </si>
  <si>
    <t>Cash consideration</t>
  </si>
  <si>
    <t>Operated gross producing wells | item</t>
  </si>
  <si>
    <t>Operated net producing wells | item</t>
  </si>
  <si>
    <t>DISPOSALS OF NON CURRENT ASSETS (Details) $ in Thousands</t>
  </si>
  <si>
    <t>May 01, 2017USD ($)</t>
  </si>
  <si>
    <t>May 31, 2017USD ($)</t>
  </si>
  <si>
    <t>Dec. 31, 2016USD ($)a</t>
  </si>
  <si>
    <t>Apr. 30, 2017USD ($)</t>
  </si>
  <si>
    <t>Dec. 31, 2017USD ($)</t>
  </si>
  <si>
    <t>Aug. 01, 2016USD ($)</t>
  </si>
  <si>
    <t>Cash proceeds from sale of non-current assets</t>
  </si>
  <si>
    <t>Eagle Ford acreage | Texas</t>
  </si>
  <si>
    <t>Number of gross acres divested | a</t>
  </si>
  <si>
    <t>Number of net acres divested | a</t>
  </si>
  <si>
    <t>Mississippian/Woodford</t>
  </si>
  <si>
    <t>Revenue, net of production taxes and operating expenses from business unit</t>
  </si>
  <si>
    <t>Sundance Energy Oklahoma, LLC</t>
  </si>
  <si>
    <t>Sales price of noncurrent assets</t>
  </si>
  <si>
    <t>REVENUE (Details) - USD ($) $ in Thousands</t>
  </si>
  <si>
    <t>Oil revenue</t>
  </si>
  <si>
    <t>Natural gas revenue</t>
  </si>
  <si>
    <t>Natural gas liquid ("NGL") revenue</t>
  </si>
  <si>
    <t>Total revenue</t>
  </si>
  <si>
    <t>Receivables from contracts with customers</t>
  </si>
  <si>
    <t>Revenue other than from contracts with customers</t>
  </si>
  <si>
    <t>LEASE OPERATING AND WORKOVER EXPENSE (Details) - USD ($) $ in Thousands</t>
  </si>
  <si>
    <t>Lease operating expense</t>
  </si>
  <si>
    <t>Workover expense</t>
  </si>
  <si>
    <t>Total lease operating and workover expense</t>
  </si>
  <si>
    <t>GATHERING, PROCESSING AND TRANSPORTATION EXPENSE (Details) $ in Thousands</t>
  </si>
  <si>
    <t>Disclosure of Gathering Processing and Transportation Expense [Line Items]</t>
  </si>
  <si>
    <t>Minimum Revenue Commitment shortfall</t>
  </si>
  <si>
    <t>Total gathering, processing and transportation expense</t>
  </si>
  <si>
    <t>GENERAL AND ADMINISTRATIVE EXPENSES (Details) - USD ($) $ in Thousands</t>
  </si>
  <si>
    <t>General And Administrative Expenses [Line Items]</t>
  </si>
  <si>
    <t>Employee benefits expense, including salaries and wages, net of capitalised overhead</t>
  </si>
  <si>
    <t>Share-based payments expense</t>
  </si>
  <si>
    <t>Legal and other professional fees</t>
  </si>
  <si>
    <t>Corporate fees</t>
  </si>
  <si>
    <t>Rent</t>
  </si>
  <si>
    <t>Regulatory expenses</t>
  </si>
  <si>
    <t>Transaction related expense</t>
  </si>
  <si>
    <t>Other administrative expense</t>
  </si>
  <si>
    <t>Total general and administrative expenses</t>
  </si>
  <si>
    <t>Capitalised overhead</t>
  </si>
  <si>
    <t>INCOME TAX EXPENSE (Details) - USD ($) $ in Thousands</t>
  </si>
  <si>
    <t>Income tax expense</t>
  </si>
  <si>
    <t>Pre-tax loss</t>
  </si>
  <si>
    <t>Income tax expense to pre-tax loss (as a percent)</t>
  </si>
  <si>
    <t>(164.00%)</t>
  </si>
  <si>
    <t>Period to use pre-change NOL and credit against post-change taxable income</t>
  </si>
  <si>
    <t>5 years</t>
  </si>
  <si>
    <t>Tax losses under Australian tax law</t>
  </si>
  <si>
    <t>Deemed payment of interest</t>
  </si>
  <si>
    <t>Pre-change losses</t>
  </si>
  <si>
    <t>Deferred tax assets</t>
  </si>
  <si>
    <t>Reduced net operating loss carryforwards</t>
  </si>
  <si>
    <t>INCOME TAX EXPENSE - Summary of income tax expense (benefit) (Details) - USD ($) $ in Thousands</t>
  </si>
  <si>
    <t>Current tax expense (benefit)</t>
  </si>
  <si>
    <t>Deferred tax expense</t>
  </si>
  <si>
    <t>Prima facie tax expense (benefit) at the Group’s statutory income tax rate of 30%</t>
  </si>
  <si>
    <t>Difference of tax rate in US controlled entities</t>
  </si>
  <si>
    <t>Impact of direct accounting from US controlled entities</t>
  </si>
  <si>
    <t>Share based compensation</t>
  </si>
  <si>
    <t>Other allowable items</t>
  </si>
  <si>
    <t>US withholding tax net of foreign tax credit</t>
  </si>
  <si>
    <t>Deemed interest payment due to US restructuring</t>
  </si>
  <si>
    <t>Refundable AMT Credits</t>
  </si>
  <si>
    <t>Change in recognised tax assets</t>
  </si>
  <si>
    <t>Change in recognised tax assets due to IRC Section 382 Limitation</t>
  </si>
  <si>
    <t>Change in recognised tax assets due to Tax Reform</t>
  </si>
  <si>
    <t>Total tax expense (income)</t>
  </si>
  <si>
    <t>Unused tax losses and temporary differences for which no deferred tax asset has been recognised at 30%</t>
  </si>
  <si>
    <t>Applicable tax rate</t>
  </si>
  <si>
    <t>30.00%</t>
  </si>
  <si>
    <t>United States</t>
  </si>
  <si>
    <t>Change in US Federal tax rate</t>
  </si>
  <si>
    <t>Equity raising costs</t>
  </si>
  <si>
    <t>Deferred tax charged directly to equity</t>
  </si>
  <si>
    <t>Currency translation adjustment</t>
  </si>
  <si>
    <t>OTHER INCOME (EXPENSE), NET (Details) - USD ($) $ in Thousands</t>
  </si>
  <si>
    <t>1 Months Ended</t>
  </si>
  <si>
    <t>Jan. 31, 2016</t>
  </si>
  <si>
    <t>OTHER INCOME (EXPENSE), NET.</t>
  </si>
  <si>
    <t>Total other income (expense), net</t>
  </si>
  <si>
    <t>Legal and other professional fees expense</t>
  </si>
  <si>
    <t>Litigation settlements, net</t>
  </si>
  <si>
    <t>Accrual payment</t>
  </si>
  <si>
    <t>Insurance proceeds</t>
  </si>
  <si>
    <t>Escrow settlement from prior period property disposition</t>
  </si>
  <si>
    <t>Litigation settlement | General and administrative expenses</t>
  </si>
  <si>
    <t>Restructuring expenses</t>
  </si>
  <si>
    <t>Reduction in number of employees (as a percent)</t>
  </si>
  <si>
    <t>Restructuring expenses | Employee severance costs</t>
  </si>
  <si>
    <t>Restructuring expenses | Office-lease-related costs</t>
  </si>
  <si>
    <t>Write-down of equipment and tubular inventory</t>
  </si>
  <si>
    <t>Other</t>
  </si>
  <si>
    <t>Reimbursement of legal costs</t>
  </si>
  <si>
    <t>KEY MANAGEMENT PERSONNEL COMPENSATION (Details) - USD ($) $ in Thousands</t>
  </si>
  <si>
    <t>Short term wages and benefits</t>
  </si>
  <si>
    <t>Share based payments (equity or cash settled)</t>
  </si>
  <si>
    <t>Post-employment benefit</t>
  </si>
  <si>
    <t>Termination benefits</t>
  </si>
  <si>
    <t>Total directors and key management personnel compensation</t>
  </si>
  <si>
    <t>KEY MANAGEMENT PERSONNEL COMPENSATION - Grants and awards as compensation (Details)</t>
  </si>
  <si>
    <t>Dec. 31, 2019item</t>
  </si>
  <si>
    <t>Dec. 31, 2018USD ($)itemshares</t>
  </si>
  <si>
    <t>Dec. 31, 2017USD ($)item</t>
  </si>
  <si>
    <t>Dec. 31, 2016USD ($)item</t>
  </si>
  <si>
    <t>Restricted stock units (RSUs)</t>
  </si>
  <si>
    <t>Deferred cash award | Bottom of range</t>
  </si>
  <si>
    <t>Deferred cash award | Top of range</t>
  </si>
  <si>
    <t>Managing Director | RSU subject to approval by shareholders</t>
  </si>
  <si>
    <t>Number of shares to be issued upon approval from shareholders | shares</t>
  </si>
  <si>
    <t>Directors and key management personnel | Forecast</t>
  </si>
  <si>
    <t>Remaining tranche evaluated for vesting | item</t>
  </si>
  <si>
    <t>Directors and key management personnel | Restricted stock units (RSUs)</t>
  </si>
  <si>
    <t>Number of units awarded as compensation | item</t>
  </si>
  <si>
    <t>Total fair value of units granted</t>
  </si>
  <si>
    <t>Directors and key management personnel | Deferred cash award</t>
  </si>
  <si>
    <t>Deferred cash award, amount granted</t>
  </si>
  <si>
    <t>Deferred cash award, amount forfeited</t>
  </si>
  <si>
    <t>Deferred cash award, vested</t>
  </si>
  <si>
    <t>AUDITORS' REMUNERATION (Details) - USD ($) $ in Thousands</t>
  </si>
  <si>
    <t>Auditors Remuneration [Line Items]</t>
  </si>
  <si>
    <t>Auditing or review of the financial report</t>
  </si>
  <si>
    <t>Professional services related to filing of various Forms with the US Securities and Exchange Commission</t>
  </si>
  <si>
    <t>Other non-assurance services</t>
  </si>
  <si>
    <t>Total remuneration of the auditor</t>
  </si>
  <si>
    <t>Auditors' remuneration, former auditors</t>
  </si>
  <si>
    <t>EARNINGS (LOSS) PER SHARE (EPS) (Details) $ in Thousands</t>
  </si>
  <si>
    <t>Dec. 31, 2016USD ($)shares</t>
  </si>
  <si>
    <t>Loss for periods used to calculate basic and diluted EPS | $</t>
  </si>
  <si>
    <t>Weighted average number of ordinary shares outstanding during the period used in calculation of basic EPS</t>
  </si>
  <si>
    <t>Weighted average number of ordinary shares outstanding during the period used in calculation of diluted EPS</t>
  </si>
  <si>
    <t>Ratio</t>
  </si>
  <si>
    <t>TRADE AND OTHER RECEIVABLES (Details) - USD ($) $ in Thousands</t>
  </si>
  <si>
    <t>Total trade and other receivables</t>
  </si>
  <si>
    <t>Oil, Natural Gas and NGL sales</t>
  </si>
  <si>
    <t>Joint interest billing receivables</t>
  </si>
  <si>
    <t>Commodity hedge contract receivables</t>
  </si>
  <si>
    <t>DERIVATIVE FINANCIAL INSTRUMENTS (Details) $ in Thousands, $ in Millions</t>
  </si>
  <si>
    <t>Mar. 31, 2018AUD ($)</t>
  </si>
  <si>
    <t>Current derivative financial assets</t>
  </si>
  <si>
    <t>Non-current derivative financial assets</t>
  </si>
  <si>
    <t>Total financial assets</t>
  </si>
  <si>
    <t>Current derivative financial liabilities</t>
  </si>
  <si>
    <t>Non-current derivative financial liabilities</t>
  </si>
  <si>
    <t>Total financial liabilities</t>
  </si>
  <si>
    <t>Derivative notional amount</t>
  </si>
  <si>
    <t>Commodity contracts</t>
  </si>
  <si>
    <t>Realised loss related to derivative contracts</t>
  </si>
  <si>
    <t>Unrealised gain (loss) on change in fair value of the derivative contracts</t>
  </si>
  <si>
    <t>Interest rate swaps</t>
  </si>
  <si>
    <t>ASSETS HELD FOR SALE (Details) - USD ($) $ in Thousands</t>
  </si>
  <si>
    <t>Total assets held for sale</t>
  </si>
  <si>
    <t>Total liabilities held for sale</t>
  </si>
  <si>
    <t>Restoration provision associated with assets held for sale</t>
  </si>
  <si>
    <t>Eagle Ford assets</t>
  </si>
  <si>
    <t>FAIR VALUE MEASUREMENT (Details) - USD ($) $ in Thousands</t>
  </si>
  <si>
    <t>Assets measured at fair value</t>
  </si>
  <si>
    <t>Liabilities measured at fair value</t>
  </si>
  <si>
    <t>Net fair value</t>
  </si>
  <si>
    <t>Transfers of financial assets from level 1 to 2</t>
  </si>
  <si>
    <t>Transfers of financial assets from level 2 to 1</t>
  </si>
  <si>
    <t>Transfers of financial assets into 3</t>
  </si>
  <si>
    <t>Transfers of financial assets from 3</t>
  </si>
  <si>
    <t>Transfers of financial liabilities from level 1 to 2</t>
  </si>
  <si>
    <t>Transfers of financial liabilities from level 2 to 1</t>
  </si>
  <si>
    <t>Transfers of financial liabilities into 3</t>
  </si>
  <si>
    <t>Transfers of financial liabilities from 3</t>
  </si>
  <si>
    <t>Principal debt outstanding</t>
  </si>
  <si>
    <t>Sensitivity analysis, increase in borrowing rate (as a percent)</t>
  </si>
  <si>
    <t>0.50%</t>
  </si>
  <si>
    <t>Sensitivity analysis, decrease in fair value of term loan from increase in borrowing rate</t>
  </si>
  <si>
    <t>Fair value of term loan</t>
  </si>
  <si>
    <t>Term loan</t>
  </si>
  <si>
    <t>Revolving facility</t>
  </si>
  <si>
    <t>Bottom of range | Floating interest rate</t>
  </si>
  <si>
    <t>Adjustment to interest rate basis</t>
  </si>
  <si>
    <t>2.50%</t>
  </si>
  <si>
    <t>Top of range | Floating interest rate</t>
  </si>
  <si>
    <t>3.50%</t>
  </si>
  <si>
    <t>At fair value</t>
  </si>
  <si>
    <t>At fair value | Derivatives | Commodity contracts</t>
  </si>
  <si>
    <t>At fair value | Derivatives | Interest rate swaps</t>
  </si>
  <si>
    <t>At fair value | Level 2</t>
  </si>
  <si>
    <t>At fair value | Level 2 | Derivatives | Commodity contracts</t>
  </si>
  <si>
    <t>At fair value | Level 2 | Derivatives | Interest rate swaps</t>
  </si>
  <si>
    <t>At fair value | Derivatives | Level 2 | Commodity contracts</t>
  </si>
  <si>
    <t>OTHER CURRENT ASSETS (Details) - USD ($) $ in Thousands</t>
  </si>
  <si>
    <t>Oil inventory on hand, lesser of cost or net realisable value</t>
  </si>
  <si>
    <t>Equipment inventory, lesser of cost or net realisable value</t>
  </si>
  <si>
    <t>Prepaid expenses</t>
  </si>
  <si>
    <t>Total other current assets</t>
  </si>
  <si>
    <t>DEVELOPMENT AND PRODUCTION ASSETS (Details) - USD ($) $ in Thousands</t>
  </si>
  <si>
    <t>Development and production assets, at cost:</t>
  </si>
  <si>
    <t>Producing assets</t>
  </si>
  <si>
    <t>Wells-in-progress</t>
  </si>
  <si>
    <t>Undeveloped assets</t>
  </si>
  <si>
    <t>Accumulated depletion</t>
  </si>
  <si>
    <t>Accumulated impairment</t>
  </si>
  <si>
    <t>Total development and production expenditure</t>
  </si>
  <si>
    <t>Less amount classified as asset held for sale</t>
  </si>
  <si>
    <t>Total development and production assets</t>
  </si>
  <si>
    <t>Development expenditure</t>
  </si>
  <si>
    <t>Balance at the beginning of the period</t>
  </si>
  <si>
    <t>Amounts capitalised during the period</t>
  </si>
  <si>
    <t>Amounts transferred from exploration phase</t>
  </si>
  <si>
    <t>Fair value of assets acquired</t>
  </si>
  <si>
    <t>Revision to restoration provision</t>
  </si>
  <si>
    <t>Development and production assets sold during the period</t>
  </si>
  <si>
    <t>Balance at end of period</t>
  </si>
  <si>
    <t>Capitalization of borrowing cost as part of oil and gas properties</t>
  </si>
  <si>
    <t>Average interest capitalization (as a percent)</t>
  </si>
  <si>
    <t>2.42%</t>
  </si>
  <si>
    <t>1.75%</t>
  </si>
  <si>
    <t>Reclassifications to assets held for sale</t>
  </si>
  <si>
    <t>EXPLORATION AND EVALUATION ASSETS (Details) - USD ($) $ in Thousands</t>
  </si>
  <si>
    <t>EXPLORATION AND EVALUATION EXPENDITURE</t>
  </si>
  <si>
    <t>Total exploration and evaluation assets</t>
  </si>
  <si>
    <t>Carrying amount, at cost</t>
  </si>
  <si>
    <t>Provision for impairment</t>
  </si>
  <si>
    <t>EXPLORATION AND EVALUATION ASSETS - Movements in carrying amounts (Details) - USD ($) $ in Thousands</t>
  </si>
  <si>
    <t>Exploration and evaluation</t>
  </si>
  <si>
    <t>Exploration costs expensed</t>
  </si>
  <si>
    <t>Amounts transferred to development phase</t>
  </si>
  <si>
    <t>Impairment expense (adjustment)</t>
  </si>
  <si>
    <t>IMPAIRMENT OF ASSETS (Details) $ in Thousands</t>
  </si>
  <si>
    <t>Dec. 31, 2018USD ($)$ / bbl</t>
  </si>
  <si>
    <t>Dec. 31, 2017USD ($)$ / bbl</t>
  </si>
  <si>
    <t>Dec. 31, 2015USD ($)</t>
  </si>
  <si>
    <t>IMPAIRMENT OF NON-CURRENT ASSETS</t>
  </si>
  <si>
    <t>Dimmit County</t>
  </si>
  <si>
    <t>Carrying costs</t>
  </si>
  <si>
    <t>Recoverable amount</t>
  </si>
  <si>
    <t>Marketing cost</t>
  </si>
  <si>
    <t>Mississippian/Woodward assets</t>
  </si>
  <si>
    <t>Cooper Basin</t>
  </si>
  <si>
    <t>Capital cost incurred and impaired</t>
  </si>
  <si>
    <t>Cash generating unit</t>
  </si>
  <si>
    <t>Exploration and evaluation expenditures</t>
  </si>
  <si>
    <t>Exploration and evaluation expenditures | Mississippian/Woodford</t>
  </si>
  <si>
    <t>Exploration and evaluation expenditures | Cooper Basin</t>
  </si>
  <si>
    <t>Impairment loss</t>
  </si>
  <si>
    <t>Producing properties pre-tax rate</t>
  </si>
  <si>
    <t>Discount rate</t>
  </si>
  <si>
    <t>9.00%</t>
  </si>
  <si>
    <t>Undeveloped properties pre-tax rate</t>
  </si>
  <si>
    <t>20.00%</t>
  </si>
  <si>
    <t>Producing properties post-tax rate</t>
  </si>
  <si>
    <t>10.00%</t>
  </si>
  <si>
    <t>Undeveloped properties post-tax rate</t>
  </si>
  <si>
    <t>Gross impairment expense | Cash generating unit</t>
  </si>
  <si>
    <t>Impairment adjustment | Cash generating unit</t>
  </si>
  <si>
    <t>Not later than one year</t>
  </si>
  <si>
    <t>Future commodity price | $ / bbl</t>
  </si>
  <si>
    <t>Later than one year and not later than two years</t>
  </si>
  <si>
    <t>Later than two years and not later than three years</t>
  </si>
  <si>
    <t>Later than three years and not later than four years</t>
  </si>
  <si>
    <t>Later than four years and not later than five years</t>
  </si>
  <si>
    <t>More than 5 years</t>
  </si>
  <si>
    <t>WTI | Not later than one year</t>
  </si>
  <si>
    <t>WTI | Later than one year and not later than two years</t>
  </si>
  <si>
    <t>WTI | Later than two years and not later than three years</t>
  </si>
  <si>
    <t>WTI | Later than three years and not later than four years</t>
  </si>
  <si>
    <t>WTI | Later than four years and not later than five years</t>
  </si>
  <si>
    <t>WTI | More than 5 years</t>
  </si>
  <si>
    <t>Brent | Not later than one year</t>
  </si>
  <si>
    <t>Brent | Later than one year and not later than two years</t>
  </si>
  <si>
    <t>Brent | Later than two years and not later than three years</t>
  </si>
  <si>
    <t>Brent | Later than three years and not later than four years</t>
  </si>
  <si>
    <t>Brent | Later than four years and not later than five years</t>
  </si>
  <si>
    <t>Brent | More than 5 years</t>
  </si>
  <si>
    <t>PROPERTY AND EQUIPMENT (Details) - USD ($) $ in Thousands</t>
  </si>
  <si>
    <t>Accumulated depreciation</t>
  </si>
  <si>
    <t>PROPERTY AND EQUIPMENT - Movements in carrying amounts (Details) - USD ($) $ in Thousands</t>
  </si>
  <si>
    <t>Movements in carrying amounts:</t>
  </si>
  <si>
    <t>Property, plant and equipment at beginning of period</t>
  </si>
  <si>
    <t>Amounts disposed of during the period</t>
  </si>
  <si>
    <t>Depreciation expense</t>
  </si>
  <si>
    <t>Property, plant and equipment at end of period</t>
  </si>
  <si>
    <t>TRADE AND OTHER PAYABLES AND ACCRUED EXPENSES (Details) - USD ($) $ in Thousands</t>
  </si>
  <si>
    <t>Oil and natural gas property and operating related</t>
  </si>
  <si>
    <t>Administrative expenses, including salaries and wages</t>
  </si>
  <si>
    <t>Accrued interest payable</t>
  </si>
  <si>
    <t>Current finance lease liabilities</t>
  </si>
  <si>
    <t>Commodity derivative contract payables</t>
  </si>
  <si>
    <t>Total trade, other payables and accrued expenses</t>
  </si>
  <si>
    <t>PRODUCTION PREPAYMENT (Details) - USD ($) $ in Thousands</t>
  </si>
  <si>
    <t>Jul. 31, 2017</t>
  </si>
  <si>
    <t>Apr. 23, 2018</t>
  </si>
  <si>
    <t>Production prepayment, per annum interest rate</t>
  </si>
  <si>
    <t>OTHER PROVISIONS (Details) $ in Thousands</t>
  </si>
  <si>
    <t>Changes in estimates</t>
  </si>
  <si>
    <t>Settlements</t>
  </si>
  <si>
    <t>Unwinding of discount</t>
  </si>
  <si>
    <t>Reclassification from provisions to accrued liabilities</t>
  </si>
  <si>
    <t>Third-party refracture | Schlumberger</t>
  </si>
  <si>
    <t>Number of Eagle Ford wells to be refractured | item</t>
  </si>
  <si>
    <t>Term of the agreement</t>
  </si>
  <si>
    <t>CREDIT FACILITIES (Details) $ in Thousands</t>
  </si>
  <si>
    <t>Jan. 01, 2019USD ($)</t>
  </si>
  <si>
    <t>Nov. 14, 2018USD ($)installment</t>
  </si>
  <si>
    <t>Apr. 23, 2018USD ($)</t>
  </si>
  <si>
    <t>Jul. 31, 2017USD ($)</t>
  </si>
  <si>
    <t>Total credit facilities</t>
  </si>
  <si>
    <t>Deferred financing fees, net of accumulated amortisation</t>
  </si>
  <si>
    <t>Total credit facilities, net of deferred financing fees</t>
  </si>
  <si>
    <t>Repayments of debt</t>
  </si>
  <si>
    <t>Deferred financing fees paid</t>
  </si>
  <si>
    <t>Number of monthly installment | installment</t>
  </si>
  <si>
    <t>Interest expense, net of capitalisation</t>
  </si>
  <si>
    <t>New Borrowings</t>
  </si>
  <si>
    <t>Available borrowing capacity</t>
  </si>
  <si>
    <t>Current ratio</t>
  </si>
  <si>
    <t>Interest coverage ratio</t>
  </si>
  <si>
    <t>Asset coverage ratio, consisting of PV9% to Total Debt</t>
  </si>
  <si>
    <t>Leverage ratio</t>
  </si>
  <si>
    <t>Revolving facility | New Borrowings</t>
  </si>
  <si>
    <t>Additional borrowings</t>
  </si>
  <si>
    <t>Revolving facility | LIBOR | Bottom of range</t>
  </si>
  <si>
    <t>Revolving facility | LIBOR | Top of range</t>
  </si>
  <si>
    <t>Revolving Facility - Natixis (due October 2022)</t>
  </si>
  <si>
    <t>Borrowing base</t>
  </si>
  <si>
    <t>Increase in initial borrowing base</t>
  </si>
  <si>
    <t>Maximum borrowing capacity</t>
  </si>
  <si>
    <t>Debt instrument, term</t>
  </si>
  <si>
    <t>4 years 6 months</t>
  </si>
  <si>
    <t>Letter of credit outstanding on credit facility</t>
  </si>
  <si>
    <t>Revolving facility - Morgan Stanley (due May 2020)</t>
  </si>
  <si>
    <t>Term loan | LIBOR | Bottom of range</t>
  </si>
  <si>
    <t>Interest rate</t>
  </si>
  <si>
    <t>8.00%</t>
  </si>
  <si>
    <t>Term loan | LIBOR | Top of range</t>
  </si>
  <si>
    <t>Term Loan - Morgan Stanley (due April 2023)</t>
  </si>
  <si>
    <t>Term loan - Morgan Stanley (due October 2020)</t>
  </si>
  <si>
    <t>Letter of Credit | New Borrowings</t>
  </si>
  <si>
    <t>RESTORATION PROVISION (Details) - USD ($) $ in Thousands</t>
  </si>
  <si>
    <t>Restoration Provision Roll-forward</t>
  </si>
  <si>
    <t>New provisions</t>
  </si>
  <si>
    <t>Disposals and settlements</t>
  </si>
  <si>
    <t>New provisions assumed from acquisition</t>
  </si>
  <si>
    <t>Reclassification to liabilities related to assets held for sale</t>
  </si>
  <si>
    <t>DEFERRED TAX ASSETS AND LIABILITIES (Details) - USD ($) $ in Thousands</t>
  </si>
  <si>
    <t>Total net deferred tax assets</t>
  </si>
  <si>
    <t>Deferred tax liability (asset)</t>
  </si>
  <si>
    <t>Derivatives</t>
  </si>
  <si>
    <t>Total net deferred tax liabilities</t>
  </si>
  <si>
    <t>Development and production expenditure</t>
  </si>
  <si>
    <t>ISSUED CAPITAL (Details) $ / shares in Units, $ in Thousands</t>
  </si>
  <si>
    <t>Dec. 24, 2018shares</t>
  </si>
  <si>
    <t>Dec. 31, 2018USD ($)EquityInstruments$ / sharesshares</t>
  </si>
  <si>
    <t>Dec. 31, 2017USD ($)EquityInstruments$ / sharesshares</t>
  </si>
  <si>
    <t>Dec. 31, 2016USD ($)EquityInstruments$ / sharesshares</t>
  </si>
  <si>
    <t>Dec. 31, 2015EquityInstruments</t>
  </si>
  <si>
    <t>Ordinary Shares</t>
  </si>
  <si>
    <t>Par value per share | $ / shares</t>
  </si>
  <si>
    <t>Total shares issued and outstanding | shares</t>
  </si>
  <si>
    <t>Shares issued during the year | shares</t>
  </si>
  <si>
    <t>Balance | $</t>
  </si>
  <si>
    <t>Shares issued in connection with private placement | $</t>
  </si>
  <si>
    <t>Total shares issued during the period | $</t>
  </si>
  <si>
    <t>Cost of capital raising during the period | $</t>
  </si>
  <si>
    <t>Derecognition of deferred tax asset (see note 7) | $</t>
  </si>
  <si>
    <t>Closing balance at end of period | $</t>
  </si>
  <si>
    <t>RSUs outstanding</t>
  </si>
  <si>
    <t>Number of RSUs vested</t>
  </si>
  <si>
    <t>Forfeited</t>
  </si>
  <si>
    <t>Principal debt outstanding | $</t>
  </si>
  <si>
    <t>Tax benefit recognized on the cost of capital | $</t>
  </si>
  <si>
    <t>Restricted stock units (RSUs) | 28 May 2015</t>
  </si>
  <si>
    <t>Restricted stock units (RSUs) | 28 May 2015 2nd tranche</t>
  </si>
  <si>
    <t>Restricted stock units (RSUs) | 24 June 2015</t>
  </si>
  <si>
    <t>Restricted stock units (RSUs) | 24 June 2015 2nd tranche</t>
  </si>
  <si>
    <t>Restricted stock units (RSUs) | 1 August 2015</t>
  </si>
  <si>
    <t>Restricted stock units (RSUs) | 15 March 2016</t>
  </si>
  <si>
    <t>Restricted stock units (RSUs) | 27 May 2016</t>
  </si>
  <si>
    <t>Restricted stock units (RSUs) | 29 June 2016</t>
  </si>
  <si>
    <t>Restricted stock units (RSUs) | 3 January 2017</t>
  </si>
  <si>
    <t>Restricted stock units (RSUs) | 17 February 2017 (2)</t>
  </si>
  <si>
    <t>Restricted stock units (RSUs) | 25 May 2017 (2)</t>
  </si>
  <si>
    <t>Restricted stock units (RSUs) | 23 October 2017 (2)</t>
  </si>
  <si>
    <t>Restricted stock units (RSUs) | 23 October 2017 2nd tranche</t>
  </si>
  <si>
    <t>Restricted stock units (RSUs) | 29 December 2017</t>
  </si>
  <si>
    <t>Restricted stock units (RSUs) | 26 December 2018</t>
  </si>
  <si>
    <t>Restricted stock units (RSUs) | 26 December 2018 2nd tranche</t>
  </si>
  <si>
    <t>Restricted Stock Units TRS Member</t>
  </si>
  <si>
    <t>CAPITAL AND OTHER EXPENDITURE COMMITMENTS (Details) $ in Thousands, $ in Millions</t>
  </si>
  <si>
    <t>Dec. 31, 2018AUD ($)</t>
  </si>
  <si>
    <t>Other Commitments [Line Items]</t>
  </si>
  <si>
    <t>Expenditure commitments</t>
  </si>
  <si>
    <t>Operating lease commitments</t>
  </si>
  <si>
    <t>Period to calculate base salary upon involuntary termination</t>
  </si>
  <si>
    <t>Period of average salary to calculate base salary upon involuntary termination</t>
  </si>
  <si>
    <t>Mineral lease term</t>
  </si>
  <si>
    <t>Cooper Basin capital commitments</t>
  </si>
  <si>
    <t>Capital commitments incurred</t>
  </si>
  <si>
    <t>Capital commitments</t>
  </si>
  <si>
    <t>Cooper Basin capital commitments | Top of range</t>
  </si>
  <si>
    <t>Drilling rig commitments</t>
  </si>
  <si>
    <t>Number of drilling rigs</t>
  </si>
  <si>
    <t>Employment commitments</t>
  </si>
  <si>
    <t>Minimum Revenue Commitment [Member]</t>
  </si>
  <si>
    <t>Not later than one year | Cooper Basin capital commitments</t>
  </si>
  <si>
    <t>Not later than one year | Drilling rig commitments</t>
  </si>
  <si>
    <t>Not later than one year | Operating lease commitments</t>
  </si>
  <si>
    <t>Not later than one year | Employment commitments</t>
  </si>
  <si>
    <t>Not later than one year | Minimum Revenue Commitment [Member]</t>
  </si>
  <si>
    <t>1 - 5 years</t>
  </si>
  <si>
    <t>1 - 5 years | Operating lease commitments</t>
  </si>
  <si>
    <t>1 - 5 years | Minimum Revenue Commitment [Member]</t>
  </si>
  <si>
    <t>More than 5 years | Operating lease commitments</t>
  </si>
  <si>
    <t>CAPITAL AND OTHER EXPENDITURE COMMITMENTS - Minimum Revenue Commitments (Details) - USD ($) $ in Thousands</t>
  </si>
  <si>
    <t>Jan. 01, 2019</t>
  </si>
  <si>
    <t>EXPENDITURE COMMITMENTS</t>
  </si>
  <si>
    <t>Minimum revenue commitment</t>
  </si>
  <si>
    <t>Operating lease commitment</t>
  </si>
  <si>
    <t>Office equipment</t>
  </si>
  <si>
    <t>Finance lease assets</t>
  </si>
  <si>
    <t>Future minimum finance lease payments</t>
  </si>
  <si>
    <t>Vehicles</t>
  </si>
  <si>
    <t>Hydrocarbon Handling And Gathering Agreement [Member]</t>
  </si>
  <si>
    <t>Hydrocarbon Handling And Gathering Agreement [Member] | Not later than one year</t>
  </si>
  <si>
    <t>Hydrocarbon Handling And Gathering Agreement [Member] | Later than one year and not later than two years</t>
  </si>
  <si>
    <t>Hydrocarbon Handling And Gathering Agreement [Member] | Later than two years and not later than three years</t>
  </si>
  <si>
    <t>Hydrocarbon Handling And Gathering Agreement [Member] | Later than three years and not later than four years</t>
  </si>
  <si>
    <t>Crude Oil And Condensate Marketing Agreements [Member]</t>
  </si>
  <si>
    <t>Crude Oil And Condensate Marketing Agreements [Member] | Not later than one year</t>
  </si>
  <si>
    <t>Crude Oil And Condensate Marketing Agreements [Member] | Later than one year and not later than two years</t>
  </si>
  <si>
    <t>Crude Oil And Condensate Marketing Agreements [Member] | Later than two years and not later than three years</t>
  </si>
  <si>
    <t>Crude Oil And Condensate Marketing Agreements [Member] | Later than three years and not later than four years</t>
  </si>
  <si>
    <t>Gas Processing Agreement [Member]</t>
  </si>
  <si>
    <t>Gas Processing Agreement [Member] | Not later than one year</t>
  </si>
  <si>
    <t>Gas Processing Agreement [Member] | Later than one year and not later than two years</t>
  </si>
  <si>
    <t>Gas Transportation Agreements [Member]</t>
  </si>
  <si>
    <t>Gas Transportation Agreements [Member] | Not later than one year</t>
  </si>
  <si>
    <t>Gas Transportation Agreements [Member] | Later than one year and not later than two years</t>
  </si>
  <si>
    <t>OPERATING SEGMENTS (Details) $ in Thousands</t>
  </si>
  <si>
    <t>Dec. 31, 2018USD ($)segment</t>
  </si>
  <si>
    <t>Number of reportable segments | segment</t>
  </si>
  <si>
    <t>Pre-tax impairment expense</t>
  </si>
  <si>
    <t>OPERATING SEGMENTS - Geographic Information (Details) $ in Thousands</t>
  </si>
  <si>
    <t>Dec. 31, 2018USD ($)customeritem</t>
  </si>
  <si>
    <t>Dec. 31, 2017USD ($)customer</t>
  </si>
  <si>
    <t>Dec. 31, 2016item</t>
  </si>
  <si>
    <t>Disclosure of major customers [line items]</t>
  </si>
  <si>
    <t>Number of geographic locations | item</t>
  </si>
  <si>
    <t>Assets</t>
  </si>
  <si>
    <t>Number of major customers</t>
  </si>
  <si>
    <t>Australia</t>
  </si>
  <si>
    <t>Major customer one</t>
  </si>
  <si>
    <t>Percentage of entity's revenue</t>
  </si>
  <si>
    <t>34.00%</t>
  </si>
  <si>
    <t>50.00%</t>
  </si>
  <si>
    <t>69.00%</t>
  </si>
  <si>
    <t>Major customer two</t>
  </si>
  <si>
    <t>26.00%</t>
  </si>
  <si>
    <t>12.00%</t>
  </si>
  <si>
    <t>Major customer three</t>
  </si>
  <si>
    <t>23.00%</t>
  </si>
  <si>
    <t>CASH FLOW INFORMATION (Details) - USD ($) $ in Thousands</t>
  </si>
  <si>
    <t>Loss from ordinary activities after income tax</t>
  </si>
  <si>
    <t>Adjustments to reconcile net profit (loss) to net operating cash flows:</t>
  </si>
  <si>
    <t>Depreciation and amortisation expense</t>
  </si>
  <si>
    <t>Impairment of assets held for sale and exploration and evaluation assets</t>
  </si>
  <si>
    <t>Amortisation of deferred financing fees</t>
  </si>
  <si>
    <t>Unrealised loss (gain) on derivatives</t>
  </si>
  <si>
    <t>Net loss on sale of non-current assets</t>
  </si>
  <si>
    <t>Premiums paid on derivative financial instruments, net</t>
  </si>
  <si>
    <t>Unsuccessful exploration and evaluation expense</t>
  </si>
  <si>
    <t>Derecognition of deferred tax assets on items directly within equity</t>
  </si>
  <si>
    <t>Add: Interest expense and financing costs (disclosed in investing and financing activities)</t>
  </si>
  <si>
    <t>Less: Gain from escrow settlement, insurance proceeds and litigation settlements (disclosed in investing activities)</t>
  </si>
  <si>
    <t>Less: Gain on foreign currency derivative financial instruments (disclosed in financing activities)</t>
  </si>
  <si>
    <t>Add: Realized loss from interest rate derivatives financial instruments (disclosed in financing activities)</t>
  </si>
  <si>
    <t>Changes in assets and liabilities</t>
  </si>
  <si>
    <t>Decrease (increase) in current and deferred income tax</t>
  </si>
  <si>
    <t>Decrease (increase) in other current assets</t>
  </si>
  <si>
    <t>Decrease (increase) in trade and other receivables</t>
  </si>
  <si>
    <t>Increase (decrease) in trade and other payables</t>
  </si>
  <si>
    <t>Decrease in tax receivable</t>
  </si>
  <si>
    <t>CASH FLOW INFORMATION - Non cash activity (Details) - USD ($) $ in Thousands</t>
  </si>
  <si>
    <t>Non-cash additions to oil and gas properties</t>
  </si>
  <si>
    <t>SHARE BASED PAYMENTS (Details) - USD ($) $ in Thousands</t>
  </si>
  <si>
    <t>Share based payments expense</t>
  </si>
  <si>
    <t>SHARE BASED PAYMENTS - Restricted Stock Units (Details) $ in Thousands</t>
  </si>
  <si>
    <t>Dec. 31, 2018AUD ($)EquityInstrumentsshares</t>
  </si>
  <si>
    <t>Dec. 31, 2018USD ($)EquityInstrumentsshares</t>
  </si>
  <si>
    <t>Dec. 31, 2017AUD ($)EquityInstruments</t>
  </si>
  <si>
    <t>Dec. 31, 2017USD ($)EquityInstruments</t>
  </si>
  <si>
    <t>Dec. 31, 2016AUD ($)EquityInstruments</t>
  </si>
  <si>
    <t>Dec. 31, 2016USD ($)EquityInstruments</t>
  </si>
  <si>
    <t>Disclosure of terms and conditions of share-based payment arrangement [line items]</t>
  </si>
  <si>
    <t>Outstanding RSUs at beginning of period</t>
  </si>
  <si>
    <t>Issued or Issuable</t>
  </si>
  <si>
    <t>Converted to ordinary shares</t>
  </si>
  <si>
    <t>Outstanding RSUs at end of period</t>
  </si>
  <si>
    <t>Weighted average fair value at measurement date, RSUs, beginning of period | $</t>
  </si>
  <si>
    <t>Weighted average fair value at measurement date, RSUs, issued or issuable | $</t>
  </si>
  <si>
    <t>Weighted average fair value at measurement date, RSUs, converted | $</t>
  </si>
  <si>
    <t>Weighted average fair value at measurement date, RSUs, forfeited | $</t>
  </si>
  <si>
    <t>Weighted average fair value at measurement date, RSUs, end of period | $</t>
  </si>
  <si>
    <t>Share based payments expense | $</t>
  </si>
  <si>
    <t>ASX | RSUs issued from option conversion</t>
  </si>
  <si>
    <t>Employees | Restricted stock units (RSUs)</t>
  </si>
  <si>
    <t>Managing Director | Restricted stock units (RSUs)</t>
  </si>
  <si>
    <t>SHARE BASED PAYMENTS - RSUs Awarded (Details)</t>
  </si>
  <si>
    <t>Dec. 26, 2018USD ($)EquityInstruments</t>
  </si>
  <si>
    <t>Dec. 29, 2017USD ($)EquityInstruments</t>
  </si>
  <si>
    <t>Oct. 23, 2017USD ($)EquityInstruments</t>
  </si>
  <si>
    <t>May 25, 2017USD ($)EquityInstruments</t>
  </si>
  <si>
    <t>Feb. 02, 2017USD ($)EquityInstruments</t>
  </si>
  <si>
    <t>Jan. 09, 2017USD ($)EquityInstruments</t>
  </si>
  <si>
    <t>Jan. 03, 2017USD ($)EquityInstruments</t>
  </si>
  <si>
    <t>Aug. 15, 2016USD ($)EquityInstruments</t>
  </si>
  <si>
    <t>Jun. 29, 2016USD ($)EquityInstruments</t>
  </si>
  <si>
    <t>May 27, 2016</t>
  </si>
  <si>
    <t>Mar. 27, 2016USD ($)EquityInstruments</t>
  </si>
  <si>
    <t>Mar. 15, 2016USD ($)EquityInstruments</t>
  </si>
  <si>
    <t>Dec. 31, 2018AUD ($)EquityInstruments$ / shares</t>
  </si>
  <si>
    <t>Dec. 31, 2018USD ($)EquityInstruments$ / shares</t>
  </si>
  <si>
    <t>Dec. 31, 2017AUD ($)EquityInstruments$ / shares</t>
  </si>
  <si>
    <t>Dec. 31, 2016AUD ($)EquityInstruments$ / shares</t>
  </si>
  <si>
    <t>Number of RSUs | EquityInstruments</t>
  </si>
  <si>
    <t>Fair value at measurement date (Per RSU)</t>
  </si>
  <si>
    <t>Share based compensation expense</t>
  </si>
  <si>
    <t>Weighted average exercise price RSU (per share) | $ / shares</t>
  </si>
  <si>
    <t>Weighted average remaining contractual life</t>
  </si>
  <si>
    <t>1 year 8 months 12 days</t>
  </si>
  <si>
    <t>Deferred Cash Awards</t>
  </si>
  <si>
    <t>Deferred cash awards</t>
  </si>
  <si>
    <t>Share based compensation expense reversal</t>
  </si>
  <si>
    <t>Estimated deferred cash award, per unit | $ / shares</t>
  </si>
  <si>
    <t>Liabilities from share-based payment transactions</t>
  </si>
  <si>
    <t>Vesting based on 2019 EBITDA per Debt Adjusted Share</t>
  </si>
  <si>
    <t>Vesting based on 2020 EBITDA per Debt Adjusted Share</t>
  </si>
  <si>
    <t>Vesting based on 2019 Production per Debt Adjusted Share</t>
  </si>
  <si>
    <t>Vesting based on 2020 Production per Debt Adjusted Share</t>
  </si>
  <si>
    <t>Vesting based on ATSR</t>
  </si>
  <si>
    <t>Vesting based on ATSR | Restricted stock units (RSUs)</t>
  </si>
  <si>
    <t>Vesting on issuance date | Restricted stock units (RSUs)</t>
  </si>
  <si>
    <t>Vesting percentage</t>
  </si>
  <si>
    <t>25.00%</t>
  </si>
  <si>
    <t>100.00%</t>
  </si>
  <si>
    <t>Vesting on anniversary dates | Restricted stock units (RSUs)</t>
  </si>
  <si>
    <t>Vesting on specific date | Restricted stock units (RSUs)</t>
  </si>
  <si>
    <t>90 days</t>
  </si>
  <si>
    <t>Vesting on next specific date | Restricted stock units (RSUs)</t>
  </si>
  <si>
    <t>Managing Director | Deferred Cash Awards</t>
  </si>
  <si>
    <t>Bottom of range | Deferred Cash Awards</t>
  </si>
  <si>
    <t>0.00%</t>
  </si>
  <si>
    <t>Bottom of range | Vesting based on 2019 EBITDA per Debt Adjusted Share</t>
  </si>
  <si>
    <t>Bottom of range | Vesting based on 2020 EBITDA per Debt Adjusted Share | Restricted stock units (RSUs)</t>
  </si>
  <si>
    <t>Bottom of range | Vesting based on 2019 Production per Debt Adjusted Share | Restricted stock units (RSUs)</t>
  </si>
  <si>
    <t>Bottom of range | Vesting based on 2020 Production per Debt Adjusted Share | Restricted stock units (RSUs)</t>
  </si>
  <si>
    <t>Bottom of range | Vesting based on ATSR | Restricted stock units (RSUs)</t>
  </si>
  <si>
    <t>Top of range | Deferred Cash Awards</t>
  </si>
  <si>
    <t>300.00%</t>
  </si>
  <si>
    <t>Top of range | Vesting based on 2019 EBITDA per Debt Adjusted Share</t>
  </si>
  <si>
    <t>200.00%</t>
  </si>
  <si>
    <t>Top of range | Vesting based on 2020 EBITDA per Debt Adjusted Share | Restricted stock units (RSUs)</t>
  </si>
  <si>
    <t>Top of range | Vesting based on 2019 Production per Debt Adjusted Share | Restricted stock units (RSUs)</t>
  </si>
  <si>
    <t>Top of range | Vesting based on 2020 Production per Debt Adjusted Share | Restricted stock units (RSUs)</t>
  </si>
  <si>
    <t>Top of range | Vesting based on ATSR | Restricted stock units (RSUs)</t>
  </si>
  <si>
    <t>150.00%</t>
  </si>
  <si>
    <t>133.00%</t>
  </si>
  <si>
    <t>SHARE BASED PAYMENTS - Deferred Cash Awards (Details) - Deferred Cash Awards - USD ($)</t>
  </si>
  <si>
    <t>Deferred cash awards, Beginning balance</t>
  </si>
  <si>
    <t>Granted</t>
  </si>
  <si>
    <t>Deferred cash awards, Ending balance</t>
  </si>
  <si>
    <t>FINANCIAL RISK MANAGEMENT - Commodity Price Risk Exposure and Management (Details)</t>
  </si>
  <si>
    <t>3 Months Ended</t>
  </si>
  <si>
    <t>Mar. 31, 2019$ / bblbbl</t>
  </si>
  <si>
    <t>Dec. 31, 2018$ / shares</t>
  </si>
  <si>
    <t>Dec. 31, 2018$ / shares$ / Mcf</t>
  </si>
  <si>
    <t>Dec. 31, 2018$ / shares$ / bbl</t>
  </si>
  <si>
    <t>Dec. 31, 2018$ / sharesMcf</t>
  </si>
  <si>
    <t>Dec. 31, 2018$ / sharesbbl</t>
  </si>
  <si>
    <t>WTL and LLS [Member]</t>
  </si>
  <si>
    <t>Commodity Price Risk Exposure and Management</t>
  </si>
  <si>
    <t>Outstanding derivative positions | bbl</t>
  </si>
  <si>
    <t>Weighted average floor price</t>
  </si>
  <si>
    <t>Weighted average ceiling price</t>
  </si>
  <si>
    <t>Brent</t>
  </si>
  <si>
    <t>Swaps | New derivative swap contract</t>
  </si>
  <si>
    <t>Weighted average price</t>
  </si>
  <si>
    <t>Gas Derivatives</t>
  </si>
  <si>
    <t>Outstanding derivative positions | Mcf</t>
  </si>
  <si>
    <t>Weighted average floor price | $ / Mcf</t>
  </si>
  <si>
    <t>Weighted average ceiling price | $ / Mcf</t>
  </si>
  <si>
    <t>Not later than one year | Collars | New derivative swap contract</t>
  </si>
  <si>
    <t>Not later than one year | Short put option at $30 strike price</t>
  </si>
  <si>
    <t>Not later than one year | Propane call option</t>
  </si>
  <si>
    <t>Strike price | $ / shares</t>
  </si>
  <si>
    <t>Not later than one year | Oil Derivatives | WTL and LLS [Member]</t>
  </si>
  <si>
    <t>Not later than one year | Oil Derivatives | Brent</t>
  </si>
  <si>
    <t>Not later than one year | Gas Derivatives</t>
  </si>
  <si>
    <t>Not later than three years | Swaps | New derivative swap contract</t>
  </si>
  <si>
    <t>Not later than three years | Basis hedges | New derivative swap contract</t>
  </si>
  <si>
    <t>Later than one year and not later than two years | Short put option at $30 strike price</t>
  </si>
  <si>
    <t>Later than one year and not later than two years | Short put option at $35 strike price</t>
  </si>
  <si>
    <t>Later than one year and not later than two years | Propane call option</t>
  </si>
  <si>
    <t>Later than one year and not later than two years | Oil Derivatives | WTL and LLS [Member]</t>
  </si>
  <si>
    <t>Later than one year and not later than two years | Gas Derivatives</t>
  </si>
  <si>
    <t>Later than one year and not later than three years | Put spreads | New derivative swap contract</t>
  </si>
  <si>
    <t>Later than two years and not later than three years | Short put option at $35 strike price</t>
  </si>
  <si>
    <t>Later than two years and not later than three years | Oil Derivatives | WTL and LLS [Member]</t>
  </si>
  <si>
    <t>Later than two years and not later than three years | Gas Derivatives</t>
  </si>
  <si>
    <t>Later than three years and not later than four years | Short put option at $35 strike price</t>
  </si>
  <si>
    <t>Later than three years and not later than four years | Oil Derivatives | WTL and LLS [Member]</t>
  </si>
  <si>
    <t>Later than three years and not later than four years | Gas Derivatives</t>
  </si>
  <si>
    <t>Later than four years and not later than five years | Oil Derivatives | WTL and LLS [Member]</t>
  </si>
  <si>
    <t>Later than four years and not later than five years | Gas Derivatives</t>
  </si>
  <si>
    <t>Rolling period (in months)</t>
  </si>
  <si>
    <t>36 months</t>
  </si>
  <si>
    <t>Commodity price risk | Swaps</t>
  </si>
  <si>
    <t>Outstanding derivative positions</t>
  </si>
  <si>
    <t>Developed producing reserves term</t>
  </si>
  <si>
    <t>60 months</t>
  </si>
  <si>
    <t>Top of range | Commodity price risk</t>
  </si>
  <si>
    <t>Projected production from proved reserves</t>
  </si>
  <si>
    <t>80.00%</t>
  </si>
  <si>
    <t>37 months</t>
  </si>
  <si>
    <t>Bottom of range | Commodity price risk</t>
  </si>
  <si>
    <t>Percentage of proved developed reserves to hedge</t>
  </si>
  <si>
    <t>Developed producing reserves</t>
  </si>
  <si>
    <t>FINANCIAL RISK MANAGEMENT - Credit Risk (Details) $ in Thousands</t>
  </si>
  <si>
    <t>Dec. 31, 2018USD ($)item</t>
  </si>
  <si>
    <t>Credit Risk</t>
  </si>
  <si>
    <t>Percentage of working interest in majority wells</t>
  </si>
  <si>
    <t>Number of customers owing more than 10% of accrued revenue receivables | item</t>
  </si>
  <si>
    <t>Credit Risk | Customer one</t>
  </si>
  <si>
    <t>Percentage of accrued revenue receivables accounted</t>
  </si>
  <si>
    <t>74.00%</t>
  </si>
  <si>
    <t>Trade receivables</t>
  </si>
  <si>
    <t>Credit Risk | Minimum Revenue Commitment [Member]</t>
  </si>
  <si>
    <t>FINANCIAL RISK MANAGEMENT - Liquidity Risk (Details) $ in Thousands</t>
  </si>
  <si>
    <t>Liquidity Risk</t>
  </si>
  <si>
    <t>Financial liabilities</t>
  </si>
  <si>
    <t>Trade and other payable</t>
  </si>
  <si>
    <t>Credit facilities payments, including interest</t>
  </si>
  <si>
    <t>Not later than one year | Trade and other payable</t>
  </si>
  <si>
    <t>Not later than one year | Accrued expenses</t>
  </si>
  <si>
    <t>Not later than one year | Provisions</t>
  </si>
  <si>
    <t>Not later than one year | Credit facilities payments, including interest</t>
  </si>
  <si>
    <t>1 - 5 years | Provisions</t>
  </si>
  <si>
    <t>1 - 5 years | Credit facilities payments, including interest</t>
  </si>
  <si>
    <t>FINANCIAL RISK MANAGEMENT - Commodity Price Risk (Details) $ in Thousands</t>
  </si>
  <si>
    <t>Dec. 31, 2018USD ($)item$ / Mcf$ / bbl</t>
  </si>
  <si>
    <t>Number of types of market risk | item</t>
  </si>
  <si>
    <t>Sensitivity analysis assumptions movement in crude oil prices | $ / bbl</t>
  </si>
  <si>
    <t>Sensitivity analysis assumptions movement in natural gas prices | $ / Mcf</t>
  </si>
  <si>
    <t>Commodity price appreciation risk</t>
  </si>
  <si>
    <t>Oil - Effect on profit before tax</t>
  </si>
  <si>
    <t>Gas - Effect on profit before tax</t>
  </si>
  <si>
    <t>Commodity price depreciation risk</t>
  </si>
  <si>
    <t>FINANCIAL RISK MANAGEMENT - Interest Rate Risk (Details) $ in Millions</t>
  </si>
  <si>
    <t>Notional</t>
  </si>
  <si>
    <t>Floor</t>
  </si>
  <si>
    <t>1.00%</t>
  </si>
  <si>
    <t>11 June 2018 - 2019</t>
  </si>
  <si>
    <t>Rate</t>
  </si>
  <si>
    <t>2.641%</t>
  </si>
  <si>
    <t>11 June 2019 - 2020</t>
  </si>
  <si>
    <t>3.016%</t>
  </si>
  <si>
    <t>11 June 2020 - 2021</t>
  </si>
  <si>
    <t>3.072%</t>
  </si>
  <si>
    <t>11 June 2021 - 2022</t>
  </si>
  <si>
    <t>3.061%</t>
  </si>
  <si>
    <t>11 June 2022 - 2023</t>
  </si>
  <si>
    <t>3.042%</t>
  </si>
  <si>
    <t>Interest rate appreciation risk</t>
  </si>
  <si>
    <t>Effect on profit before tax Increase / (Decrease)</t>
  </si>
  <si>
    <t>Increase in interest rate (as a percent)</t>
  </si>
  <si>
    <t>2.00%</t>
  </si>
  <si>
    <t>Interest rate depreciation risk</t>
  </si>
  <si>
    <t>Decrease in interest rate (as a percent)</t>
  </si>
  <si>
    <t>SUBSIDIARIES (Details)</t>
  </si>
  <si>
    <t>Sundance Energy Inc.</t>
  </si>
  <si>
    <t>Disclosure of subsidiaries [line items]</t>
  </si>
  <si>
    <t>Percentage owned</t>
  </si>
  <si>
    <t>SEA Eagle Ford, LLC</t>
  </si>
  <si>
    <t>Armadillo E&amp;P, Inc.</t>
  </si>
  <si>
    <t>NSE PEL570 LTD</t>
  </si>
  <si>
    <t>UNAUDITED SUPPLEMENTAL OIL AND GAS DISCLOSURES - Costs Incurred (Details) $ in Thousands</t>
  </si>
  <si>
    <t>Property acquisition costs, proved</t>
  </si>
  <si>
    <t>Property acquisition costs, unproved</t>
  </si>
  <si>
    <t>Exploration costs</t>
  </si>
  <si>
    <t>Development costs</t>
  </si>
  <si>
    <t>Capitalised costs incurred</t>
  </si>
  <si>
    <t>Development costs associated with non-producing wells in progress</t>
  </si>
  <si>
    <t>Number of wells in progress | item</t>
  </si>
  <si>
    <t>UNAUDITED SUPPLEMENTAL OIL AND GAS DISCLOSURES - SEC Oil and Gas Reserve Information (Details)</t>
  </si>
  <si>
    <t>Dec. 31, 2018MBoeMMcfMBbls</t>
  </si>
  <si>
    <t>Dec. 31, 2017MBoeMMcfMBbls</t>
  </si>
  <si>
    <t>Dec. 31, 2016MBoeMMcfMBbls</t>
  </si>
  <si>
    <t>Proved Developed and Undeveloped Reserves, Net, Beginning Balance (MBoe) | MBoe</t>
  </si>
  <si>
    <t>Revisions of previous estimates (MBoe) | MBoe</t>
  </si>
  <si>
    <t>Extensions and discoveries (MBoe) | MBoe</t>
  </si>
  <si>
    <t>Purchases of reserves in-place (MBoe) | MBoe</t>
  </si>
  <si>
    <t>Production (MBoe) | MBoe</t>
  </si>
  <si>
    <t>Sales of reserves in-place (MBoe) | MBoe</t>
  </si>
  <si>
    <t>Proved Developed and Undeveloped Reserves, Net, Ending Balance (MBoe) | MBoe</t>
  </si>
  <si>
    <t>Proved developed reserves (MBoe): | MBoe</t>
  </si>
  <si>
    <t>Proved undeveloped reserves (MBoe) | MBoe</t>
  </si>
  <si>
    <t>Oil</t>
  </si>
  <si>
    <t>Proved Developed and Undeveloped Reserves, Net, Beginning Balance</t>
  </si>
  <si>
    <t>Revisions of previous estimates</t>
  </si>
  <si>
    <t>Extensions and discoveries</t>
  </si>
  <si>
    <t>Purchases of reserves in-place</t>
  </si>
  <si>
    <t>Production</t>
  </si>
  <si>
    <t>Sales of reserves in-place</t>
  </si>
  <si>
    <t>Proved Developed and Undeveloped Reserves, Net, Ending Balance</t>
  </si>
  <si>
    <t>Proved developed reserves:</t>
  </si>
  <si>
    <t>Proved undeveloped reserves</t>
  </si>
  <si>
    <t>Natural gas</t>
  </si>
  <si>
    <t>Proved Developed and Undeveloped Reserves, Net, Beginning Balance | MMcf</t>
  </si>
  <si>
    <t>Revisions of previous estimates | MMcf</t>
  </si>
  <si>
    <t>Extensions and discoveries | MMcf</t>
  </si>
  <si>
    <t>Purchases of reserves in-place | MMcf</t>
  </si>
  <si>
    <t>Production | MMcf</t>
  </si>
  <si>
    <t>Sales of reserves in-place | MMcf</t>
  </si>
  <si>
    <t>Proved Developed and Undeveloped Reserves, Net, Ending Balance | MMcf</t>
  </si>
  <si>
    <t>Proved developed reserves: | MMcf</t>
  </si>
  <si>
    <t>Proved undeveloped reserves | MMcf</t>
  </si>
  <si>
    <t>NGL</t>
  </si>
  <si>
    <t>UNAUDITED SUPPLEMENTAL OIL AND GAS DISCLOSURES - SEC Oil and Gas Reserve Information other (Details) $ in Millions</t>
  </si>
  <si>
    <t>Dec. 31, 2018USD ($)MBoe</t>
  </si>
  <si>
    <t>Dec. 31, 2017MBoe</t>
  </si>
  <si>
    <t>Dec. 31, 2016MBoe</t>
  </si>
  <si>
    <t>Proved undeveloped reserves (MBoe)</t>
  </si>
  <si>
    <t>Extensions and discoveries (MBoe)</t>
  </si>
  <si>
    <t>Duration over which future development costs expects to fund with operating cash flows</t>
  </si>
  <si>
    <t>Future development costs associated with proved undeveloped reserves | $</t>
  </si>
  <si>
    <t>Expected proved reserves operating cash flows | $</t>
  </si>
  <si>
    <t>Expected duration within which reserves will be spud</t>
  </si>
  <si>
    <t>Revisions of previous estimates (MBoe)</t>
  </si>
  <si>
    <t>Increase in proved undeveloped reserves</t>
  </si>
  <si>
    <t>Conversion to proved developed reserves</t>
  </si>
  <si>
    <t>UNAUDITED SUPPLEMENTAL OIL AND GAS DISCLOSURES - Standardized Measure of Future Net Cash Flow (Details) - USD ($) $ in Thousands</t>
  </si>
  <si>
    <t>Cash inflows</t>
  </si>
  <si>
    <t>Production costs</t>
  </si>
  <si>
    <t>Net cash flow</t>
  </si>
  <si>
    <t>10% annual discount rate</t>
  </si>
  <si>
    <t>Standardized measure of discounted future net cash flows</t>
  </si>
  <si>
    <t>Standardized Measure, beginning of period</t>
  </si>
  <si>
    <t>Sales, net of production costs</t>
  </si>
  <si>
    <t>Net change in sales prices, net of production costs</t>
  </si>
  <si>
    <t>Extensions and discoveries, net of future production and development costs</t>
  </si>
  <si>
    <t>Changes in future development costs</t>
  </si>
  <si>
    <t>Previously estimated development costs incurred during the period</t>
  </si>
  <si>
    <t>Revision of quantity estimates</t>
  </si>
  <si>
    <t>Accretion of discount</t>
  </si>
  <si>
    <t>Change in income taxes</t>
  </si>
  <si>
    <t>Change in production rates and other</t>
  </si>
  <si>
    <t>Standardized Measure, end of period</t>
  </si>
  <si>
    <t>UNAUDITED SUPPLEMENTAL OIL AND GAS DISCLOSURES - Impact of Pricing (Details)</t>
  </si>
  <si>
    <t>Dec. 31, 2018$ / Mcf$ / bbl</t>
  </si>
  <si>
    <t>Dec. 31, 2017$ / Mcf$ / bbl</t>
  </si>
  <si>
    <t>Dec. 31, 2016$ / Mcf$ / bbl</t>
  </si>
  <si>
    <t>Average prices</t>
  </si>
  <si>
    <t>Average prices | $ / Mcf</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687462327</v>
      </c>
    </row>
    <row r="15" spans="1:2">
      <c r="A15" s="4" t="s">
        <v>23</v>
      </c>
      <c r="B15" s="4" t="s">
        <v>24</v>
      </c>
    </row>
    <row r="16" spans="1:2">
      <c r="A16" s="4" t="s">
        <v>25</v>
      </c>
      <c r="B16" s="4" t="s">
        <v>26</v>
      </c>
    </row>
    <row r="17" spans="1:2">
      <c r="A17" s="4" t="s">
        <v>27</v>
      </c>
      <c r="B17" s="4" t="s">
        <v>12</v>
      </c>
    </row>
    <row r="18" spans="1:2">
      <c r="A18" s="4" t="s">
        <v>28</v>
      </c>
      <c r="B18" s="4" t="s">
        <v>12</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32</v>
      </c>
    </row>
    <row r="3" spans="1:2">
      <c r="A3" s="3" t="s">
        <v>157</v>
      </c>
    </row>
    <row r="4" spans="1:2">
      <c r="A4" s="4" t="s">
        <v>157</v>
      </c>
      <c r="B4"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33</v>
      </c>
      <c r="B1" s="2" t="s">
        <v>32</v>
      </c>
      <c r="C1" s="2" t="s">
        <v>33</v>
      </c>
      <c r="D1" s="2" t="s">
        <v>34</v>
      </c>
    </row>
    <row r="2" spans="1:4">
      <c r="A2" s="3" t="s">
        <v>196</v>
      </c>
    </row>
    <row r="3" spans="1:4">
      <c r="A3" s="4" t="s">
        <v>73</v>
      </c>
      <c r="B3" s="6" t="n">
        <v>1354</v>
      </c>
      <c r="C3" s="6" t="n">
        <v>1246</v>
      </c>
      <c r="D3" s="6" t="n">
        <v>1211</v>
      </c>
    </row>
    <row r="4" spans="1:4">
      <c r="A4" s="4" t="s">
        <v>680</v>
      </c>
    </row>
    <row r="5" spans="1:4">
      <c r="A5" s="3" t="s">
        <v>196</v>
      </c>
    </row>
    <row r="6" spans="1:4">
      <c r="A6" s="4" t="s">
        <v>73</v>
      </c>
      <c r="B6" s="5" t="n">
        <v>4177</v>
      </c>
      <c r="C6" s="5" t="n">
        <v>3628</v>
      </c>
    </row>
    <row r="7" spans="1:4">
      <c r="A7" s="4" t="s">
        <v>734</v>
      </c>
    </row>
    <row r="8" spans="1:4">
      <c r="A8" s="3" t="s">
        <v>196</v>
      </c>
    </row>
    <row r="9" spans="1:4">
      <c r="A9" s="4" t="s">
        <v>73</v>
      </c>
      <c r="B9" s="6" t="n">
        <v>-2823</v>
      </c>
      <c r="C9" s="6" t="n">
        <v>-23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32</v>
      </c>
      <c r="C2" s="2" t="s">
        <v>33</v>
      </c>
    </row>
    <row r="3" spans="1:3">
      <c r="A3" s="3" t="s">
        <v>736</v>
      </c>
    </row>
    <row r="4" spans="1:3">
      <c r="A4" s="4" t="s">
        <v>737</v>
      </c>
      <c r="B4" s="6" t="n">
        <v>1246</v>
      </c>
      <c r="C4" s="6" t="n">
        <v>1211</v>
      </c>
    </row>
    <row r="5" spans="1:3">
      <c r="A5" s="4" t="s">
        <v>666</v>
      </c>
      <c r="B5" s="5" t="n">
        <v>549</v>
      </c>
      <c r="C5" s="5" t="n">
        <v>659</v>
      </c>
    </row>
    <row r="6" spans="1:3">
      <c r="A6" s="4" t="s">
        <v>738</v>
      </c>
      <c r="C6" s="5" t="n">
        <v>-122</v>
      </c>
    </row>
    <row r="7" spans="1:3">
      <c r="A7" s="4" t="s">
        <v>739</v>
      </c>
      <c r="B7" s="5" t="n">
        <v>-441</v>
      </c>
      <c r="C7" s="5" t="n">
        <v>-502</v>
      </c>
    </row>
    <row r="8" spans="1:3">
      <c r="A8" s="4" t="s">
        <v>740</v>
      </c>
      <c r="B8" s="6" t="n">
        <v>1354</v>
      </c>
      <c r="C8" s="6" t="n">
        <v>124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32</v>
      </c>
      <c r="C1" s="2" t="s">
        <v>33</v>
      </c>
    </row>
    <row r="2" spans="1:3">
      <c r="A2" s="3" t="s">
        <v>199</v>
      </c>
    </row>
    <row r="3" spans="1:3">
      <c r="A3" s="4" t="s">
        <v>742</v>
      </c>
      <c r="B3" s="6" t="n">
        <v>64530</v>
      </c>
      <c r="C3" s="6" t="n">
        <v>40001</v>
      </c>
    </row>
    <row r="4" spans="1:3">
      <c r="A4" s="4" t="s">
        <v>743</v>
      </c>
      <c r="B4" s="5" t="n">
        <v>4877</v>
      </c>
      <c r="C4" s="5" t="n">
        <v>4494</v>
      </c>
    </row>
    <row r="5" spans="1:3">
      <c r="A5" s="4" t="s">
        <v>744</v>
      </c>
      <c r="B5" s="5" t="n">
        <v>458</v>
      </c>
      <c r="C5" s="5" t="n">
        <v>3057</v>
      </c>
    </row>
    <row r="6" spans="1:3">
      <c r="A6" s="4" t="s">
        <v>745</v>
      </c>
      <c r="B6" s="5" t="n">
        <v>94</v>
      </c>
    </row>
    <row r="7" spans="1:3">
      <c r="A7" s="4" t="s">
        <v>746</v>
      </c>
      <c r="B7" s="5" t="n">
        <v>60</v>
      </c>
      <c r="C7" s="5" t="n">
        <v>550</v>
      </c>
    </row>
    <row r="8" spans="1:3">
      <c r="A8" s="4" t="s">
        <v>747</v>
      </c>
      <c r="B8" s="6" t="n">
        <v>70019</v>
      </c>
      <c r="C8" s="6" t="n">
        <v>481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48</v>
      </c>
      <c r="B1" s="2" t="s">
        <v>749</v>
      </c>
      <c r="C1" s="2" t="s">
        <v>750</v>
      </c>
      <c r="D1" s="2" t="s">
        <v>33</v>
      </c>
    </row>
    <row r="2" spans="1:4">
      <c r="A2" s="3" t="s">
        <v>201</v>
      </c>
    </row>
    <row r="3" spans="1:4">
      <c r="A3" s="4" t="s">
        <v>81</v>
      </c>
      <c r="B3" s="6" t="n">
        <v>30000</v>
      </c>
      <c r="C3" s="6" t="n">
        <v>11800</v>
      </c>
      <c r="D3" s="6" t="n">
        <v>18194</v>
      </c>
    </row>
    <row r="4" spans="1:4">
      <c r="A4" s="4" t="s">
        <v>751</v>
      </c>
      <c r="B4" s="4" t="s">
        <v>7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5"/>
  </cols>
  <sheetData>
    <row r="1" spans="1:4">
      <c r="A1" s="1" t="s">
        <v>752</v>
      </c>
      <c r="B1" s="2" t="s">
        <v>1</v>
      </c>
    </row>
    <row r="2" spans="1:4">
      <c r="B2" s="2" t="s">
        <v>436</v>
      </c>
      <c r="C2" s="2" t="s">
        <v>467</v>
      </c>
      <c r="D2" s="2" t="s">
        <v>567</v>
      </c>
    </row>
    <row r="3" spans="1:4">
      <c r="A3" s="3" t="s">
        <v>203</v>
      </c>
    </row>
    <row r="4" spans="1:4">
      <c r="A4" s="4" t="s">
        <v>82</v>
      </c>
      <c r="B4" s="6" t="n">
        <v>900</v>
      </c>
      <c r="C4" s="6" t="n">
        <v>1158</v>
      </c>
    </row>
    <row r="5" spans="1:4">
      <c r="A5" s="4" t="s">
        <v>429</v>
      </c>
    </row>
    <row r="6" spans="1:4">
      <c r="A6" s="3" t="s">
        <v>203</v>
      </c>
    </row>
    <row r="7" spans="1:4">
      <c r="A7" s="4" t="s">
        <v>665</v>
      </c>
      <c r="B7" s="5" t="n">
        <v>3316</v>
      </c>
      <c r="C7" s="5" t="n">
        <v>6025</v>
      </c>
    </row>
    <row r="8" spans="1:4">
      <c r="A8" s="4" t="s">
        <v>753</v>
      </c>
      <c r="B8" s="5" t="n">
        <v>-127</v>
      </c>
      <c r="C8" s="5" t="n">
        <v>-747</v>
      </c>
    </row>
    <row r="9" spans="1:4">
      <c r="A9" s="4" t="s">
        <v>754</v>
      </c>
      <c r="B9" s="5" t="n">
        <v>-1262</v>
      </c>
      <c r="C9" s="5" t="n">
        <v>-1932</v>
      </c>
    </row>
    <row r="10" spans="1:4">
      <c r="A10" s="4" t="s">
        <v>755</v>
      </c>
      <c r="B10" s="5" t="n">
        <v>63</v>
      </c>
      <c r="C10" s="5" t="n">
        <v>73</v>
      </c>
    </row>
    <row r="11" spans="1:4">
      <c r="A11" s="4" t="s">
        <v>756</v>
      </c>
      <c r="C11" s="5" t="n">
        <v>-103</v>
      </c>
    </row>
    <row r="12" spans="1:4">
      <c r="A12" s="4" t="s">
        <v>671</v>
      </c>
      <c r="B12" s="6" t="n">
        <v>1990</v>
      </c>
      <c r="C12" s="6" t="n">
        <v>3316</v>
      </c>
      <c r="D12" s="6" t="n">
        <v>6025</v>
      </c>
    </row>
    <row r="13" spans="1:4">
      <c r="A13" s="4" t="s">
        <v>757</v>
      </c>
    </row>
    <row r="14" spans="1:4">
      <c r="A14" s="3" t="s">
        <v>203</v>
      </c>
    </row>
    <row r="15" spans="1:4">
      <c r="A15" s="4" t="s">
        <v>758</v>
      </c>
      <c r="D15" s="5" t="n">
        <v>5</v>
      </c>
    </row>
    <row r="16" spans="1:4">
      <c r="A16" s="4" t="s">
        <v>759</v>
      </c>
      <c r="D16" s="4" t="s">
        <v>51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57"/>
    <col customWidth="1" max="2" min="2" width="21"/>
    <col customWidth="1" max="3" min="3" width="32"/>
    <col customWidth="1" max="4" min="4" width="21"/>
    <col customWidth="1" max="5" min="5" width="21"/>
    <col customWidth="1" max="6" min="6" width="21"/>
    <col customWidth="1" max="7" min="7" width="21"/>
    <col customWidth="1" max="8" min="8" width="21"/>
  </cols>
  <sheetData>
    <row r="1" spans="1:8">
      <c r="A1" s="1" t="s">
        <v>760</v>
      </c>
      <c r="B1" s="2" t="s">
        <v>761</v>
      </c>
      <c r="C1" s="2" t="s">
        <v>762</v>
      </c>
      <c r="D1" s="2" t="s">
        <v>763</v>
      </c>
      <c r="E1" s="2" t="s">
        <v>436</v>
      </c>
      <c r="F1" s="2" t="s">
        <v>467</v>
      </c>
      <c r="G1" s="2" t="s">
        <v>435</v>
      </c>
      <c r="H1" s="2" t="s">
        <v>764</v>
      </c>
    </row>
    <row r="2" spans="1:8">
      <c r="A2" s="3" t="s">
        <v>206</v>
      </c>
    </row>
    <row r="3" spans="1:8">
      <c r="A3" s="4" t="s">
        <v>765</v>
      </c>
      <c r="E3" s="6" t="n">
        <v>315000</v>
      </c>
      <c r="F3" s="6" t="n">
        <v>192000</v>
      </c>
    </row>
    <row r="4" spans="1:8">
      <c r="A4" s="4" t="s">
        <v>766</v>
      </c>
      <c r="E4" s="5" t="n">
        <v>-14560</v>
      </c>
      <c r="F4" s="5" t="n">
        <v>-2690</v>
      </c>
    </row>
    <row r="5" spans="1:8">
      <c r="A5" s="4" t="s">
        <v>767</v>
      </c>
      <c r="E5" s="5" t="n">
        <v>300440</v>
      </c>
      <c r="F5" s="5" t="n">
        <v>189310</v>
      </c>
    </row>
    <row r="6" spans="1:8">
      <c r="A6" s="4" t="s">
        <v>768</v>
      </c>
      <c r="D6" s="6" t="n">
        <v>192000</v>
      </c>
      <c r="E6" s="5" t="n">
        <v>210194</v>
      </c>
      <c r="F6" s="5" t="n">
        <v>28755</v>
      </c>
      <c r="G6" s="6" t="n">
        <v>250</v>
      </c>
    </row>
    <row r="7" spans="1:8">
      <c r="A7" s="4" t="s">
        <v>81</v>
      </c>
      <c r="D7" s="5" t="n">
        <v>11800</v>
      </c>
      <c r="F7" s="5" t="n">
        <v>18194</v>
      </c>
      <c r="H7" s="6" t="n">
        <v>30000</v>
      </c>
    </row>
    <row r="8" spans="1:8">
      <c r="A8" s="4" t="s">
        <v>769</v>
      </c>
      <c r="D8" s="5" t="n">
        <v>16900</v>
      </c>
    </row>
    <row r="9" spans="1:8">
      <c r="A9" s="4" t="s">
        <v>418</v>
      </c>
      <c r="E9" s="5" t="n">
        <v>2428</v>
      </c>
    </row>
    <row r="10" spans="1:8">
      <c r="A10" s="4" t="s">
        <v>770</v>
      </c>
      <c r="C10" s="5" t="n">
        <v>5</v>
      </c>
    </row>
    <row r="11" spans="1:8">
      <c r="A11" s="4" t="s">
        <v>771</v>
      </c>
      <c r="E11" s="6" t="n">
        <v>22400</v>
      </c>
      <c r="F11" s="5" t="n">
        <v>11700</v>
      </c>
      <c r="G11" s="6" t="n">
        <v>11400</v>
      </c>
    </row>
    <row r="12" spans="1:8">
      <c r="A12" s="4" t="s">
        <v>772</v>
      </c>
    </row>
    <row r="13" spans="1:8">
      <c r="A13" s="3" t="s">
        <v>206</v>
      </c>
    </row>
    <row r="14" spans="1:8">
      <c r="A14" s="4" t="s">
        <v>773</v>
      </c>
      <c r="B14" s="6" t="n">
        <v>6100</v>
      </c>
    </row>
    <row r="15" spans="1:8">
      <c r="A15" s="4" t="s">
        <v>422</v>
      </c>
    </row>
    <row r="16" spans="1:8">
      <c r="A16" s="3" t="s">
        <v>206</v>
      </c>
    </row>
    <row r="17" spans="1:8">
      <c r="A17" s="4" t="s">
        <v>774</v>
      </c>
      <c r="E17" s="5" t="n">
        <v>1</v>
      </c>
    </row>
    <row r="18" spans="1:8">
      <c r="A18" s="4" t="s">
        <v>775</v>
      </c>
      <c r="E18" s="5" t="n">
        <v>2</v>
      </c>
    </row>
    <row r="19" spans="1:8">
      <c r="A19" s="4" t="s">
        <v>776</v>
      </c>
      <c r="E19" s="9" t="n">
        <v>1.5</v>
      </c>
    </row>
    <row r="20" spans="1:8">
      <c r="A20" s="4" t="s">
        <v>427</v>
      </c>
    </row>
    <row r="21" spans="1:8">
      <c r="A21" s="3" t="s">
        <v>206</v>
      </c>
    </row>
    <row r="22" spans="1:8">
      <c r="A22" s="4" t="s">
        <v>777</v>
      </c>
      <c r="E22" s="5" t="n">
        <v>4</v>
      </c>
    </row>
    <row r="23" spans="1:8">
      <c r="A23" s="4" t="s">
        <v>636</v>
      </c>
    </row>
    <row r="24" spans="1:8">
      <c r="A24" s="3" t="s">
        <v>206</v>
      </c>
    </row>
    <row r="25" spans="1:8">
      <c r="A25" s="4" t="s">
        <v>765</v>
      </c>
      <c r="E25" s="6" t="n">
        <v>65000</v>
      </c>
    </row>
    <row r="26" spans="1:8">
      <c r="A26" s="4" t="s">
        <v>778</v>
      </c>
    </row>
    <row r="27" spans="1:8">
      <c r="A27" s="3" t="s">
        <v>206</v>
      </c>
    </row>
    <row r="28" spans="1:8">
      <c r="A28" s="4" t="s">
        <v>779</v>
      </c>
      <c r="B28" s="5" t="n">
        <v>35000</v>
      </c>
    </row>
    <row r="29" spans="1:8">
      <c r="A29" s="4" t="s">
        <v>780</v>
      </c>
    </row>
    <row r="30" spans="1:8">
      <c r="A30" s="3" t="s">
        <v>206</v>
      </c>
    </row>
    <row r="31" spans="1:8">
      <c r="A31" s="4" t="s">
        <v>638</v>
      </c>
      <c r="E31" s="4" t="s">
        <v>639</v>
      </c>
    </row>
    <row r="32" spans="1:8">
      <c r="A32" s="4" t="s">
        <v>781</v>
      </c>
    </row>
    <row r="33" spans="1:8">
      <c r="A33" s="3" t="s">
        <v>206</v>
      </c>
    </row>
    <row r="34" spans="1:8">
      <c r="A34" s="4" t="s">
        <v>638</v>
      </c>
      <c r="E34" s="4" t="s">
        <v>641</v>
      </c>
    </row>
    <row r="35" spans="1:8">
      <c r="A35" s="4" t="s">
        <v>782</v>
      </c>
    </row>
    <row r="36" spans="1:8">
      <c r="A36" s="3" t="s">
        <v>206</v>
      </c>
    </row>
    <row r="37" spans="1:8">
      <c r="A37" s="4" t="s">
        <v>783</v>
      </c>
      <c r="C37" s="6" t="n">
        <v>122500</v>
      </c>
      <c r="D37" s="5" t="n">
        <v>87500</v>
      </c>
    </row>
    <row r="38" spans="1:8">
      <c r="A38" s="4" t="s">
        <v>784</v>
      </c>
      <c r="C38" s="6" t="n">
        <v>35000</v>
      </c>
    </row>
    <row r="39" spans="1:8">
      <c r="A39" s="4" t="s">
        <v>785</v>
      </c>
      <c r="D39" s="6" t="n">
        <v>250000</v>
      </c>
    </row>
    <row r="40" spans="1:8">
      <c r="A40" s="4" t="s">
        <v>786</v>
      </c>
      <c r="C40" s="4" t="s">
        <v>787</v>
      </c>
    </row>
    <row r="41" spans="1:8">
      <c r="A41" s="4" t="s">
        <v>788</v>
      </c>
      <c r="E41" s="6" t="n">
        <v>12000</v>
      </c>
    </row>
    <row r="42" spans="1:8">
      <c r="A42" s="4" t="s">
        <v>773</v>
      </c>
      <c r="E42" s="6" t="n">
        <v>45500</v>
      </c>
    </row>
    <row r="43" spans="1:8">
      <c r="A43" s="4" t="s">
        <v>789</v>
      </c>
    </row>
    <row r="44" spans="1:8">
      <c r="A44" s="3" t="s">
        <v>206</v>
      </c>
    </row>
    <row r="45" spans="1:8">
      <c r="A45" s="4" t="s">
        <v>765</v>
      </c>
      <c r="F45" s="5" t="n">
        <v>67000</v>
      </c>
    </row>
    <row r="46" spans="1:8">
      <c r="A46" s="4" t="s">
        <v>790</v>
      </c>
    </row>
    <row r="47" spans="1:8">
      <c r="A47" s="3" t="s">
        <v>206</v>
      </c>
    </row>
    <row r="48" spans="1:8">
      <c r="A48" s="4" t="s">
        <v>791</v>
      </c>
      <c r="E48" s="4" t="s">
        <v>792</v>
      </c>
    </row>
    <row r="49" spans="1:8">
      <c r="A49" s="4" t="s">
        <v>793</v>
      </c>
    </row>
    <row r="50" spans="1:8">
      <c r="A50" s="3" t="s">
        <v>206</v>
      </c>
    </row>
    <row r="51" spans="1:8">
      <c r="A51" s="4" t="s">
        <v>638</v>
      </c>
      <c r="E51" s="4" t="s">
        <v>706</v>
      </c>
    </row>
    <row r="52" spans="1:8">
      <c r="A52" s="4" t="s">
        <v>794</v>
      </c>
    </row>
    <row r="53" spans="1:8">
      <c r="A53" s="3" t="s">
        <v>206</v>
      </c>
    </row>
    <row r="54" spans="1:8">
      <c r="A54" s="4" t="s">
        <v>765</v>
      </c>
      <c r="E54" s="6" t="n">
        <v>250000</v>
      </c>
    </row>
    <row r="55" spans="1:8">
      <c r="A55" s="4" t="s">
        <v>786</v>
      </c>
      <c r="C55" s="4" t="s">
        <v>510</v>
      </c>
    </row>
    <row r="56" spans="1:8">
      <c r="A56" s="4" t="s">
        <v>795</v>
      </c>
    </row>
    <row r="57" spans="1:8">
      <c r="A57" s="3" t="s">
        <v>206</v>
      </c>
    </row>
    <row r="58" spans="1:8">
      <c r="A58" s="4" t="s">
        <v>765</v>
      </c>
      <c r="F58" s="6" t="n">
        <v>125000</v>
      </c>
    </row>
    <row r="59" spans="1:8">
      <c r="A59" s="4" t="s">
        <v>796</v>
      </c>
    </row>
    <row r="60" spans="1:8">
      <c r="A60" s="3" t="s">
        <v>206</v>
      </c>
    </row>
    <row r="61" spans="1:8">
      <c r="A61" s="4" t="s">
        <v>784</v>
      </c>
      <c r="B61" s="6" t="n">
        <v>164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97</v>
      </c>
      <c r="B1" s="2" t="s">
        <v>1</v>
      </c>
    </row>
    <row r="2" spans="1:3">
      <c r="B2" s="2" t="s">
        <v>32</v>
      </c>
      <c r="C2" s="2" t="s">
        <v>33</v>
      </c>
    </row>
    <row r="3" spans="1:3">
      <c r="A3" s="3" t="s">
        <v>798</v>
      </c>
    </row>
    <row r="4" spans="1:3">
      <c r="A4" s="4" t="s">
        <v>665</v>
      </c>
      <c r="B4" s="6" t="n">
        <v>7567</v>
      </c>
    </row>
    <row r="5" spans="1:3">
      <c r="A5" s="4" t="s">
        <v>671</v>
      </c>
      <c r="B5" s="5" t="n">
        <v>16544</v>
      </c>
      <c r="C5" s="6" t="n">
        <v>7567</v>
      </c>
    </row>
    <row r="6" spans="1:3">
      <c r="A6" s="4" t="s">
        <v>616</v>
      </c>
    </row>
    <row r="7" spans="1:3">
      <c r="A7" s="3" t="s">
        <v>798</v>
      </c>
    </row>
    <row r="8" spans="1:3">
      <c r="A8" s="4" t="s">
        <v>665</v>
      </c>
      <c r="B8" s="5" t="n">
        <v>7567</v>
      </c>
      <c r="C8" s="5" t="n">
        <v>7072</v>
      </c>
    </row>
    <row r="9" spans="1:3">
      <c r="A9" s="4" t="s">
        <v>799</v>
      </c>
      <c r="B9" s="5" t="n">
        <v>1951</v>
      </c>
      <c r="C9" s="5" t="n">
        <v>938</v>
      </c>
    </row>
    <row r="10" spans="1:3">
      <c r="A10" s="4" t="s">
        <v>753</v>
      </c>
      <c r="B10" s="5" t="n">
        <v>-638</v>
      </c>
      <c r="C10" s="5" t="n">
        <v>663</v>
      </c>
    </row>
    <row r="11" spans="1:3">
      <c r="A11" s="4" t="s">
        <v>800</v>
      </c>
      <c r="B11" s="5" t="n">
        <v>-139</v>
      </c>
      <c r="C11" s="5" t="n">
        <v>-256</v>
      </c>
    </row>
    <row r="12" spans="1:3">
      <c r="A12" s="4" t="s">
        <v>801</v>
      </c>
      <c r="B12" s="5" t="n">
        <v>7435</v>
      </c>
    </row>
    <row r="13" spans="1:3">
      <c r="A13" s="4" t="s">
        <v>755</v>
      </c>
      <c r="B13" s="5" t="n">
        <v>368</v>
      </c>
      <c r="C13" s="5" t="n">
        <v>214</v>
      </c>
    </row>
    <row r="14" spans="1:3">
      <c r="A14" s="4" t="s">
        <v>802</v>
      </c>
      <c r="C14" s="5" t="n">
        <v>-1064</v>
      </c>
    </row>
    <row r="15" spans="1:3">
      <c r="A15" s="4" t="s">
        <v>671</v>
      </c>
      <c r="B15" s="6" t="n">
        <v>16544</v>
      </c>
      <c r="C15" s="6" t="n">
        <v>756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3</v>
      </c>
      <c r="B1" s="2" t="s">
        <v>32</v>
      </c>
      <c r="C1" s="2" t="s">
        <v>33</v>
      </c>
    </row>
    <row r="2" spans="1:3">
      <c r="A2" s="3" t="s">
        <v>212</v>
      </c>
    </row>
    <row r="3" spans="1:3">
      <c r="A3" s="4" t="s">
        <v>804</v>
      </c>
      <c r="B3" s="6" t="n">
        <v>474</v>
      </c>
      <c r="C3" s="6" t="n">
        <v>1995</v>
      </c>
    </row>
    <row r="4" spans="1:3">
      <c r="A4" s="4" t="s">
        <v>805</v>
      </c>
      <c r="B4" s="5" t="n">
        <v>-15663</v>
      </c>
      <c r="C4" s="5" t="n">
        <v>-1995</v>
      </c>
    </row>
    <row r="5" spans="1:3">
      <c r="A5" s="4" t="s">
        <v>513</v>
      </c>
    </row>
    <row r="6" spans="1:3">
      <c r="A6" s="3" t="s">
        <v>212</v>
      </c>
    </row>
    <row r="7" spans="1:3">
      <c r="A7" s="4" t="s">
        <v>805</v>
      </c>
      <c r="B7" s="5" t="n">
        <v>19007</v>
      </c>
      <c r="C7" s="5" t="n">
        <v>23976</v>
      </c>
    </row>
    <row r="8" spans="1:3">
      <c r="A8" s="4" t="s">
        <v>806</v>
      </c>
    </row>
    <row r="9" spans="1:3">
      <c r="A9" s="3" t="s">
        <v>212</v>
      </c>
    </row>
    <row r="10" spans="1:3">
      <c r="A10" s="4" t="s">
        <v>804</v>
      </c>
      <c r="C10" s="5" t="n">
        <v>1884</v>
      </c>
    </row>
    <row r="11" spans="1:3">
      <c r="A11" s="4" t="s">
        <v>807</v>
      </c>
      <c r="B11" s="5" t="n">
        <v>-6453</v>
      </c>
    </row>
    <row r="12" spans="1:3">
      <c r="A12" s="4" t="s">
        <v>808</v>
      </c>
    </row>
    <row r="13" spans="1:3">
      <c r="A13" s="3" t="s">
        <v>212</v>
      </c>
    </row>
    <row r="14" spans="1:3">
      <c r="A14" s="4" t="s">
        <v>804</v>
      </c>
      <c r="B14" s="5" t="n">
        <v>474</v>
      </c>
    </row>
    <row r="15" spans="1:3">
      <c r="A15" s="4" t="s">
        <v>807</v>
      </c>
      <c r="B15" s="6" t="n">
        <v>-28217</v>
      </c>
      <c r="C15" s="5" t="n">
        <v>-25971</v>
      </c>
    </row>
    <row r="16" spans="1:3">
      <c r="A16" s="4" t="s">
        <v>555</v>
      </c>
    </row>
    <row r="17" spans="1:3">
      <c r="A17" s="3" t="s">
        <v>212</v>
      </c>
    </row>
    <row r="18" spans="1:3">
      <c r="A18" s="4" t="s">
        <v>804</v>
      </c>
      <c r="C18" s="6" t="n">
        <v>11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61"/>
    <col customWidth="1" max="2" min="2" width="20"/>
    <col customWidth="1" max="3" min="3" width="20"/>
    <col customWidth="1" max="4" min="4" width="20"/>
    <col customWidth="1" max="5" min="5" width="54"/>
    <col customWidth="1" max="6" min="6" width="54"/>
    <col customWidth="1" max="7" min="7" width="54"/>
    <col customWidth="1" max="8" min="8" width="31"/>
  </cols>
  <sheetData>
    <row r="1" spans="1:8">
      <c r="A1" s="1" t="s">
        <v>809</v>
      </c>
      <c r="B1" s="2" t="s">
        <v>810</v>
      </c>
      <c r="C1" s="2" t="s">
        <v>433</v>
      </c>
      <c r="D1" s="2" t="s">
        <v>434</v>
      </c>
      <c r="E1" s="2" t="s">
        <v>811</v>
      </c>
      <c r="F1" s="2" t="s">
        <v>812</v>
      </c>
      <c r="G1" s="2" t="s">
        <v>813</v>
      </c>
      <c r="H1" s="2" t="s">
        <v>814</v>
      </c>
    </row>
    <row r="2" spans="1:8">
      <c r="A2" s="3" t="s">
        <v>815</v>
      </c>
    </row>
    <row r="3" spans="1:8">
      <c r="A3" s="4" t="s">
        <v>594</v>
      </c>
      <c r="B3" s="8" t="n">
        <v>0.1</v>
      </c>
    </row>
    <row r="4" spans="1:8">
      <c r="A4" s="4" t="s">
        <v>816</v>
      </c>
      <c r="E4" s="6" t="n">
        <v>0</v>
      </c>
      <c r="F4" s="6" t="n">
        <v>0</v>
      </c>
      <c r="G4" s="6" t="n">
        <v>0</v>
      </c>
    </row>
    <row r="5" spans="1:8">
      <c r="A5" s="4" t="s">
        <v>817</v>
      </c>
      <c r="B5" s="5" t="n">
        <v>6870000000</v>
      </c>
    </row>
    <row r="6" spans="1:8">
      <c r="A6" s="4" t="s">
        <v>818</v>
      </c>
      <c r="C6" s="5" t="n">
        <v>456954532</v>
      </c>
      <c r="D6" s="5" t="n">
        <v>104490194</v>
      </c>
    </row>
    <row r="7" spans="1:8">
      <c r="A7" s="4" t="s">
        <v>817</v>
      </c>
      <c r="B7" s="5" t="n">
        <v>687000000</v>
      </c>
    </row>
    <row r="8" spans="1:8">
      <c r="A8" s="3" t="s">
        <v>95</v>
      </c>
    </row>
    <row r="9" spans="1:8">
      <c r="A9" s="4" t="s">
        <v>819</v>
      </c>
      <c r="E9" s="6" t="n">
        <v>372764</v>
      </c>
      <c r="F9" s="6" t="n">
        <v>373585</v>
      </c>
    </row>
    <row r="10" spans="1:8">
      <c r="A10" s="4" t="s">
        <v>820</v>
      </c>
      <c r="E10" s="5" t="n">
        <v>253517</v>
      </c>
      <c r="G10" s="6" t="n">
        <v>67499</v>
      </c>
    </row>
    <row r="11" spans="1:8">
      <c r="A11" s="4" t="s">
        <v>821</v>
      </c>
      <c r="E11" s="5" t="n">
        <v>253517</v>
      </c>
    </row>
    <row r="12" spans="1:8">
      <c r="A12" s="4" t="s">
        <v>822</v>
      </c>
      <c r="E12" s="5" t="n">
        <v>-10297</v>
      </c>
      <c r="G12" s="5" t="n">
        <v>-2343</v>
      </c>
    </row>
    <row r="13" spans="1:8">
      <c r="A13" s="4" t="s">
        <v>823</v>
      </c>
      <c r="F13" s="5" t="n">
        <v>-821</v>
      </c>
    </row>
    <row r="14" spans="1:8">
      <c r="A14" s="4" t="s">
        <v>824</v>
      </c>
      <c r="E14" s="6" t="n">
        <v>615984</v>
      </c>
      <c r="F14" s="6" t="n">
        <v>372764</v>
      </c>
      <c r="G14" s="6" t="n">
        <v>373585</v>
      </c>
    </row>
    <row r="15" spans="1:8">
      <c r="A15" s="4" t="s">
        <v>825</v>
      </c>
      <c r="E15" s="5" t="n">
        <v>9133930</v>
      </c>
      <c r="F15" s="5" t="n">
        <v>3380337</v>
      </c>
      <c r="G15" s="5" t="n">
        <v>2378220</v>
      </c>
      <c r="H15" s="5" t="n">
        <v>1243434</v>
      </c>
    </row>
    <row r="16" spans="1:8">
      <c r="A16" s="4" t="s">
        <v>826</v>
      </c>
      <c r="E16" s="5" t="n">
        <v>691618</v>
      </c>
      <c r="F16" s="5" t="n">
        <v>389791</v>
      </c>
      <c r="G16" s="5" t="n">
        <v>550154</v>
      </c>
    </row>
    <row r="17" spans="1:8">
      <c r="A17" s="4" t="s">
        <v>827</v>
      </c>
      <c r="E17" s="5" t="n">
        <v>672258</v>
      </c>
      <c r="F17" s="5" t="n">
        <v>183814</v>
      </c>
      <c r="G17" s="5" t="n">
        <v>141779</v>
      </c>
    </row>
    <row r="18" spans="1:8">
      <c r="A18" s="4" t="s">
        <v>828</v>
      </c>
      <c r="E18" s="6" t="n">
        <v>315000</v>
      </c>
      <c r="F18" s="6" t="n">
        <v>192000</v>
      </c>
    </row>
    <row r="19" spans="1:8">
      <c r="A19" s="4" t="s">
        <v>536</v>
      </c>
    </row>
    <row r="20" spans="1:8">
      <c r="A20" s="3" t="s">
        <v>95</v>
      </c>
    </row>
    <row r="21" spans="1:8">
      <c r="A21" s="4" t="s">
        <v>829</v>
      </c>
      <c r="F21" s="6" t="n">
        <v>-821</v>
      </c>
      <c r="G21" s="6" t="n">
        <v>986</v>
      </c>
    </row>
    <row r="22" spans="1:8">
      <c r="A22" s="4" t="s">
        <v>568</v>
      </c>
    </row>
    <row r="23" spans="1:8">
      <c r="A23" s="3" t="s">
        <v>95</v>
      </c>
    </row>
    <row r="24" spans="1:8">
      <c r="A24" s="4" t="s">
        <v>825</v>
      </c>
      <c r="E24" s="5" t="n">
        <v>9133930</v>
      </c>
      <c r="F24" s="5" t="n">
        <v>3380337</v>
      </c>
    </row>
    <row r="25" spans="1:8">
      <c r="A25" s="4" t="s">
        <v>425</v>
      </c>
      <c r="E25" s="4" t="s">
        <v>420</v>
      </c>
    </row>
    <row r="26" spans="1:8">
      <c r="A26" s="4" t="s">
        <v>830</v>
      </c>
    </row>
    <row r="27" spans="1:8">
      <c r="A27" s="3" t="s">
        <v>95</v>
      </c>
    </row>
    <row r="28" spans="1:8">
      <c r="A28" s="4" t="s">
        <v>825</v>
      </c>
      <c r="F28" s="5" t="n">
        <v>51504</v>
      </c>
    </row>
    <row r="29" spans="1:8">
      <c r="A29" s="4" t="s">
        <v>831</v>
      </c>
    </row>
    <row r="30" spans="1:8">
      <c r="A30" s="3" t="s">
        <v>95</v>
      </c>
    </row>
    <row r="31" spans="1:8">
      <c r="A31" s="4" t="s">
        <v>825</v>
      </c>
      <c r="F31" s="5" t="n">
        <v>154511</v>
      </c>
    </row>
    <row r="32" spans="1:8">
      <c r="A32" s="4" t="s">
        <v>832</v>
      </c>
    </row>
    <row r="33" spans="1:8">
      <c r="A33" s="3" t="s">
        <v>95</v>
      </c>
    </row>
    <row r="34" spans="1:8">
      <c r="A34" s="4" t="s">
        <v>825</v>
      </c>
      <c r="F34" s="5" t="n">
        <v>112257</v>
      </c>
    </row>
    <row r="35" spans="1:8">
      <c r="A35" s="4" t="s">
        <v>833</v>
      </c>
    </row>
    <row r="36" spans="1:8">
      <c r="A36" s="3" t="s">
        <v>95</v>
      </c>
    </row>
    <row r="37" spans="1:8">
      <c r="A37" s="4" t="s">
        <v>825</v>
      </c>
      <c r="F37" s="5" t="n">
        <v>226788</v>
      </c>
    </row>
    <row r="38" spans="1:8">
      <c r="A38" s="4" t="s">
        <v>834</v>
      </c>
    </row>
    <row r="39" spans="1:8">
      <c r="A39" s="3" t="s">
        <v>95</v>
      </c>
    </row>
    <row r="40" spans="1:8">
      <c r="A40" s="4" t="s">
        <v>825</v>
      </c>
      <c r="F40" s="5" t="n">
        <v>10700</v>
      </c>
    </row>
    <row r="41" spans="1:8">
      <c r="A41" s="4" t="s">
        <v>835</v>
      </c>
    </row>
    <row r="42" spans="1:8">
      <c r="A42" s="3" t="s">
        <v>95</v>
      </c>
    </row>
    <row r="43" spans="1:8">
      <c r="A43" s="4" t="s">
        <v>825</v>
      </c>
      <c r="E43" s="5" t="n">
        <v>442810</v>
      </c>
      <c r="F43" s="5" t="n">
        <v>682495</v>
      </c>
    </row>
    <row r="44" spans="1:8">
      <c r="A44" s="4" t="s">
        <v>836</v>
      </c>
    </row>
    <row r="45" spans="1:8">
      <c r="A45" s="3" t="s">
        <v>95</v>
      </c>
    </row>
    <row r="46" spans="1:8">
      <c r="A46" s="4" t="s">
        <v>825</v>
      </c>
      <c r="E46" s="5" t="n">
        <v>434234</v>
      </c>
      <c r="F46" s="5" t="n">
        <v>434234</v>
      </c>
    </row>
    <row r="47" spans="1:8">
      <c r="A47" s="4" t="s">
        <v>837</v>
      </c>
    </row>
    <row r="48" spans="1:8">
      <c r="A48" s="3" t="s">
        <v>95</v>
      </c>
    </row>
    <row r="49" spans="1:8">
      <c r="A49" s="4" t="s">
        <v>825</v>
      </c>
      <c r="E49" s="5" t="n">
        <v>49688</v>
      </c>
      <c r="F49" s="5" t="n">
        <v>163376</v>
      </c>
    </row>
    <row r="50" spans="1:8">
      <c r="A50" s="4" t="s">
        <v>838</v>
      </c>
    </row>
    <row r="51" spans="1:8">
      <c r="A51" s="3" t="s">
        <v>95</v>
      </c>
    </row>
    <row r="52" spans="1:8">
      <c r="A52" s="4" t="s">
        <v>825</v>
      </c>
      <c r="F52" s="5" t="n">
        <v>18750</v>
      </c>
    </row>
    <row r="53" spans="1:8">
      <c r="A53" s="4" t="s">
        <v>839</v>
      </c>
    </row>
    <row r="54" spans="1:8">
      <c r="A54" s="3" t="s">
        <v>95</v>
      </c>
    </row>
    <row r="55" spans="1:8">
      <c r="A55" s="4" t="s">
        <v>825</v>
      </c>
      <c r="E55" s="5" t="n">
        <v>457203</v>
      </c>
      <c r="F55" s="5" t="n">
        <v>662767</v>
      </c>
    </row>
    <row r="56" spans="1:8">
      <c r="A56" s="4" t="s">
        <v>840</v>
      </c>
    </row>
    <row r="57" spans="1:8">
      <c r="A57" s="3" t="s">
        <v>95</v>
      </c>
    </row>
    <row r="58" spans="1:8">
      <c r="A58" s="4" t="s">
        <v>825</v>
      </c>
      <c r="E58" s="5" t="n">
        <v>372419</v>
      </c>
      <c r="F58" s="5" t="n">
        <v>372419</v>
      </c>
    </row>
    <row r="59" spans="1:8">
      <c r="A59" s="4" t="s">
        <v>841</v>
      </c>
    </row>
    <row r="60" spans="1:8">
      <c r="A60" s="3" t="s">
        <v>95</v>
      </c>
    </row>
    <row r="61" spans="1:8">
      <c r="A61" s="4" t="s">
        <v>825</v>
      </c>
      <c r="E61" s="5" t="n">
        <v>74500</v>
      </c>
      <c r="F61" s="5" t="n">
        <v>74500</v>
      </c>
    </row>
    <row r="62" spans="1:8">
      <c r="A62" s="4" t="s">
        <v>842</v>
      </c>
    </row>
    <row r="63" spans="1:8">
      <c r="A63" s="3" t="s">
        <v>95</v>
      </c>
    </row>
    <row r="64" spans="1:8">
      <c r="A64" s="4" t="s">
        <v>825</v>
      </c>
      <c r="E64" s="5" t="n">
        <v>75000</v>
      </c>
      <c r="F64" s="5" t="n">
        <v>150000</v>
      </c>
    </row>
    <row r="65" spans="1:8">
      <c r="A65" s="4" t="s">
        <v>843</v>
      </c>
    </row>
    <row r="66" spans="1:8">
      <c r="A66" s="3" t="s">
        <v>95</v>
      </c>
    </row>
    <row r="67" spans="1:8">
      <c r="A67" s="4" t="s">
        <v>825</v>
      </c>
      <c r="E67" s="5" t="n">
        <v>110607</v>
      </c>
      <c r="F67" s="5" t="n">
        <v>266036</v>
      </c>
    </row>
    <row r="68" spans="1:8">
      <c r="A68" s="4" t="s">
        <v>844</v>
      </c>
    </row>
    <row r="69" spans="1:8">
      <c r="A69" s="3" t="s">
        <v>95</v>
      </c>
    </row>
    <row r="70" spans="1:8">
      <c r="A70" s="4" t="s">
        <v>825</v>
      </c>
      <c r="E70" s="5" t="n">
        <v>3558734</v>
      </c>
    </row>
    <row r="71" spans="1:8">
      <c r="A71" s="4" t="s">
        <v>845</v>
      </c>
    </row>
    <row r="72" spans="1:8">
      <c r="A72" s="3" t="s">
        <v>95</v>
      </c>
    </row>
    <row r="73" spans="1:8">
      <c r="A73" s="4" t="s">
        <v>825</v>
      </c>
      <c r="E73" s="5" t="n">
        <v>3558735</v>
      </c>
    </row>
    <row r="74" spans="1:8">
      <c r="A74" s="4" t="s">
        <v>846</v>
      </c>
    </row>
    <row r="75" spans="1:8">
      <c r="A75" s="3" t="s">
        <v>95</v>
      </c>
    </row>
    <row r="76" spans="1:8">
      <c r="A76" s="4" t="s">
        <v>425</v>
      </c>
      <c r="E76" s="4" t="s">
        <v>420</v>
      </c>
    </row>
    <row r="77" spans="1:8">
      <c r="A77" s="4" t="s">
        <v>443</v>
      </c>
    </row>
    <row r="78" spans="1:8">
      <c r="A78" s="3" t="s">
        <v>815</v>
      </c>
    </row>
    <row r="79" spans="1:8">
      <c r="A79" s="4" t="s">
        <v>816</v>
      </c>
      <c r="E79" s="6" t="n">
        <v>0</v>
      </c>
      <c r="F79" s="6" t="n">
        <v>0</v>
      </c>
      <c r="G79" s="6" t="n">
        <v>0</v>
      </c>
    </row>
    <row r="80" spans="1:8">
      <c r="A80" s="4" t="s">
        <v>817</v>
      </c>
      <c r="E80" s="5" t="n">
        <v>125324953</v>
      </c>
      <c r="F80" s="5" t="n">
        <v>124935162</v>
      </c>
    </row>
    <row r="81" spans="1:8">
      <c r="A81" s="4" t="s">
        <v>818</v>
      </c>
      <c r="E81" s="5" t="n">
        <v>562137374</v>
      </c>
      <c r="F81" s="5" t="n">
        <v>389791</v>
      </c>
    </row>
    <row r="82" spans="1:8">
      <c r="A82" s="4" t="s">
        <v>817</v>
      </c>
      <c r="E82" s="5" t="n">
        <v>687462327</v>
      </c>
      <c r="F82" s="5" t="n">
        <v>125324953</v>
      </c>
      <c r="G82" s="5" t="n">
        <v>124935162</v>
      </c>
    </row>
    <row r="83" spans="1:8">
      <c r="A83" s="4" t="s">
        <v>95</v>
      </c>
    </row>
    <row r="84" spans="1:8">
      <c r="A84" s="3" t="s">
        <v>95</v>
      </c>
    </row>
    <row r="85" spans="1:8">
      <c r="A85" s="4" t="s">
        <v>820</v>
      </c>
      <c r="E85" s="6" t="n">
        <v>253517</v>
      </c>
      <c r="G85" s="6" t="n">
        <v>67499</v>
      </c>
    </row>
    <row r="86" spans="1:8">
      <c r="A86" s="4" t="s">
        <v>822</v>
      </c>
      <c r="E86" s="6" t="n">
        <v>-10297</v>
      </c>
      <c r="G86" s="6" t="n">
        <v>-2343</v>
      </c>
    </row>
    <row r="87" spans="1:8">
      <c r="A87" s="4" t="s">
        <v>823</v>
      </c>
      <c r="F87" s="6" t="n">
        <v>-8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7</v>
      </c>
      <c r="B1" s="2" t="s">
        <v>1</v>
      </c>
    </row>
    <row r="2" spans="1:4">
      <c r="B2" s="2" t="s">
        <v>848</v>
      </c>
      <c r="C2" s="2" t="s">
        <v>436</v>
      </c>
      <c r="D2" s="2" t="s">
        <v>436</v>
      </c>
    </row>
    <row r="3" spans="1:4">
      <c r="A3" s="3" t="s">
        <v>849</v>
      </c>
    </row>
    <row r="4" spans="1:4">
      <c r="A4" s="4" t="s">
        <v>850</v>
      </c>
      <c r="D4" s="6" t="n">
        <v>82603</v>
      </c>
    </row>
    <row r="5" spans="1:4">
      <c r="A5" s="4" t="s">
        <v>851</v>
      </c>
      <c r="D5" s="5" t="n">
        <v>9100</v>
      </c>
    </row>
    <row r="6" spans="1:4">
      <c r="A6" s="4" t="s">
        <v>852</v>
      </c>
      <c r="B6" s="4" t="s">
        <v>426</v>
      </c>
      <c r="C6" s="4" t="s">
        <v>426</v>
      </c>
    </row>
    <row r="7" spans="1:4">
      <c r="A7" s="4" t="s">
        <v>853</v>
      </c>
      <c r="B7" s="4" t="s">
        <v>420</v>
      </c>
      <c r="C7" s="4" t="s">
        <v>420</v>
      </c>
    </row>
    <row r="8" spans="1:4">
      <c r="A8" s="4" t="s">
        <v>422</v>
      </c>
    </row>
    <row r="9" spans="1:4">
      <c r="A9" s="3" t="s">
        <v>849</v>
      </c>
    </row>
    <row r="10" spans="1:4">
      <c r="A10" s="4" t="s">
        <v>854</v>
      </c>
      <c r="B10" s="4" t="s">
        <v>420</v>
      </c>
      <c r="C10" s="4" t="s">
        <v>420</v>
      </c>
    </row>
    <row r="11" spans="1:4">
      <c r="A11" s="4" t="s">
        <v>427</v>
      </c>
    </row>
    <row r="12" spans="1:4">
      <c r="A12" s="3" t="s">
        <v>849</v>
      </c>
    </row>
    <row r="13" spans="1:4">
      <c r="A13" s="4" t="s">
        <v>854</v>
      </c>
      <c r="B13" s="4" t="s">
        <v>510</v>
      </c>
      <c r="C13" s="4" t="s">
        <v>510</v>
      </c>
    </row>
    <row r="14" spans="1:4">
      <c r="A14" s="4" t="s">
        <v>855</v>
      </c>
    </row>
    <row r="15" spans="1:4">
      <c r="A15" s="3" t="s">
        <v>849</v>
      </c>
    </row>
    <row r="16" spans="1:4">
      <c r="A16" s="4" t="s">
        <v>856</v>
      </c>
      <c r="B16" s="7" t="n">
        <v>7.1</v>
      </c>
      <c r="C16" s="6" t="n">
        <v>5000</v>
      </c>
    </row>
    <row r="17" spans="1:4">
      <c r="A17" s="4" t="s">
        <v>857</v>
      </c>
      <c r="D17" s="5" t="n">
        <v>2508</v>
      </c>
    </row>
    <row r="18" spans="1:4">
      <c r="A18" s="4" t="s">
        <v>858</v>
      </c>
    </row>
    <row r="19" spans="1:4">
      <c r="A19" s="3" t="s">
        <v>849</v>
      </c>
    </row>
    <row r="20" spans="1:4">
      <c r="A20" s="4" t="s">
        <v>857</v>
      </c>
      <c r="B20" s="7" t="n">
        <v>10.6</v>
      </c>
      <c r="D20" s="5" t="n">
        <v>7500</v>
      </c>
    </row>
    <row r="21" spans="1:4">
      <c r="A21" s="4" t="s">
        <v>859</v>
      </c>
    </row>
    <row r="22" spans="1:4">
      <c r="A22" s="3" t="s">
        <v>849</v>
      </c>
    </row>
    <row r="23" spans="1:4">
      <c r="A23" s="4" t="s">
        <v>850</v>
      </c>
      <c r="D23" s="5" t="n">
        <v>4106</v>
      </c>
    </row>
    <row r="24" spans="1:4">
      <c r="A24" s="4" t="s">
        <v>860</v>
      </c>
      <c r="B24" s="5" t="n">
        <v>1</v>
      </c>
      <c r="C24" s="5" t="n">
        <v>1</v>
      </c>
    </row>
    <row r="25" spans="1:4">
      <c r="A25" s="4" t="s">
        <v>851</v>
      </c>
    </row>
    <row r="26" spans="1:4">
      <c r="A26" s="3" t="s">
        <v>849</v>
      </c>
    </row>
    <row r="27" spans="1:4">
      <c r="A27" s="4" t="s">
        <v>851</v>
      </c>
      <c r="D27" s="5" t="n">
        <v>5004</v>
      </c>
    </row>
    <row r="28" spans="1:4">
      <c r="A28" s="4" t="s">
        <v>861</v>
      </c>
    </row>
    <row r="29" spans="1:4">
      <c r="A29" s="3" t="s">
        <v>849</v>
      </c>
    </row>
    <row r="30" spans="1:4">
      <c r="A30" s="4" t="s">
        <v>850</v>
      </c>
      <c r="D30" s="5" t="n">
        <v>396</v>
      </c>
    </row>
    <row r="31" spans="1:4">
      <c r="A31" s="4" t="s">
        <v>862</v>
      </c>
    </row>
    <row r="32" spans="1:4">
      <c r="A32" s="3" t="s">
        <v>849</v>
      </c>
    </row>
    <row r="33" spans="1:4">
      <c r="A33" s="4" t="s">
        <v>850</v>
      </c>
      <c r="D33" s="5" t="n">
        <v>70589</v>
      </c>
    </row>
    <row r="34" spans="1:4">
      <c r="A34" s="4" t="s">
        <v>714</v>
      </c>
    </row>
    <row r="35" spans="1:4">
      <c r="A35" s="3" t="s">
        <v>849</v>
      </c>
    </row>
    <row r="36" spans="1:4">
      <c r="A36" s="4" t="s">
        <v>850</v>
      </c>
      <c r="D36" s="5" t="n">
        <v>24817</v>
      </c>
    </row>
    <row r="37" spans="1:4">
      <c r="A37" s="4" t="s">
        <v>863</v>
      </c>
    </row>
    <row r="38" spans="1:4">
      <c r="A38" s="3" t="s">
        <v>849</v>
      </c>
    </row>
    <row r="39" spans="1:4">
      <c r="A39" s="4" t="s">
        <v>857</v>
      </c>
      <c r="D39" s="5" t="n">
        <v>2508</v>
      </c>
    </row>
    <row r="40" spans="1:4">
      <c r="A40" s="4" t="s">
        <v>864</v>
      </c>
    </row>
    <row r="41" spans="1:4">
      <c r="A41" s="3" t="s">
        <v>849</v>
      </c>
    </row>
    <row r="42" spans="1:4">
      <c r="A42" s="4" t="s">
        <v>850</v>
      </c>
      <c r="D42" s="5" t="n">
        <v>4106</v>
      </c>
    </row>
    <row r="43" spans="1:4">
      <c r="A43" s="4" t="s">
        <v>865</v>
      </c>
    </row>
    <row r="44" spans="1:4">
      <c r="A44" s="3" t="s">
        <v>849</v>
      </c>
    </row>
    <row r="45" spans="1:4">
      <c r="A45" s="4" t="s">
        <v>851</v>
      </c>
      <c r="D45" s="5" t="n">
        <v>2018</v>
      </c>
    </row>
    <row r="46" spans="1:4">
      <c r="A46" s="4" t="s">
        <v>866</v>
      </c>
    </row>
    <row r="47" spans="1:4">
      <c r="A47" s="3" t="s">
        <v>849</v>
      </c>
    </row>
    <row r="48" spans="1:4">
      <c r="A48" s="4" t="s">
        <v>850</v>
      </c>
      <c r="D48" s="5" t="n">
        <v>396</v>
      </c>
    </row>
    <row r="49" spans="1:4">
      <c r="A49" s="4" t="s">
        <v>867</v>
      </c>
    </row>
    <row r="50" spans="1:4">
      <c r="A50" s="3" t="s">
        <v>849</v>
      </c>
    </row>
    <row r="51" spans="1:4">
      <c r="A51" s="4" t="s">
        <v>850</v>
      </c>
      <c r="D51" s="5" t="n">
        <v>15789</v>
      </c>
    </row>
    <row r="52" spans="1:4">
      <c r="A52" s="4" t="s">
        <v>868</v>
      </c>
    </row>
    <row r="53" spans="1:4">
      <c r="A53" s="3" t="s">
        <v>849</v>
      </c>
    </row>
    <row r="54" spans="1:4">
      <c r="A54" s="4" t="s">
        <v>850</v>
      </c>
      <c r="D54" s="5" t="n">
        <v>56822</v>
      </c>
    </row>
    <row r="55" spans="1:4">
      <c r="A55" s="4" t="s">
        <v>869</v>
      </c>
    </row>
    <row r="56" spans="1:4">
      <c r="A56" s="3" t="s">
        <v>849</v>
      </c>
    </row>
    <row r="57" spans="1:4">
      <c r="A57" s="4" t="s">
        <v>851</v>
      </c>
      <c r="D57" s="5" t="n">
        <v>2022</v>
      </c>
    </row>
    <row r="58" spans="1:4">
      <c r="A58" s="4" t="s">
        <v>870</v>
      </c>
    </row>
    <row r="59" spans="1:4">
      <c r="A59" s="3" t="s">
        <v>849</v>
      </c>
    </row>
    <row r="60" spans="1:4">
      <c r="A60" s="4" t="s">
        <v>850</v>
      </c>
      <c r="D60" s="5" t="n">
        <v>54800</v>
      </c>
    </row>
    <row r="61" spans="1:4">
      <c r="A61" s="4" t="s">
        <v>720</v>
      </c>
    </row>
    <row r="62" spans="1:4">
      <c r="A62" s="3" t="s">
        <v>849</v>
      </c>
    </row>
    <row r="63" spans="1:4">
      <c r="A63" s="4" t="s">
        <v>850</v>
      </c>
      <c r="D63" s="5" t="n">
        <v>964</v>
      </c>
    </row>
    <row r="64" spans="1:4">
      <c r="A64" s="4" t="s">
        <v>871</v>
      </c>
    </row>
    <row r="65" spans="1:4">
      <c r="A65" s="3" t="s">
        <v>849</v>
      </c>
    </row>
    <row r="66" spans="1:4">
      <c r="A66" s="4" t="s">
        <v>851</v>
      </c>
      <c r="D66" s="6" t="n">
        <v>96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32</v>
      </c>
    </row>
    <row r="3" spans="1:2">
      <c r="A3" s="3" t="s">
        <v>159</v>
      </c>
    </row>
    <row r="4" spans="1:2">
      <c r="A4" s="4" t="s">
        <v>159</v>
      </c>
      <c r="B4" s="4" t="s">
        <v>1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32</v>
      </c>
      <c r="C2" s="2" t="s">
        <v>873</v>
      </c>
    </row>
    <row r="3" spans="1:3">
      <c r="A3" s="3" t="s">
        <v>874</v>
      </c>
    </row>
    <row r="4" spans="1:3">
      <c r="A4" s="4" t="s">
        <v>875</v>
      </c>
      <c r="B4" s="6" t="n">
        <v>70589</v>
      </c>
    </row>
    <row r="5" spans="1:3">
      <c r="A5" s="4" t="s">
        <v>490</v>
      </c>
      <c r="B5" s="5" t="n">
        <v>-2757</v>
      </c>
    </row>
    <row r="6" spans="1:3">
      <c r="A6" s="4" t="s">
        <v>851</v>
      </c>
      <c r="B6" s="5" t="n">
        <v>9100</v>
      </c>
    </row>
    <row r="7" spans="1:3">
      <c r="A7" s="4" t="s">
        <v>876</v>
      </c>
    </row>
    <row r="8" spans="1:3">
      <c r="A8" s="3" t="s">
        <v>874</v>
      </c>
    </row>
    <row r="9" spans="1:3">
      <c r="A9" s="4" t="s">
        <v>851</v>
      </c>
      <c r="C9" s="6" t="n">
        <v>500</v>
      </c>
    </row>
    <row r="10" spans="1:3">
      <c r="A10" s="4" t="s">
        <v>877</v>
      </c>
    </row>
    <row r="11" spans="1:3">
      <c r="A11" s="3" t="s">
        <v>874</v>
      </c>
    </row>
    <row r="12" spans="1:3">
      <c r="A12" s="4" t="s">
        <v>878</v>
      </c>
      <c r="B12" s="5" t="n">
        <v>100</v>
      </c>
    </row>
    <row r="13" spans="1:3">
      <c r="A13" s="4" t="s">
        <v>879</v>
      </c>
      <c r="B13" s="5" t="n">
        <v>100</v>
      </c>
    </row>
    <row r="14" spans="1:3">
      <c r="A14" s="4" t="s">
        <v>880</v>
      </c>
    </row>
    <row r="15" spans="1:3">
      <c r="A15" s="3" t="s">
        <v>874</v>
      </c>
    </row>
    <row r="16" spans="1:3">
      <c r="A16" s="4" t="s">
        <v>878</v>
      </c>
      <c r="B16" s="5" t="n">
        <v>300</v>
      </c>
    </row>
    <row r="17" spans="1:3">
      <c r="A17" s="4" t="s">
        <v>879</v>
      </c>
      <c r="B17" s="5" t="n">
        <v>300</v>
      </c>
    </row>
    <row r="18" spans="1:3">
      <c r="A18" s="4" t="s">
        <v>289</v>
      </c>
    </row>
    <row r="19" spans="1:3">
      <c r="A19" s="3" t="s">
        <v>874</v>
      </c>
    </row>
    <row r="20" spans="1:3">
      <c r="A20" s="4" t="s">
        <v>490</v>
      </c>
      <c r="B20" s="5" t="n">
        <v>2800</v>
      </c>
    </row>
    <row r="21" spans="1:3">
      <c r="A21" s="4" t="s">
        <v>714</v>
      </c>
    </row>
    <row r="22" spans="1:3">
      <c r="A22" s="3" t="s">
        <v>874</v>
      </c>
    </row>
    <row r="23" spans="1:3">
      <c r="A23" s="4" t="s">
        <v>875</v>
      </c>
      <c r="B23" s="5" t="n">
        <v>15789</v>
      </c>
    </row>
    <row r="24" spans="1:3">
      <c r="A24" s="4" t="s">
        <v>716</v>
      </c>
    </row>
    <row r="25" spans="1:3">
      <c r="A25" s="3" t="s">
        <v>874</v>
      </c>
    </row>
    <row r="26" spans="1:3">
      <c r="A26" s="4" t="s">
        <v>875</v>
      </c>
      <c r="B26" s="5" t="n">
        <v>21770</v>
      </c>
    </row>
    <row r="27" spans="1:3">
      <c r="A27" s="4" t="s">
        <v>717</v>
      </c>
    </row>
    <row r="28" spans="1:3">
      <c r="A28" s="3" t="s">
        <v>874</v>
      </c>
    </row>
    <row r="29" spans="1:3">
      <c r="A29" s="4" t="s">
        <v>875</v>
      </c>
      <c r="B29" s="5" t="n">
        <v>21797</v>
      </c>
    </row>
    <row r="30" spans="1:3">
      <c r="A30" s="4" t="s">
        <v>718</v>
      </c>
    </row>
    <row r="31" spans="1:3">
      <c r="A31" s="3" t="s">
        <v>874</v>
      </c>
    </row>
    <row r="32" spans="1:3">
      <c r="A32" s="4" t="s">
        <v>875</v>
      </c>
      <c r="B32" s="5" t="n">
        <v>11233</v>
      </c>
    </row>
    <row r="33" spans="1:3">
      <c r="A33" s="4" t="s">
        <v>881</v>
      </c>
    </row>
    <row r="34" spans="1:3">
      <c r="A34" s="3" t="s">
        <v>874</v>
      </c>
    </row>
    <row r="35" spans="1:3">
      <c r="A35" s="4" t="s">
        <v>875</v>
      </c>
      <c r="B35" s="5" t="n">
        <v>45666</v>
      </c>
    </row>
    <row r="36" spans="1:3">
      <c r="A36" s="4" t="s">
        <v>882</v>
      </c>
    </row>
    <row r="37" spans="1:3">
      <c r="A37" s="3" t="s">
        <v>874</v>
      </c>
    </row>
    <row r="38" spans="1:3">
      <c r="A38" s="4" t="s">
        <v>875</v>
      </c>
      <c r="B38" s="5" t="n">
        <v>10133</v>
      </c>
    </row>
    <row r="39" spans="1:3">
      <c r="A39" s="4" t="s">
        <v>883</v>
      </c>
    </row>
    <row r="40" spans="1:3">
      <c r="A40" s="3" t="s">
        <v>874</v>
      </c>
    </row>
    <row r="41" spans="1:3">
      <c r="A41" s="4" t="s">
        <v>875</v>
      </c>
      <c r="B41" s="5" t="n">
        <v>14449</v>
      </c>
    </row>
    <row r="42" spans="1:3">
      <c r="A42" s="4" t="s">
        <v>884</v>
      </c>
    </row>
    <row r="43" spans="1:3">
      <c r="A43" s="3" t="s">
        <v>874</v>
      </c>
    </row>
    <row r="44" spans="1:3">
      <c r="A44" s="4" t="s">
        <v>875</v>
      </c>
      <c r="B44" s="5" t="n">
        <v>14232</v>
      </c>
    </row>
    <row r="45" spans="1:3">
      <c r="A45" s="4" t="s">
        <v>885</v>
      </c>
    </row>
    <row r="46" spans="1:3">
      <c r="A46" s="3" t="s">
        <v>874</v>
      </c>
    </row>
    <row r="47" spans="1:3">
      <c r="A47" s="4" t="s">
        <v>875</v>
      </c>
      <c r="B47" s="5" t="n">
        <v>6852</v>
      </c>
    </row>
    <row r="48" spans="1:3">
      <c r="A48" s="4" t="s">
        <v>886</v>
      </c>
    </row>
    <row r="49" spans="1:3">
      <c r="A49" s="3" t="s">
        <v>874</v>
      </c>
    </row>
    <row r="50" spans="1:3">
      <c r="A50" s="4" t="s">
        <v>875</v>
      </c>
      <c r="B50" s="5" t="n">
        <v>19727</v>
      </c>
    </row>
    <row r="51" spans="1:3">
      <c r="A51" s="4" t="s">
        <v>887</v>
      </c>
    </row>
    <row r="52" spans="1:3">
      <c r="A52" s="3" t="s">
        <v>874</v>
      </c>
    </row>
    <row r="53" spans="1:3">
      <c r="A53" s="4" t="s">
        <v>875</v>
      </c>
      <c r="B53" s="5" t="n">
        <v>3075</v>
      </c>
    </row>
    <row r="54" spans="1:3">
      <c r="A54" s="4" t="s">
        <v>888</v>
      </c>
    </row>
    <row r="55" spans="1:3">
      <c r="A55" s="3" t="s">
        <v>874</v>
      </c>
    </row>
    <row r="56" spans="1:3">
      <c r="A56" s="4" t="s">
        <v>875</v>
      </c>
      <c r="B56" s="5" t="n">
        <v>4706</v>
      </c>
    </row>
    <row r="57" spans="1:3">
      <c r="A57" s="4" t="s">
        <v>889</v>
      </c>
    </row>
    <row r="58" spans="1:3">
      <c r="A58" s="3" t="s">
        <v>874</v>
      </c>
    </row>
    <row r="59" spans="1:3">
      <c r="A59" s="4" t="s">
        <v>875</v>
      </c>
      <c r="B59" s="5" t="n">
        <v>7565</v>
      </c>
    </row>
    <row r="60" spans="1:3">
      <c r="A60" s="4" t="s">
        <v>890</v>
      </c>
    </row>
    <row r="61" spans="1:3">
      <c r="A61" s="3" t="s">
        <v>874</v>
      </c>
    </row>
    <row r="62" spans="1:3">
      <c r="A62" s="4" t="s">
        <v>875</v>
      </c>
      <c r="B62" s="5" t="n">
        <v>4381</v>
      </c>
    </row>
    <row r="63" spans="1:3">
      <c r="A63" s="4" t="s">
        <v>891</v>
      </c>
    </row>
    <row r="64" spans="1:3">
      <c r="A64" s="3" t="s">
        <v>874</v>
      </c>
    </row>
    <row r="65" spans="1:3">
      <c r="A65" s="4" t="s">
        <v>875</v>
      </c>
      <c r="B65" s="5" t="n">
        <v>4013</v>
      </c>
    </row>
    <row r="66" spans="1:3">
      <c r="A66" s="4" t="s">
        <v>892</v>
      </c>
    </row>
    <row r="67" spans="1:3">
      <c r="A67" s="3" t="s">
        <v>874</v>
      </c>
    </row>
    <row r="68" spans="1:3">
      <c r="A68" s="4" t="s">
        <v>875</v>
      </c>
      <c r="B68" s="5" t="n">
        <v>1993</v>
      </c>
    </row>
    <row r="69" spans="1:3">
      <c r="A69" s="4" t="s">
        <v>893</v>
      </c>
    </row>
    <row r="70" spans="1:3">
      <c r="A70" s="3" t="s">
        <v>874</v>
      </c>
    </row>
    <row r="71" spans="1:3">
      <c r="A71" s="4" t="s">
        <v>875</v>
      </c>
      <c r="B71" s="5" t="n">
        <v>2020</v>
      </c>
    </row>
    <row r="72" spans="1:3">
      <c r="A72" s="4" t="s">
        <v>894</v>
      </c>
    </row>
    <row r="73" spans="1:3">
      <c r="A73" s="3" t="s">
        <v>874</v>
      </c>
    </row>
    <row r="74" spans="1:3">
      <c r="A74" s="4" t="s">
        <v>875</v>
      </c>
      <c r="B74" s="5" t="n">
        <v>1183</v>
      </c>
    </row>
    <row r="75" spans="1:3">
      <c r="A75" s="4" t="s">
        <v>895</v>
      </c>
    </row>
    <row r="76" spans="1:3">
      <c r="A76" s="3" t="s">
        <v>874</v>
      </c>
    </row>
    <row r="77" spans="1:3">
      <c r="A77" s="4" t="s">
        <v>875</v>
      </c>
      <c r="B77" s="5" t="n">
        <v>588</v>
      </c>
    </row>
    <row r="78" spans="1:3">
      <c r="A78" s="4" t="s">
        <v>896</v>
      </c>
    </row>
    <row r="79" spans="1:3">
      <c r="A79" s="3" t="s">
        <v>874</v>
      </c>
    </row>
    <row r="80" spans="1:3">
      <c r="A80" s="4" t="s">
        <v>875</v>
      </c>
      <c r="B80" s="6" t="n">
        <v>59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28"/>
    <col customWidth="1" max="3" min="3" width="21"/>
    <col customWidth="1" max="4" min="4" width="21"/>
  </cols>
  <sheetData>
    <row r="1" spans="1:4">
      <c r="A1" s="1" t="s">
        <v>897</v>
      </c>
      <c r="B1" s="2" t="s">
        <v>1</v>
      </c>
    </row>
    <row r="2" spans="1:4">
      <c r="B2" s="2" t="s">
        <v>898</v>
      </c>
      <c r="C2" s="2" t="s">
        <v>467</v>
      </c>
      <c r="D2" s="2" t="s">
        <v>435</v>
      </c>
    </row>
    <row r="3" spans="1:4">
      <c r="A3" s="3" t="s">
        <v>224</v>
      </c>
    </row>
    <row r="4" spans="1:4">
      <c r="A4" s="4" t="s">
        <v>899</v>
      </c>
      <c r="B4" s="5" t="n">
        <v>1</v>
      </c>
    </row>
    <row r="5" spans="1:4">
      <c r="A5" s="4" t="s">
        <v>900</v>
      </c>
      <c r="B5" s="6" t="n">
        <v>43945</v>
      </c>
      <c r="C5" s="6" t="n">
        <v>5583</v>
      </c>
      <c r="D5" s="6" t="n">
        <v>10203</v>
      </c>
    </row>
    <row r="6" spans="1:4">
      <c r="A6" s="4" t="s">
        <v>697</v>
      </c>
    </row>
    <row r="7" spans="1:4">
      <c r="A7" s="3" t="s">
        <v>224</v>
      </c>
    </row>
    <row r="8" spans="1:4">
      <c r="A8" s="4" t="s">
        <v>900</v>
      </c>
      <c r="B8" s="6" t="n">
        <v>700</v>
      </c>
      <c r="C8" s="6" t="n">
        <v>200</v>
      </c>
      <c r="D8" s="6" t="n">
        <v>67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33"/>
    <col customWidth="1" max="3" min="3" width="29"/>
    <col customWidth="1" max="4" min="4" width="18"/>
  </cols>
  <sheetData>
    <row r="1" spans="1:4">
      <c r="A1" s="1" t="s">
        <v>901</v>
      </c>
      <c r="B1" s="2" t="s">
        <v>1</v>
      </c>
    </row>
    <row r="2" spans="1:4">
      <c r="B2" s="2" t="s">
        <v>902</v>
      </c>
      <c r="C2" s="2" t="s">
        <v>903</v>
      </c>
      <c r="D2" s="2" t="s">
        <v>904</v>
      </c>
    </row>
    <row r="3" spans="1:4">
      <c r="A3" s="3" t="s">
        <v>905</v>
      </c>
    </row>
    <row r="4" spans="1:4">
      <c r="A4" s="4" t="s">
        <v>906</v>
      </c>
      <c r="B4" s="5" t="n">
        <v>2</v>
      </c>
    </row>
    <row r="5" spans="1:4">
      <c r="A5" s="4" t="s">
        <v>907</v>
      </c>
      <c r="B5" s="6" t="n">
        <v>802079</v>
      </c>
      <c r="C5" s="6" t="n">
        <v>454618</v>
      </c>
    </row>
    <row r="6" spans="1:4">
      <c r="A6" s="4" t="s">
        <v>908</v>
      </c>
      <c r="B6" s="5" t="n">
        <v>3</v>
      </c>
      <c r="C6" s="5" t="n">
        <v>2</v>
      </c>
      <c r="D6" s="5" t="n">
        <v>2</v>
      </c>
    </row>
    <row r="7" spans="1:4">
      <c r="A7" s="4" t="s">
        <v>909</v>
      </c>
    </row>
    <row r="8" spans="1:4">
      <c r="A8" s="3" t="s">
        <v>905</v>
      </c>
    </row>
    <row r="9" spans="1:4">
      <c r="A9" s="4" t="s">
        <v>907</v>
      </c>
      <c r="B9" s="6" t="n">
        <v>0</v>
      </c>
      <c r="C9" s="6" t="n">
        <v>0</v>
      </c>
    </row>
    <row r="10" spans="1:4">
      <c r="A10" s="4" t="s">
        <v>910</v>
      </c>
    </row>
    <row r="11" spans="1:4">
      <c r="A11" s="3" t="s">
        <v>905</v>
      </c>
    </row>
    <row r="12" spans="1:4">
      <c r="A12" s="4" t="s">
        <v>911</v>
      </c>
      <c r="B12" s="4" t="s">
        <v>912</v>
      </c>
      <c r="C12" s="4" t="s">
        <v>913</v>
      </c>
      <c r="D12" s="4" t="s">
        <v>914</v>
      </c>
    </row>
    <row r="13" spans="1:4">
      <c r="A13" s="4" t="s">
        <v>915</v>
      </c>
    </row>
    <row r="14" spans="1:4">
      <c r="A14" s="3" t="s">
        <v>905</v>
      </c>
    </row>
    <row r="15" spans="1:4">
      <c r="A15" s="4" t="s">
        <v>911</v>
      </c>
      <c r="B15" s="4" t="s">
        <v>916</v>
      </c>
      <c r="C15" s="4" t="s">
        <v>912</v>
      </c>
      <c r="D15" s="4" t="s">
        <v>917</v>
      </c>
    </row>
    <row r="16" spans="1:4">
      <c r="A16" s="4" t="s">
        <v>918</v>
      </c>
    </row>
    <row r="17" spans="1:4">
      <c r="A17" s="3" t="s">
        <v>905</v>
      </c>
    </row>
    <row r="18" spans="1:4">
      <c r="A18" s="4" t="s">
        <v>911</v>
      </c>
      <c r="B18" s="4" t="s">
        <v>91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32</v>
      </c>
      <c r="C2" s="2" t="s">
        <v>33</v>
      </c>
      <c r="D2" s="2" t="s">
        <v>34</v>
      </c>
    </row>
    <row r="3" spans="1:4">
      <c r="A3" s="4" t="s">
        <v>921</v>
      </c>
      <c r="B3" s="6" t="n">
        <v>-28139</v>
      </c>
      <c r="C3" s="6" t="n">
        <v>-22435</v>
      </c>
      <c r="D3" s="6" t="n">
        <v>-45694</v>
      </c>
    </row>
    <row r="4" spans="1:4">
      <c r="A4" s="3" t="s">
        <v>922</v>
      </c>
    </row>
    <row r="5" spans="1:4">
      <c r="A5" s="4" t="s">
        <v>923</v>
      </c>
      <c r="B5" s="5" t="n">
        <v>67909</v>
      </c>
      <c r="C5" s="5" t="n">
        <v>58361</v>
      </c>
      <c r="D5" s="5" t="n">
        <v>48147</v>
      </c>
    </row>
    <row r="6" spans="1:4">
      <c r="A6" s="4" t="s">
        <v>924</v>
      </c>
      <c r="B6" s="5" t="n">
        <v>43945</v>
      </c>
      <c r="C6" s="5" t="n">
        <v>5583</v>
      </c>
      <c r="D6" s="5" t="n">
        <v>10203</v>
      </c>
    </row>
    <row r="7" spans="1:4">
      <c r="A7" s="4" t="s">
        <v>925</v>
      </c>
      <c r="B7" s="5" t="n">
        <v>2611</v>
      </c>
      <c r="C7" s="5" t="n">
        <v>811</v>
      </c>
      <c r="D7" s="5" t="n">
        <v>756</v>
      </c>
    </row>
    <row r="8" spans="1:4">
      <c r="A8" s="4" t="s">
        <v>522</v>
      </c>
      <c r="B8" s="5" t="n">
        <v>515</v>
      </c>
      <c r="C8" s="5" t="n">
        <v>2076</v>
      </c>
      <c r="D8" s="5" t="n">
        <v>2524</v>
      </c>
    </row>
    <row r="9" spans="1:4">
      <c r="A9" s="4" t="s">
        <v>45</v>
      </c>
      <c r="B9" s="5" t="n">
        <v>2428</v>
      </c>
    </row>
    <row r="10" spans="1:4">
      <c r="A10" s="4" t="s">
        <v>926</v>
      </c>
      <c r="B10" s="5" t="n">
        <v>-38678</v>
      </c>
      <c r="C10" s="5" t="n">
        <v>1224</v>
      </c>
      <c r="D10" s="5" t="n">
        <v>21433</v>
      </c>
    </row>
    <row r="11" spans="1:4">
      <c r="A11" s="4" t="s">
        <v>927</v>
      </c>
      <c r="C11" s="5" t="n">
        <v>-1461</v>
      </c>
    </row>
    <row r="12" spans="1:4">
      <c r="A12" s="4" t="s">
        <v>554</v>
      </c>
      <c r="B12" s="5" t="n">
        <v>843</v>
      </c>
    </row>
    <row r="13" spans="1:4">
      <c r="A13" s="4" t="s">
        <v>928</v>
      </c>
      <c r="B13" s="5" t="n">
        <v>634</v>
      </c>
    </row>
    <row r="14" spans="1:4">
      <c r="A14" s="4" t="s">
        <v>929</v>
      </c>
      <c r="D14" s="5" t="n">
        <v>30</v>
      </c>
    </row>
    <row r="15" spans="1:4">
      <c r="A15" s="4" t="s">
        <v>930</v>
      </c>
      <c r="C15" s="5" t="n">
        <v>-821</v>
      </c>
      <c r="D15" s="5" t="n">
        <v>986</v>
      </c>
    </row>
    <row r="16" spans="1:4">
      <c r="A16" s="4" t="s">
        <v>931</v>
      </c>
      <c r="B16" s="5" t="n">
        <v>22794</v>
      </c>
      <c r="C16" s="5" t="n">
        <v>11865</v>
      </c>
      <c r="D16" s="5" t="n">
        <v>11463</v>
      </c>
    </row>
    <row r="17" spans="1:4">
      <c r="A17" s="4" t="s">
        <v>932</v>
      </c>
      <c r="C17" s="5" t="n">
        <v>-2200</v>
      </c>
      <c r="D17" s="5" t="n">
        <v>-3603</v>
      </c>
    </row>
    <row r="18" spans="1:4">
      <c r="A18" s="4" t="s">
        <v>933</v>
      </c>
      <c r="B18" s="5" t="n">
        <v>-6838</v>
      </c>
      <c r="D18" s="5" t="n">
        <v>390</v>
      </c>
    </row>
    <row r="19" spans="1:4">
      <c r="A19" s="4" t="s">
        <v>934</v>
      </c>
      <c r="B19" s="5" t="n">
        <v>297</v>
      </c>
    </row>
    <row r="20" spans="1:4">
      <c r="A20" s="4" t="s">
        <v>555</v>
      </c>
      <c r="B20" s="5" t="n">
        <v>-131</v>
      </c>
      <c r="C20" s="5" t="n">
        <v>541</v>
      </c>
      <c r="D20" s="5" t="n">
        <v>21</v>
      </c>
    </row>
    <row r="21" spans="1:4">
      <c r="A21" s="3" t="s">
        <v>935</v>
      </c>
    </row>
    <row r="22" spans="1:4">
      <c r="A22" s="4" t="s">
        <v>936</v>
      </c>
      <c r="B22" s="5" t="n">
        <v>15189</v>
      </c>
      <c r="C22" s="5" t="n">
        <v>2888</v>
      </c>
      <c r="D22" s="5" t="n">
        <v>-826</v>
      </c>
    </row>
    <row r="23" spans="1:4">
      <c r="A23" s="4" t="s">
        <v>937</v>
      </c>
      <c r="B23" s="5" t="n">
        <v>-362</v>
      </c>
      <c r="C23" s="5" t="n">
        <v>72</v>
      </c>
      <c r="D23" s="5" t="n">
        <v>-511</v>
      </c>
    </row>
    <row r="24" spans="1:4">
      <c r="A24" s="4" t="s">
        <v>938</v>
      </c>
      <c r="B24" s="5" t="n">
        <v>-17642</v>
      </c>
      <c r="C24" s="5" t="n">
        <v>5241</v>
      </c>
      <c r="D24" s="5" t="n">
        <v>2009</v>
      </c>
    </row>
    <row r="25" spans="1:4">
      <c r="A25" s="4" t="s">
        <v>939</v>
      </c>
      <c r="B25" s="5" t="n">
        <v>9910</v>
      </c>
      <c r="C25" s="5" t="n">
        <v>9633</v>
      </c>
      <c r="D25" s="5" t="n">
        <v>-5080</v>
      </c>
    </row>
    <row r="26" spans="1:4">
      <c r="A26" s="4" t="s">
        <v>940</v>
      </c>
      <c r="C26" s="5" t="n">
        <v>476</v>
      </c>
      <c r="D26" s="5" t="n">
        <v>412</v>
      </c>
    </row>
    <row r="27" spans="1:4">
      <c r="A27" s="4" t="s">
        <v>125</v>
      </c>
      <c r="B27" s="6" t="n">
        <v>75285</v>
      </c>
      <c r="C27" s="5" t="n">
        <v>74776</v>
      </c>
      <c r="D27" s="5" t="n">
        <v>42660</v>
      </c>
    </row>
    <row r="28" spans="1:4">
      <c r="A28" s="4" t="s">
        <v>536</v>
      </c>
    </row>
    <row r="29" spans="1:4">
      <c r="A29" s="3" t="s">
        <v>922</v>
      </c>
    </row>
    <row r="30" spans="1:4">
      <c r="A30" s="4" t="s">
        <v>930</v>
      </c>
      <c r="C30" s="6" t="n">
        <v>-821</v>
      </c>
      <c r="D30" s="6" t="n">
        <v>98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1</v>
      </c>
      <c r="B1" s="2" t="s">
        <v>1</v>
      </c>
    </row>
    <row r="2" spans="1:4">
      <c r="B2" s="2" t="s">
        <v>32</v>
      </c>
      <c r="C2" s="2" t="s">
        <v>33</v>
      </c>
      <c r="D2" s="2" t="s">
        <v>34</v>
      </c>
    </row>
    <row r="3" spans="1:4">
      <c r="A3" s="3" t="s">
        <v>226</v>
      </c>
    </row>
    <row r="4" spans="1:4">
      <c r="A4" s="4" t="s">
        <v>942</v>
      </c>
      <c r="B4" s="6" t="n">
        <v>42122</v>
      </c>
      <c r="C4" s="6" t="n">
        <v>27726</v>
      </c>
      <c r="D4" s="6" t="n">
        <v>1316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43</v>
      </c>
      <c r="B1" s="2" t="s">
        <v>1</v>
      </c>
    </row>
    <row r="2" spans="1:4">
      <c r="B2" s="2" t="s">
        <v>32</v>
      </c>
      <c r="C2" s="2" t="s">
        <v>33</v>
      </c>
      <c r="D2" s="2" t="s">
        <v>34</v>
      </c>
    </row>
    <row r="3" spans="1:4">
      <c r="A3" s="3" t="s">
        <v>228</v>
      </c>
    </row>
    <row r="4" spans="1:4">
      <c r="A4" s="4" t="s">
        <v>944</v>
      </c>
      <c r="B4" s="6" t="n">
        <v>509</v>
      </c>
      <c r="C4" s="6" t="n">
        <v>1868</v>
      </c>
      <c r="D4" s="6" t="n">
        <v>274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38"/>
    <col customWidth="1" max="5" min="5" width="38"/>
    <col customWidth="1" max="6" min="6" width="38"/>
    <col customWidth="1" max="7" min="7" width="38"/>
  </cols>
  <sheetData>
    <row r="1" spans="1:7">
      <c r="A1" s="1" t="s">
        <v>945</v>
      </c>
      <c r="B1" s="2" t="s">
        <v>1</v>
      </c>
    </row>
    <row r="2" spans="1:7">
      <c r="B2" s="2" t="s">
        <v>946</v>
      </c>
      <c r="C2" s="2" t="s">
        <v>947</v>
      </c>
      <c r="D2" s="2" t="s">
        <v>948</v>
      </c>
      <c r="E2" s="2" t="s">
        <v>949</v>
      </c>
      <c r="F2" s="2" t="s">
        <v>950</v>
      </c>
      <c r="G2" s="2" t="s">
        <v>951</v>
      </c>
    </row>
    <row r="3" spans="1:7">
      <c r="A3" s="3" t="s">
        <v>952</v>
      </c>
    </row>
    <row r="4" spans="1:7">
      <c r="A4" s="4" t="s">
        <v>953</v>
      </c>
      <c r="B4" s="5" t="n">
        <v>3380337</v>
      </c>
      <c r="C4" s="5" t="n">
        <v>3380337</v>
      </c>
      <c r="D4" s="5" t="n">
        <v>2378220</v>
      </c>
      <c r="E4" s="5" t="n">
        <v>2378220</v>
      </c>
      <c r="F4" s="5" t="n">
        <v>1243434</v>
      </c>
      <c r="G4" s="5" t="n">
        <v>1243434</v>
      </c>
    </row>
    <row r="5" spans="1:7">
      <c r="A5" s="4" t="s">
        <v>954</v>
      </c>
      <c r="B5" s="5" t="n">
        <v>7117469</v>
      </c>
      <c r="C5" s="5" t="n">
        <v>7117469</v>
      </c>
      <c r="D5" s="5" t="n">
        <v>1575722</v>
      </c>
      <c r="E5" s="5" t="n">
        <v>1575722</v>
      </c>
      <c r="F5" s="5" t="n">
        <v>1826719</v>
      </c>
      <c r="G5" s="5" t="n">
        <v>1826719</v>
      </c>
    </row>
    <row r="6" spans="1:7">
      <c r="A6" s="4" t="s">
        <v>955</v>
      </c>
      <c r="B6" s="5" t="n">
        <v>-691618</v>
      </c>
      <c r="C6" s="5" t="n">
        <v>-691618</v>
      </c>
      <c r="D6" s="5" t="n">
        <v>-389791</v>
      </c>
      <c r="E6" s="5" t="n">
        <v>-389791</v>
      </c>
      <c r="F6" s="5" t="n">
        <v>-550154</v>
      </c>
      <c r="G6" s="5" t="n">
        <v>-550154</v>
      </c>
    </row>
    <row r="7" spans="1:7">
      <c r="A7" s="4" t="s">
        <v>827</v>
      </c>
      <c r="B7" s="5" t="n">
        <v>-672258</v>
      </c>
      <c r="C7" s="5" t="n">
        <v>-672258</v>
      </c>
      <c r="D7" s="5" t="n">
        <v>-183814</v>
      </c>
      <c r="E7" s="5" t="n">
        <v>-183814</v>
      </c>
      <c r="F7" s="5" t="n">
        <v>-141779</v>
      </c>
      <c r="G7" s="5" t="n">
        <v>-141779</v>
      </c>
    </row>
    <row r="8" spans="1:7">
      <c r="A8" s="4" t="s">
        <v>956</v>
      </c>
      <c r="B8" s="5" t="n">
        <v>9133930</v>
      </c>
      <c r="C8" s="5" t="n">
        <v>9133930</v>
      </c>
      <c r="D8" s="5" t="n">
        <v>3380337</v>
      </c>
      <c r="E8" s="5" t="n">
        <v>3380337</v>
      </c>
      <c r="F8" s="5" t="n">
        <v>2378220</v>
      </c>
      <c r="G8" s="5" t="n">
        <v>2378220</v>
      </c>
    </row>
    <row r="9" spans="1:7">
      <c r="A9" s="4" t="s">
        <v>957</v>
      </c>
      <c r="B9" s="10" t="n">
        <v>2.19</v>
      </c>
      <c r="D9" s="10" t="n">
        <v>3.36</v>
      </c>
      <c r="F9" s="10" t="n">
        <v>5.53</v>
      </c>
    </row>
    <row r="10" spans="1:7">
      <c r="A10" s="4" t="s">
        <v>958</v>
      </c>
      <c r="B10" s="9" t="n">
        <v>0.27</v>
      </c>
      <c r="D10" s="9" t="n">
        <v>0.88</v>
      </c>
      <c r="F10" s="9" t="n">
        <v>1.84</v>
      </c>
    </row>
    <row r="11" spans="1:7">
      <c r="A11" s="4" t="s">
        <v>959</v>
      </c>
      <c r="B11" s="9" t="n">
        <v>4.68</v>
      </c>
      <c r="D11" s="9" t="n">
        <v>4.34</v>
      </c>
      <c r="F11" s="9" t="n">
        <v>5.43</v>
      </c>
    </row>
    <row r="12" spans="1:7">
      <c r="A12" s="4" t="s">
        <v>960</v>
      </c>
      <c r="B12" s="9" t="n">
        <v>2.6</v>
      </c>
      <c r="D12" s="9" t="n">
        <v>1.54</v>
      </c>
      <c r="F12" s="9" t="n">
        <v>5.88</v>
      </c>
    </row>
    <row r="13" spans="1:7">
      <c r="A13" s="4" t="s">
        <v>961</v>
      </c>
      <c r="B13" s="10" t="n">
        <v>0.47</v>
      </c>
      <c r="D13" s="10" t="n">
        <v>2.19</v>
      </c>
      <c r="F13" s="10" t="n">
        <v>3.36</v>
      </c>
    </row>
    <row r="14" spans="1:7">
      <c r="A14" s="4" t="s">
        <v>962</v>
      </c>
      <c r="C14" s="6" t="n">
        <v>509</v>
      </c>
      <c r="E14" s="6" t="n">
        <v>1868</v>
      </c>
      <c r="G14" s="6" t="n">
        <v>2748</v>
      </c>
    </row>
    <row r="15" spans="1:7">
      <c r="A15" s="4" t="s">
        <v>568</v>
      </c>
    </row>
    <row r="16" spans="1:7">
      <c r="A16" s="3" t="s">
        <v>952</v>
      </c>
    </row>
    <row r="17" spans="1:7">
      <c r="A17" s="4" t="s">
        <v>953</v>
      </c>
      <c r="B17" s="5" t="n">
        <v>3380337</v>
      </c>
      <c r="C17" s="5" t="n">
        <v>3380337</v>
      </c>
    </row>
    <row r="18" spans="1:7">
      <c r="A18" s="4" t="s">
        <v>954</v>
      </c>
      <c r="D18" s="5" t="n">
        <v>1575722</v>
      </c>
      <c r="E18" s="5" t="n">
        <v>1575722</v>
      </c>
      <c r="F18" s="5" t="n">
        <v>1699219</v>
      </c>
      <c r="G18" s="5" t="n">
        <v>1699219</v>
      </c>
    </row>
    <row r="19" spans="1:7">
      <c r="A19" s="4" t="s">
        <v>956</v>
      </c>
      <c r="B19" s="5" t="n">
        <v>9133930</v>
      </c>
      <c r="C19" s="5" t="n">
        <v>9133930</v>
      </c>
      <c r="D19" s="5" t="n">
        <v>3380337</v>
      </c>
      <c r="E19" s="5" t="n">
        <v>3380337</v>
      </c>
    </row>
    <row r="20" spans="1:7">
      <c r="A20" s="4" t="s">
        <v>962</v>
      </c>
      <c r="C20" s="6" t="n">
        <v>500</v>
      </c>
      <c r="E20" s="6" t="n">
        <v>2100</v>
      </c>
      <c r="G20" s="6" t="n">
        <v>2500</v>
      </c>
    </row>
    <row r="21" spans="1:7">
      <c r="A21" s="4" t="s">
        <v>963</v>
      </c>
    </row>
    <row r="22" spans="1:7">
      <c r="A22" s="3" t="s">
        <v>952</v>
      </c>
    </row>
    <row r="23" spans="1:7">
      <c r="A23" s="4" t="s">
        <v>954</v>
      </c>
      <c r="F23" s="5" t="n">
        <v>127500</v>
      </c>
      <c r="G23" s="5" t="n">
        <v>127500</v>
      </c>
    </row>
    <row r="24" spans="1:7">
      <c r="A24" s="4" t="s">
        <v>964</v>
      </c>
    </row>
    <row r="25" spans="1:7">
      <c r="A25" s="3" t="s">
        <v>952</v>
      </c>
    </row>
    <row r="26" spans="1:7">
      <c r="A26" s="4" t="s">
        <v>954</v>
      </c>
      <c r="B26" s="5" t="n">
        <v>7117469</v>
      </c>
      <c r="C26" s="5" t="n">
        <v>7117469</v>
      </c>
      <c r="D26" s="5" t="n">
        <v>1575722</v>
      </c>
      <c r="E26" s="5" t="n">
        <v>1575722</v>
      </c>
      <c r="F26" s="5" t="n">
        <v>1699220</v>
      </c>
      <c r="G26" s="5" t="n">
        <v>1699220</v>
      </c>
    </row>
    <row r="27" spans="1:7">
      <c r="A27" s="4" t="s">
        <v>965</v>
      </c>
    </row>
    <row r="28" spans="1:7">
      <c r="A28" s="3" t="s">
        <v>952</v>
      </c>
    </row>
    <row r="29" spans="1:7">
      <c r="A29" s="4" t="s">
        <v>954</v>
      </c>
      <c r="B29" s="5" t="n">
        <v>0</v>
      </c>
      <c r="C29" s="5" t="n">
        <v>0</v>
      </c>
      <c r="D29" s="5" t="n">
        <v>372419</v>
      </c>
      <c r="E29" s="5" t="n">
        <v>372419</v>
      </c>
      <c r="F29" s="5" t="n">
        <v>511329</v>
      </c>
      <c r="G29" s="5" t="n">
        <v>511329</v>
      </c>
    </row>
    <row r="30" spans="1:7">
      <c r="A30" s="4" t="s">
        <v>571</v>
      </c>
    </row>
    <row r="31" spans="1:7">
      <c r="A31" s="3" t="s">
        <v>952</v>
      </c>
    </row>
    <row r="32" spans="1:7">
      <c r="A32" s="4" t="s">
        <v>572</v>
      </c>
      <c r="B32" s="5" t="n">
        <v>3127480</v>
      </c>
      <c r="C32" s="5" t="n">
        <v>3127480</v>
      </c>
    </row>
  </sheetData>
  <mergeCells count="2">
    <mergeCell ref="A1:A2"/>
    <mergeCell ref="B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S11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7"/>
    <col customWidth="1" max="6" min="6" width="38"/>
    <col customWidth="1" max="7" min="7" width="38"/>
    <col customWidth="1" max="8" min="8" width="38"/>
    <col customWidth="1" max="9" min="9" width="38"/>
    <col customWidth="1" max="10" min="10" width="38"/>
    <col customWidth="1" max="11" min="11" width="13"/>
    <col customWidth="1" max="12" min="12" width="38"/>
    <col customWidth="1" max="13" min="13" width="38"/>
    <col customWidth="1" max="14" min="14" width="48"/>
    <col customWidth="1" max="15" min="15" width="48"/>
    <col customWidth="1" max="16" min="16" width="48"/>
    <col customWidth="1" max="17" min="17" width="38"/>
    <col customWidth="1" max="18" min="18" width="48"/>
    <col customWidth="1" max="19" min="19" width="38"/>
  </cols>
  <sheetData>
    <row r="1" spans="1:19">
      <c r="A1" s="1" t="s">
        <v>966</v>
      </c>
      <c r="B1" s="2" t="s">
        <v>967</v>
      </c>
      <c r="C1" s="2" t="s">
        <v>968</v>
      </c>
      <c r="D1" s="2" t="s">
        <v>969</v>
      </c>
      <c r="E1" s="2" t="s">
        <v>970</v>
      </c>
      <c r="F1" s="2" t="s">
        <v>971</v>
      </c>
      <c r="G1" s="2" t="s">
        <v>972</v>
      </c>
      <c r="H1" s="2" t="s">
        <v>973</v>
      </c>
      <c r="I1" s="2" t="s">
        <v>974</v>
      </c>
      <c r="J1" s="2" t="s">
        <v>975</v>
      </c>
      <c r="K1" s="2" t="s">
        <v>976</v>
      </c>
      <c r="L1" s="2" t="s">
        <v>977</v>
      </c>
      <c r="M1" s="2" t="s">
        <v>978</v>
      </c>
      <c r="N1" s="2" t="s">
        <v>979</v>
      </c>
      <c r="O1" s="2" t="s">
        <v>980</v>
      </c>
      <c r="P1" s="2" t="s">
        <v>981</v>
      </c>
      <c r="Q1" s="2" t="s">
        <v>949</v>
      </c>
      <c r="R1" s="2" t="s">
        <v>982</v>
      </c>
      <c r="S1" s="2" t="s">
        <v>951</v>
      </c>
    </row>
    <row r="2" spans="1:19">
      <c r="A2" s="3" t="s">
        <v>952</v>
      </c>
    </row>
    <row r="3" spans="1:19">
      <c r="A3" s="4" t="s">
        <v>983</v>
      </c>
      <c r="N3" s="5" t="n">
        <v>7117469</v>
      </c>
      <c r="O3" s="5" t="n">
        <v>7117469</v>
      </c>
      <c r="P3" s="5" t="n">
        <v>1575722</v>
      </c>
      <c r="Q3" s="5" t="n">
        <v>1575722</v>
      </c>
      <c r="R3" s="5" t="n">
        <v>1826719</v>
      </c>
      <c r="S3" s="5" t="n">
        <v>1826719</v>
      </c>
    </row>
    <row r="4" spans="1:19">
      <c r="A4" s="4" t="s">
        <v>984</v>
      </c>
      <c r="N4" s="10" t="n">
        <v>0.27</v>
      </c>
      <c r="P4" s="10" t="n">
        <v>0.88</v>
      </c>
      <c r="R4" s="10" t="n">
        <v>1.84</v>
      </c>
    </row>
    <row r="5" spans="1:19">
      <c r="A5" s="4" t="s">
        <v>419</v>
      </c>
      <c r="N5" s="4" t="s">
        <v>420</v>
      </c>
      <c r="O5" s="4" t="s">
        <v>420</v>
      </c>
    </row>
    <row r="6" spans="1:19">
      <c r="A6" s="4" t="s">
        <v>985</v>
      </c>
      <c r="O6" s="6" t="n">
        <v>509000</v>
      </c>
      <c r="Q6" s="6" t="n">
        <v>1868000</v>
      </c>
      <c r="S6" s="6" t="n">
        <v>2748000</v>
      </c>
    </row>
    <row r="7" spans="1:19">
      <c r="A7" s="4" t="s">
        <v>568</v>
      </c>
    </row>
    <row r="8" spans="1:19">
      <c r="A8" s="3" t="s">
        <v>952</v>
      </c>
    </row>
    <row r="9" spans="1:19">
      <c r="A9" s="4" t="s">
        <v>983</v>
      </c>
      <c r="P9" s="5" t="n">
        <v>1575722</v>
      </c>
      <c r="Q9" s="5" t="n">
        <v>1575722</v>
      </c>
      <c r="R9" s="5" t="n">
        <v>1699219</v>
      </c>
      <c r="S9" s="5" t="n">
        <v>1699219</v>
      </c>
    </row>
    <row r="10" spans="1:19">
      <c r="A10" s="4" t="s">
        <v>425</v>
      </c>
      <c r="N10" s="4" t="s">
        <v>420</v>
      </c>
      <c r="O10" s="4" t="s">
        <v>420</v>
      </c>
    </row>
    <row r="11" spans="1:19">
      <c r="A11" s="4" t="s">
        <v>985</v>
      </c>
      <c r="O11" s="6" t="n">
        <v>500000</v>
      </c>
      <c r="Q11" s="6" t="n">
        <v>2100000</v>
      </c>
      <c r="S11" s="6" t="n">
        <v>2500000</v>
      </c>
    </row>
    <row r="12" spans="1:19">
      <c r="A12" s="4" t="s">
        <v>986</v>
      </c>
      <c r="N12" s="10" t="n">
        <v>0.9399999999999999</v>
      </c>
      <c r="P12" s="10" t="n">
        <v>1.87</v>
      </c>
      <c r="R12" s="10" t="n">
        <v>1.11</v>
      </c>
    </row>
    <row r="13" spans="1:19">
      <c r="A13" s="4" t="s">
        <v>987</v>
      </c>
      <c r="N13" s="4" t="s">
        <v>988</v>
      </c>
      <c r="O13" s="4" t="s">
        <v>988</v>
      </c>
    </row>
    <row r="14" spans="1:19">
      <c r="A14" s="4" t="s">
        <v>989</v>
      </c>
    </row>
    <row r="15" spans="1:19">
      <c r="A15" s="3" t="s">
        <v>952</v>
      </c>
    </row>
    <row r="16" spans="1:19">
      <c r="A16" s="4" t="s">
        <v>990</v>
      </c>
      <c r="O16" s="6" t="n">
        <v>523163</v>
      </c>
      <c r="Q16" s="5" t="n">
        <v>2302645</v>
      </c>
      <c r="S16" s="5" t="n">
        <v>2048198</v>
      </c>
    </row>
    <row r="17" spans="1:19">
      <c r="A17" s="4" t="s">
        <v>991</v>
      </c>
      <c r="O17" s="6" t="n">
        <v>-5800</v>
      </c>
      <c r="Q17" s="6" t="n">
        <v>-200000</v>
      </c>
    </row>
    <row r="18" spans="1:19">
      <c r="A18" s="4" t="s">
        <v>985</v>
      </c>
      <c r="S18" s="6" t="n">
        <v>200000</v>
      </c>
    </row>
    <row r="19" spans="1:19">
      <c r="A19" s="4" t="s">
        <v>992</v>
      </c>
      <c r="O19" s="10" t="n">
        <v>0.03</v>
      </c>
    </row>
    <row r="20" spans="1:19">
      <c r="A20" s="4" t="s">
        <v>993</v>
      </c>
      <c r="O20" s="6" t="n">
        <v>10400</v>
      </c>
    </row>
    <row r="21" spans="1:19">
      <c r="A21" s="4" t="s">
        <v>994</v>
      </c>
    </row>
    <row r="22" spans="1:19">
      <c r="A22" s="3" t="s">
        <v>952</v>
      </c>
    </row>
    <row r="23" spans="1:19">
      <c r="A23" s="4" t="s">
        <v>983</v>
      </c>
      <c r="B23" s="5" t="n">
        <v>889681</v>
      </c>
    </row>
    <row r="24" spans="1:19">
      <c r="A24" s="4" t="s">
        <v>984</v>
      </c>
      <c r="B24" s="10" t="n">
        <v>0.21</v>
      </c>
    </row>
    <row r="25" spans="1:19">
      <c r="A25" s="4" t="s">
        <v>995</v>
      </c>
    </row>
    <row r="26" spans="1:19">
      <c r="A26" s="3" t="s">
        <v>952</v>
      </c>
    </row>
    <row r="27" spans="1:19">
      <c r="A27" s="4" t="s">
        <v>983</v>
      </c>
      <c r="B27" s="5" t="n">
        <v>889681</v>
      </c>
    </row>
    <row r="28" spans="1:19">
      <c r="A28" s="4" t="s">
        <v>984</v>
      </c>
      <c r="B28" s="10" t="n">
        <v>0.21</v>
      </c>
    </row>
    <row r="29" spans="1:19">
      <c r="A29" s="4" t="s">
        <v>996</v>
      </c>
    </row>
    <row r="30" spans="1:19">
      <c r="A30" s="3" t="s">
        <v>952</v>
      </c>
    </row>
    <row r="31" spans="1:19">
      <c r="A31" s="4" t="s">
        <v>983</v>
      </c>
      <c r="B31" s="5" t="n">
        <v>889681</v>
      </c>
    </row>
    <row r="32" spans="1:19">
      <c r="A32" s="4" t="s">
        <v>984</v>
      </c>
      <c r="B32" s="10" t="n">
        <v>0.21</v>
      </c>
    </row>
    <row r="33" spans="1:19">
      <c r="A33" s="4" t="s">
        <v>997</v>
      </c>
    </row>
    <row r="34" spans="1:19">
      <c r="A34" s="3" t="s">
        <v>952</v>
      </c>
    </row>
    <row r="35" spans="1:19">
      <c r="A35" s="4" t="s">
        <v>983</v>
      </c>
      <c r="B35" s="5" t="n">
        <v>889692</v>
      </c>
    </row>
    <row r="36" spans="1:19">
      <c r="A36" s="4" t="s">
        <v>984</v>
      </c>
      <c r="B36" s="10" t="n">
        <v>0.21</v>
      </c>
    </row>
    <row r="37" spans="1:19">
      <c r="A37" s="4" t="s">
        <v>998</v>
      </c>
    </row>
    <row r="38" spans="1:19">
      <c r="A38" s="3" t="s">
        <v>952</v>
      </c>
    </row>
    <row r="39" spans="1:19">
      <c r="A39" s="4" t="s">
        <v>983</v>
      </c>
      <c r="B39" s="5" t="n">
        <v>3558734</v>
      </c>
    </row>
    <row r="40" spans="1:19">
      <c r="A40" s="4" t="s">
        <v>984</v>
      </c>
      <c r="B40" s="10" t="n">
        <v>0.16</v>
      </c>
    </row>
    <row r="41" spans="1:19">
      <c r="A41" s="4" t="s">
        <v>999</v>
      </c>
    </row>
    <row r="42" spans="1:19">
      <c r="A42" s="3" t="s">
        <v>952</v>
      </c>
    </row>
    <row r="43" spans="1:19">
      <c r="A43" s="4" t="s">
        <v>983</v>
      </c>
      <c r="D43" s="5" t="n">
        <v>74500</v>
      </c>
      <c r="E43" s="5" t="n">
        <v>372419</v>
      </c>
      <c r="F43" s="5" t="n">
        <v>662767</v>
      </c>
      <c r="I43" s="5" t="n">
        <v>80000</v>
      </c>
      <c r="L43" s="5" t="n">
        <v>434233</v>
      </c>
      <c r="M43" s="5" t="n">
        <v>682495</v>
      </c>
    </row>
    <row r="44" spans="1:19">
      <c r="A44" s="4" t="s">
        <v>984</v>
      </c>
      <c r="D44" s="10" t="n">
        <v>0.27</v>
      </c>
      <c r="E44" s="10" t="n">
        <v>0.39</v>
      </c>
      <c r="F44" s="10" t="n">
        <v>0.9</v>
      </c>
      <c r="I44" s="10" t="n">
        <v>1.07</v>
      </c>
      <c r="L44" s="10" t="n">
        <v>0.9399999999999999</v>
      </c>
      <c r="M44" s="10" t="n">
        <v>1.5</v>
      </c>
    </row>
    <row r="45" spans="1:19">
      <c r="A45" s="4" t="s">
        <v>419</v>
      </c>
      <c r="K45" s="4" t="s">
        <v>420</v>
      </c>
      <c r="M45" s="4" t="s">
        <v>420</v>
      </c>
    </row>
    <row r="46" spans="1:19">
      <c r="A46" s="4" t="s">
        <v>425</v>
      </c>
      <c r="B46" s="4" t="s">
        <v>420</v>
      </c>
      <c r="D46" s="4" t="s">
        <v>420</v>
      </c>
      <c r="E46" s="4" t="s">
        <v>420</v>
      </c>
      <c r="F46" s="4" t="s">
        <v>420</v>
      </c>
    </row>
    <row r="47" spans="1:19">
      <c r="A47" s="4" t="s">
        <v>1000</v>
      </c>
    </row>
    <row r="48" spans="1:19">
      <c r="A48" s="3" t="s">
        <v>952</v>
      </c>
    </row>
    <row r="49" spans="1:19">
      <c r="A49" s="4" t="s">
        <v>983</v>
      </c>
      <c r="L49" s="5" t="n">
        <v>77095</v>
      </c>
    </row>
    <row r="50" spans="1:19">
      <c r="A50" s="4" t="s">
        <v>984</v>
      </c>
      <c r="L50" s="10" t="n">
        <v>1.23</v>
      </c>
    </row>
    <row r="51" spans="1:19">
      <c r="A51" s="4" t="s">
        <v>1001</v>
      </c>
      <c r="D51" s="4" t="s">
        <v>1002</v>
      </c>
      <c r="K51" s="4" t="s">
        <v>1003</v>
      </c>
    </row>
    <row r="52" spans="1:19">
      <c r="A52" s="4" t="s">
        <v>1004</v>
      </c>
    </row>
    <row r="53" spans="1:19">
      <c r="A53" s="3" t="s">
        <v>952</v>
      </c>
    </row>
    <row r="54" spans="1:19">
      <c r="A54" s="4" t="s">
        <v>983</v>
      </c>
      <c r="C54" s="5" t="n">
        <v>266036</v>
      </c>
      <c r="G54" s="5" t="n">
        <v>25000</v>
      </c>
      <c r="H54" s="5" t="n">
        <v>25000</v>
      </c>
      <c r="J54" s="5" t="n">
        <v>385396</v>
      </c>
    </row>
    <row r="55" spans="1:19">
      <c r="A55" s="4" t="s">
        <v>984</v>
      </c>
      <c r="C55" s="10" t="n">
        <v>0.58</v>
      </c>
      <c r="G55" s="10" t="n">
        <v>1.72</v>
      </c>
      <c r="H55" s="10" t="n">
        <v>1.59</v>
      </c>
      <c r="J55" s="10" t="n">
        <v>0.82</v>
      </c>
    </row>
    <row r="56" spans="1:19">
      <c r="A56" s="4" t="s">
        <v>1001</v>
      </c>
      <c r="C56" s="4" t="s">
        <v>428</v>
      </c>
      <c r="D56" s="4" t="s">
        <v>1002</v>
      </c>
      <c r="G56" s="4" t="s">
        <v>1002</v>
      </c>
      <c r="H56" s="4" t="s">
        <v>1002</v>
      </c>
    </row>
    <row r="57" spans="1:19">
      <c r="A57" s="4" t="s">
        <v>1005</v>
      </c>
    </row>
    <row r="58" spans="1:19">
      <c r="A58" s="3" t="s">
        <v>952</v>
      </c>
    </row>
    <row r="59" spans="1:19">
      <c r="A59" s="4" t="s">
        <v>983</v>
      </c>
      <c r="D59" s="5" t="n">
        <v>150000</v>
      </c>
      <c r="I59" s="5" t="n">
        <v>40000</v>
      </c>
    </row>
    <row r="60" spans="1:19">
      <c r="A60" s="4" t="s">
        <v>984</v>
      </c>
      <c r="D60" s="10" t="n">
        <v>0.41</v>
      </c>
      <c r="I60" s="10" t="n">
        <v>1.15</v>
      </c>
    </row>
    <row r="61" spans="1:19">
      <c r="A61" s="4" t="s">
        <v>419</v>
      </c>
      <c r="D61" s="4" t="s">
        <v>1006</v>
      </c>
      <c r="G61" s="4" t="s">
        <v>1006</v>
      </c>
      <c r="H61" s="4" t="s">
        <v>1006</v>
      </c>
    </row>
    <row r="62" spans="1:19">
      <c r="A62" s="4" t="s">
        <v>1001</v>
      </c>
      <c r="G62" s="4" t="s">
        <v>1002</v>
      </c>
      <c r="H62" s="4" t="s">
        <v>1002</v>
      </c>
      <c r="I62" s="4" t="s">
        <v>913</v>
      </c>
    </row>
    <row r="63" spans="1:19">
      <c r="A63" s="4" t="s">
        <v>1007</v>
      </c>
    </row>
    <row r="64" spans="1:19">
      <c r="A64" s="3" t="s">
        <v>952</v>
      </c>
    </row>
    <row r="65" spans="1:19">
      <c r="A65" s="4" t="s">
        <v>1001</v>
      </c>
      <c r="I65" s="4" t="s">
        <v>913</v>
      </c>
    </row>
    <row r="66" spans="1:19">
      <c r="A66" s="4" t="s">
        <v>965</v>
      </c>
    </row>
    <row r="67" spans="1:19">
      <c r="A67" s="3" t="s">
        <v>952</v>
      </c>
    </row>
    <row r="68" spans="1:19">
      <c r="A68" s="4" t="s">
        <v>983</v>
      </c>
      <c r="N68" s="5" t="n">
        <v>0</v>
      </c>
      <c r="O68" s="5" t="n">
        <v>0</v>
      </c>
      <c r="P68" s="5" t="n">
        <v>372419</v>
      </c>
      <c r="Q68" s="5" t="n">
        <v>372419</v>
      </c>
      <c r="R68" s="5" t="n">
        <v>511329</v>
      </c>
      <c r="S68" s="5" t="n">
        <v>511329</v>
      </c>
    </row>
    <row r="69" spans="1:19">
      <c r="A69" s="4" t="s">
        <v>1008</v>
      </c>
    </row>
    <row r="70" spans="1:19">
      <c r="A70" s="3" t="s">
        <v>952</v>
      </c>
    </row>
    <row r="71" spans="1:19">
      <c r="A71" s="4" t="s">
        <v>990</v>
      </c>
      <c r="O71" s="6" t="n">
        <v>0</v>
      </c>
      <c r="Q71" s="6" t="n">
        <v>2000000</v>
      </c>
      <c r="S71" s="6" t="n">
        <v>2100000</v>
      </c>
    </row>
    <row r="72" spans="1:19">
      <c r="A72" s="4" t="s">
        <v>964</v>
      </c>
    </row>
    <row r="73" spans="1:19">
      <c r="A73" s="3" t="s">
        <v>952</v>
      </c>
    </row>
    <row r="74" spans="1:19">
      <c r="A74" s="4" t="s">
        <v>983</v>
      </c>
      <c r="N74" s="5" t="n">
        <v>7117469</v>
      </c>
      <c r="O74" s="5" t="n">
        <v>7117469</v>
      </c>
      <c r="P74" s="5" t="n">
        <v>1575722</v>
      </c>
      <c r="Q74" s="5" t="n">
        <v>1575722</v>
      </c>
      <c r="R74" s="5" t="n">
        <v>1699220</v>
      </c>
      <c r="S74" s="5" t="n">
        <v>1699220</v>
      </c>
    </row>
    <row r="75" spans="1:19">
      <c r="A75" s="4" t="s">
        <v>422</v>
      </c>
    </row>
    <row r="76" spans="1:19">
      <c r="A76" s="3" t="s">
        <v>952</v>
      </c>
    </row>
    <row r="77" spans="1:19">
      <c r="A77" s="4" t="s">
        <v>425</v>
      </c>
      <c r="N77" s="4" t="s">
        <v>426</v>
      </c>
      <c r="O77" s="4" t="s">
        <v>426</v>
      </c>
    </row>
    <row r="78" spans="1:19">
      <c r="A78" s="4" t="s">
        <v>1009</v>
      </c>
    </row>
    <row r="79" spans="1:19">
      <c r="A79" s="3" t="s">
        <v>952</v>
      </c>
    </row>
    <row r="80" spans="1:19">
      <c r="A80" s="4" t="s">
        <v>425</v>
      </c>
      <c r="N80" s="4" t="s">
        <v>426</v>
      </c>
      <c r="O80" s="4" t="s">
        <v>426</v>
      </c>
    </row>
    <row r="81" spans="1:19">
      <c r="A81" s="4" t="s">
        <v>1001</v>
      </c>
      <c r="N81" s="4" t="s">
        <v>1010</v>
      </c>
      <c r="O81" s="4" t="s">
        <v>1010</v>
      </c>
    </row>
    <row r="82" spans="1:19">
      <c r="A82" s="4" t="s">
        <v>1011</v>
      </c>
    </row>
    <row r="83" spans="1:19">
      <c r="A83" s="3" t="s">
        <v>952</v>
      </c>
    </row>
    <row r="84" spans="1:19">
      <c r="A84" s="4" t="s">
        <v>1001</v>
      </c>
      <c r="B84" s="4" t="s">
        <v>1010</v>
      </c>
    </row>
    <row r="85" spans="1:19">
      <c r="A85" s="4" t="s">
        <v>1012</v>
      </c>
    </row>
    <row r="86" spans="1:19">
      <c r="A86" s="3" t="s">
        <v>952</v>
      </c>
    </row>
    <row r="87" spans="1:19">
      <c r="A87" s="4" t="s">
        <v>1001</v>
      </c>
      <c r="B87" s="4" t="s">
        <v>1010</v>
      </c>
    </row>
    <row r="88" spans="1:19">
      <c r="A88" s="4" t="s">
        <v>1013</v>
      </c>
    </row>
    <row r="89" spans="1:19">
      <c r="A89" s="3" t="s">
        <v>952</v>
      </c>
    </row>
    <row r="90" spans="1:19">
      <c r="A90" s="4" t="s">
        <v>1001</v>
      </c>
      <c r="B90" s="4" t="s">
        <v>1010</v>
      </c>
    </row>
    <row r="91" spans="1:19">
      <c r="A91" s="4" t="s">
        <v>1014</v>
      </c>
    </row>
    <row r="92" spans="1:19">
      <c r="A92" s="3" t="s">
        <v>952</v>
      </c>
    </row>
    <row r="93" spans="1:19">
      <c r="A93" s="4" t="s">
        <v>1001</v>
      </c>
      <c r="B93" s="4" t="s">
        <v>1010</v>
      </c>
    </row>
    <row r="94" spans="1:19">
      <c r="A94" s="4" t="s">
        <v>1015</v>
      </c>
    </row>
    <row r="95" spans="1:19">
      <c r="A95" s="3" t="s">
        <v>952</v>
      </c>
    </row>
    <row r="96" spans="1:19">
      <c r="A96" s="4" t="s">
        <v>1001</v>
      </c>
      <c r="B96" s="4" t="s">
        <v>1010</v>
      </c>
      <c r="D96" s="4" t="s">
        <v>1010</v>
      </c>
      <c r="E96" s="4" t="s">
        <v>1010</v>
      </c>
      <c r="F96" s="4" t="s">
        <v>1010</v>
      </c>
      <c r="I96" s="4" t="s">
        <v>1010</v>
      </c>
      <c r="K96" s="4" t="s">
        <v>1010</v>
      </c>
      <c r="M96" s="4" t="s">
        <v>1010</v>
      </c>
    </row>
    <row r="97" spans="1:19">
      <c r="A97" s="4" t="s">
        <v>427</v>
      </c>
    </row>
    <row r="98" spans="1:19">
      <c r="A98" s="3" t="s">
        <v>952</v>
      </c>
    </row>
    <row r="99" spans="1:19">
      <c r="A99" s="4" t="s">
        <v>425</v>
      </c>
      <c r="N99" s="4" t="s">
        <v>420</v>
      </c>
      <c r="O99" s="4" t="s">
        <v>420</v>
      </c>
    </row>
    <row r="100" spans="1:19">
      <c r="A100" s="4" t="s">
        <v>1016</v>
      </c>
    </row>
    <row r="101" spans="1:19">
      <c r="A101" s="3" t="s">
        <v>952</v>
      </c>
    </row>
    <row r="102" spans="1:19">
      <c r="A102" s="4" t="s">
        <v>425</v>
      </c>
      <c r="N102" s="4" t="s">
        <v>420</v>
      </c>
      <c r="O102" s="4" t="s">
        <v>420</v>
      </c>
    </row>
    <row r="103" spans="1:19">
      <c r="A103" s="4" t="s">
        <v>1001</v>
      </c>
      <c r="N103" s="4" t="s">
        <v>1017</v>
      </c>
      <c r="O103" s="4" t="s">
        <v>1017</v>
      </c>
    </row>
    <row r="104" spans="1:19">
      <c r="A104" s="4" t="s">
        <v>1018</v>
      </c>
    </row>
    <row r="105" spans="1:19">
      <c r="A105" s="3" t="s">
        <v>952</v>
      </c>
    </row>
    <row r="106" spans="1:19">
      <c r="A106" s="4" t="s">
        <v>1001</v>
      </c>
      <c r="B106" s="4" t="s">
        <v>1019</v>
      </c>
    </row>
    <row r="107" spans="1:19">
      <c r="A107" s="4" t="s">
        <v>1020</v>
      </c>
    </row>
    <row r="108" spans="1:19">
      <c r="A108" s="3" t="s">
        <v>952</v>
      </c>
    </row>
    <row r="109" spans="1:19">
      <c r="A109" s="4" t="s">
        <v>1001</v>
      </c>
      <c r="B109" s="4" t="s">
        <v>1019</v>
      </c>
    </row>
    <row r="110" spans="1:19">
      <c r="A110" s="4" t="s">
        <v>1021</v>
      </c>
    </row>
    <row r="111" spans="1:19">
      <c r="A111" s="3" t="s">
        <v>952</v>
      </c>
    </row>
    <row r="112" spans="1:19">
      <c r="A112" s="4" t="s">
        <v>1001</v>
      </c>
      <c r="B112" s="4" t="s">
        <v>1019</v>
      </c>
    </row>
    <row r="113" spans="1:19">
      <c r="A113" s="4" t="s">
        <v>1022</v>
      </c>
    </row>
    <row r="114" spans="1:19">
      <c r="A114" s="3" t="s">
        <v>952</v>
      </c>
    </row>
    <row r="115" spans="1:19">
      <c r="A115" s="4" t="s">
        <v>1001</v>
      </c>
      <c r="B115" s="4" t="s">
        <v>1019</v>
      </c>
    </row>
    <row r="116" spans="1:19">
      <c r="A116" s="4" t="s">
        <v>1023</v>
      </c>
    </row>
    <row r="117" spans="1:19">
      <c r="A117" s="3" t="s">
        <v>952</v>
      </c>
    </row>
    <row r="118" spans="1:19">
      <c r="A118" s="4" t="s">
        <v>1001</v>
      </c>
      <c r="B118" s="4" t="s">
        <v>1019</v>
      </c>
      <c r="D118" s="4" t="s">
        <v>1024</v>
      </c>
      <c r="E118" s="4" t="s">
        <v>1024</v>
      </c>
      <c r="F118" s="4" t="s">
        <v>1024</v>
      </c>
      <c r="I118" s="4" t="s">
        <v>1025</v>
      </c>
      <c r="K118" s="4" t="s">
        <v>1025</v>
      </c>
      <c r="M118" s="4" t="s">
        <v>10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32</v>
      </c>
      <c r="C2" s="2" t="s">
        <v>33</v>
      </c>
      <c r="D2" s="2" t="s">
        <v>34</v>
      </c>
    </row>
    <row r="3" spans="1:4">
      <c r="A3" s="3" t="s">
        <v>952</v>
      </c>
    </row>
    <row r="4" spans="1:4">
      <c r="A4" s="4" t="s">
        <v>1027</v>
      </c>
      <c r="B4" s="6" t="n">
        <v>2302645</v>
      </c>
      <c r="C4" s="6" t="n">
        <v>2048198</v>
      </c>
    </row>
    <row r="5" spans="1:4">
      <c r="A5" s="4" t="s">
        <v>1028</v>
      </c>
      <c r="C5" s="5" t="n">
        <v>1998675</v>
      </c>
      <c r="D5" s="6" t="n">
        <v>2079879</v>
      </c>
    </row>
    <row r="6" spans="1:4">
      <c r="A6" s="4" t="s">
        <v>827</v>
      </c>
      <c r="B6" s="5" t="n">
        <v>-1779482</v>
      </c>
      <c r="C6" s="5" t="n">
        <v>-1744228</v>
      </c>
      <c r="D6" s="5" t="n">
        <v>-31681</v>
      </c>
    </row>
    <row r="7" spans="1:4">
      <c r="A7" s="4" t="s">
        <v>1029</v>
      </c>
      <c r="B7" s="6" t="n">
        <v>523163</v>
      </c>
      <c r="C7" s="6" t="n">
        <v>2302645</v>
      </c>
      <c r="D7" s="6" t="n">
        <v>204819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31"/>
    <col customWidth="1" max="6" min="6" width="27"/>
    <col customWidth="1" max="7" min="7" width="27"/>
    <col customWidth="1" max="8" min="8" width="24"/>
  </cols>
  <sheetData>
    <row r="1" spans="1:8">
      <c r="A1" s="1" t="s">
        <v>1030</v>
      </c>
      <c r="B1" s="2" t="s">
        <v>1031</v>
      </c>
      <c r="C1" s="2" t="s">
        <v>1</v>
      </c>
    </row>
    <row r="2" spans="1:8">
      <c r="B2" s="2" t="s">
        <v>1032</v>
      </c>
      <c r="C2" s="2" t="s">
        <v>1033</v>
      </c>
      <c r="D2" s="2" t="s">
        <v>1034</v>
      </c>
      <c r="E2" s="2" t="s">
        <v>1035</v>
      </c>
      <c r="F2" s="2" t="s">
        <v>1036</v>
      </c>
      <c r="G2" s="2" t="s">
        <v>1037</v>
      </c>
      <c r="H2" s="2" t="s">
        <v>1033</v>
      </c>
    </row>
    <row r="3" spans="1:8">
      <c r="A3" s="4" t="s">
        <v>1038</v>
      </c>
    </row>
    <row r="4" spans="1:8">
      <c r="A4" s="3" t="s">
        <v>1039</v>
      </c>
    </row>
    <row r="5" spans="1:8">
      <c r="A5" s="4" t="s">
        <v>1040</v>
      </c>
      <c r="G5" s="5" t="n">
        <v>3864000</v>
      </c>
    </row>
    <row r="6" spans="1:8">
      <c r="A6" s="4" t="s">
        <v>1041</v>
      </c>
      <c r="E6" s="9" t="n">
        <v>52.84</v>
      </c>
    </row>
    <row r="7" spans="1:8">
      <c r="A7" s="4" t="s">
        <v>1042</v>
      </c>
      <c r="E7" s="9" t="n">
        <v>61.65</v>
      </c>
    </row>
    <row r="8" spans="1:8">
      <c r="A8" s="4" t="s">
        <v>1043</v>
      </c>
    </row>
    <row r="9" spans="1:8">
      <c r="A9" s="3" t="s">
        <v>1039</v>
      </c>
    </row>
    <row r="10" spans="1:8">
      <c r="A10" s="4" t="s">
        <v>1040</v>
      </c>
      <c r="G10" s="5" t="n">
        <v>989000</v>
      </c>
    </row>
    <row r="11" spans="1:8">
      <c r="A11" s="4" t="s">
        <v>1041</v>
      </c>
      <c r="E11" s="9" t="n">
        <v>61.89</v>
      </c>
    </row>
    <row r="12" spans="1:8">
      <c r="A12" s="4" t="s">
        <v>1042</v>
      </c>
      <c r="E12" s="9" t="n">
        <v>69.17</v>
      </c>
    </row>
    <row r="13" spans="1:8">
      <c r="A13" s="4" t="s">
        <v>1044</v>
      </c>
    </row>
    <row r="14" spans="1:8">
      <c r="A14" s="3" t="s">
        <v>1039</v>
      </c>
    </row>
    <row r="15" spans="1:8">
      <c r="A15" s="4" t="s">
        <v>1045</v>
      </c>
      <c r="B15" s="9" t="n">
        <v>59.35</v>
      </c>
    </row>
    <row r="16" spans="1:8">
      <c r="A16" s="4" t="s">
        <v>1046</v>
      </c>
    </row>
    <row r="17" spans="1:8">
      <c r="A17" s="3" t="s">
        <v>1039</v>
      </c>
    </row>
    <row r="18" spans="1:8">
      <c r="A18" s="4" t="s">
        <v>1047</v>
      </c>
      <c r="F18" s="5" t="n">
        <v>7428000</v>
      </c>
    </row>
    <row r="19" spans="1:8">
      <c r="A19" s="4" t="s">
        <v>1048</v>
      </c>
      <c r="D19" s="9" t="n">
        <v>2.81</v>
      </c>
    </row>
    <row r="20" spans="1:8">
      <c r="A20" s="4" t="s">
        <v>1049</v>
      </c>
      <c r="D20" s="9" t="n">
        <v>2.93</v>
      </c>
    </row>
    <row r="21" spans="1:8">
      <c r="A21" s="4" t="s">
        <v>1050</v>
      </c>
    </row>
    <row r="22" spans="1:8">
      <c r="A22" s="3" t="s">
        <v>1039</v>
      </c>
    </row>
    <row r="23" spans="1:8">
      <c r="A23" s="4" t="s">
        <v>1040</v>
      </c>
      <c r="B23" s="5" t="n">
        <v>120000</v>
      </c>
    </row>
    <row r="24" spans="1:8">
      <c r="A24" s="4" t="s">
        <v>1041</v>
      </c>
      <c r="B24" s="5" t="n">
        <v>62</v>
      </c>
    </row>
    <row r="25" spans="1:8">
      <c r="A25" s="4" t="s">
        <v>1042</v>
      </c>
      <c r="B25" s="9" t="n">
        <v>66.75</v>
      </c>
    </row>
    <row r="26" spans="1:8">
      <c r="A26" s="4" t="s">
        <v>1051</v>
      </c>
    </row>
    <row r="27" spans="1:8">
      <c r="A27" s="3" t="s">
        <v>1039</v>
      </c>
    </row>
    <row r="28" spans="1:8">
      <c r="A28" s="4" t="s">
        <v>1040</v>
      </c>
      <c r="G28" s="5" t="n">
        <v>60000</v>
      </c>
    </row>
    <row r="29" spans="1:8">
      <c r="A29" s="4" t="s">
        <v>1052</v>
      </c>
    </row>
    <row r="30" spans="1:8">
      <c r="A30" s="3" t="s">
        <v>1039</v>
      </c>
    </row>
    <row r="31" spans="1:8">
      <c r="A31" s="4" t="s">
        <v>1040</v>
      </c>
      <c r="G31" s="5" t="n">
        <v>312000</v>
      </c>
    </row>
    <row r="32" spans="1:8">
      <c r="A32" s="4" t="s">
        <v>1053</v>
      </c>
      <c r="C32" s="10" t="n">
        <v>0.76</v>
      </c>
      <c r="D32" s="10" t="n">
        <v>0.76</v>
      </c>
      <c r="E32" s="10" t="n">
        <v>0.76</v>
      </c>
      <c r="F32" s="10" t="n">
        <v>0.76</v>
      </c>
      <c r="G32" s="10" t="n">
        <v>0.76</v>
      </c>
      <c r="H32" s="10" t="n">
        <v>0.76</v>
      </c>
    </row>
    <row r="33" spans="1:8">
      <c r="A33" s="4" t="s">
        <v>1054</v>
      </c>
    </row>
    <row r="34" spans="1:8">
      <c r="A34" s="3" t="s">
        <v>1039</v>
      </c>
    </row>
    <row r="35" spans="1:8">
      <c r="A35" s="4" t="s">
        <v>1040</v>
      </c>
      <c r="G35" s="5" t="n">
        <v>1238000</v>
      </c>
    </row>
    <row r="36" spans="1:8">
      <c r="A36" s="4" t="s">
        <v>1041</v>
      </c>
      <c r="E36" s="9" t="n">
        <v>58.83</v>
      </c>
    </row>
    <row r="37" spans="1:8">
      <c r="A37" s="4" t="s">
        <v>1042</v>
      </c>
      <c r="E37" s="9" t="n">
        <v>65.23999999999999</v>
      </c>
    </row>
    <row r="38" spans="1:8">
      <c r="A38" s="4" t="s">
        <v>1055</v>
      </c>
    </row>
    <row r="39" spans="1:8">
      <c r="A39" s="3" t="s">
        <v>1039</v>
      </c>
    </row>
    <row r="40" spans="1:8">
      <c r="A40" s="4" t="s">
        <v>1040</v>
      </c>
      <c r="G40" s="5" t="n">
        <v>989000</v>
      </c>
    </row>
    <row r="41" spans="1:8">
      <c r="A41" s="4" t="s">
        <v>1041</v>
      </c>
      <c r="E41" s="9" t="n">
        <v>61.89</v>
      </c>
    </row>
    <row r="42" spans="1:8">
      <c r="A42" s="4" t="s">
        <v>1042</v>
      </c>
      <c r="E42" s="9" t="n">
        <v>69.17</v>
      </c>
    </row>
    <row r="43" spans="1:8">
      <c r="A43" s="4" t="s">
        <v>1056</v>
      </c>
    </row>
    <row r="44" spans="1:8">
      <c r="A44" s="3" t="s">
        <v>1039</v>
      </c>
    </row>
    <row r="45" spans="1:8">
      <c r="A45" s="4" t="s">
        <v>1047</v>
      </c>
      <c r="F45" s="5" t="n">
        <v>3372000</v>
      </c>
    </row>
    <row r="46" spans="1:8">
      <c r="A46" s="4" t="s">
        <v>1048</v>
      </c>
      <c r="D46" s="9" t="n">
        <v>2.99</v>
      </c>
    </row>
    <row r="47" spans="1:8">
      <c r="A47" s="4" t="s">
        <v>1049</v>
      </c>
      <c r="D47" s="9" t="n">
        <v>3.23</v>
      </c>
    </row>
    <row r="48" spans="1:8">
      <c r="A48" s="4" t="s">
        <v>1057</v>
      </c>
    </row>
    <row r="49" spans="1:8">
      <c r="A49" s="3" t="s">
        <v>1039</v>
      </c>
    </row>
    <row r="50" spans="1:8">
      <c r="A50" s="4" t="s">
        <v>1040</v>
      </c>
      <c r="B50" s="5" t="n">
        <v>1205000</v>
      </c>
    </row>
    <row r="51" spans="1:8">
      <c r="A51" s="4" t="s">
        <v>1045</v>
      </c>
      <c r="B51" s="9" t="n">
        <v>59.35</v>
      </c>
    </row>
    <row r="52" spans="1:8">
      <c r="A52" s="4" t="s">
        <v>1058</v>
      </c>
    </row>
    <row r="53" spans="1:8">
      <c r="A53" s="3" t="s">
        <v>1039</v>
      </c>
    </row>
    <row r="54" spans="1:8">
      <c r="A54" s="4" t="s">
        <v>1040</v>
      </c>
      <c r="B54" s="5" t="n">
        <v>1703000</v>
      </c>
    </row>
    <row r="55" spans="1:8">
      <c r="A55" s="4" t="s">
        <v>1045</v>
      </c>
      <c r="B55" s="9" t="n">
        <v>5.63</v>
      </c>
    </row>
    <row r="56" spans="1:8">
      <c r="A56" s="4" t="s">
        <v>1059</v>
      </c>
    </row>
    <row r="57" spans="1:8">
      <c r="A57" s="3" t="s">
        <v>1039</v>
      </c>
    </row>
    <row r="58" spans="1:8">
      <c r="A58" s="4" t="s">
        <v>1040</v>
      </c>
      <c r="G58" s="5" t="n">
        <v>36000</v>
      </c>
    </row>
    <row r="59" spans="1:8">
      <c r="A59" s="4" t="s">
        <v>1053</v>
      </c>
      <c r="C59" s="5" t="n">
        <v>30</v>
      </c>
      <c r="D59" s="6" t="n">
        <v>30</v>
      </c>
      <c r="E59" s="6" t="n">
        <v>30</v>
      </c>
      <c r="F59" s="6" t="n">
        <v>30</v>
      </c>
      <c r="G59" s="6" t="n">
        <v>30</v>
      </c>
      <c r="H59" s="5" t="n">
        <v>30</v>
      </c>
    </row>
    <row r="60" spans="1:8">
      <c r="A60" s="4" t="s">
        <v>1060</v>
      </c>
    </row>
    <row r="61" spans="1:8">
      <c r="A61" s="3" t="s">
        <v>1039</v>
      </c>
    </row>
    <row r="62" spans="1:8">
      <c r="A62" s="4" t="s">
        <v>1040</v>
      </c>
      <c r="G62" s="5" t="n">
        <v>300000</v>
      </c>
    </row>
    <row r="63" spans="1:8">
      <c r="A63" s="4" t="s">
        <v>1053</v>
      </c>
      <c r="C63" s="5" t="n">
        <v>35</v>
      </c>
      <c r="D63" s="5" t="n">
        <v>35</v>
      </c>
      <c r="E63" s="5" t="n">
        <v>35</v>
      </c>
      <c r="F63" s="5" t="n">
        <v>35</v>
      </c>
      <c r="G63" s="6" t="n">
        <v>35</v>
      </c>
      <c r="H63" s="5" t="n">
        <v>35</v>
      </c>
    </row>
    <row r="64" spans="1:8">
      <c r="A64" s="4" t="s">
        <v>1061</v>
      </c>
    </row>
    <row r="65" spans="1:8">
      <c r="A65" s="3" t="s">
        <v>1039</v>
      </c>
    </row>
    <row r="66" spans="1:8">
      <c r="A66" s="4" t="s">
        <v>1040</v>
      </c>
      <c r="G66" s="5" t="n">
        <v>271000</v>
      </c>
    </row>
    <row r="67" spans="1:8">
      <c r="A67" s="4" t="s">
        <v>1053</v>
      </c>
      <c r="C67" s="10" t="n">
        <v>0.7</v>
      </c>
      <c r="D67" s="10" t="n">
        <v>0.7</v>
      </c>
      <c r="E67" s="10" t="n">
        <v>0.7</v>
      </c>
      <c r="F67" s="10" t="n">
        <v>0.7</v>
      </c>
      <c r="G67" s="10" t="n">
        <v>0.7</v>
      </c>
      <c r="H67" s="10" t="n">
        <v>0.7</v>
      </c>
    </row>
    <row r="68" spans="1:8">
      <c r="A68" s="4" t="s">
        <v>1062</v>
      </c>
    </row>
    <row r="69" spans="1:8">
      <c r="A69" s="3" t="s">
        <v>1039</v>
      </c>
    </row>
    <row r="70" spans="1:8">
      <c r="A70" s="4" t="s">
        <v>1040</v>
      </c>
      <c r="G70" s="5" t="n">
        <v>1326000</v>
      </c>
    </row>
    <row r="71" spans="1:8">
      <c r="A71" s="4" t="s">
        <v>1041</v>
      </c>
      <c r="E71" s="9" t="n">
        <v>53.66</v>
      </c>
    </row>
    <row r="72" spans="1:8">
      <c r="A72" s="4" t="s">
        <v>1042</v>
      </c>
      <c r="E72" s="9" t="n">
        <v>59.56</v>
      </c>
    </row>
    <row r="73" spans="1:8">
      <c r="A73" s="4" t="s">
        <v>1063</v>
      </c>
    </row>
    <row r="74" spans="1:8">
      <c r="A74" s="3" t="s">
        <v>1039</v>
      </c>
    </row>
    <row r="75" spans="1:8">
      <c r="A75" s="4" t="s">
        <v>1047</v>
      </c>
      <c r="F75" s="5" t="n">
        <v>1536000</v>
      </c>
    </row>
    <row r="76" spans="1:8">
      <c r="A76" s="4" t="s">
        <v>1048</v>
      </c>
      <c r="D76" s="9" t="n">
        <v>2.65</v>
      </c>
    </row>
    <row r="77" spans="1:8">
      <c r="A77" s="4" t="s">
        <v>1049</v>
      </c>
      <c r="D77" s="9" t="n">
        <v>2.7</v>
      </c>
    </row>
    <row r="78" spans="1:8">
      <c r="A78" s="4" t="s">
        <v>1064</v>
      </c>
    </row>
    <row r="79" spans="1:8">
      <c r="A79" s="3" t="s">
        <v>1039</v>
      </c>
    </row>
    <row r="80" spans="1:8">
      <c r="A80" s="4" t="s">
        <v>1040</v>
      </c>
      <c r="B80" s="5" t="n">
        <v>136000</v>
      </c>
    </row>
    <row r="81" spans="1:8">
      <c r="A81" s="4" t="s">
        <v>1065</v>
      </c>
    </row>
    <row r="82" spans="1:8">
      <c r="A82" s="3" t="s">
        <v>1039</v>
      </c>
    </row>
    <row r="83" spans="1:8">
      <c r="A83" s="4" t="s">
        <v>1040</v>
      </c>
      <c r="G83" s="5" t="n">
        <v>300000</v>
      </c>
    </row>
    <row r="84" spans="1:8">
      <c r="A84" s="4" t="s">
        <v>1066</v>
      </c>
    </row>
    <row r="85" spans="1:8">
      <c r="A85" s="3" t="s">
        <v>1039</v>
      </c>
    </row>
    <row r="86" spans="1:8">
      <c r="A86" s="4" t="s">
        <v>1040</v>
      </c>
      <c r="G86" s="5" t="n">
        <v>612000</v>
      </c>
    </row>
    <row r="87" spans="1:8">
      <c r="A87" s="4" t="s">
        <v>1041</v>
      </c>
      <c r="E87" s="9" t="n">
        <v>48.49</v>
      </c>
    </row>
    <row r="88" spans="1:8">
      <c r="A88" s="4" t="s">
        <v>1042</v>
      </c>
      <c r="E88" s="9" t="n">
        <v>59.23</v>
      </c>
    </row>
    <row r="89" spans="1:8">
      <c r="A89" s="4" t="s">
        <v>1067</v>
      </c>
    </row>
    <row r="90" spans="1:8">
      <c r="A90" s="3" t="s">
        <v>1039</v>
      </c>
    </row>
    <row r="91" spans="1:8">
      <c r="A91" s="4" t="s">
        <v>1047</v>
      </c>
      <c r="F91" s="5" t="n">
        <v>1200000</v>
      </c>
    </row>
    <row r="92" spans="1:8">
      <c r="A92" s="4" t="s">
        <v>1048</v>
      </c>
      <c r="D92" s="9" t="n">
        <v>2.66</v>
      </c>
    </row>
    <row r="93" spans="1:8">
      <c r="A93" s="4" t="s">
        <v>1049</v>
      </c>
      <c r="D93" s="9" t="n">
        <v>2.66</v>
      </c>
    </row>
    <row r="94" spans="1:8">
      <c r="A94" s="4" t="s">
        <v>1068</v>
      </c>
    </row>
    <row r="95" spans="1:8">
      <c r="A95" s="3" t="s">
        <v>1039</v>
      </c>
    </row>
    <row r="96" spans="1:8">
      <c r="A96" s="4" t="s">
        <v>1040</v>
      </c>
      <c r="G96" s="5" t="n">
        <v>300000</v>
      </c>
    </row>
    <row r="97" spans="1:8">
      <c r="A97" s="4" t="s">
        <v>1069</v>
      </c>
    </row>
    <row r="98" spans="1:8">
      <c r="A98" s="3" t="s">
        <v>1039</v>
      </c>
    </row>
    <row r="99" spans="1:8">
      <c r="A99" s="4" t="s">
        <v>1040</v>
      </c>
      <c r="G99" s="5" t="n">
        <v>528000</v>
      </c>
    </row>
    <row r="100" spans="1:8">
      <c r="A100" s="4" t="s">
        <v>1041</v>
      </c>
      <c r="E100" s="9" t="n">
        <v>45.68</v>
      </c>
    </row>
    <row r="101" spans="1:8">
      <c r="A101" s="4" t="s">
        <v>1042</v>
      </c>
      <c r="E101" s="9" t="n">
        <v>60.83</v>
      </c>
    </row>
    <row r="102" spans="1:8">
      <c r="A102" s="4" t="s">
        <v>1070</v>
      </c>
    </row>
    <row r="103" spans="1:8">
      <c r="A103" s="3" t="s">
        <v>1039</v>
      </c>
    </row>
    <row r="104" spans="1:8">
      <c r="A104" s="4" t="s">
        <v>1047</v>
      </c>
      <c r="F104" s="5" t="n">
        <v>1080000</v>
      </c>
    </row>
    <row r="105" spans="1:8">
      <c r="A105" s="4" t="s">
        <v>1048</v>
      </c>
      <c r="D105" s="9" t="n">
        <v>2.69</v>
      </c>
    </row>
    <row r="106" spans="1:8">
      <c r="A106" s="4" t="s">
        <v>1049</v>
      </c>
      <c r="D106" s="9" t="n">
        <v>2.69</v>
      </c>
    </row>
    <row r="107" spans="1:8">
      <c r="A107" s="4" t="s">
        <v>1071</v>
      </c>
    </row>
    <row r="108" spans="1:8">
      <c r="A108" s="3" t="s">
        <v>1039</v>
      </c>
    </row>
    <row r="109" spans="1:8">
      <c r="A109" s="4" t="s">
        <v>1040</v>
      </c>
      <c r="G109" s="5" t="n">
        <v>160000</v>
      </c>
    </row>
    <row r="110" spans="1:8">
      <c r="A110" s="4" t="s">
        <v>1041</v>
      </c>
      <c r="E110" s="5" t="n">
        <v>40</v>
      </c>
    </row>
    <row r="111" spans="1:8">
      <c r="A111" s="4" t="s">
        <v>1042</v>
      </c>
      <c r="E111" s="9" t="n">
        <v>63.1</v>
      </c>
    </row>
    <row r="112" spans="1:8">
      <c r="A112" s="4" t="s">
        <v>1072</v>
      </c>
    </row>
    <row r="113" spans="1:8">
      <c r="A113" s="3" t="s">
        <v>1039</v>
      </c>
    </row>
    <row r="114" spans="1:8">
      <c r="A114" s="4" t="s">
        <v>1047</v>
      </c>
      <c r="F114" s="5" t="n">
        <v>240000</v>
      </c>
    </row>
    <row r="115" spans="1:8">
      <c r="A115" s="4" t="s">
        <v>1048</v>
      </c>
      <c r="D115" s="9" t="n">
        <v>2.64</v>
      </c>
    </row>
    <row r="116" spans="1:8">
      <c r="A116" s="4" t="s">
        <v>1049</v>
      </c>
      <c r="D116" s="9" t="n">
        <v>2.64</v>
      </c>
    </row>
    <row r="117" spans="1:8">
      <c r="A117" s="4" t="s">
        <v>393</v>
      </c>
    </row>
    <row r="118" spans="1:8">
      <c r="A118" s="3" t="s">
        <v>1039</v>
      </c>
    </row>
    <row r="119" spans="1:8">
      <c r="A119" s="4" t="s">
        <v>1073</v>
      </c>
      <c r="C119" s="4" t="s">
        <v>1074</v>
      </c>
    </row>
    <row r="120" spans="1:8">
      <c r="A120" s="4" t="s">
        <v>1075</v>
      </c>
    </row>
    <row r="121" spans="1:8">
      <c r="A121" s="3" t="s">
        <v>1039</v>
      </c>
    </row>
    <row r="122" spans="1:8">
      <c r="A122" s="4" t="s">
        <v>1076</v>
      </c>
      <c r="F122" s="5" t="n">
        <v>6180000</v>
      </c>
      <c r="G122" s="5" t="n">
        <v>1279000</v>
      </c>
    </row>
    <row r="123" spans="1:8">
      <c r="A123" s="4" t="s">
        <v>427</v>
      </c>
    </row>
    <row r="124" spans="1:8">
      <c r="A124" s="3" t="s">
        <v>1039</v>
      </c>
    </row>
    <row r="125" spans="1:8">
      <c r="A125" s="4" t="s">
        <v>1077</v>
      </c>
      <c r="C125" s="4" t="s">
        <v>1078</v>
      </c>
    </row>
    <row r="126" spans="1:8">
      <c r="A126" s="4" t="s">
        <v>1079</v>
      </c>
    </row>
    <row r="127" spans="1:8">
      <c r="A127" s="3" t="s">
        <v>1039</v>
      </c>
    </row>
    <row r="128" spans="1:8">
      <c r="A128" s="4" t="s">
        <v>1080</v>
      </c>
      <c r="H128" s="4" t="s">
        <v>1081</v>
      </c>
    </row>
    <row r="129" spans="1:8">
      <c r="A129" s="4" t="s">
        <v>422</v>
      </c>
    </row>
    <row r="130" spans="1:8">
      <c r="A130" s="3" t="s">
        <v>1039</v>
      </c>
    </row>
    <row r="131" spans="1:8">
      <c r="A131" s="4" t="s">
        <v>1077</v>
      </c>
      <c r="C131" s="4" t="s">
        <v>1082</v>
      </c>
    </row>
    <row r="132" spans="1:8">
      <c r="A132" s="4" t="s">
        <v>1083</v>
      </c>
    </row>
    <row r="133" spans="1:8">
      <c r="A133" s="3" t="s">
        <v>1039</v>
      </c>
    </row>
    <row r="134" spans="1:8">
      <c r="A134" s="4" t="s">
        <v>1084</v>
      </c>
      <c r="H134" s="4" t="s">
        <v>913</v>
      </c>
    </row>
    <row r="135" spans="1:8">
      <c r="A135" s="4" t="s">
        <v>1085</v>
      </c>
      <c r="H135" s="4" t="s">
        <v>1081</v>
      </c>
    </row>
  </sheetData>
  <mergeCells count="2">
    <mergeCell ref="A1:A2"/>
    <mergeCell ref="C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32</v>
      </c>
    </row>
    <row r="3" spans="1:2">
      <c r="A3" s="3" t="s">
        <v>161</v>
      </c>
    </row>
    <row r="4" spans="1:2">
      <c r="A4" s="4" t="s">
        <v>161</v>
      </c>
      <c r="B4" s="4" t="s">
        <v>1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5"/>
  </cols>
  <sheetData>
    <row r="1" spans="1:2">
      <c r="A1" s="1" t="s">
        <v>1086</v>
      </c>
      <c r="B1" s="2" t="s">
        <v>1</v>
      </c>
    </row>
    <row r="2" spans="1:2">
      <c r="B2" s="2" t="s">
        <v>1087</v>
      </c>
    </row>
    <row r="3" spans="1:2">
      <c r="A3" s="3" t="s">
        <v>1088</v>
      </c>
    </row>
    <row r="4" spans="1:2">
      <c r="A4" s="4" t="s">
        <v>1089</v>
      </c>
      <c r="B4" s="4" t="s">
        <v>1003</v>
      </c>
    </row>
    <row r="5" spans="1:2">
      <c r="A5" s="4" t="s">
        <v>850</v>
      </c>
      <c r="B5" s="6" t="n">
        <v>82603</v>
      </c>
    </row>
    <row r="6" spans="1:2">
      <c r="A6" s="4" t="s">
        <v>862</v>
      </c>
    </row>
    <row r="7" spans="1:2">
      <c r="A7" s="3" t="s">
        <v>1088</v>
      </c>
    </row>
    <row r="8" spans="1:2">
      <c r="A8" s="4" t="s">
        <v>850</v>
      </c>
      <c r="B8" s="6" t="n">
        <v>70589</v>
      </c>
    </row>
    <row r="9" spans="1:2">
      <c r="A9" s="4" t="s">
        <v>1088</v>
      </c>
    </row>
    <row r="10" spans="1:2">
      <c r="A10" s="3" t="s">
        <v>1088</v>
      </c>
    </row>
    <row r="11" spans="1:2">
      <c r="A11" s="4" t="s">
        <v>1090</v>
      </c>
      <c r="B11" s="5" t="n">
        <v>1</v>
      </c>
    </row>
    <row r="12" spans="1:2">
      <c r="A12" s="4" t="s">
        <v>1091</v>
      </c>
    </row>
    <row r="13" spans="1:2">
      <c r="A13" s="3" t="s">
        <v>1088</v>
      </c>
    </row>
    <row r="14" spans="1:2">
      <c r="A14" s="4" t="s">
        <v>1092</v>
      </c>
      <c r="B14" s="4" t="s">
        <v>1093</v>
      </c>
    </row>
    <row r="15" spans="1:2">
      <c r="A15" s="4" t="s">
        <v>1094</v>
      </c>
      <c r="B15" s="6" t="n">
        <v>12100</v>
      </c>
    </row>
    <row r="16" spans="1:2">
      <c r="A16" s="4" t="s">
        <v>1095</v>
      </c>
    </row>
    <row r="17" spans="1:2">
      <c r="A17" s="3" t="s">
        <v>1088</v>
      </c>
    </row>
    <row r="18" spans="1:2">
      <c r="A18" s="4" t="s">
        <v>850</v>
      </c>
      <c r="B18" s="6" t="n">
        <v>706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3"/>
    <col customWidth="1" max="2" min="2" width="21"/>
  </cols>
  <sheetData>
    <row r="1" spans="1:2">
      <c r="A1" s="1" t="s">
        <v>1096</v>
      </c>
      <c r="B1" s="2" t="s">
        <v>436</v>
      </c>
    </row>
    <row r="2" spans="1:2">
      <c r="A2" s="3" t="s">
        <v>1097</v>
      </c>
    </row>
    <row r="3" spans="1:2">
      <c r="A3" s="4" t="s">
        <v>1098</v>
      </c>
      <c r="B3" s="6" t="n">
        <v>518631</v>
      </c>
    </row>
    <row r="4" spans="1:2">
      <c r="A4" s="4" t="s">
        <v>1099</v>
      </c>
    </row>
    <row r="5" spans="1:2">
      <c r="A5" s="3" t="s">
        <v>1097</v>
      </c>
    </row>
    <row r="6" spans="1:2">
      <c r="A6" s="4" t="s">
        <v>1098</v>
      </c>
      <c r="B6" s="5" t="n">
        <v>34796</v>
      </c>
    </row>
    <row r="7" spans="1:2">
      <c r="A7" s="4" t="s">
        <v>80</v>
      </c>
    </row>
    <row r="8" spans="1:2">
      <c r="A8" s="3" t="s">
        <v>1097</v>
      </c>
    </row>
    <row r="9" spans="1:2">
      <c r="A9" s="4" t="s">
        <v>1098</v>
      </c>
      <c r="B9" s="5" t="n">
        <v>35223</v>
      </c>
    </row>
    <row r="10" spans="1:2">
      <c r="A10" s="4" t="s">
        <v>263</v>
      </c>
    </row>
    <row r="11" spans="1:2">
      <c r="A11" s="3" t="s">
        <v>1097</v>
      </c>
    </row>
    <row r="12" spans="1:2">
      <c r="A12" s="4" t="s">
        <v>1098</v>
      </c>
      <c r="B12" s="5" t="n">
        <v>1990</v>
      </c>
    </row>
    <row r="13" spans="1:2">
      <c r="A13" s="4" t="s">
        <v>1100</v>
      </c>
    </row>
    <row r="14" spans="1:2">
      <c r="A14" s="3" t="s">
        <v>1097</v>
      </c>
    </row>
    <row r="15" spans="1:2">
      <c r="A15" s="4" t="s">
        <v>1098</v>
      </c>
      <c r="B15" s="5" t="n">
        <v>446622</v>
      </c>
    </row>
    <row r="16" spans="1:2">
      <c r="A16" s="4" t="s">
        <v>714</v>
      </c>
    </row>
    <row r="17" spans="1:2">
      <c r="A17" s="3" t="s">
        <v>1097</v>
      </c>
    </row>
    <row r="18" spans="1:2">
      <c r="A18" s="4" t="s">
        <v>1098</v>
      </c>
      <c r="B18" s="5" t="n">
        <v>101875</v>
      </c>
    </row>
    <row r="19" spans="1:2">
      <c r="A19" s="4" t="s">
        <v>1101</v>
      </c>
    </row>
    <row r="20" spans="1:2">
      <c r="A20" s="3" t="s">
        <v>1097</v>
      </c>
    </row>
    <row r="21" spans="1:2">
      <c r="A21" s="4" t="s">
        <v>1098</v>
      </c>
      <c r="B21" s="5" t="n">
        <v>34796</v>
      </c>
    </row>
    <row r="22" spans="1:2">
      <c r="A22" s="4" t="s">
        <v>1102</v>
      </c>
    </row>
    <row r="23" spans="1:2">
      <c r="A23" s="3" t="s">
        <v>1097</v>
      </c>
    </row>
    <row r="24" spans="1:2">
      <c r="A24" s="4" t="s">
        <v>1098</v>
      </c>
      <c r="B24" s="5" t="n">
        <v>35223</v>
      </c>
    </row>
    <row r="25" spans="1:2">
      <c r="A25" s="4" t="s">
        <v>1103</v>
      </c>
    </row>
    <row r="26" spans="1:2">
      <c r="A26" s="3" t="s">
        <v>1097</v>
      </c>
    </row>
    <row r="27" spans="1:2">
      <c r="A27" s="4" t="s">
        <v>1098</v>
      </c>
      <c r="B27" s="5" t="n">
        <v>900</v>
      </c>
    </row>
    <row r="28" spans="1:2">
      <c r="A28" s="4" t="s">
        <v>1104</v>
      </c>
    </row>
    <row r="29" spans="1:2">
      <c r="A29" s="3" t="s">
        <v>1097</v>
      </c>
    </row>
    <row r="30" spans="1:2">
      <c r="A30" s="4" t="s">
        <v>1098</v>
      </c>
      <c r="B30" s="5" t="n">
        <v>30956</v>
      </c>
    </row>
    <row r="31" spans="1:2">
      <c r="A31" s="4" t="s">
        <v>868</v>
      </c>
    </row>
    <row r="32" spans="1:2">
      <c r="A32" s="3" t="s">
        <v>1097</v>
      </c>
    </row>
    <row r="33" spans="1:2">
      <c r="A33" s="4" t="s">
        <v>1098</v>
      </c>
      <c r="B33" s="5" t="n">
        <v>416756</v>
      </c>
    </row>
    <row r="34" spans="1:2">
      <c r="A34" s="4" t="s">
        <v>1105</v>
      </c>
    </row>
    <row r="35" spans="1:2">
      <c r="A35" s="3" t="s">
        <v>1097</v>
      </c>
    </row>
    <row r="36" spans="1:2">
      <c r="A36" s="4" t="s">
        <v>1098</v>
      </c>
      <c r="B36" s="5" t="n">
        <v>1090</v>
      </c>
    </row>
    <row r="37" spans="1:2">
      <c r="A37" s="4" t="s">
        <v>1106</v>
      </c>
    </row>
    <row r="38" spans="1:2">
      <c r="A38" s="3" t="s">
        <v>1097</v>
      </c>
    </row>
    <row r="39" spans="1:2">
      <c r="A39" s="4" t="s">
        <v>1098</v>
      </c>
      <c r="B39" s="6" t="n">
        <v>41566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39"/>
    <col customWidth="1" max="3" min="3" width="21"/>
  </cols>
  <sheetData>
    <row r="1" spans="1:3">
      <c r="A1" s="1" t="s">
        <v>1107</v>
      </c>
      <c r="B1" s="2" t="s">
        <v>1</v>
      </c>
    </row>
    <row r="2" spans="1:3">
      <c r="B2" s="2" t="s">
        <v>1108</v>
      </c>
      <c r="C2" s="2" t="s">
        <v>467</v>
      </c>
    </row>
    <row r="3" spans="1:3">
      <c r="A3" s="3" t="s">
        <v>232</v>
      </c>
    </row>
    <row r="4" spans="1:3">
      <c r="A4" s="4" t="s">
        <v>1109</v>
      </c>
      <c r="B4" s="5" t="n">
        <v>3</v>
      </c>
    </row>
    <row r="5" spans="1:3">
      <c r="A5" s="4" t="s">
        <v>393</v>
      </c>
    </row>
    <row r="6" spans="1:3">
      <c r="A6" s="3" t="s">
        <v>232</v>
      </c>
    </row>
    <row r="7" spans="1:3">
      <c r="A7" s="4" t="s">
        <v>1110</v>
      </c>
      <c r="B7" s="5" t="n">
        <v>10</v>
      </c>
    </row>
    <row r="8" spans="1:3">
      <c r="A8" s="4" t="s">
        <v>1111</v>
      </c>
      <c r="B8" s="9" t="n">
        <v>0.5</v>
      </c>
    </row>
    <row r="9" spans="1:3">
      <c r="A9" s="4" t="s">
        <v>1112</v>
      </c>
    </row>
    <row r="10" spans="1:3">
      <c r="A10" s="3" t="s">
        <v>232</v>
      </c>
    </row>
    <row r="11" spans="1:3">
      <c r="A11" s="4" t="s">
        <v>1110</v>
      </c>
      <c r="B11" s="5" t="n">
        <v>10</v>
      </c>
    </row>
    <row r="12" spans="1:3">
      <c r="A12" s="4" t="s">
        <v>1111</v>
      </c>
      <c r="B12" s="9" t="n">
        <v>0.5</v>
      </c>
    </row>
    <row r="13" spans="1:3">
      <c r="A13" s="4" t="s">
        <v>1113</v>
      </c>
      <c r="B13" s="6" t="n">
        <v>-26507</v>
      </c>
      <c r="C13" s="6" t="n">
        <v>-14287</v>
      </c>
    </row>
    <row r="14" spans="1:3">
      <c r="A14" s="4" t="s">
        <v>1114</v>
      </c>
      <c r="B14" s="6" t="n">
        <v>-3570</v>
      </c>
      <c r="C14" s="5" t="n">
        <v>-1254</v>
      </c>
    </row>
    <row r="15" spans="1:3">
      <c r="A15" s="4" t="s">
        <v>1115</v>
      </c>
    </row>
    <row r="16" spans="1:3">
      <c r="A16" s="3" t="s">
        <v>232</v>
      </c>
    </row>
    <row r="17" spans="1:3">
      <c r="A17" s="4" t="s">
        <v>1110</v>
      </c>
      <c r="B17" s="5" t="n">
        <v>10</v>
      </c>
    </row>
    <row r="18" spans="1:3">
      <c r="A18" s="4" t="s">
        <v>1111</v>
      </c>
      <c r="B18" s="9" t="n">
        <v>0.5</v>
      </c>
    </row>
    <row r="19" spans="1:3">
      <c r="A19" s="4" t="s">
        <v>1113</v>
      </c>
      <c r="B19" s="6" t="n">
        <v>41937</v>
      </c>
      <c r="C19" s="5" t="n">
        <v>15961</v>
      </c>
    </row>
    <row r="20" spans="1:3">
      <c r="A20" s="4" t="s">
        <v>1114</v>
      </c>
      <c r="B20" s="6" t="n">
        <v>3540</v>
      </c>
      <c r="C20" s="6" t="n">
        <v>150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6</v>
      </c>
      <c r="B1" s="2" t="s">
        <v>1</v>
      </c>
    </row>
    <row r="2" spans="1:4">
      <c r="B2" s="2" t="s">
        <v>436</v>
      </c>
      <c r="C2" s="2" t="s">
        <v>467</v>
      </c>
      <c r="D2" s="2" t="s">
        <v>601</v>
      </c>
    </row>
    <row r="3" spans="1:4">
      <c r="A3" s="3" t="s">
        <v>388</v>
      </c>
    </row>
    <row r="4" spans="1:4">
      <c r="A4" s="4" t="s">
        <v>1117</v>
      </c>
      <c r="D4" s="6" t="n">
        <v>284</v>
      </c>
    </row>
    <row r="5" spans="1:4">
      <c r="A5" s="4" t="s">
        <v>1118</v>
      </c>
      <c r="B5" s="4" t="s">
        <v>1119</v>
      </c>
    </row>
    <row r="6" spans="1:4">
      <c r="A6" s="4" t="s">
        <v>1120</v>
      </c>
    </row>
    <row r="7" spans="1:4">
      <c r="A7" s="3" t="s">
        <v>388</v>
      </c>
    </row>
    <row r="8" spans="1:4">
      <c r="A8" s="4" t="s">
        <v>1117</v>
      </c>
      <c r="B8" s="6" t="n">
        <v>187500000</v>
      </c>
    </row>
    <row r="9" spans="1:4">
      <c r="A9" s="4" t="s">
        <v>1121</v>
      </c>
      <c r="B9" s="4" t="s">
        <v>1122</v>
      </c>
    </row>
    <row r="10" spans="1:4">
      <c r="A10" s="4" t="s">
        <v>1123</v>
      </c>
    </row>
    <row r="11" spans="1:4">
      <c r="A11" s="3" t="s">
        <v>388</v>
      </c>
    </row>
    <row r="12" spans="1:4">
      <c r="A12" s="4" t="s">
        <v>1117</v>
      </c>
      <c r="B12" s="6" t="n">
        <v>187500000</v>
      </c>
    </row>
    <row r="13" spans="1:4">
      <c r="A13" s="4" t="s">
        <v>1121</v>
      </c>
      <c r="B13" s="4" t="s">
        <v>1124</v>
      </c>
    </row>
    <row r="14" spans="1:4">
      <c r="A14" s="4" t="s">
        <v>1125</v>
      </c>
    </row>
    <row r="15" spans="1:4">
      <c r="A15" s="3" t="s">
        <v>388</v>
      </c>
    </row>
    <row r="16" spans="1:4">
      <c r="A16" s="4" t="s">
        <v>1117</v>
      </c>
      <c r="B16" s="6" t="n">
        <v>125000000</v>
      </c>
    </row>
    <row r="17" spans="1:4">
      <c r="A17" s="4" t="s">
        <v>1121</v>
      </c>
      <c r="B17" s="4" t="s">
        <v>1126</v>
      </c>
    </row>
    <row r="18" spans="1:4">
      <c r="A18" s="4" t="s">
        <v>1127</v>
      </c>
    </row>
    <row r="19" spans="1:4">
      <c r="A19" s="3" t="s">
        <v>388</v>
      </c>
    </row>
    <row r="20" spans="1:4">
      <c r="A20" s="4" t="s">
        <v>1117</v>
      </c>
      <c r="B20" s="6" t="n">
        <v>125000000</v>
      </c>
    </row>
    <row r="21" spans="1:4">
      <c r="A21" s="4" t="s">
        <v>1121</v>
      </c>
      <c r="B21" s="4" t="s">
        <v>1128</v>
      </c>
    </row>
    <row r="22" spans="1:4">
      <c r="A22" s="4" t="s">
        <v>1129</v>
      </c>
    </row>
    <row r="23" spans="1:4">
      <c r="A23" s="3" t="s">
        <v>388</v>
      </c>
    </row>
    <row r="24" spans="1:4">
      <c r="A24" s="4" t="s">
        <v>1117</v>
      </c>
      <c r="B24" s="6" t="n">
        <v>125000000</v>
      </c>
    </row>
    <row r="25" spans="1:4">
      <c r="A25" s="4" t="s">
        <v>1121</v>
      </c>
      <c r="B25" s="4" t="s">
        <v>1130</v>
      </c>
    </row>
    <row r="26" spans="1:4">
      <c r="A26" s="4" t="s">
        <v>1131</v>
      </c>
    </row>
    <row r="27" spans="1:4">
      <c r="A27" s="3" t="s">
        <v>388</v>
      </c>
    </row>
    <row r="28" spans="1:4">
      <c r="A28" s="4" t="s">
        <v>1132</v>
      </c>
      <c r="B28" s="6" t="n">
        <v>-2550000</v>
      </c>
      <c r="C28" s="6" t="n">
        <v>-3663000</v>
      </c>
    </row>
    <row r="29" spans="1:4">
      <c r="A29" s="4" t="s">
        <v>1133</v>
      </c>
      <c r="B29" s="4" t="s">
        <v>1134</v>
      </c>
    </row>
    <row r="30" spans="1:4">
      <c r="A30" s="4" t="s">
        <v>1135</v>
      </c>
    </row>
    <row r="31" spans="1:4">
      <c r="A31" s="3" t="s">
        <v>388</v>
      </c>
    </row>
    <row r="32" spans="1:4">
      <c r="A32" s="4" t="s">
        <v>1132</v>
      </c>
      <c r="B32" s="6" t="n">
        <v>2430000</v>
      </c>
      <c r="C32" s="6" t="n">
        <v>1177000</v>
      </c>
    </row>
    <row r="33" spans="1:4">
      <c r="A33" s="4" t="s">
        <v>1136</v>
      </c>
      <c r="B33" s="4" t="s">
        <v>113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16"/>
  </cols>
  <sheetData>
    <row r="1" spans="1:2">
      <c r="A1" s="1" t="s">
        <v>1137</v>
      </c>
      <c r="B1" s="2" t="s">
        <v>1</v>
      </c>
    </row>
    <row r="2" spans="1:2">
      <c r="B2" s="2" t="s">
        <v>32</v>
      </c>
    </row>
    <row r="3" spans="1:2">
      <c r="A3" s="4" t="s">
        <v>1138</v>
      </c>
    </row>
    <row r="4" spans="1:2">
      <c r="A4" s="3" t="s">
        <v>1139</v>
      </c>
    </row>
    <row r="5" spans="1:2">
      <c r="A5" s="4" t="s">
        <v>1140</v>
      </c>
      <c r="B5" s="4" t="s">
        <v>1003</v>
      </c>
    </row>
    <row r="6" spans="1:2">
      <c r="A6" s="4" t="s">
        <v>1141</v>
      </c>
    </row>
    <row r="7" spans="1:2">
      <c r="A7" s="3" t="s">
        <v>1139</v>
      </c>
    </row>
    <row r="8" spans="1:2">
      <c r="A8" s="4" t="s">
        <v>1140</v>
      </c>
      <c r="B8" s="4" t="s">
        <v>1003</v>
      </c>
    </row>
    <row r="9" spans="1:2">
      <c r="A9" s="4" t="s">
        <v>1142</v>
      </c>
    </row>
    <row r="10" spans="1:2">
      <c r="A10" s="3" t="s">
        <v>1139</v>
      </c>
    </row>
    <row r="11" spans="1:2">
      <c r="A11" s="4" t="s">
        <v>1140</v>
      </c>
      <c r="B11" s="4" t="s">
        <v>1003</v>
      </c>
    </row>
    <row r="12" spans="1:2">
      <c r="A12" s="4" t="s">
        <v>1143</v>
      </c>
    </row>
    <row r="13" spans="1:2">
      <c r="A13" s="3" t="s">
        <v>1139</v>
      </c>
    </row>
    <row r="14" spans="1:2">
      <c r="A14" s="4" t="s">
        <v>1140</v>
      </c>
      <c r="B14" s="4" t="s">
        <v>100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1144</v>
      </c>
      <c r="B1" s="2" t="s">
        <v>1</v>
      </c>
    </row>
    <row r="2" spans="1:4">
      <c r="B2" s="2" t="s">
        <v>436</v>
      </c>
      <c r="C2" s="2" t="s">
        <v>566</v>
      </c>
      <c r="D2" s="2" t="s">
        <v>435</v>
      </c>
    </row>
    <row r="3" spans="1:4">
      <c r="A3" s="3" t="s">
        <v>236</v>
      </c>
    </row>
    <row r="4" spans="1:4">
      <c r="A4" s="4" t="s">
        <v>1145</v>
      </c>
      <c r="B4" s="6" t="n">
        <v>179662</v>
      </c>
      <c r="C4" s="6" t="n">
        <v>4335</v>
      </c>
      <c r="D4" s="6" t="n">
        <v>23873</v>
      </c>
    </row>
    <row r="5" spans="1:4">
      <c r="A5" s="4" t="s">
        <v>1146</v>
      </c>
      <c r="B5" s="5" t="n">
        <v>44121</v>
      </c>
      <c r="C5" s="5" t="n">
        <v>1244</v>
      </c>
      <c r="D5" s="5" t="n">
        <v>2815</v>
      </c>
    </row>
    <row r="6" spans="1:4">
      <c r="A6" s="4" t="s">
        <v>1147</v>
      </c>
      <c r="B6" s="5" t="n">
        <v>4257</v>
      </c>
      <c r="C6" s="5" t="n">
        <v>2949</v>
      </c>
      <c r="D6" s="5" t="n">
        <v>1650</v>
      </c>
    </row>
    <row r="7" spans="1:4">
      <c r="A7" s="4" t="s">
        <v>1148</v>
      </c>
      <c r="B7" s="5" t="n">
        <v>177531</v>
      </c>
      <c r="C7" s="5" t="n">
        <v>115120</v>
      </c>
      <c r="D7" s="5" t="n">
        <v>61131</v>
      </c>
    </row>
    <row r="8" spans="1:4">
      <c r="A8" s="4" t="s">
        <v>1149</v>
      </c>
      <c r="B8" s="5" t="n">
        <v>405571</v>
      </c>
      <c r="C8" s="6" t="n">
        <v>123648</v>
      </c>
      <c r="D8" s="5" t="n">
        <v>89469</v>
      </c>
    </row>
    <row r="9" spans="1:4">
      <c r="A9" s="4" t="s">
        <v>1150</v>
      </c>
      <c r="B9" s="6" t="n">
        <v>13200</v>
      </c>
      <c r="D9" s="6" t="n">
        <v>5000</v>
      </c>
    </row>
    <row r="10" spans="1:4">
      <c r="A10" s="4" t="s">
        <v>1151</v>
      </c>
      <c r="C10" s="5"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152</v>
      </c>
      <c r="B1" s="2" t="s">
        <v>1</v>
      </c>
    </row>
    <row r="2" spans="1:4">
      <c r="B2" s="2" t="s">
        <v>1153</v>
      </c>
      <c r="C2" s="2" t="s">
        <v>1154</v>
      </c>
      <c r="D2" s="2" t="s">
        <v>1155</v>
      </c>
    </row>
    <row r="3" spans="1:4">
      <c r="A3" s="3" t="s">
        <v>236</v>
      </c>
    </row>
    <row r="4" spans="1:4">
      <c r="A4" s="4" t="s">
        <v>1156</v>
      </c>
      <c r="B4" s="5" t="n">
        <v>47079</v>
      </c>
      <c r="C4" s="5" t="n">
        <v>29490</v>
      </c>
      <c r="D4" s="5" t="n">
        <v>25473</v>
      </c>
    </row>
    <row r="5" spans="1:4">
      <c r="A5" s="4" t="s">
        <v>1157</v>
      </c>
      <c r="B5" s="5" t="n">
        <v>-10716</v>
      </c>
      <c r="C5" s="5" t="n">
        <v>-1972</v>
      </c>
      <c r="D5" s="5" t="n">
        <v>-2141</v>
      </c>
    </row>
    <row r="6" spans="1:4">
      <c r="A6" s="4" t="s">
        <v>1158</v>
      </c>
      <c r="B6" s="5" t="n">
        <v>11904</v>
      </c>
      <c r="C6" s="5" t="n">
        <v>12386</v>
      </c>
      <c r="D6" s="5" t="n">
        <v>7500</v>
      </c>
    </row>
    <row r="7" spans="1:4">
      <c r="A7" s="4" t="s">
        <v>1159</v>
      </c>
      <c r="B7" s="5" t="n">
        <v>48503</v>
      </c>
      <c r="C7" s="5" t="n">
        <v>11278</v>
      </c>
      <c r="D7" s="5" t="n">
        <v>3168</v>
      </c>
    </row>
    <row r="8" spans="1:4">
      <c r="A8" s="4" t="s">
        <v>1160</v>
      </c>
      <c r="B8" s="5" t="n">
        <v>-3508</v>
      </c>
      <c r="C8" s="5" t="n">
        <v>-2727</v>
      </c>
      <c r="D8" s="5" t="n">
        <v>-2234</v>
      </c>
    </row>
    <row r="9" spans="1:4">
      <c r="A9" s="4" t="s">
        <v>1161</v>
      </c>
      <c r="B9" s="5" t="n">
        <v>-21</v>
      </c>
      <c r="C9" s="5" t="n">
        <v>-1376</v>
      </c>
      <c r="D9" s="5" t="n">
        <v>-2276</v>
      </c>
    </row>
    <row r="10" spans="1:4">
      <c r="A10" s="4" t="s">
        <v>1162</v>
      </c>
      <c r="B10" s="5" t="n">
        <v>93241</v>
      </c>
      <c r="C10" s="5" t="n">
        <v>47079</v>
      </c>
      <c r="D10" s="5" t="n">
        <v>29490</v>
      </c>
    </row>
    <row r="11" spans="1:4">
      <c r="A11" s="4" t="s">
        <v>1163</v>
      </c>
      <c r="B11" s="5" t="n">
        <v>27197</v>
      </c>
      <c r="C11" s="5" t="n">
        <v>15744</v>
      </c>
      <c r="D11" s="5" t="n">
        <v>12493</v>
      </c>
    </row>
    <row r="12" spans="1:4">
      <c r="A12" s="4" t="s">
        <v>1164</v>
      </c>
      <c r="B12" s="5" t="n">
        <v>66044</v>
      </c>
      <c r="C12" s="5" t="n">
        <v>31335</v>
      </c>
      <c r="D12" s="5" t="n">
        <v>16997</v>
      </c>
    </row>
    <row r="13" spans="1:4">
      <c r="A13" s="4" t="s">
        <v>1165</v>
      </c>
    </row>
    <row r="14" spans="1:4">
      <c r="A14" s="3" t="s">
        <v>236</v>
      </c>
    </row>
    <row r="15" spans="1:4">
      <c r="A15" s="4" t="s">
        <v>1166</v>
      </c>
      <c r="B15" s="5" t="n">
        <v>27987</v>
      </c>
      <c r="C15" s="5" t="n">
        <v>18441</v>
      </c>
      <c r="D15" s="5" t="n">
        <v>17552</v>
      </c>
    </row>
    <row r="16" spans="1:4">
      <c r="A16" s="4" t="s">
        <v>1167</v>
      </c>
      <c r="B16" s="5" t="n">
        <v>-5138</v>
      </c>
      <c r="C16" s="5" t="n">
        <v>-1778</v>
      </c>
      <c r="D16" s="5" t="n">
        <v>-1397</v>
      </c>
    </row>
    <row r="17" spans="1:4">
      <c r="A17" s="4" t="s">
        <v>1168</v>
      </c>
      <c r="B17" s="5" t="n">
        <v>7577</v>
      </c>
      <c r="C17" s="5" t="n">
        <v>6658</v>
      </c>
      <c r="D17" s="5" t="n">
        <v>4242</v>
      </c>
    </row>
    <row r="18" spans="1:4">
      <c r="A18" s="4" t="s">
        <v>1169</v>
      </c>
      <c r="B18" s="5" t="n">
        <v>30474</v>
      </c>
      <c r="C18" s="5" t="n">
        <v>6892</v>
      </c>
      <c r="D18" s="5" t="n">
        <v>1432</v>
      </c>
    </row>
    <row r="19" spans="1:4">
      <c r="A19" s="4" t="s">
        <v>1170</v>
      </c>
      <c r="B19" s="5" t="n">
        <v>-2256</v>
      </c>
      <c r="C19" s="5" t="n">
        <v>-1800</v>
      </c>
      <c r="D19" s="5" t="n">
        <v>-1412</v>
      </c>
    </row>
    <row r="20" spans="1:4">
      <c r="A20" s="4" t="s">
        <v>1171</v>
      </c>
      <c r="B20" s="5" t="n">
        <v>-15</v>
      </c>
      <c r="C20" s="5" t="n">
        <v>-426</v>
      </c>
      <c r="D20" s="5" t="n">
        <v>-1976</v>
      </c>
    </row>
    <row r="21" spans="1:4">
      <c r="A21" s="4" t="s">
        <v>1172</v>
      </c>
      <c r="B21" s="5" t="n">
        <v>58629</v>
      </c>
      <c r="C21" s="5" t="n">
        <v>27987</v>
      </c>
      <c r="D21" s="5" t="n">
        <v>18441</v>
      </c>
    </row>
    <row r="22" spans="1:4">
      <c r="A22" s="4" t="s">
        <v>1173</v>
      </c>
      <c r="B22" s="5" t="n">
        <v>16742</v>
      </c>
      <c r="C22" s="5" t="n">
        <v>8987</v>
      </c>
      <c r="D22" s="5" t="n">
        <v>7440</v>
      </c>
    </row>
    <row r="23" spans="1:4">
      <c r="A23" s="4" t="s">
        <v>1174</v>
      </c>
      <c r="B23" s="5" t="n">
        <v>41887</v>
      </c>
      <c r="C23" s="5" t="n">
        <v>19000</v>
      </c>
      <c r="D23" s="5" t="n">
        <v>11001</v>
      </c>
    </row>
    <row r="24" spans="1:4">
      <c r="A24" s="4" t="s">
        <v>1175</v>
      </c>
    </row>
    <row r="25" spans="1:4">
      <c r="A25" s="3" t="s">
        <v>236</v>
      </c>
    </row>
    <row r="26" spans="1:4">
      <c r="A26" s="4" t="s">
        <v>1176</v>
      </c>
      <c r="B26" s="5" t="n">
        <v>59409</v>
      </c>
      <c r="C26" s="5" t="n">
        <v>35730</v>
      </c>
      <c r="D26" s="5" t="n">
        <v>26576</v>
      </c>
    </row>
    <row r="27" spans="1:4">
      <c r="A27" s="4" t="s">
        <v>1177</v>
      </c>
      <c r="B27" s="5" t="n">
        <v>-14257</v>
      </c>
      <c r="C27" s="5" t="n">
        <v>-2091</v>
      </c>
      <c r="D27" s="5" t="n">
        <v>536</v>
      </c>
    </row>
    <row r="28" spans="1:4">
      <c r="A28" s="4" t="s">
        <v>1178</v>
      </c>
      <c r="B28" s="5" t="n">
        <v>12889</v>
      </c>
      <c r="C28" s="5" t="n">
        <v>17255</v>
      </c>
      <c r="D28" s="5" t="n">
        <v>10240</v>
      </c>
    </row>
    <row r="29" spans="1:4">
      <c r="A29" s="4" t="s">
        <v>1179</v>
      </c>
      <c r="B29" s="5" t="n">
        <v>55367</v>
      </c>
      <c r="C29" s="5" t="n">
        <v>14935</v>
      </c>
      <c r="D29" s="5" t="n">
        <v>3121</v>
      </c>
    </row>
    <row r="30" spans="1:4">
      <c r="A30" s="4" t="s">
        <v>1180</v>
      </c>
      <c r="B30" s="5" t="n">
        <v>-4534</v>
      </c>
      <c r="C30" s="5" t="n">
        <v>-3621</v>
      </c>
      <c r="D30" s="5" t="n">
        <v>-2941</v>
      </c>
    </row>
    <row r="31" spans="1:4">
      <c r="A31" s="4" t="s">
        <v>1181</v>
      </c>
      <c r="B31" s="5" t="n">
        <v>-33</v>
      </c>
      <c r="C31" s="5" t="n">
        <v>-2799</v>
      </c>
      <c r="D31" s="5" t="n">
        <v>-1802</v>
      </c>
    </row>
    <row r="32" spans="1:4">
      <c r="A32" s="4" t="s">
        <v>1182</v>
      </c>
      <c r="B32" s="5" t="n">
        <v>108841</v>
      </c>
      <c r="C32" s="5" t="n">
        <v>59409</v>
      </c>
      <c r="D32" s="5" t="n">
        <v>35730</v>
      </c>
    </row>
    <row r="33" spans="1:4">
      <c r="A33" s="4" t="s">
        <v>1183</v>
      </c>
      <c r="B33" s="5" t="n">
        <v>33169</v>
      </c>
      <c r="C33" s="5" t="n">
        <v>21078</v>
      </c>
      <c r="D33" s="5" t="n">
        <v>16704</v>
      </c>
    </row>
    <row r="34" spans="1:4">
      <c r="A34" s="4" t="s">
        <v>1184</v>
      </c>
      <c r="B34" s="5" t="n">
        <v>75672</v>
      </c>
      <c r="C34" s="5" t="n">
        <v>38331</v>
      </c>
      <c r="D34" s="5" t="n">
        <v>19026</v>
      </c>
    </row>
    <row r="35" spans="1:4">
      <c r="A35" s="4" t="s">
        <v>1185</v>
      </c>
    </row>
    <row r="36" spans="1:4">
      <c r="A36" s="3" t="s">
        <v>236</v>
      </c>
    </row>
    <row r="37" spans="1:4">
      <c r="A37" s="4" t="s">
        <v>1166</v>
      </c>
      <c r="B37" s="5" t="n">
        <v>9190</v>
      </c>
      <c r="C37" s="5" t="n">
        <v>5094</v>
      </c>
      <c r="D37" s="5" t="n">
        <v>3492</v>
      </c>
    </row>
    <row r="38" spans="1:4">
      <c r="A38" s="4" t="s">
        <v>1167</v>
      </c>
      <c r="B38" s="5" t="n">
        <v>-3201</v>
      </c>
      <c r="C38" s="5" t="n">
        <v>154</v>
      </c>
      <c r="D38" s="5" t="n">
        <v>-833</v>
      </c>
    </row>
    <row r="39" spans="1:4">
      <c r="A39" s="4" t="s">
        <v>1168</v>
      </c>
      <c r="B39" s="5" t="n">
        <v>2179</v>
      </c>
      <c r="C39" s="5" t="n">
        <v>2852</v>
      </c>
      <c r="D39" s="5" t="n">
        <v>1551</v>
      </c>
    </row>
    <row r="40" spans="1:4">
      <c r="A40" s="4" t="s">
        <v>1169</v>
      </c>
      <c r="B40" s="5" t="n">
        <v>8801</v>
      </c>
      <c r="C40" s="5" t="n">
        <v>1897</v>
      </c>
      <c r="D40" s="5" t="n">
        <v>1216</v>
      </c>
    </row>
    <row r="41" spans="1:4">
      <c r="A41" s="4" t="s">
        <v>1170</v>
      </c>
      <c r="B41" s="5" t="n">
        <v>-497</v>
      </c>
      <c r="C41" s="5" t="n">
        <v>-324</v>
      </c>
      <c r="D41" s="5" t="n">
        <v>-332</v>
      </c>
    </row>
    <row r="42" spans="1:4">
      <c r="A42" s="4" t="s">
        <v>1171</v>
      </c>
      <c r="C42" s="5" t="n">
        <v>-483</v>
      </c>
    </row>
    <row r="43" spans="1:4">
      <c r="A43" s="4" t="s">
        <v>1172</v>
      </c>
      <c r="B43" s="5" t="n">
        <v>16472</v>
      </c>
      <c r="C43" s="5" t="n">
        <v>9190</v>
      </c>
      <c r="D43" s="5" t="n">
        <v>5094</v>
      </c>
    </row>
    <row r="44" spans="1:4">
      <c r="A44" s="4" t="s">
        <v>1173</v>
      </c>
      <c r="B44" s="5" t="n">
        <v>4927</v>
      </c>
      <c r="C44" s="5" t="n">
        <v>3244</v>
      </c>
      <c r="D44" s="5" t="n">
        <v>2269</v>
      </c>
    </row>
    <row r="45" spans="1:4">
      <c r="A45" s="4" t="s">
        <v>1174</v>
      </c>
      <c r="B45" s="5" t="n">
        <v>11545</v>
      </c>
      <c r="C45" s="5" t="n">
        <v>5946</v>
      </c>
      <c r="D45" s="5" t="n">
        <v>282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s>
  <sheetData>
    <row r="1" spans="1:4">
      <c r="A1" s="1" t="s">
        <v>1186</v>
      </c>
      <c r="B1" s="2" t="s">
        <v>1</v>
      </c>
    </row>
    <row r="2" spans="1:4">
      <c r="B2" s="2" t="s">
        <v>1187</v>
      </c>
      <c r="C2" s="2" t="s">
        <v>1188</v>
      </c>
      <c r="D2" s="2" t="s">
        <v>1189</v>
      </c>
    </row>
    <row r="3" spans="1:4">
      <c r="A3" s="3" t="s">
        <v>236</v>
      </c>
    </row>
    <row r="4" spans="1:4">
      <c r="A4" s="4" t="s">
        <v>1190</v>
      </c>
      <c r="B4" s="5" t="n">
        <v>66044</v>
      </c>
      <c r="C4" s="5" t="n">
        <v>31335</v>
      </c>
      <c r="D4" s="5" t="n">
        <v>16997</v>
      </c>
    </row>
    <row r="5" spans="1:4">
      <c r="A5" s="4" t="s">
        <v>1191</v>
      </c>
      <c r="B5" s="5" t="n">
        <v>11904</v>
      </c>
      <c r="C5" s="5" t="n">
        <v>12386</v>
      </c>
      <c r="D5" s="5" t="n">
        <v>7500</v>
      </c>
    </row>
    <row r="6" spans="1:4">
      <c r="A6" s="4" t="s">
        <v>1192</v>
      </c>
      <c r="B6" s="4" t="s">
        <v>510</v>
      </c>
    </row>
    <row r="7" spans="1:4">
      <c r="A7" s="4" t="s">
        <v>1193</v>
      </c>
      <c r="B7" s="7" t="n">
        <v>1103.5</v>
      </c>
    </row>
    <row r="8" spans="1:4">
      <c r="A8" s="4" t="s">
        <v>1194</v>
      </c>
      <c r="B8" s="6" t="n">
        <v>1749</v>
      </c>
    </row>
    <row r="9" spans="1:4">
      <c r="A9" s="4" t="s">
        <v>1195</v>
      </c>
      <c r="B9" s="4" t="s">
        <v>510</v>
      </c>
    </row>
    <row r="10" spans="1:4">
      <c r="A10" s="4" t="s">
        <v>1196</v>
      </c>
      <c r="B10" s="5" t="n">
        <v>-10716</v>
      </c>
      <c r="C10" s="5" t="n">
        <v>-1972</v>
      </c>
      <c r="D10" s="5" t="n">
        <v>-2141</v>
      </c>
    </row>
    <row r="11" spans="1:4">
      <c r="A11" s="4" t="s">
        <v>289</v>
      </c>
    </row>
    <row r="12" spans="1:4">
      <c r="A12" s="3" t="s">
        <v>236</v>
      </c>
    </row>
    <row r="13" spans="1:4">
      <c r="A13" s="4" t="s">
        <v>1190</v>
      </c>
      <c r="B13" s="5" t="n">
        <v>66044</v>
      </c>
      <c r="C13" s="5" t="n">
        <v>31335</v>
      </c>
    </row>
    <row r="14" spans="1:4">
      <c r="A14" s="4" t="s">
        <v>1197</v>
      </c>
      <c r="B14" s="5" t="n">
        <v>34709</v>
      </c>
    </row>
    <row r="15" spans="1:4">
      <c r="A15" s="4" t="s">
        <v>1168</v>
      </c>
      <c r="B15" s="5" t="n">
        <v>11904</v>
      </c>
    </row>
    <row r="16" spans="1:4">
      <c r="A16" s="4" t="s">
        <v>1191</v>
      </c>
      <c r="B16" s="5" t="n">
        <v>11904</v>
      </c>
      <c r="C16" s="5" t="n">
        <v>12386</v>
      </c>
      <c r="D16" s="5" t="n">
        <v>7500</v>
      </c>
    </row>
    <row r="17" spans="1:4">
      <c r="A17" s="4" t="s">
        <v>1169</v>
      </c>
      <c r="B17" s="5" t="n">
        <v>41069</v>
      </c>
    </row>
    <row r="18" spans="1:4">
      <c r="A18" s="4" t="s">
        <v>1167</v>
      </c>
      <c r="B18" s="5" t="n">
        <v>9303</v>
      </c>
    </row>
    <row r="19" spans="1:4">
      <c r="A19" s="4" t="s">
        <v>1198</v>
      </c>
      <c r="B19" s="5" t="n">
        <v>8961</v>
      </c>
    </row>
    <row r="20" spans="1:4">
      <c r="A20" s="4" t="s">
        <v>1196</v>
      </c>
      <c r="B20" s="5" t="n">
        <v>-10716</v>
      </c>
      <c r="C20" s="5" t="n">
        <v>-1972</v>
      </c>
      <c r="D20" s="5" t="n">
        <v>-214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99</v>
      </c>
      <c r="B1" s="2" t="s">
        <v>1</v>
      </c>
    </row>
    <row r="2" spans="1:7">
      <c r="B2" s="2" t="s">
        <v>32</v>
      </c>
      <c r="C2" s="2" t="s">
        <v>33</v>
      </c>
      <c r="D2" s="2" t="s">
        <v>34</v>
      </c>
      <c r="E2" s="2" t="s">
        <v>32</v>
      </c>
      <c r="F2" s="2" t="s">
        <v>33</v>
      </c>
      <c r="G2" s="2" t="s">
        <v>34</v>
      </c>
    </row>
    <row r="3" spans="1:7">
      <c r="A3" s="3" t="s">
        <v>236</v>
      </c>
    </row>
    <row r="4" spans="1:7">
      <c r="A4" s="4" t="s">
        <v>1200</v>
      </c>
      <c r="E4" s="6" t="n">
        <v>4733751</v>
      </c>
      <c r="F4" s="6" t="n">
        <v>1866923</v>
      </c>
      <c r="G4" s="6" t="n">
        <v>892576</v>
      </c>
    </row>
    <row r="5" spans="1:7">
      <c r="A5" s="4" t="s">
        <v>1201</v>
      </c>
      <c r="E5" s="5" t="n">
        <v>-1318059</v>
      </c>
      <c r="F5" s="5" t="n">
        <v>-667438</v>
      </c>
      <c r="G5" s="5" t="n">
        <v>-307907</v>
      </c>
    </row>
    <row r="6" spans="1:7">
      <c r="A6" s="4" t="s">
        <v>1148</v>
      </c>
      <c r="E6" s="5" t="n">
        <v>-1143083</v>
      </c>
      <c r="F6" s="5" t="n">
        <v>-516243</v>
      </c>
      <c r="G6" s="5" t="n">
        <v>-274384</v>
      </c>
    </row>
    <row r="7" spans="1:7">
      <c r="A7" s="4" t="s">
        <v>505</v>
      </c>
      <c r="E7" s="5" t="n">
        <v>-269756</v>
      </c>
      <c r="F7" s="5" t="n">
        <v>-35933</v>
      </c>
    </row>
    <row r="8" spans="1:7">
      <c r="A8" s="4" t="s">
        <v>1202</v>
      </c>
      <c r="E8" s="5" t="n">
        <v>2002853</v>
      </c>
      <c r="F8" s="5" t="n">
        <v>647309</v>
      </c>
      <c r="G8" s="5" t="n">
        <v>310285</v>
      </c>
    </row>
    <row r="9" spans="1:7">
      <c r="A9" s="4" t="s">
        <v>1203</v>
      </c>
      <c r="E9" s="5" t="n">
        <v>-1012369</v>
      </c>
      <c r="F9" s="5" t="n">
        <v>-280562</v>
      </c>
      <c r="G9" s="5" t="n">
        <v>-151146</v>
      </c>
    </row>
    <row r="10" spans="1:7">
      <c r="A10" s="4" t="s">
        <v>1204</v>
      </c>
      <c r="B10" s="6" t="n">
        <v>366747</v>
      </c>
      <c r="C10" s="6" t="n">
        <v>159139</v>
      </c>
      <c r="D10" s="6" t="n">
        <v>181767</v>
      </c>
      <c r="E10" s="6" t="n">
        <v>990484</v>
      </c>
      <c r="F10" s="6" t="n">
        <v>366747</v>
      </c>
      <c r="G10" s="6" t="n">
        <v>159139</v>
      </c>
    </row>
    <row r="11" spans="1:7">
      <c r="A11" s="4" t="s">
        <v>1205</v>
      </c>
      <c r="B11" s="5" t="n">
        <v>366747</v>
      </c>
      <c r="C11" s="5" t="n">
        <v>159139</v>
      </c>
      <c r="D11" s="5" t="n">
        <v>181767</v>
      </c>
    </row>
    <row r="12" spans="1:7">
      <c r="A12" s="4" t="s">
        <v>1206</v>
      </c>
      <c r="B12" s="5" t="n">
        <v>-112651</v>
      </c>
      <c r="C12" s="5" t="n">
        <v>-75370</v>
      </c>
      <c r="D12" s="5" t="n">
        <v>-49496</v>
      </c>
    </row>
    <row r="13" spans="1:7">
      <c r="A13" s="4" t="s">
        <v>1207</v>
      </c>
      <c r="B13" s="5" t="n">
        <v>201479</v>
      </c>
      <c r="C13" s="5" t="n">
        <v>7899</v>
      </c>
      <c r="D13" s="5" t="n">
        <v>-62670</v>
      </c>
    </row>
    <row r="14" spans="1:7">
      <c r="A14" s="4" t="s">
        <v>1208</v>
      </c>
      <c r="B14" s="5" t="n">
        <v>206179</v>
      </c>
      <c r="C14" s="5" t="n">
        <v>94151</v>
      </c>
      <c r="D14" s="5" t="n">
        <v>3603</v>
      </c>
    </row>
    <row r="15" spans="1:7">
      <c r="A15" s="4" t="s">
        <v>1209</v>
      </c>
      <c r="B15" s="5" t="n">
        <v>63297</v>
      </c>
      <c r="C15" s="5" t="n">
        <v>17128</v>
      </c>
      <c r="D15" s="5" t="n">
        <v>5331</v>
      </c>
    </row>
    <row r="16" spans="1:7">
      <c r="A16" s="4" t="s">
        <v>1210</v>
      </c>
      <c r="B16" s="5" t="n">
        <v>94673</v>
      </c>
      <c r="C16" s="5" t="n">
        <v>51414</v>
      </c>
      <c r="D16" s="5" t="n">
        <v>45012</v>
      </c>
    </row>
    <row r="17" spans="1:7">
      <c r="A17" s="4" t="s">
        <v>1211</v>
      </c>
      <c r="B17" s="5" t="n">
        <v>-198956</v>
      </c>
      <c r="C17" s="5" t="n">
        <v>-20598</v>
      </c>
      <c r="D17" s="5" t="n">
        <v>9762</v>
      </c>
    </row>
    <row r="18" spans="1:7">
      <c r="A18" s="4" t="s">
        <v>1212</v>
      </c>
      <c r="B18" s="5" t="n">
        <v>38124</v>
      </c>
      <c r="C18" s="5" t="n">
        <v>15914</v>
      </c>
      <c r="D18" s="5" t="n">
        <v>18217</v>
      </c>
    </row>
    <row r="19" spans="1:7">
      <c r="A19" s="4" t="s">
        <v>1213</v>
      </c>
      <c r="B19" s="5" t="n">
        <v>-104871</v>
      </c>
      <c r="C19" s="5" t="n">
        <v>-14492</v>
      </c>
      <c r="D19" s="5" t="n">
        <v>402</v>
      </c>
    </row>
    <row r="20" spans="1:7">
      <c r="A20" s="4" t="s">
        <v>1169</v>
      </c>
      <c r="B20" s="5" t="n">
        <v>525547</v>
      </c>
      <c r="C20" s="5" t="n">
        <v>88280</v>
      </c>
      <c r="D20" s="5" t="n">
        <v>17004</v>
      </c>
    </row>
    <row r="21" spans="1:7">
      <c r="A21" s="4" t="s">
        <v>1171</v>
      </c>
      <c r="B21" s="5" t="n">
        <v>-220</v>
      </c>
      <c r="C21" s="5" t="n">
        <v>-7544</v>
      </c>
    </row>
    <row r="22" spans="1:7">
      <c r="A22" s="4" t="s">
        <v>1171</v>
      </c>
      <c r="D22" s="5" t="n">
        <v>845</v>
      </c>
    </row>
    <row r="23" spans="1:7">
      <c r="A23" s="4" t="s">
        <v>1214</v>
      </c>
      <c r="B23" s="5" t="n">
        <v>-88864</v>
      </c>
      <c r="C23" s="5" t="n">
        <v>50826</v>
      </c>
      <c r="D23" s="5" t="n">
        <v>-10638</v>
      </c>
    </row>
    <row r="24" spans="1:7">
      <c r="A24" s="4" t="s">
        <v>1215</v>
      </c>
      <c r="B24" s="6" t="n">
        <v>990484</v>
      </c>
      <c r="C24" s="6" t="n">
        <v>366747</v>
      </c>
      <c r="D24" s="6" t="n">
        <v>15913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8"/>
    <col customWidth="1" max="3" min="3" width="28"/>
    <col customWidth="1" max="4" min="4" width="28"/>
  </cols>
  <sheetData>
    <row r="1" spans="1:4">
      <c r="A1" s="1" t="s">
        <v>1216</v>
      </c>
      <c r="B1" s="2" t="s">
        <v>1</v>
      </c>
    </row>
    <row r="2" spans="1:4">
      <c r="B2" s="2" t="s">
        <v>1217</v>
      </c>
      <c r="C2" s="2" t="s">
        <v>1218</v>
      </c>
      <c r="D2" s="2" t="s">
        <v>1219</v>
      </c>
    </row>
    <row r="3" spans="1:4">
      <c r="A3" s="4" t="s">
        <v>1165</v>
      </c>
    </row>
    <row r="4" spans="1:4">
      <c r="A4" s="3" t="s">
        <v>236</v>
      </c>
    </row>
    <row r="5" spans="1:4">
      <c r="A5" s="4" t="s">
        <v>1220</v>
      </c>
      <c r="B5" s="9" t="n">
        <v>66.34</v>
      </c>
      <c r="C5" s="9" t="n">
        <v>52.6</v>
      </c>
      <c r="D5" s="9" t="n">
        <v>42.02</v>
      </c>
    </row>
    <row r="6" spans="1:4">
      <c r="A6" s="4" t="s">
        <v>1175</v>
      </c>
    </row>
    <row r="7" spans="1:4">
      <c r="A7" s="3" t="s">
        <v>236</v>
      </c>
    </row>
    <row r="8" spans="1:4">
      <c r="A8" s="4" t="s">
        <v>1221</v>
      </c>
      <c r="B8" s="9" t="n">
        <v>3.5</v>
      </c>
      <c r="C8" s="9" t="n">
        <v>3.17</v>
      </c>
      <c r="D8" s="9" t="n">
        <v>1.22</v>
      </c>
    </row>
    <row r="9" spans="1:4">
      <c r="A9" s="4" t="s">
        <v>1185</v>
      </c>
    </row>
    <row r="10" spans="1:4">
      <c r="A10" s="3" t="s">
        <v>236</v>
      </c>
    </row>
    <row r="11" spans="1:4">
      <c r="A11" s="4" t="s">
        <v>1220</v>
      </c>
      <c r="B11" s="9" t="n">
        <v>28.15</v>
      </c>
      <c r="C11" s="9" t="n">
        <v>22.47</v>
      </c>
      <c r="D11" s="9" t="n">
        <v>14.5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3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3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3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3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3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3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3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32</v>
      </c>
      <c r="C2" s="2" t="s">
        <v>33</v>
      </c>
      <c r="D2" s="2" t="s">
        <v>34</v>
      </c>
    </row>
    <row r="3" spans="1:4">
      <c r="A3" s="3" t="s">
        <v>35</v>
      </c>
    </row>
    <row r="4" spans="1:4">
      <c r="A4" s="4" t="s">
        <v>36</v>
      </c>
      <c r="B4" s="6" t="n">
        <v>164925</v>
      </c>
      <c r="C4" s="6" t="n">
        <v>104399</v>
      </c>
      <c r="D4" s="6" t="n">
        <v>66609</v>
      </c>
    </row>
    <row r="5" spans="1:4">
      <c r="A5" s="4" t="s">
        <v>37</v>
      </c>
      <c r="B5" s="5" t="n">
        <v>-33958</v>
      </c>
      <c r="C5" s="5" t="n">
        <v>-22416</v>
      </c>
      <c r="D5" s="5" t="n">
        <v>-12937</v>
      </c>
    </row>
    <row r="6" spans="1:4">
      <c r="A6" s="4" t="s">
        <v>38</v>
      </c>
      <c r="B6" s="5" t="n">
        <v>-8633</v>
      </c>
    </row>
    <row r="7" spans="1:4">
      <c r="A7" s="4" t="s">
        <v>39</v>
      </c>
      <c r="B7" s="5" t="n">
        <v>-9683</v>
      </c>
      <c r="C7" s="5" t="n">
        <v>-6613</v>
      </c>
      <c r="D7" s="5" t="n">
        <v>-4200</v>
      </c>
    </row>
    <row r="8" spans="1:4">
      <c r="A8" s="4" t="s">
        <v>40</v>
      </c>
      <c r="B8" s="5" t="n">
        <v>-27623</v>
      </c>
      <c r="C8" s="5" t="n">
        <v>-18345</v>
      </c>
      <c r="D8" s="5" t="n">
        <v>-12110</v>
      </c>
    </row>
    <row r="9" spans="1:4">
      <c r="A9" s="4" t="s">
        <v>41</v>
      </c>
      <c r="B9" s="5" t="n">
        <v>-67909</v>
      </c>
      <c r="C9" s="5" t="n">
        <v>-58361</v>
      </c>
      <c r="D9" s="5" t="n">
        <v>-48147</v>
      </c>
    </row>
    <row r="10" spans="1:4">
      <c r="A10" s="4" t="s">
        <v>42</v>
      </c>
      <c r="B10" s="5" t="n">
        <v>-43945</v>
      </c>
      <c r="C10" s="5" t="n">
        <v>-5583</v>
      </c>
      <c r="D10" s="5" t="n">
        <v>-10203</v>
      </c>
    </row>
    <row r="11" spans="1:4">
      <c r="A11" s="4" t="s">
        <v>43</v>
      </c>
      <c r="D11" s="5" t="n">
        <v>-30</v>
      </c>
    </row>
    <row r="12" spans="1:4">
      <c r="A12" s="4" t="s">
        <v>44</v>
      </c>
      <c r="B12" s="5" t="n">
        <v>-25405</v>
      </c>
      <c r="C12" s="5" t="n">
        <v>-13491</v>
      </c>
      <c r="D12" s="5" t="n">
        <v>-12219</v>
      </c>
    </row>
    <row r="13" spans="1:4">
      <c r="A13" s="4" t="s">
        <v>45</v>
      </c>
      <c r="B13" s="5" t="n">
        <v>-2428</v>
      </c>
    </row>
    <row r="14" spans="1:4">
      <c r="A14" s="4" t="s">
        <v>46</v>
      </c>
      <c r="B14" s="5" t="n">
        <v>-5</v>
      </c>
      <c r="C14" s="5" t="n">
        <v>-1461</v>
      </c>
    </row>
    <row r="15" spans="1:4">
      <c r="A15" s="4" t="s">
        <v>47</v>
      </c>
      <c r="B15" s="5" t="n">
        <v>40216</v>
      </c>
      <c r="C15" s="5" t="n">
        <v>-2894</v>
      </c>
      <c r="D15" s="5" t="n">
        <v>-12761</v>
      </c>
    </row>
    <row r="16" spans="1:4">
      <c r="A16" s="4" t="s">
        <v>48</v>
      </c>
      <c r="B16" s="5" t="n">
        <v>6838</v>
      </c>
      <c r="D16" s="5" t="n">
        <v>-390</v>
      </c>
    </row>
    <row r="17" spans="1:4">
      <c r="A17" s="4" t="s">
        <v>49</v>
      </c>
      <c r="B17" s="5" t="n">
        <v>-2435</v>
      </c>
    </row>
    <row r="18" spans="1:4">
      <c r="A18" s="4" t="s">
        <v>50</v>
      </c>
      <c r="B18" s="5" t="n">
        <v>-604</v>
      </c>
      <c r="C18" s="5" t="n">
        <v>457</v>
      </c>
      <c r="D18" s="5" t="n">
        <v>2399</v>
      </c>
    </row>
    <row r="19" spans="1:4">
      <c r="A19" s="4" t="s">
        <v>51</v>
      </c>
      <c r="B19" s="5" t="n">
        <v>-10649</v>
      </c>
      <c r="C19" s="5" t="n">
        <v>-24308</v>
      </c>
      <c r="D19" s="5" t="n">
        <v>-43989</v>
      </c>
    </row>
    <row r="20" spans="1:4">
      <c r="A20" s="4" t="s">
        <v>52</v>
      </c>
      <c r="B20" s="5" t="n">
        <v>-17490</v>
      </c>
      <c r="C20" s="5" t="n">
        <v>1873</v>
      </c>
      <c r="D20" s="5" t="n">
        <v>-1705</v>
      </c>
    </row>
    <row r="21" spans="1:4">
      <c r="A21" s="4" t="s">
        <v>53</v>
      </c>
      <c r="B21" s="5" t="n">
        <v>-28139</v>
      </c>
      <c r="C21" s="5" t="n">
        <v>-22435</v>
      </c>
      <c r="D21" s="5" t="n">
        <v>-45694</v>
      </c>
    </row>
    <row r="22" spans="1:4">
      <c r="A22" s="3" t="s">
        <v>54</v>
      </c>
    </row>
    <row r="23" spans="1:4">
      <c r="A23" s="4" t="s">
        <v>55</v>
      </c>
      <c r="B23" s="5" t="n">
        <v>428</v>
      </c>
      <c r="C23" s="5" t="n">
        <v>708</v>
      </c>
      <c r="D23" s="5" t="n">
        <v>-532</v>
      </c>
    </row>
    <row r="24" spans="1:4">
      <c r="A24" s="4" t="s">
        <v>56</v>
      </c>
      <c r="B24" s="5" t="n">
        <v>428</v>
      </c>
      <c r="C24" s="5" t="n">
        <v>708</v>
      </c>
      <c r="D24" s="5" t="n">
        <v>-532</v>
      </c>
    </row>
    <row r="25" spans="1:4">
      <c r="A25" s="4" t="s">
        <v>57</v>
      </c>
      <c r="B25" s="6" t="n">
        <v>-27711</v>
      </c>
      <c r="C25" s="6" t="n">
        <v>-21727</v>
      </c>
      <c r="D25" s="6" t="n">
        <v>-46226</v>
      </c>
    </row>
    <row r="26" spans="1:4">
      <c r="A26" s="3" t="s">
        <v>58</v>
      </c>
    </row>
    <row r="27" spans="1:4">
      <c r="A27" s="4" t="s">
        <v>59</v>
      </c>
      <c r="B27" s="7" t="n">
        <v>-5.4</v>
      </c>
      <c r="C27" s="7" t="n">
        <v>-17.9</v>
      </c>
      <c r="D27" s="7" t="n">
        <v>-52.5</v>
      </c>
    </row>
    <row r="28" spans="1:4">
      <c r="A28" s="4" t="s">
        <v>60</v>
      </c>
      <c r="B28" s="7" t="n">
        <v>-5.4</v>
      </c>
      <c r="C28" s="7" t="n">
        <v>-17.9</v>
      </c>
      <c r="D28" s="7" t="n">
        <v>-5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3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3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3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3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3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32</v>
      </c>
    </row>
    <row r="3" spans="1:2">
      <c r="A3" s="3" t="s">
        <v>19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32</v>
      </c>
    </row>
    <row r="3" spans="1:2">
      <c r="A3" s="3" t="s">
        <v>197</v>
      </c>
    </row>
    <row r="4" spans="1:2">
      <c r="A4" s="4" t="s">
        <v>196</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32</v>
      </c>
    </row>
    <row r="3" spans="1:2">
      <c r="A3" s="3" t="s">
        <v>19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32</v>
      </c>
    </row>
    <row r="3" spans="1:2">
      <c r="A3" s="3" t="s">
        <v>201</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32</v>
      </c>
    </row>
    <row r="3" spans="1:2">
      <c r="A3" s="3" t="s">
        <v>204</v>
      </c>
    </row>
    <row r="4" spans="1:2">
      <c r="A4" s="4" t="s">
        <v>203</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32</v>
      </c>
      <c r="C1" s="2" t="s">
        <v>33</v>
      </c>
    </row>
    <row r="2" spans="1:3">
      <c r="A2" s="3" t="s">
        <v>62</v>
      </c>
    </row>
    <row r="3" spans="1:3">
      <c r="A3" s="4" t="s">
        <v>63</v>
      </c>
      <c r="B3" s="6" t="n">
        <v>1581</v>
      </c>
      <c r="C3" s="6" t="n">
        <v>5761</v>
      </c>
    </row>
    <row r="4" spans="1:3">
      <c r="A4" s="4" t="s">
        <v>64</v>
      </c>
      <c r="B4" s="5" t="n">
        <v>21249</v>
      </c>
      <c r="C4" s="5" t="n">
        <v>3966</v>
      </c>
    </row>
    <row r="5" spans="1:3">
      <c r="A5" s="4" t="s">
        <v>65</v>
      </c>
      <c r="B5" s="5" t="n">
        <v>24315</v>
      </c>
      <c r="C5" s="5" t="n">
        <v>383</v>
      </c>
    </row>
    <row r="6" spans="1:3">
      <c r="A6" s="4" t="s">
        <v>66</v>
      </c>
      <c r="B6" s="5" t="n">
        <v>2384</v>
      </c>
      <c r="C6" s="5" t="n">
        <v>40</v>
      </c>
    </row>
    <row r="7" spans="1:3">
      <c r="A7" s="4" t="s">
        <v>67</v>
      </c>
      <c r="B7" s="5" t="n">
        <v>3546</v>
      </c>
      <c r="C7" s="5" t="n">
        <v>3472</v>
      </c>
    </row>
    <row r="8" spans="1:3">
      <c r="A8" s="4" t="s">
        <v>68</v>
      </c>
      <c r="B8" s="5" t="n">
        <v>24284</v>
      </c>
      <c r="C8" s="5" t="n">
        <v>61064</v>
      </c>
    </row>
    <row r="9" spans="1:3">
      <c r="A9" s="4" t="s">
        <v>69</v>
      </c>
      <c r="B9" s="5" t="n">
        <v>77359</v>
      </c>
      <c r="C9" s="5" t="n">
        <v>74686</v>
      </c>
    </row>
    <row r="10" spans="1:3">
      <c r="A10" s="3" t="s">
        <v>70</v>
      </c>
    </row>
    <row r="11" spans="1:3">
      <c r="A11" s="4" t="s">
        <v>71</v>
      </c>
      <c r="B11" s="5" t="n">
        <v>633400</v>
      </c>
      <c r="C11" s="5" t="n">
        <v>338796</v>
      </c>
    </row>
    <row r="12" spans="1:3">
      <c r="A12" s="4" t="s">
        <v>72</v>
      </c>
      <c r="B12" s="5" t="n">
        <v>79470</v>
      </c>
      <c r="C12" s="5" t="n">
        <v>34979</v>
      </c>
    </row>
    <row r="13" spans="1:3">
      <c r="A13" s="4" t="s">
        <v>73</v>
      </c>
      <c r="B13" s="5" t="n">
        <v>1354</v>
      </c>
      <c r="C13" s="5" t="n">
        <v>1246</v>
      </c>
    </row>
    <row r="14" spans="1:3">
      <c r="A14" s="4" t="s">
        <v>74</v>
      </c>
      <c r="B14" s="5" t="n">
        <v>2344</v>
      </c>
      <c r="C14" s="5" t="n">
        <v>4688</v>
      </c>
    </row>
    <row r="15" spans="1:3">
      <c r="A15" s="4" t="s">
        <v>65</v>
      </c>
      <c r="B15" s="5" t="n">
        <v>8003</v>
      </c>
      <c r="C15" s="5" t="n">
        <v>223</v>
      </c>
    </row>
    <row r="16" spans="1:3">
      <c r="A16" s="4" t="s">
        <v>75</v>
      </c>
      <c r="B16" s="5" t="n">
        <v>149</v>
      </c>
    </row>
    <row r="17" spans="1:3">
      <c r="A17" s="4" t="s">
        <v>76</v>
      </c>
      <c r="B17" s="5" t="n">
        <v>724720</v>
      </c>
      <c r="C17" s="5" t="n">
        <v>379932</v>
      </c>
    </row>
    <row r="18" spans="1:3">
      <c r="A18" s="4" t="s">
        <v>77</v>
      </c>
      <c r="B18" s="5" t="n">
        <v>802079</v>
      </c>
      <c r="C18" s="5" t="n">
        <v>454618</v>
      </c>
    </row>
    <row r="19" spans="1:3">
      <c r="A19" s="3" t="s">
        <v>78</v>
      </c>
    </row>
    <row r="20" spans="1:3">
      <c r="A20" s="4" t="s">
        <v>79</v>
      </c>
      <c r="B20" s="5" t="n">
        <v>34796</v>
      </c>
      <c r="C20" s="5" t="n">
        <v>9051</v>
      </c>
    </row>
    <row r="21" spans="1:3">
      <c r="A21" s="4" t="s">
        <v>80</v>
      </c>
      <c r="B21" s="5" t="n">
        <v>35223</v>
      </c>
      <c r="C21" s="5" t="n">
        <v>39051</v>
      </c>
    </row>
    <row r="22" spans="1:3">
      <c r="A22" s="4" t="s">
        <v>81</v>
      </c>
      <c r="C22" s="5" t="n">
        <v>18194</v>
      </c>
    </row>
    <row r="23" spans="1:3">
      <c r="A23" s="4" t="s">
        <v>65</v>
      </c>
      <c r="B23" s="5" t="n">
        <v>436</v>
      </c>
      <c r="C23" s="5" t="n">
        <v>5618</v>
      </c>
    </row>
    <row r="24" spans="1:3">
      <c r="A24" s="4" t="s">
        <v>82</v>
      </c>
      <c r="B24" s="5" t="n">
        <v>900</v>
      </c>
      <c r="C24" s="5" t="n">
        <v>1158</v>
      </c>
    </row>
    <row r="25" spans="1:3">
      <c r="A25" s="4" t="s">
        <v>83</v>
      </c>
      <c r="B25" s="5" t="n">
        <v>1125</v>
      </c>
      <c r="C25" s="5" t="n">
        <v>1064</v>
      </c>
    </row>
    <row r="26" spans="1:3">
      <c r="A26" s="4" t="s">
        <v>84</v>
      </c>
      <c r="B26" s="5" t="n">
        <v>72480</v>
      </c>
      <c r="C26" s="5" t="n">
        <v>74136</v>
      </c>
    </row>
    <row r="27" spans="1:3">
      <c r="A27" s="3" t="s">
        <v>85</v>
      </c>
    </row>
    <row r="28" spans="1:3">
      <c r="A28" s="4" t="s">
        <v>86</v>
      </c>
      <c r="B28" s="5" t="n">
        <v>300440</v>
      </c>
      <c r="C28" s="5" t="n">
        <v>189310</v>
      </c>
    </row>
    <row r="29" spans="1:3">
      <c r="A29" s="4" t="s">
        <v>87</v>
      </c>
      <c r="B29" s="5" t="n">
        <v>16544</v>
      </c>
      <c r="C29" s="5" t="n">
        <v>7567</v>
      </c>
    </row>
    <row r="30" spans="1:3">
      <c r="A30" s="4" t="s">
        <v>88</v>
      </c>
      <c r="B30" s="5" t="n">
        <v>1090</v>
      </c>
      <c r="C30" s="5" t="n">
        <v>2158</v>
      </c>
    </row>
    <row r="31" spans="1:3">
      <c r="A31" s="4" t="s">
        <v>65</v>
      </c>
      <c r="B31" s="5" t="n">
        <v>2578</v>
      </c>
      <c r="C31" s="5" t="n">
        <v>3728</v>
      </c>
    </row>
    <row r="32" spans="1:3">
      <c r="A32" s="4" t="s">
        <v>89</v>
      </c>
      <c r="B32" s="5" t="n">
        <v>15189</v>
      </c>
    </row>
    <row r="33" spans="1:3">
      <c r="A33" s="4" t="s">
        <v>90</v>
      </c>
      <c r="B33" s="5" t="n">
        <v>383</v>
      </c>
      <c r="C33" s="5" t="n">
        <v>368</v>
      </c>
    </row>
    <row r="34" spans="1:3">
      <c r="A34" s="4" t="s">
        <v>91</v>
      </c>
      <c r="B34" s="5" t="n">
        <v>336224</v>
      </c>
      <c r="C34" s="5" t="n">
        <v>203131</v>
      </c>
    </row>
    <row r="35" spans="1:3">
      <c r="A35" s="4" t="s">
        <v>92</v>
      </c>
      <c r="B35" s="5" t="n">
        <v>408704</v>
      </c>
      <c r="C35" s="5" t="n">
        <v>277267</v>
      </c>
    </row>
    <row r="36" spans="1:3">
      <c r="A36" s="4" t="s">
        <v>93</v>
      </c>
      <c r="B36" s="5" t="n">
        <v>393375</v>
      </c>
      <c r="C36" s="5" t="n">
        <v>177351</v>
      </c>
    </row>
    <row r="37" spans="1:3">
      <c r="A37" s="3" t="s">
        <v>94</v>
      </c>
    </row>
    <row r="38" spans="1:3">
      <c r="A38" s="4" t="s">
        <v>95</v>
      </c>
      <c r="B38" s="5" t="n">
        <v>615984</v>
      </c>
      <c r="C38" s="5" t="n">
        <v>372764</v>
      </c>
    </row>
    <row r="39" spans="1:3">
      <c r="A39" s="4" t="s">
        <v>96</v>
      </c>
      <c r="B39" s="5" t="n">
        <v>16765</v>
      </c>
      <c r="C39" s="5" t="n">
        <v>16250</v>
      </c>
    </row>
    <row r="40" spans="1:3">
      <c r="A40" s="4" t="s">
        <v>97</v>
      </c>
      <c r="B40" s="5" t="n">
        <v>-706</v>
      </c>
      <c r="C40" s="5" t="n">
        <v>-1134</v>
      </c>
    </row>
    <row r="41" spans="1:3">
      <c r="A41" s="4" t="s">
        <v>98</v>
      </c>
      <c r="B41" s="5" t="n">
        <v>-238668</v>
      </c>
      <c r="C41" s="5" t="n">
        <v>-210529</v>
      </c>
    </row>
    <row r="42" spans="1:3">
      <c r="A42" s="4" t="s">
        <v>99</v>
      </c>
      <c r="B42" s="6" t="n">
        <v>393375</v>
      </c>
      <c r="C42" s="6" t="n">
        <v>177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32</v>
      </c>
    </row>
    <row r="3" spans="1:2">
      <c r="A3" s="3" t="s">
        <v>207</v>
      </c>
    </row>
    <row r="4" spans="1:2">
      <c r="A4" s="4" t="s">
        <v>206</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32</v>
      </c>
    </row>
    <row r="3" spans="1:2">
      <c r="A3" s="3" t="s">
        <v>210</v>
      </c>
    </row>
    <row r="4" spans="1:2">
      <c r="A4" s="4" t="s">
        <v>209</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32</v>
      </c>
    </row>
    <row r="3" spans="1:2">
      <c r="A3" s="3" t="s">
        <v>213</v>
      </c>
    </row>
    <row r="4" spans="1:2">
      <c r="A4" s="4" t="s">
        <v>212</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32</v>
      </c>
    </row>
    <row r="3" spans="1:2">
      <c r="A3" s="3" t="s">
        <v>216</v>
      </c>
    </row>
    <row r="4" spans="1:2">
      <c r="A4" s="4" t="s">
        <v>215</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8</v>
      </c>
      <c r="B1" s="2" t="s">
        <v>1</v>
      </c>
    </row>
    <row r="2" spans="1:2">
      <c r="B2" s="2" t="s">
        <v>32</v>
      </c>
    </row>
    <row r="3" spans="1:2">
      <c r="A3" s="3" t="s">
        <v>218</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32</v>
      </c>
    </row>
    <row r="3" spans="1:2">
      <c r="A3" s="3" t="s">
        <v>220</v>
      </c>
    </row>
    <row r="4" spans="1:2">
      <c r="A4" s="4" t="s">
        <v>220</v>
      </c>
      <c r="B4"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32</v>
      </c>
    </row>
    <row r="3" spans="1:2">
      <c r="A3" s="3" t="s">
        <v>222</v>
      </c>
    </row>
    <row r="4" spans="1:2">
      <c r="A4" s="4" t="s">
        <v>222</v>
      </c>
      <c r="B4" s="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32</v>
      </c>
    </row>
    <row r="3" spans="1:2">
      <c r="A3" s="3" t="s">
        <v>224</v>
      </c>
    </row>
    <row r="4" spans="1:2">
      <c r="A4" s="4" t="s">
        <v>224</v>
      </c>
      <c r="B4" s="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32</v>
      </c>
    </row>
    <row r="3" spans="1:2">
      <c r="A3" s="3" t="s">
        <v>226</v>
      </c>
    </row>
    <row r="4" spans="1:2">
      <c r="A4" s="4" t="s">
        <v>226</v>
      </c>
      <c r="B4" s="4" t="s">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32</v>
      </c>
    </row>
    <row r="3" spans="1:2">
      <c r="A3" s="3" t="s">
        <v>228</v>
      </c>
    </row>
    <row r="4" spans="1:2">
      <c r="A4" s="4" t="s">
        <v>228</v>
      </c>
      <c r="B4" s="4" t="s">
        <v>2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5"/>
    <col customWidth="1" max="3" min="3" width="29"/>
    <col customWidth="1" max="4" min="4" width="37"/>
    <col customWidth="1" max="5" min="5" width="20"/>
    <col customWidth="1" max="6" min="6" width="11"/>
  </cols>
  <sheetData>
    <row r="1" spans="1:6">
      <c r="A1" s="1" t="s">
        <v>100</v>
      </c>
      <c r="B1" s="2" t="s">
        <v>95</v>
      </c>
      <c r="C1" s="2" t="s">
        <v>101</v>
      </c>
      <c r="D1" s="2" t="s">
        <v>102</v>
      </c>
      <c r="E1" s="2" t="s">
        <v>103</v>
      </c>
      <c r="F1" s="2" t="s">
        <v>104</v>
      </c>
    </row>
    <row r="2" spans="1:6">
      <c r="A2" s="4" t="s">
        <v>105</v>
      </c>
      <c r="B2" s="6" t="n">
        <v>308429</v>
      </c>
      <c r="C2" s="6" t="n">
        <v>11650</v>
      </c>
      <c r="D2" s="6" t="n">
        <v>-1310</v>
      </c>
      <c r="E2" s="6" t="n">
        <v>-142400</v>
      </c>
      <c r="F2" s="6" t="n">
        <v>176369</v>
      </c>
    </row>
    <row r="3" spans="1:6">
      <c r="A3" s="4" t="s">
        <v>53</v>
      </c>
      <c r="E3" s="5" t="n">
        <v>-45694</v>
      </c>
      <c r="F3" s="5" t="n">
        <v>-45694</v>
      </c>
    </row>
    <row r="4" spans="1:6">
      <c r="A4" s="4" t="s">
        <v>106</v>
      </c>
      <c r="D4" s="5" t="n">
        <v>-532</v>
      </c>
      <c r="F4" s="5" t="n">
        <v>-532</v>
      </c>
    </row>
    <row r="5" spans="1:6">
      <c r="A5" s="4" t="s">
        <v>57</v>
      </c>
      <c r="D5" s="5" t="n">
        <v>-532</v>
      </c>
      <c r="E5" s="5" t="n">
        <v>-45694</v>
      </c>
      <c r="F5" s="5" t="n">
        <v>-46226</v>
      </c>
    </row>
    <row r="6" spans="1:6">
      <c r="A6" s="4" t="s">
        <v>107</v>
      </c>
      <c r="B6" s="5" t="n">
        <v>67499</v>
      </c>
      <c r="F6" s="5" t="n">
        <v>67499</v>
      </c>
    </row>
    <row r="7" spans="1:6">
      <c r="A7" s="4" t="s">
        <v>108</v>
      </c>
      <c r="B7" s="5" t="n">
        <v>-2343</v>
      </c>
      <c r="F7" s="5" t="n">
        <v>-2343</v>
      </c>
    </row>
    <row r="8" spans="1:6">
      <c r="A8" s="4" t="s">
        <v>109</v>
      </c>
      <c r="C8" s="5" t="n">
        <v>2524</v>
      </c>
      <c r="F8" s="5" t="n">
        <v>2524</v>
      </c>
    </row>
    <row r="9" spans="1:6">
      <c r="A9" s="4" t="s">
        <v>110</v>
      </c>
      <c r="B9" s="5" t="n">
        <v>373585</v>
      </c>
      <c r="C9" s="5" t="n">
        <v>14174</v>
      </c>
      <c r="D9" s="5" t="n">
        <v>-1842</v>
      </c>
      <c r="E9" s="5" t="n">
        <v>-188094</v>
      </c>
      <c r="F9" s="5" t="n">
        <v>197823</v>
      </c>
    </row>
    <row r="10" spans="1:6">
      <c r="A10" s="4" t="s">
        <v>53</v>
      </c>
      <c r="E10" s="5" t="n">
        <v>-22435</v>
      </c>
      <c r="F10" s="5" t="n">
        <v>-22435</v>
      </c>
    </row>
    <row r="11" spans="1:6">
      <c r="A11" s="4" t="s">
        <v>106</v>
      </c>
      <c r="D11" s="5" t="n">
        <v>708</v>
      </c>
      <c r="F11" s="5" t="n">
        <v>708</v>
      </c>
    </row>
    <row r="12" spans="1:6">
      <c r="A12" s="4" t="s">
        <v>57</v>
      </c>
      <c r="D12" s="5" t="n">
        <v>708</v>
      </c>
      <c r="E12" s="5" t="n">
        <v>-22435</v>
      </c>
      <c r="F12" s="5" t="n">
        <v>-21727</v>
      </c>
    </row>
    <row r="13" spans="1:6">
      <c r="A13" s="4" t="s">
        <v>111</v>
      </c>
      <c r="B13" s="5" t="n">
        <v>-821</v>
      </c>
      <c r="F13" s="5" t="n">
        <v>-821</v>
      </c>
    </row>
    <row r="14" spans="1:6">
      <c r="A14" s="4" t="s">
        <v>109</v>
      </c>
      <c r="C14" s="5" t="n">
        <v>2076</v>
      </c>
      <c r="F14" s="5" t="n">
        <v>2076</v>
      </c>
    </row>
    <row r="15" spans="1:6">
      <c r="A15" s="4" t="s">
        <v>112</v>
      </c>
      <c r="B15" s="5" t="n">
        <v>372764</v>
      </c>
      <c r="C15" s="5" t="n">
        <v>16250</v>
      </c>
      <c r="D15" s="5" t="n">
        <v>-1134</v>
      </c>
      <c r="E15" s="5" t="n">
        <v>-210529</v>
      </c>
      <c r="F15" s="5" t="n">
        <v>177351</v>
      </c>
    </row>
    <row r="16" spans="1:6">
      <c r="A16" s="4" t="s">
        <v>53</v>
      </c>
      <c r="E16" s="5" t="n">
        <v>-28139</v>
      </c>
      <c r="F16" s="5" t="n">
        <v>-28139</v>
      </c>
    </row>
    <row r="17" spans="1:6">
      <c r="A17" s="4" t="s">
        <v>106</v>
      </c>
      <c r="D17" s="5" t="n">
        <v>428</v>
      </c>
      <c r="F17" s="5" t="n">
        <v>428</v>
      </c>
    </row>
    <row r="18" spans="1:6">
      <c r="A18" s="4" t="s">
        <v>57</v>
      </c>
      <c r="D18" s="5" t="n">
        <v>428</v>
      </c>
      <c r="E18" s="5" t="n">
        <v>-28139</v>
      </c>
      <c r="F18" s="5" t="n">
        <v>-27711</v>
      </c>
    </row>
    <row r="19" spans="1:6">
      <c r="A19" s="4" t="s">
        <v>107</v>
      </c>
      <c r="B19" s="5" t="n">
        <v>253517</v>
      </c>
      <c r="F19" s="5" t="n">
        <v>253517</v>
      </c>
    </row>
    <row r="20" spans="1:6">
      <c r="A20" s="4" t="s">
        <v>108</v>
      </c>
      <c r="B20" s="5" t="n">
        <v>-10297</v>
      </c>
      <c r="F20" s="5" t="n">
        <v>-10297</v>
      </c>
    </row>
    <row r="21" spans="1:6">
      <c r="A21" s="4" t="s">
        <v>109</v>
      </c>
      <c r="C21" s="5" t="n">
        <v>515</v>
      </c>
      <c r="F21" s="5" t="n">
        <v>515</v>
      </c>
    </row>
    <row r="22" spans="1:6">
      <c r="A22" s="4" t="s">
        <v>113</v>
      </c>
      <c r="B22" s="6" t="n">
        <v>615984</v>
      </c>
      <c r="C22" s="6" t="n">
        <v>16765</v>
      </c>
      <c r="D22" s="6" t="n">
        <v>-706</v>
      </c>
      <c r="E22" s="6" t="n">
        <v>-238668</v>
      </c>
      <c r="F22" s="6" t="n">
        <v>3933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32</v>
      </c>
    </row>
    <row r="3" spans="1:2">
      <c r="A3" s="3" t="s">
        <v>230</v>
      </c>
    </row>
    <row r="4" spans="1:2">
      <c r="A4" s="4" t="s">
        <v>230</v>
      </c>
      <c r="B4" s="4" t="s">
        <v>2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32</v>
      </c>
    </row>
    <row r="3" spans="1:2">
      <c r="A3" s="3" t="s">
        <v>232</v>
      </c>
    </row>
    <row r="4" spans="1:2">
      <c r="A4" s="4" t="s">
        <v>232</v>
      </c>
      <c r="B4" s="4" t="s">
        <v>2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32</v>
      </c>
    </row>
    <row r="3" spans="1:2">
      <c r="A3" s="3" t="s">
        <v>234</v>
      </c>
    </row>
    <row r="4" spans="1:2">
      <c r="A4" s="4" t="s">
        <v>234</v>
      </c>
      <c r="B4" s="4" t="s">
        <v>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32</v>
      </c>
    </row>
    <row r="3" spans="1:2">
      <c r="A3" s="3" t="s">
        <v>236</v>
      </c>
    </row>
    <row r="4" spans="1:2">
      <c r="A4" s="4" t="s">
        <v>236</v>
      </c>
      <c r="B4" s="4" t="s">
        <v>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32</v>
      </c>
    </row>
    <row r="3" spans="1:2">
      <c r="A3" s="3" t="s">
        <v>14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32</v>
      </c>
    </row>
    <row r="3" spans="1:2">
      <c r="A3" s="3" t="s">
        <v>148</v>
      </c>
    </row>
    <row r="4" spans="1:2">
      <c r="A4" s="4" t="s">
        <v>286</v>
      </c>
      <c r="B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32</v>
      </c>
    </row>
    <row r="3" spans="1:2">
      <c r="A3" s="4" t="s">
        <v>289</v>
      </c>
    </row>
    <row r="4" spans="1:2">
      <c r="A4" s="3" t="s">
        <v>150</v>
      </c>
    </row>
    <row r="5" spans="1:2">
      <c r="A5" s="4" t="s">
        <v>290</v>
      </c>
      <c r="B5" s="4" t="s">
        <v>291</v>
      </c>
    </row>
    <row r="6" spans="1:2">
      <c r="A6" s="4" t="s">
        <v>292</v>
      </c>
    </row>
    <row r="7" spans="1:2">
      <c r="A7" s="3" t="s">
        <v>150</v>
      </c>
    </row>
    <row r="8" spans="1:2">
      <c r="A8" s="4" t="s">
        <v>290</v>
      </c>
      <c r="B8" s="4" t="s">
        <v>293</v>
      </c>
    </row>
    <row r="9" spans="1:2">
      <c r="A9" s="4" t="s">
        <v>294</v>
      </c>
    </row>
    <row r="10" spans="1:2">
      <c r="A10" s="3" t="s">
        <v>150</v>
      </c>
    </row>
    <row r="11" spans="1:2">
      <c r="A11" s="4" t="s">
        <v>290</v>
      </c>
      <c r="B11"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6</v>
      </c>
      <c r="B1" s="2" t="s">
        <v>1</v>
      </c>
    </row>
    <row r="2" spans="1:2">
      <c r="B2" s="2" t="s">
        <v>32</v>
      </c>
    </row>
    <row r="3" spans="1:2">
      <c r="A3" s="3" t="s">
        <v>155</v>
      </c>
    </row>
    <row r="4" spans="1:2">
      <c r="A4" s="4" t="s">
        <v>297</v>
      </c>
      <c r="B4"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32</v>
      </c>
    </row>
    <row r="3" spans="1:2">
      <c r="A3" s="3" t="s">
        <v>157</v>
      </c>
    </row>
    <row r="4" spans="1:2">
      <c r="A4" s="4" t="s">
        <v>300</v>
      </c>
      <c r="B4" s="4" t="s">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32</v>
      </c>
    </row>
    <row r="3" spans="1:2">
      <c r="A3" s="3" t="s">
        <v>159</v>
      </c>
    </row>
    <row r="4" spans="1:2">
      <c r="A4" s="4" t="s">
        <v>303</v>
      </c>
      <c r="B4" s="4" t="s">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4</v>
      </c>
      <c r="B1" s="2" t="s">
        <v>1</v>
      </c>
    </row>
    <row r="2" spans="1:4">
      <c r="B2" s="2" t="s">
        <v>32</v>
      </c>
      <c r="C2" s="2" t="s">
        <v>33</v>
      </c>
      <c r="D2" s="2" t="s">
        <v>34</v>
      </c>
    </row>
    <row r="3" spans="1:4">
      <c r="A3" s="3" t="s">
        <v>115</v>
      </c>
    </row>
    <row r="4" spans="1:4">
      <c r="A4" s="4" t="s">
        <v>116</v>
      </c>
      <c r="B4" s="6" t="n">
        <v>153424</v>
      </c>
      <c r="C4" s="6" t="n">
        <v>112534</v>
      </c>
      <c r="D4" s="6" t="n">
        <v>64749</v>
      </c>
    </row>
    <row r="5" spans="1:4">
      <c r="A5" s="4" t="s">
        <v>117</v>
      </c>
      <c r="B5" s="5" t="n">
        <v>-57676</v>
      </c>
      <c r="C5" s="5" t="n">
        <v>-40000</v>
      </c>
      <c r="D5" s="5" t="n">
        <v>-32634</v>
      </c>
    </row>
    <row r="6" spans="1:4">
      <c r="A6" s="4" t="s">
        <v>118</v>
      </c>
      <c r="B6" s="5" t="n">
        <v>-13574</v>
      </c>
    </row>
    <row r="7" spans="1:4">
      <c r="A7" s="4" t="s">
        <v>119</v>
      </c>
      <c r="B7" s="5" t="n">
        <v>-36</v>
      </c>
      <c r="C7" s="5" t="n">
        <v>-132</v>
      </c>
      <c r="D7" s="5" t="n">
        <v>-110</v>
      </c>
    </row>
    <row r="8" spans="1:4">
      <c r="A8" s="4" t="s">
        <v>120</v>
      </c>
      <c r="B8" s="5" t="n">
        <v>-5186</v>
      </c>
      <c r="C8" s="5" t="n">
        <v>-1428</v>
      </c>
      <c r="D8" s="5" t="n">
        <v>10630</v>
      </c>
    </row>
    <row r="9" spans="1:4">
      <c r="A9" s="4" t="s">
        <v>121</v>
      </c>
      <c r="B9" s="5" t="n">
        <v>634</v>
      </c>
    </row>
    <row r="10" spans="1:4">
      <c r="A10" s="4" t="s">
        <v>122</v>
      </c>
      <c r="C10" s="5" t="n">
        <v>3999</v>
      </c>
      <c r="D10" s="5" t="n">
        <v>25</v>
      </c>
    </row>
    <row r="11" spans="1:4">
      <c r="A11" s="4" t="s">
        <v>123</v>
      </c>
      <c r="B11" s="5" t="n">
        <v>-2301</v>
      </c>
    </row>
    <row r="12" spans="1:4">
      <c r="A12" s="4" t="s">
        <v>124</v>
      </c>
      <c r="C12" s="5" t="n">
        <v>-197</v>
      </c>
    </row>
    <row r="13" spans="1:4">
      <c r="A13" s="4" t="s">
        <v>125</v>
      </c>
      <c r="B13" s="5" t="n">
        <v>75285</v>
      </c>
      <c r="C13" s="5" t="n">
        <v>74776</v>
      </c>
      <c r="D13" s="5" t="n">
        <v>42660</v>
      </c>
    </row>
    <row r="14" spans="1:4">
      <c r="A14" s="3" t="s">
        <v>126</v>
      </c>
    </row>
    <row r="15" spans="1:4">
      <c r="A15" s="4" t="s">
        <v>127</v>
      </c>
      <c r="B15" s="5" t="n">
        <v>-170363</v>
      </c>
      <c r="C15" s="5" t="n">
        <v>-101043</v>
      </c>
      <c r="D15" s="5" t="n">
        <v>-64130</v>
      </c>
    </row>
    <row r="16" spans="1:4">
      <c r="A16" s="4" t="s">
        <v>128</v>
      </c>
      <c r="B16" s="5" t="n">
        <v>-5294</v>
      </c>
      <c r="C16" s="5" t="n">
        <v>-8351</v>
      </c>
      <c r="D16" s="5" t="n">
        <v>-2852</v>
      </c>
    </row>
    <row r="17" spans="1:4">
      <c r="A17" s="4" t="s">
        <v>129</v>
      </c>
      <c r="B17" s="5" t="n">
        <v>-215789</v>
      </c>
      <c r="D17" s="5" t="n">
        <v>-23506</v>
      </c>
    </row>
    <row r="18" spans="1:4">
      <c r="A18" s="4" t="s">
        <v>130</v>
      </c>
      <c r="B18" s="5" t="n">
        <v>100</v>
      </c>
      <c r="C18" s="5" t="n">
        <v>15348</v>
      </c>
      <c r="D18" s="5" t="n">
        <v>7141</v>
      </c>
    </row>
    <row r="19" spans="1:4">
      <c r="A19" s="4" t="s">
        <v>131</v>
      </c>
      <c r="B19" s="5" t="n">
        <v>-363</v>
      </c>
      <c r="C19" s="5" t="n">
        <v>-657</v>
      </c>
      <c r="D19" s="5" t="n">
        <v>-295</v>
      </c>
    </row>
    <row r="20" spans="1:4">
      <c r="A20" s="4" t="s">
        <v>132</v>
      </c>
      <c r="C20" s="5" t="n">
        <v>2200</v>
      </c>
      <c r="D20" s="5" t="n">
        <v>3651</v>
      </c>
    </row>
    <row r="21" spans="1:4">
      <c r="A21" s="4" t="s">
        <v>133</v>
      </c>
      <c r="B21" s="5" t="n">
        <v>-391709</v>
      </c>
      <c r="C21" s="5" t="n">
        <v>-92503</v>
      </c>
      <c r="D21" s="5" t="n">
        <v>-79991</v>
      </c>
    </row>
    <row r="22" spans="1:4">
      <c r="A22" s="3" t="s">
        <v>134</v>
      </c>
    </row>
    <row r="23" spans="1:4">
      <c r="A23" s="4" t="s">
        <v>135</v>
      </c>
      <c r="B23" s="5" t="n">
        <v>253517</v>
      </c>
      <c r="D23" s="5" t="n">
        <v>67499</v>
      </c>
    </row>
    <row r="24" spans="1:4">
      <c r="A24" s="4" t="s">
        <v>136</v>
      </c>
      <c r="B24" s="5" t="n">
        <v>-10293</v>
      </c>
      <c r="D24" s="5" t="n">
        <v>-3330</v>
      </c>
    </row>
    <row r="25" spans="1:4">
      <c r="A25" s="4" t="s">
        <v>137</v>
      </c>
      <c r="B25" s="5" t="n">
        <v>-297</v>
      </c>
    </row>
    <row r="26" spans="1:4">
      <c r="A26" s="4" t="s">
        <v>138</v>
      </c>
      <c r="B26" s="5" t="n">
        <v>-25394</v>
      </c>
      <c r="C26" s="5" t="n">
        <v>-12381</v>
      </c>
      <c r="D26" s="5" t="n">
        <v>-11753</v>
      </c>
    </row>
    <row r="27" spans="1:4">
      <c r="A27" s="4" t="s">
        <v>139</v>
      </c>
      <c r="B27" s="5" t="n">
        <v>-16910</v>
      </c>
    </row>
    <row r="28" spans="1:4">
      <c r="A28" s="4" t="s">
        <v>140</v>
      </c>
      <c r="B28" s="5" t="n">
        <v>6838</v>
      </c>
      <c r="D28" s="5" t="n">
        <v>-390</v>
      </c>
    </row>
    <row r="29" spans="1:4">
      <c r="A29" s="4" t="s">
        <v>141</v>
      </c>
      <c r="B29" s="5" t="n">
        <v>315000</v>
      </c>
      <c r="C29" s="5" t="n">
        <v>47199</v>
      </c>
    </row>
    <row r="30" spans="1:4">
      <c r="A30" s="4" t="s">
        <v>142</v>
      </c>
      <c r="B30" s="5" t="n">
        <v>-210194</v>
      </c>
      <c r="C30" s="5" t="n">
        <v>-28755</v>
      </c>
      <c r="D30" s="5" t="n">
        <v>-250</v>
      </c>
    </row>
    <row r="31" spans="1:4">
      <c r="A31" s="4" t="s">
        <v>143</v>
      </c>
      <c r="B31" s="5" t="n">
        <v>312267</v>
      </c>
      <c r="C31" s="5" t="n">
        <v>6063</v>
      </c>
      <c r="D31" s="5" t="n">
        <v>51776</v>
      </c>
    </row>
    <row r="32" spans="1:4">
      <c r="A32" s="4" t="s">
        <v>144</v>
      </c>
      <c r="B32" s="5" t="n">
        <v>-4157</v>
      </c>
      <c r="C32" s="5" t="n">
        <v>-11664</v>
      </c>
      <c r="D32" s="5" t="n">
        <v>14445</v>
      </c>
    </row>
    <row r="33" spans="1:4">
      <c r="A33" s="4" t="s">
        <v>145</v>
      </c>
      <c r="B33" s="5" t="n">
        <v>5761</v>
      </c>
      <c r="C33" s="5" t="n">
        <v>17463</v>
      </c>
      <c r="D33" s="5" t="n">
        <v>3468</v>
      </c>
    </row>
    <row r="34" spans="1:4">
      <c r="A34" s="4" t="s">
        <v>146</v>
      </c>
      <c r="B34" s="5" t="n">
        <v>-23</v>
      </c>
      <c r="C34" s="5" t="n">
        <v>-38</v>
      </c>
      <c r="D34" s="5" t="n">
        <v>-450</v>
      </c>
    </row>
    <row r="35" spans="1:4">
      <c r="A35" s="4" t="s">
        <v>147</v>
      </c>
      <c r="B35" s="6" t="n">
        <v>1581</v>
      </c>
      <c r="C35" s="6" t="n">
        <v>5761</v>
      </c>
      <c r="D35" s="6" t="n">
        <v>174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32</v>
      </c>
    </row>
    <row r="3" spans="1:2">
      <c r="A3" s="3" t="s">
        <v>161</v>
      </c>
    </row>
    <row r="4" spans="1:2">
      <c r="A4" s="4" t="s">
        <v>306</v>
      </c>
      <c r="B4" s="4" t="s">
        <v>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32</v>
      </c>
    </row>
    <row r="3" spans="1:2">
      <c r="A3" s="3" t="s">
        <v>163</v>
      </c>
    </row>
    <row r="4" spans="1:2">
      <c r="A4" s="4" t="s">
        <v>309</v>
      </c>
      <c r="B4" s="4" t="s">
        <v>3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32</v>
      </c>
    </row>
    <row r="3" spans="1:2">
      <c r="A3" s="3" t="s">
        <v>165</v>
      </c>
    </row>
    <row r="4" spans="1:2">
      <c r="A4" s="4" t="s">
        <v>312</v>
      </c>
      <c r="B4" s="4" t="s">
        <v>3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32</v>
      </c>
    </row>
    <row r="3" spans="1:2">
      <c r="A3" s="3" t="s">
        <v>168</v>
      </c>
    </row>
    <row r="4" spans="1:2">
      <c r="A4" s="4" t="s">
        <v>315</v>
      </c>
      <c r="B4" s="4" t="s">
        <v>3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32</v>
      </c>
    </row>
    <row r="3" spans="1:2">
      <c r="A3" s="3" t="s">
        <v>171</v>
      </c>
    </row>
    <row r="4" spans="1:2">
      <c r="A4" s="4" t="s">
        <v>318</v>
      </c>
      <c r="B4" s="4" t="s">
        <v>3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32</v>
      </c>
    </row>
    <row r="3" spans="1:2">
      <c r="A3" s="3" t="s">
        <v>174</v>
      </c>
    </row>
    <row r="4" spans="1:2">
      <c r="A4" s="4" t="s">
        <v>321</v>
      </c>
      <c r="B4" s="4" t="s">
        <v>3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32</v>
      </c>
    </row>
    <row r="3" spans="1:2">
      <c r="A3" s="3" t="s">
        <v>177</v>
      </c>
    </row>
    <row r="4" spans="1:2">
      <c r="A4" s="4" t="s">
        <v>324</v>
      </c>
      <c r="B4" s="4" t="s">
        <v>3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32</v>
      </c>
    </row>
    <row r="3" spans="1:2">
      <c r="A3" s="3" t="s">
        <v>179</v>
      </c>
    </row>
    <row r="4" spans="1:2">
      <c r="A4" s="4" t="s">
        <v>327</v>
      </c>
      <c r="B4" s="4" t="s">
        <v>3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32</v>
      </c>
    </row>
    <row r="3" spans="1:2">
      <c r="A3" s="3" t="s">
        <v>181</v>
      </c>
    </row>
    <row r="4" spans="1:2">
      <c r="A4" s="4" t="s">
        <v>330</v>
      </c>
      <c r="B4" s="4" t="s">
        <v>3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32</v>
      </c>
    </row>
    <row r="3" spans="1:2">
      <c r="A3" s="3" t="s">
        <v>183</v>
      </c>
    </row>
    <row r="4" spans="1:2">
      <c r="A4" s="4" t="s">
        <v>333</v>
      </c>
      <c r="B4" s="4" t="s">
        <v>3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32</v>
      </c>
    </row>
    <row r="3" spans="1:2">
      <c r="A3" s="3" t="s">
        <v>148</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32</v>
      </c>
    </row>
    <row r="3" spans="1:2">
      <c r="A3" s="3" t="s">
        <v>186</v>
      </c>
    </row>
    <row r="4" spans="1:2">
      <c r="A4" s="4" t="s">
        <v>336</v>
      </c>
      <c r="B4" s="4" t="s">
        <v>3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32</v>
      </c>
    </row>
    <row r="3" spans="1:2">
      <c r="A3" s="3" t="s">
        <v>189</v>
      </c>
    </row>
    <row r="4" spans="1:2">
      <c r="A4" s="4" t="s">
        <v>339</v>
      </c>
      <c r="B4" s="4" t="s">
        <v>3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32</v>
      </c>
    </row>
    <row r="3" spans="1:2">
      <c r="A3" s="3" t="s">
        <v>192</v>
      </c>
    </row>
    <row r="4" spans="1:2">
      <c r="A4" s="4" t="s">
        <v>342</v>
      </c>
      <c r="B4" s="4" t="s">
        <v>3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32</v>
      </c>
    </row>
    <row r="3" spans="1:2">
      <c r="A3" s="3" t="s">
        <v>19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32</v>
      </c>
    </row>
    <row r="3" spans="1:2">
      <c r="A3" s="3" t="s">
        <v>197</v>
      </c>
    </row>
    <row r="4" spans="1:2">
      <c r="A4" s="4" t="s">
        <v>350</v>
      </c>
      <c r="B4" s="4" t="s">
        <v>3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32</v>
      </c>
    </row>
    <row r="3" spans="1:2">
      <c r="A3" s="3" t="s">
        <v>199</v>
      </c>
    </row>
    <row r="4" spans="1:2">
      <c r="A4" s="4" t="s">
        <v>353</v>
      </c>
      <c r="B4" s="4" t="s">
        <v>3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5</v>
      </c>
      <c r="B1" s="2" t="s">
        <v>1</v>
      </c>
    </row>
    <row r="2" spans="1:2">
      <c r="B2" s="2" t="s">
        <v>32</v>
      </c>
    </row>
    <row r="3" spans="1:2">
      <c r="A3" s="3" t="s">
        <v>204</v>
      </c>
    </row>
    <row r="4" spans="1:2">
      <c r="A4" s="4" t="s">
        <v>356</v>
      </c>
      <c r="B4" s="4" t="s">
        <v>3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32</v>
      </c>
    </row>
    <row r="3" spans="1:2">
      <c r="A3" s="3" t="s">
        <v>207</v>
      </c>
    </row>
    <row r="4" spans="1:2">
      <c r="A4" s="4" t="s">
        <v>359</v>
      </c>
      <c r="B4" s="4" t="s">
        <v>3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1</v>
      </c>
      <c r="B1" s="2" t="s">
        <v>1</v>
      </c>
    </row>
    <row r="2" spans="1:2">
      <c r="B2" s="2" t="s">
        <v>32</v>
      </c>
    </row>
    <row r="3" spans="1:2">
      <c r="A3" s="3" t="s">
        <v>210</v>
      </c>
    </row>
    <row r="4" spans="1:2">
      <c r="A4" s="4" t="s">
        <v>362</v>
      </c>
      <c r="B4" s="4" t="s">
        <v>3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32</v>
      </c>
    </row>
    <row r="3" spans="1:2">
      <c r="A3" s="3" t="s">
        <v>213</v>
      </c>
    </row>
    <row r="4" spans="1:2">
      <c r="A4" s="4" t="s">
        <v>365</v>
      </c>
      <c r="B4" s="4" t="s">
        <v>3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32</v>
      </c>
    </row>
    <row r="3" spans="1:2">
      <c r="A3" s="3" t="s">
        <v>150</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32</v>
      </c>
    </row>
    <row r="3" spans="1:2">
      <c r="A3" s="3" t="s">
        <v>21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32</v>
      </c>
    </row>
    <row r="3" spans="1:2">
      <c r="A3" s="3" t="s">
        <v>220</v>
      </c>
    </row>
    <row r="4" spans="1:2">
      <c r="A4" s="4" t="s">
        <v>375</v>
      </c>
      <c r="B4" s="4" t="s">
        <v>3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7</v>
      </c>
      <c r="B1" s="2" t="s">
        <v>1</v>
      </c>
    </row>
    <row r="2" spans="1:2">
      <c r="B2" s="2" t="s">
        <v>32</v>
      </c>
    </row>
    <row r="3" spans="1:2">
      <c r="A3" s="3" t="s">
        <v>226</v>
      </c>
    </row>
    <row r="4" spans="1:2">
      <c r="A4" s="4" t="s">
        <v>378</v>
      </c>
      <c r="B4" s="4" t="s">
        <v>3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80</v>
      </c>
      <c r="B1" s="2" t="s">
        <v>1</v>
      </c>
    </row>
    <row r="2" spans="1:2">
      <c r="B2" s="2" t="s">
        <v>32</v>
      </c>
    </row>
    <row r="3" spans="1:2">
      <c r="A3" s="3" t="s">
        <v>228</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32</v>
      </c>
    </row>
    <row r="3" spans="1:2">
      <c r="A3" s="3" t="s">
        <v>388</v>
      </c>
    </row>
    <row r="4" spans="1:2">
      <c r="A4" s="4" t="s">
        <v>389</v>
      </c>
      <c r="B4" s="4" t="s">
        <v>390</v>
      </c>
    </row>
    <row r="5" spans="1:2">
      <c r="A5" s="4" t="s">
        <v>391</v>
      </c>
      <c r="B5" s="4" t="s">
        <v>392</v>
      </c>
    </row>
    <row r="6" spans="1:2">
      <c r="A6" s="4" t="s">
        <v>393</v>
      </c>
    </row>
    <row r="7" spans="1:2">
      <c r="A7" s="3" t="s">
        <v>388</v>
      </c>
    </row>
    <row r="8" spans="1:2">
      <c r="A8" s="4" t="s">
        <v>394</v>
      </c>
      <c r="B8" s="4" t="s">
        <v>395</v>
      </c>
    </row>
    <row r="9" spans="1:2">
      <c r="A9" s="4" t="s">
        <v>396</v>
      </c>
    </row>
    <row r="10" spans="1:2">
      <c r="A10" s="3" t="s">
        <v>388</v>
      </c>
    </row>
    <row r="11" spans="1:2">
      <c r="A11" s="4" t="s">
        <v>394</v>
      </c>
      <c r="B11" s="4" t="s">
        <v>397</v>
      </c>
    </row>
    <row r="12" spans="1:2">
      <c r="A12" s="4" t="s">
        <v>398</v>
      </c>
      <c r="B12" s="4" t="s">
        <v>3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0</v>
      </c>
      <c r="B1" s="2" t="s">
        <v>1</v>
      </c>
    </row>
    <row r="2" spans="1:2">
      <c r="B2" s="2" t="s">
        <v>32</v>
      </c>
    </row>
    <row r="3" spans="1:2">
      <c r="A3" s="3" t="s">
        <v>234</v>
      </c>
    </row>
    <row r="4" spans="1:2">
      <c r="A4" s="4" t="s">
        <v>401</v>
      </c>
      <c r="B4" s="4" t="s">
        <v>4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32</v>
      </c>
    </row>
    <row r="3" spans="1:2">
      <c r="A3" s="3" t="s">
        <v>236</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32</v>
      </c>
      <c r="C2" s="2" t="s">
        <v>33</v>
      </c>
      <c r="D2" s="2" t="s">
        <v>34</v>
      </c>
    </row>
    <row r="3" spans="1:4">
      <c r="A3" s="3" t="s">
        <v>415</v>
      </c>
    </row>
    <row r="4" spans="1:4">
      <c r="A4" s="4" t="s">
        <v>416</v>
      </c>
      <c r="B4" s="6" t="n">
        <v>0</v>
      </c>
      <c r="C4" s="6" t="n">
        <v>0</v>
      </c>
      <c r="D4" s="6" t="n">
        <v>0</v>
      </c>
    </row>
    <row r="5" spans="1:4">
      <c r="A5" s="4" t="s">
        <v>417</v>
      </c>
      <c r="B5" s="5" t="n">
        <v>1500</v>
      </c>
      <c r="C5" s="5" t="n">
        <v>1400</v>
      </c>
    </row>
    <row r="6" spans="1:4">
      <c r="A6" s="4" t="s">
        <v>418</v>
      </c>
      <c r="B6" s="6" t="n">
        <v>2428</v>
      </c>
    </row>
    <row r="7" spans="1:4">
      <c r="A7" s="4" t="s">
        <v>419</v>
      </c>
      <c r="B7" s="4" t="s">
        <v>420</v>
      </c>
    </row>
    <row r="8" spans="1:4">
      <c r="A8" s="4" t="s">
        <v>421</v>
      </c>
      <c r="B8" s="6" t="n">
        <v>9100</v>
      </c>
    </row>
    <row r="9" spans="1:4">
      <c r="A9" s="4" t="s">
        <v>422</v>
      </c>
    </row>
    <row r="10" spans="1:4">
      <c r="A10" s="3" t="s">
        <v>415</v>
      </c>
    </row>
    <row r="11" spans="1:4">
      <c r="A11" s="4" t="s">
        <v>423</v>
      </c>
      <c r="B11" s="4" t="s">
        <v>424</v>
      </c>
    </row>
    <row r="12" spans="1:4">
      <c r="A12" s="4" t="s">
        <v>425</v>
      </c>
      <c r="B12" s="4" t="s">
        <v>426</v>
      </c>
    </row>
    <row r="13" spans="1:4">
      <c r="A13" s="4" t="s">
        <v>427</v>
      </c>
    </row>
    <row r="14" spans="1:4">
      <c r="A14" s="3" t="s">
        <v>415</v>
      </c>
    </row>
    <row r="15" spans="1:4">
      <c r="A15" s="4" t="s">
        <v>423</v>
      </c>
      <c r="B15" s="4" t="s">
        <v>428</v>
      </c>
    </row>
    <row r="16" spans="1:4">
      <c r="A16" s="4" t="s">
        <v>425</v>
      </c>
      <c r="B16" s="4" t="s">
        <v>420</v>
      </c>
    </row>
    <row r="17" spans="1:4">
      <c r="A17" s="4" t="s">
        <v>429</v>
      </c>
    </row>
    <row r="18" spans="1:4">
      <c r="A18" s="3" t="s">
        <v>415</v>
      </c>
    </row>
    <row r="19" spans="1:4">
      <c r="A19" s="4" t="s">
        <v>430</v>
      </c>
      <c r="B19" s="6" t="n">
        <v>1990</v>
      </c>
      <c r="C19" s="6" t="n">
        <v>3316</v>
      </c>
      <c r="D19" s="6" t="n">
        <v>60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0"/>
    <col customWidth="1" max="5" min="5" width="21"/>
    <col customWidth="1" max="6" min="6" width="21"/>
    <col customWidth="1" max="7" min="7" width="27"/>
    <col customWidth="1" max="8" min="8" width="27"/>
    <col customWidth="1" max="9" min="9" width="21"/>
    <col customWidth="1" max="10" min="10" width="26"/>
    <col customWidth="1" max="11" min="11" width="26"/>
  </cols>
  <sheetData>
    <row r="1" spans="1:11">
      <c r="A1" s="1" t="s">
        <v>431</v>
      </c>
      <c r="B1" s="2" t="s">
        <v>432</v>
      </c>
      <c r="C1" s="2" t="s">
        <v>433</v>
      </c>
      <c r="D1" s="2" t="s">
        <v>434</v>
      </c>
      <c r="E1" s="2" t="s">
        <v>435</v>
      </c>
      <c r="F1" s="2" t="s">
        <v>436</v>
      </c>
      <c r="G1" s="2" t="s">
        <v>437</v>
      </c>
      <c r="H1" s="2" t="s">
        <v>438</v>
      </c>
      <c r="I1" s="2" t="s">
        <v>435</v>
      </c>
      <c r="J1" s="2" t="s">
        <v>439</v>
      </c>
      <c r="K1" s="2" t="s">
        <v>440</v>
      </c>
    </row>
    <row r="2" spans="1:11">
      <c r="A2" s="3" t="s">
        <v>150</v>
      </c>
    </row>
    <row r="3" spans="1:11">
      <c r="A3" s="4" t="s">
        <v>441</v>
      </c>
      <c r="G3" s="6" t="n">
        <v>253517</v>
      </c>
      <c r="I3" s="6" t="n">
        <v>67499</v>
      </c>
    </row>
    <row r="4" spans="1:11">
      <c r="A4" s="4" t="s">
        <v>442</v>
      </c>
      <c r="C4" s="5" t="n">
        <v>456954532</v>
      </c>
      <c r="D4" s="5" t="n">
        <v>104490194</v>
      </c>
    </row>
    <row r="5" spans="1:11">
      <c r="A5" s="4" t="s">
        <v>443</v>
      </c>
    </row>
    <row r="6" spans="1:11">
      <c r="A6" s="3" t="s">
        <v>150</v>
      </c>
    </row>
    <row r="7" spans="1:11">
      <c r="A7" s="4" t="s">
        <v>442</v>
      </c>
      <c r="G7" s="5" t="n">
        <v>562137374</v>
      </c>
      <c r="H7" s="5" t="n">
        <v>389791</v>
      </c>
    </row>
    <row r="8" spans="1:11">
      <c r="A8" s="4" t="s">
        <v>289</v>
      </c>
    </row>
    <row r="9" spans="1:11">
      <c r="A9" s="3" t="s">
        <v>150</v>
      </c>
    </row>
    <row r="10" spans="1:11">
      <c r="A10" s="4" t="s">
        <v>444</v>
      </c>
      <c r="B10" s="5" t="n">
        <v>21900</v>
      </c>
    </row>
    <row r="11" spans="1:11">
      <c r="A11" s="4" t="s">
        <v>445</v>
      </c>
      <c r="B11" s="6" t="n">
        <v>5800</v>
      </c>
    </row>
    <row r="12" spans="1:11">
      <c r="A12" s="4" t="s">
        <v>446</v>
      </c>
      <c r="B12" s="5" t="n">
        <v>132</v>
      </c>
    </row>
    <row r="13" spans="1:11">
      <c r="A13" s="4" t="s">
        <v>447</v>
      </c>
      <c r="B13" s="5" t="n">
        <v>98</v>
      </c>
    </row>
    <row r="14" spans="1:11">
      <c r="A14" s="4" t="s">
        <v>441</v>
      </c>
      <c r="B14" s="6" t="n">
        <v>260000</v>
      </c>
    </row>
    <row r="15" spans="1:11">
      <c r="A15" s="4" t="s">
        <v>442</v>
      </c>
      <c r="B15" s="5" t="n">
        <v>561444726</v>
      </c>
    </row>
    <row r="16" spans="1:11">
      <c r="A16" s="3" t="s">
        <v>448</v>
      </c>
    </row>
    <row r="17" spans="1:11">
      <c r="A17" s="4" t="s">
        <v>71</v>
      </c>
      <c r="B17" s="6" t="n">
        <v>179662</v>
      </c>
    </row>
    <row r="18" spans="1:11">
      <c r="A18" s="4" t="s">
        <v>72</v>
      </c>
      <c r="B18" s="5" t="n">
        <v>43642</v>
      </c>
    </row>
    <row r="19" spans="1:11">
      <c r="A19" s="4" t="s">
        <v>87</v>
      </c>
      <c r="B19" s="5" t="n">
        <v>-7435</v>
      </c>
    </row>
    <row r="20" spans="1:11">
      <c r="A20" s="4" t="s">
        <v>79</v>
      </c>
      <c r="B20" s="5" t="n">
        <v>-80</v>
      </c>
    </row>
    <row r="21" spans="1:11">
      <c r="A21" s="4" t="s">
        <v>449</v>
      </c>
      <c r="B21" s="5" t="n">
        <v>215789</v>
      </c>
    </row>
    <row r="22" spans="1:11">
      <c r="A22" s="3" t="s">
        <v>450</v>
      </c>
    </row>
    <row r="23" spans="1:11">
      <c r="A23" s="4" t="s">
        <v>451</v>
      </c>
      <c r="B23" s="6" t="n">
        <v>215789</v>
      </c>
    </row>
    <row r="24" spans="1:11">
      <c r="A24" s="4" t="s">
        <v>267</v>
      </c>
      <c r="F24" s="6" t="n">
        <v>64500</v>
      </c>
    </row>
    <row r="25" spans="1:11">
      <c r="A25" s="4" t="s">
        <v>452</v>
      </c>
      <c r="F25" s="5" t="n">
        <v>43300</v>
      </c>
    </row>
    <row r="26" spans="1:11">
      <c r="A26" s="4" t="s">
        <v>453</v>
      </c>
      <c r="F26" s="6" t="n">
        <v>13700</v>
      </c>
      <c r="G26" s="6" t="n">
        <v>13700</v>
      </c>
      <c r="H26" s="6" t="n">
        <v>1300</v>
      </c>
    </row>
    <row r="27" spans="1:11">
      <c r="A27" s="4" t="s">
        <v>454</v>
      </c>
      <c r="G27" s="5" t="n">
        <v>174700</v>
      </c>
    </row>
    <row r="28" spans="1:11">
      <c r="A28" s="4" t="s">
        <v>455</v>
      </c>
      <c r="G28" s="6" t="n">
        <v>-5900</v>
      </c>
    </row>
    <row r="29" spans="1:11">
      <c r="A29" s="4" t="s">
        <v>456</v>
      </c>
    </row>
    <row r="30" spans="1:11">
      <c r="A30" s="3" t="s">
        <v>450</v>
      </c>
    </row>
    <row r="31" spans="1:11">
      <c r="A31" s="4" t="s">
        <v>457</v>
      </c>
      <c r="I31" s="5" t="n">
        <v>5300</v>
      </c>
    </row>
    <row r="32" spans="1:11">
      <c r="A32" s="4" t="s">
        <v>458</v>
      </c>
      <c r="I32" s="5" t="n">
        <v>-1200</v>
      </c>
    </row>
    <row r="33" spans="1:11">
      <c r="A33" s="4" t="s">
        <v>454</v>
      </c>
      <c r="I33" s="5" t="n">
        <v>72000</v>
      </c>
    </row>
    <row r="34" spans="1:11">
      <c r="A34" s="4" t="s">
        <v>455</v>
      </c>
      <c r="I34" s="6" t="n">
        <v>-42800</v>
      </c>
    </row>
    <row r="35" spans="1:11">
      <c r="A35" s="4" t="s">
        <v>292</v>
      </c>
    </row>
    <row r="36" spans="1:11">
      <c r="A36" s="3" t="s">
        <v>150</v>
      </c>
    </row>
    <row r="37" spans="1:11">
      <c r="A37" s="4" t="s">
        <v>444</v>
      </c>
      <c r="K37" s="5" t="n">
        <v>5050</v>
      </c>
    </row>
    <row r="38" spans="1:11">
      <c r="A38" s="4" t="s">
        <v>446</v>
      </c>
      <c r="K38" s="5" t="n">
        <v>26</v>
      </c>
    </row>
    <row r="39" spans="1:11">
      <c r="A39" s="4" t="s">
        <v>447</v>
      </c>
      <c r="K39" s="8" t="n">
        <v>9.1</v>
      </c>
    </row>
    <row r="40" spans="1:11">
      <c r="A40" s="3" t="s">
        <v>448</v>
      </c>
    </row>
    <row r="41" spans="1:11">
      <c r="A41" s="4" t="s">
        <v>71</v>
      </c>
      <c r="K41" s="6" t="n">
        <v>16628</v>
      </c>
    </row>
    <row r="42" spans="1:11">
      <c r="A42" s="4" t="s">
        <v>87</v>
      </c>
      <c r="K42" s="5" t="n">
        <v>-747</v>
      </c>
    </row>
    <row r="43" spans="1:11">
      <c r="A43" s="4" t="s">
        <v>449</v>
      </c>
      <c r="K43" s="5" t="n">
        <v>15881</v>
      </c>
    </row>
    <row r="44" spans="1:11">
      <c r="A44" s="3" t="s">
        <v>450</v>
      </c>
    </row>
    <row r="45" spans="1:11">
      <c r="A45" s="4" t="s">
        <v>459</v>
      </c>
      <c r="K45" s="5" t="n">
        <v>15881</v>
      </c>
    </row>
    <row r="46" spans="1:11">
      <c r="A46" s="4" t="s">
        <v>451</v>
      </c>
      <c r="K46" s="6" t="n">
        <v>15881</v>
      </c>
    </row>
    <row r="47" spans="1:11">
      <c r="A47" s="4" t="s">
        <v>267</v>
      </c>
      <c r="E47" s="6" t="n">
        <v>2400</v>
      </c>
    </row>
    <row r="48" spans="1:11">
      <c r="A48" s="4" t="s">
        <v>452</v>
      </c>
      <c r="E48" s="6" t="n">
        <v>400</v>
      </c>
    </row>
    <row r="49" spans="1:11">
      <c r="A49" s="4" t="s">
        <v>294</v>
      </c>
    </row>
    <row r="50" spans="1:11">
      <c r="A50" s="3" t="s">
        <v>150</v>
      </c>
    </row>
    <row r="51" spans="1:11">
      <c r="A51" s="4" t="s">
        <v>444</v>
      </c>
      <c r="J51" s="5" t="n">
        <v>130</v>
      </c>
    </row>
    <row r="52" spans="1:11">
      <c r="A52" s="4" t="s">
        <v>446</v>
      </c>
      <c r="J52" s="5" t="n">
        <v>23</v>
      </c>
    </row>
    <row r="53" spans="1:11">
      <c r="A53" s="4" t="s">
        <v>447</v>
      </c>
      <c r="J53" s="8" t="n">
        <v>1.5</v>
      </c>
    </row>
    <row r="54" spans="1:11">
      <c r="A54" s="4" t="s">
        <v>460</v>
      </c>
      <c r="J54" s="5" t="n">
        <v>12</v>
      </c>
    </row>
    <row r="55" spans="1:11">
      <c r="A55" s="4" t="s">
        <v>461</v>
      </c>
      <c r="J55" s="5" t="n">
        <v>1</v>
      </c>
    </row>
    <row r="56" spans="1:11">
      <c r="A56" s="3" t="s">
        <v>448</v>
      </c>
    </row>
    <row r="57" spans="1:11">
      <c r="A57" s="4" t="s">
        <v>71</v>
      </c>
      <c r="J57" s="6" t="n">
        <v>7348</v>
      </c>
    </row>
    <row r="58" spans="1:11">
      <c r="A58" s="4" t="s">
        <v>87</v>
      </c>
      <c r="J58" s="5" t="n">
        <v>-118</v>
      </c>
    </row>
    <row r="59" spans="1:11">
      <c r="A59" s="4" t="s">
        <v>449</v>
      </c>
      <c r="J59" s="5" t="n">
        <v>7230</v>
      </c>
    </row>
    <row r="60" spans="1:11">
      <c r="A60" s="3" t="s">
        <v>450</v>
      </c>
    </row>
    <row r="61" spans="1:11">
      <c r="A61" s="4" t="s">
        <v>459</v>
      </c>
      <c r="J61" s="5" t="n">
        <v>7230</v>
      </c>
    </row>
    <row r="62" spans="1:11">
      <c r="A62" s="4" t="s">
        <v>451</v>
      </c>
      <c r="J62" s="6" t="n">
        <v>72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22"/>
    <col customWidth="1" max="5" min="5" width="21"/>
    <col customWidth="1" max="6" min="6" width="21"/>
    <col customWidth="1" max="7" min="7" width="21"/>
    <col customWidth="1" max="8" min="8" width="21"/>
    <col customWidth="1" max="9" min="9" width="21"/>
  </cols>
  <sheetData>
    <row r="1" spans="1:9">
      <c r="A1" s="1" t="s">
        <v>462</v>
      </c>
      <c r="B1" s="2" t="s">
        <v>463</v>
      </c>
      <c r="C1" s="2" t="s">
        <v>464</v>
      </c>
      <c r="D1" s="2" t="s">
        <v>465</v>
      </c>
      <c r="E1" s="2" t="s">
        <v>466</v>
      </c>
      <c r="F1" s="2" t="s">
        <v>436</v>
      </c>
      <c r="G1" s="2" t="s">
        <v>467</v>
      </c>
      <c r="H1" s="2" t="s">
        <v>435</v>
      </c>
      <c r="I1" s="2" t="s">
        <v>468</v>
      </c>
    </row>
    <row r="2" spans="1:9">
      <c r="A2" s="3" t="s">
        <v>152</v>
      </c>
    </row>
    <row r="3" spans="1:9">
      <c r="A3" s="4" t="s">
        <v>46</v>
      </c>
      <c r="F3" s="6" t="n">
        <v>5</v>
      </c>
      <c r="G3" s="6" t="n">
        <v>1461</v>
      </c>
    </row>
    <row r="4" spans="1:9">
      <c r="A4" s="4" t="s">
        <v>83</v>
      </c>
      <c r="F4" s="5" t="n">
        <v>1125</v>
      </c>
      <c r="G4" s="5" t="n">
        <v>1064</v>
      </c>
    </row>
    <row r="5" spans="1:9">
      <c r="A5" s="4" t="s">
        <v>469</v>
      </c>
      <c r="F5" s="6" t="n">
        <v>100</v>
      </c>
      <c r="G5" s="6" t="n">
        <v>15348</v>
      </c>
      <c r="H5" s="6" t="n">
        <v>7141</v>
      </c>
    </row>
    <row r="6" spans="1:9">
      <c r="A6" s="4" t="s">
        <v>470</v>
      </c>
    </row>
    <row r="7" spans="1:9">
      <c r="A7" s="3" t="s">
        <v>152</v>
      </c>
    </row>
    <row r="8" spans="1:9">
      <c r="A8" s="4" t="s">
        <v>46</v>
      </c>
      <c r="D8" s="6" t="n">
        <v>0</v>
      </c>
    </row>
    <row r="9" spans="1:9">
      <c r="A9" s="4" t="s">
        <v>471</v>
      </c>
      <c r="D9" s="5" t="n">
        <v>3336</v>
      </c>
    </row>
    <row r="10" spans="1:9">
      <c r="A10" s="4" t="s">
        <v>472</v>
      </c>
      <c r="D10" s="5" t="n">
        <v>2709</v>
      </c>
    </row>
    <row r="11" spans="1:9">
      <c r="A11" s="4" t="s">
        <v>469</v>
      </c>
      <c r="D11" s="6" t="n">
        <v>7100</v>
      </c>
    </row>
    <row r="12" spans="1:9">
      <c r="A12" s="4" t="s">
        <v>473</v>
      </c>
    </row>
    <row r="13" spans="1:9">
      <c r="A13" s="3" t="s">
        <v>152</v>
      </c>
    </row>
    <row r="14" spans="1:9">
      <c r="A14" s="4" t="s">
        <v>46</v>
      </c>
      <c r="B14" s="6" t="n">
        <v>1300</v>
      </c>
    </row>
    <row r="15" spans="1:9">
      <c r="A15" s="4" t="s">
        <v>83</v>
      </c>
      <c r="I15" s="6" t="n">
        <v>900</v>
      </c>
    </row>
    <row r="16" spans="1:9">
      <c r="A16" s="4" t="s">
        <v>474</v>
      </c>
      <c r="E16" s="6" t="n">
        <v>1400</v>
      </c>
    </row>
    <row r="17" spans="1:9">
      <c r="A17" s="4" t="s">
        <v>475</v>
      </c>
    </row>
    <row r="18" spans="1:9">
      <c r="A18" s="3" t="s">
        <v>152</v>
      </c>
    </row>
    <row r="19" spans="1:9">
      <c r="A19" s="4" t="s">
        <v>476</v>
      </c>
      <c r="C19" s="6" t="n">
        <v>18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32</v>
      </c>
    </row>
    <row r="3" spans="1:2">
      <c r="A3" s="3" t="s">
        <v>152</v>
      </c>
    </row>
    <row r="4" spans="1:2">
      <c r="A4" s="4" t="s">
        <v>152</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77</v>
      </c>
      <c r="B1" s="2" t="s">
        <v>1</v>
      </c>
    </row>
    <row r="2" spans="1:4">
      <c r="B2" s="2" t="s">
        <v>32</v>
      </c>
      <c r="C2" s="2" t="s">
        <v>33</v>
      </c>
      <c r="D2" s="2" t="s">
        <v>34</v>
      </c>
    </row>
    <row r="3" spans="1:4">
      <c r="A3" s="3" t="s">
        <v>155</v>
      </c>
    </row>
    <row r="4" spans="1:4">
      <c r="A4" s="4" t="s">
        <v>478</v>
      </c>
      <c r="B4" s="6" t="n">
        <v>140232</v>
      </c>
      <c r="C4" s="6" t="n">
        <v>89136</v>
      </c>
      <c r="D4" s="6" t="n">
        <v>57296</v>
      </c>
    </row>
    <row r="5" spans="1:4">
      <c r="A5" s="4" t="s">
        <v>479</v>
      </c>
      <c r="B5" s="5" t="n">
        <v>12025</v>
      </c>
      <c r="C5" s="5" t="n">
        <v>8743</v>
      </c>
      <c r="D5" s="5" t="n">
        <v>4937</v>
      </c>
    </row>
    <row r="6" spans="1:4">
      <c r="A6" s="4" t="s">
        <v>480</v>
      </c>
      <c r="B6" s="5" t="n">
        <v>12668</v>
      </c>
      <c r="C6" s="5" t="n">
        <v>6520</v>
      </c>
      <c r="D6" s="5" t="n">
        <v>4376</v>
      </c>
    </row>
    <row r="7" spans="1:4">
      <c r="A7" s="4" t="s">
        <v>481</v>
      </c>
      <c r="B7" s="5" t="n">
        <v>164925</v>
      </c>
      <c r="C7" s="6" t="n">
        <v>104399</v>
      </c>
      <c r="D7" s="6" t="n">
        <v>66609</v>
      </c>
    </row>
    <row r="8" spans="1:4">
      <c r="A8" s="4" t="s">
        <v>482</v>
      </c>
      <c r="B8" s="5" t="n">
        <v>16000</v>
      </c>
    </row>
    <row r="9" spans="1:4">
      <c r="A9" s="4" t="s">
        <v>483</v>
      </c>
      <c r="B9" s="6" t="n">
        <v>28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4</v>
      </c>
      <c r="B1" s="2" t="s">
        <v>1</v>
      </c>
    </row>
    <row r="2" spans="1:4">
      <c r="B2" s="2" t="s">
        <v>32</v>
      </c>
      <c r="C2" s="2" t="s">
        <v>33</v>
      </c>
      <c r="D2" s="2" t="s">
        <v>34</v>
      </c>
    </row>
    <row r="3" spans="1:4">
      <c r="A3" s="3" t="s">
        <v>157</v>
      </c>
    </row>
    <row r="4" spans="1:4">
      <c r="A4" s="4" t="s">
        <v>485</v>
      </c>
      <c r="B4" s="6" t="n">
        <v>-28205</v>
      </c>
      <c r="C4" s="6" t="n">
        <v>-17127</v>
      </c>
      <c r="D4" s="6" t="n">
        <v>-11259</v>
      </c>
    </row>
    <row r="5" spans="1:4">
      <c r="A5" s="4" t="s">
        <v>486</v>
      </c>
      <c r="B5" s="5" t="n">
        <v>-5753</v>
      </c>
      <c r="C5" s="5" t="n">
        <v>-5289</v>
      </c>
      <c r="D5" s="5" t="n">
        <v>-1678</v>
      </c>
    </row>
    <row r="6" spans="1:4">
      <c r="A6" s="4" t="s">
        <v>487</v>
      </c>
      <c r="B6" s="6" t="n">
        <v>-33958</v>
      </c>
      <c r="C6" s="6" t="n">
        <v>-22416</v>
      </c>
      <c r="D6" s="6" t="n">
        <v>-129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88</v>
      </c>
      <c r="B1" s="2" t="s">
        <v>1</v>
      </c>
    </row>
    <row r="2" spans="1:2">
      <c r="B2" s="2" t="s">
        <v>436</v>
      </c>
    </row>
    <row r="3" spans="1:2">
      <c r="A3" s="3" t="s">
        <v>489</v>
      </c>
    </row>
    <row r="4" spans="1:2">
      <c r="A4" s="4" t="s">
        <v>38</v>
      </c>
      <c r="B4" s="6" t="n">
        <v>-5876</v>
      </c>
    </row>
    <row r="5" spans="1:2">
      <c r="A5" s="4" t="s">
        <v>490</v>
      </c>
      <c r="B5" s="5" t="n">
        <v>-2757</v>
      </c>
    </row>
    <row r="6" spans="1:2">
      <c r="A6" s="4" t="s">
        <v>491</v>
      </c>
      <c r="B6" s="5" t="n">
        <v>-8633</v>
      </c>
    </row>
    <row r="7" spans="1:2">
      <c r="A7" s="4" t="s">
        <v>289</v>
      </c>
    </row>
    <row r="8" spans="1:2">
      <c r="A8" s="3" t="s">
        <v>489</v>
      </c>
    </row>
    <row r="9" spans="1:2">
      <c r="A9" s="4" t="s">
        <v>490</v>
      </c>
      <c r="B9" s="6" t="n">
        <v>28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32</v>
      </c>
      <c r="C2" s="2" t="s">
        <v>33</v>
      </c>
      <c r="D2" s="2" t="s">
        <v>34</v>
      </c>
    </row>
    <row r="3" spans="1:4">
      <c r="A3" s="3" t="s">
        <v>493</v>
      </c>
    </row>
    <row r="4" spans="1:4">
      <c r="A4" s="4" t="s">
        <v>494</v>
      </c>
      <c r="B4" s="6" t="n">
        <v>-5854</v>
      </c>
      <c r="C4" s="6" t="n">
        <v>-4088</v>
      </c>
      <c r="D4" s="6" t="n">
        <v>-3260</v>
      </c>
    </row>
    <row r="5" spans="1:4">
      <c r="A5" s="4" t="s">
        <v>495</v>
      </c>
      <c r="B5" s="5" t="n">
        <v>-509</v>
      </c>
      <c r="C5" s="5" t="n">
        <v>-1868</v>
      </c>
      <c r="D5" s="5" t="n">
        <v>-2748</v>
      </c>
    </row>
    <row r="6" spans="1:4">
      <c r="A6" s="4" t="s">
        <v>496</v>
      </c>
      <c r="B6" s="5" t="n">
        <v>-3681</v>
      </c>
      <c r="C6" s="5" t="n">
        <v>-6330</v>
      </c>
      <c r="D6" s="5" t="n">
        <v>-2085</v>
      </c>
    </row>
    <row r="7" spans="1:4">
      <c r="A7" s="4" t="s">
        <v>497</v>
      </c>
      <c r="B7" s="5" t="n">
        <v>-2778</v>
      </c>
      <c r="C7" s="5" t="n">
        <v>-1937</v>
      </c>
      <c r="D7" s="5" t="n">
        <v>-1762</v>
      </c>
    </row>
    <row r="8" spans="1:4">
      <c r="A8" s="4" t="s">
        <v>498</v>
      </c>
      <c r="B8" s="5" t="n">
        <v>-670</v>
      </c>
      <c r="C8" s="5" t="n">
        <v>-632</v>
      </c>
      <c r="D8" s="5" t="n">
        <v>-669</v>
      </c>
    </row>
    <row r="9" spans="1:4">
      <c r="A9" s="4" t="s">
        <v>499</v>
      </c>
      <c r="B9" s="5" t="n">
        <v>-272</v>
      </c>
      <c r="C9" s="5" t="n">
        <v>-314</v>
      </c>
      <c r="D9" s="5" t="n">
        <v>-279</v>
      </c>
    </row>
    <row r="10" spans="1:4">
      <c r="A10" s="4" t="s">
        <v>500</v>
      </c>
      <c r="B10" s="5" t="n">
        <v>-12697</v>
      </c>
      <c r="C10" s="5" t="n">
        <v>-2118</v>
      </c>
      <c r="D10" s="5" t="n">
        <v>-323</v>
      </c>
    </row>
    <row r="11" spans="1:4">
      <c r="A11" s="4" t="s">
        <v>501</v>
      </c>
      <c r="B11" s="5" t="n">
        <v>-1162</v>
      </c>
      <c r="C11" s="5" t="n">
        <v>-1058</v>
      </c>
      <c r="D11" s="5" t="n">
        <v>-984</v>
      </c>
    </row>
    <row r="12" spans="1:4">
      <c r="A12" s="4" t="s">
        <v>502</v>
      </c>
      <c r="B12" s="5" t="n">
        <v>-27623</v>
      </c>
      <c r="C12" s="5" t="n">
        <v>-18345</v>
      </c>
      <c r="D12" s="5" t="n">
        <v>-12110</v>
      </c>
    </row>
    <row r="13" spans="1:4">
      <c r="A13" s="4" t="s">
        <v>503</v>
      </c>
      <c r="B13" s="5" t="n">
        <v>3300</v>
      </c>
      <c r="C13" s="5" t="n">
        <v>2700</v>
      </c>
      <c r="D13" s="6" t="n">
        <v>2100</v>
      </c>
    </row>
    <row r="14" spans="1:4">
      <c r="A14" s="4" t="s">
        <v>289</v>
      </c>
    </row>
    <row r="15" spans="1:4">
      <c r="A15" s="3" t="s">
        <v>493</v>
      </c>
    </row>
    <row r="16" spans="1:4">
      <c r="A16" s="4" t="s">
        <v>500</v>
      </c>
      <c r="B16" s="6" t="n">
        <v>-12400</v>
      </c>
      <c r="C16" s="6" t="n">
        <v>-1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4</v>
      </c>
      <c r="B1" s="2" t="s">
        <v>1</v>
      </c>
    </row>
    <row r="2" spans="1:4">
      <c r="B2" s="2" t="s">
        <v>32</v>
      </c>
      <c r="C2" s="2" t="s">
        <v>33</v>
      </c>
      <c r="D2" s="2" t="s">
        <v>34</v>
      </c>
    </row>
    <row r="3" spans="1:4">
      <c r="A3" s="3" t="s">
        <v>163</v>
      </c>
    </row>
    <row r="4" spans="1:4">
      <c r="A4" s="4" t="s">
        <v>505</v>
      </c>
      <c r="B4" s="6" t="n">
        <v>17490</v>
      </c>
      <c r="C4" s="6" t="n">
        <v>-1873</v>
      </c>
      <c r="D4" s="6" t="n">
        <v>1705</v>
      </c>
    </row>
    <row r="5" spans="1:4">
      <c r="A5" s="4" t="s">
        <v>506</v>
      </c>
      <c r="B5" s="6" t="n">
        <v>10649</v>
      </c>
      <c r="C5" s="6" t="n">
        <v>24308</v>
      </c>
      <c r="D5" s="6" t="n">
        <v>43989</v>
      </c>
    </row>
    <row r="6" spans="1:4">
      <c r="A6" s="4" t="s">
        <v>507</v>
      </c>
      <c r="B6" s="4" t="s">
        <v>508</v>
      </c>
    </row>
    <row r="7" spans="1:4">
      <c r="A7" s="4" t="s">
        <v>509</v>
      </c>
      <c r="B7" s="4" t="s">
        <v>510</v>
      </c>
    </row>
    <row r="8" spans="1:4">
      <c r="A8" s="4" t="s">
        <v>511</v>
      </c>
      <c r="B8" s="6" t="n">
        <v>122900</v>
      </c>
    </row>
    <row r="9" spans="1:4">
      <c r="A9" s="4" t="s">
        <v>512</v>
      </c>
      <c r="B9" s="5" t="n">
        <v>20700</v>
      </c>
    </row>
    <row r="10" spans="1:4">
      <c r="A10" s="4" t="s">
        <v>513</v>
      </c>
    </row>
    <row r="11" spans="1:4">
      <c r="A11" s="3" t="s">
        <v>163</v>
      </c>
    </row>
    <row r="12" spans="1:4">
      <c r="A12" s="4" t="s">
        <v>514</v>
      </c>
      <c r="B12" s="5" t="n">
        <v>39500</v>
      </c>
    </row>
    <row r="13" spans="1:4">
      <c r="A13" s="4" t="s">
        <v>515</v>
      </c>
      <c r="B13" s="6" t="n">
        <v>208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32</v>
      </c>
      <c r="C2" s="2" t="s">
        <v>33</v>
      </c>
      <c r="D2" s="2" t="s">
        <v>34</v>
      </c>
    </row>
    <row r="3" spans="1:4">
      <c r="A3" s="3" t="s">
        <v>163</v>
      </c>
    </row>
    <row r="4" spans="1:4">
      <c r="A4" s="4" t="s">
        <v>517</v>
      </c>
      <c r="B4" s="6" t="n">
        <v>2301</v>
      </c>
      <c r="C4" s="6" t="n">
        <v>-4688</v>
      </c>
      <c r="D4" s="6" t="n">
        <v>1563</v>
      </c>
    </row>
    <row r="5" spans="1:4">
      <c r="A5" s="4" t="s">
        <v>518</v>
      </c>
      <c r="B5" s="5" t="n">
        <v>15189</v>
      </c>
      <c r="C5" s="5" t="n">
        <v>2815</v>
      </c>
      <c r="D5" s="5" t="n">
        <v>142</v>
      </c>
    </row>
    <row r="6" spans="1:4">
      <c r="A6" s="4" t="s">
        <v>51</v>
      </c>
      <c r="B6" s="5" t="n">
        <v>-10649</v>
      </c>
      <c r="C6" s="5" t="n">
        <v>-24308</v>
      </c>
      <c r="D6" s="5" t="n">
        <v>-43989</v>
      </c>
    </row>
    <row r="7" spans="1:4">
      <c r="A7" s="4" t="s">
        <v>519</v>
      </c>
      <c r="B7" s="5" t="n">
        <v>-3195</v>
      </c>
      <c r="C7" s="5" t="n">
        <v>-7293</v>
      </c>
      <c r="D7" s="5" t="n">
        <v>-13197</v>
      </c>
    </row>
    <row r="8" spans="1:4">
      <c r="A8" s="4" t="s">
        <v>520</v>
      </c>
      <c r="B8" s="5" t="n">
        <v>3182</v>
      </c>
      <c r="C8" s="5" t="n">
        <v>-53</v>
      </c>
      <c r="D8" s="5" t="n">
        <v>-2161</v>
      </c>
    </row>
    <row r="9" spans="1:4">
      <c r="A9" s="4" t="s">
        <v>521</v>
      </c>
      <c r="C9" s="5" t="n">
        <v>-8</v>
      </c>
      <c r="D9" s="5" t="n">
        <v>-98</v>
      </c>
    </row>
    <row r="10" spans="1:4">
      <c r="A10" s="4" t="s">
        <v>522</v>
      </c>
      <c r="B10" s="5" t="n">
        <v>205</v>
      </c>
      <c r="C10" s="5" t="n">
        <v>781</v>
      </c>
      <c r="D10" s="5" t="n">
        <v>539</v>
      </c>
    </row>
    <row r="11" spans="1:4">
      <c r="A11" s="4" t="s">
        <v>523</v>
      </c>
      <c r="B11" s="5" t="n">
        <v>1409</v>
      </c>
      <c r="C11" s="5" t="n">
        <v>-83</v>
      </c>
      <c r="D11" s="5" t="n">
        <v>314</v>
      </c>
    </row>
    <row r="12" spans="1:4">
      <c r="A12" s="4" t="s">
        <v>524</v>
      </c>
      <c r="B12" s="5" t="n">
        <v>2301</v>
      </c>
    </row>
    <row r="13" spans="1:4">
      <c r="A13" s="4" t="s">
        <v>525</v>
      </c>
      <c r="B13" s="5" t="n">
        <v>-6214</v>
      </c>
    </row>
    <row r="14" spans="1:4">
      <c r="A14" s="4" t="s">
        <v>526</v>
      </c>
      <c r="C14" s="5" t="n">
        <v>-4688</v>
      </c>
    </row>
    <row r="15" spans="1:4">
      <c r="A15" s="4" t="s">
        <v>527</v>
      </c>
      <c r="C15" s="5" t="n">
        <v>9471</v>
      </c>
      <c r="D15" s="5" t="n">
        <v>16308</v>
      </c>
    </row>
    <row r="16" spans="1:4">
      <c r="A16" s="4" t="s">
        <v>528</v>
      </c>
      <c r="B16" s="5" t="n">
        <v>19802</v>
      </c>
    </row>
    <row r="17" spans="1:4">
      <c r="A17" s="4" t="s">
        <v>529</v>
      </c>
      <c r="C17" s="5" t="n">
        <v>-18821</v>
      </c>
    </row>
    <row r="18" spans="1:4">
      <c r="A18" s="4" t="s">
        <v>530</v>
      </c>
      <c r="B18" s="5" t="n">
        <v>17490</v>
      </c>
      <c r="C18" s="5" t="n">
        <v>-1873</v>
      </c>
      <c r="D18" s="5" t="n">
        <v>1705</v>
      </c>
    </row>
    <row r="19" spans="1:4">
      <c r="A19" s="4" t="s">
        <v>531</v>
      </c>
      <c r="B19" s="6" t="n">
        <v>47245</v>
      </c>
      <c r="C19" s="5" t="n">
        <v>36672</v>
      </c>
      <c r="D19" s="5" t="n">
        <v>46022</v>
      </c>
    </row>
    <row r="20" spans="1:4">
      <c r="A20" s="4" t="s">
        <v>532</v>
      </c>
      <c r="B20" s="4" t="s">
        <v>533</v>
      </c>
    </row>
    <row r="21" spans="1:4">
      <c r="A21" s="4" t="s">
        <v>534</v>
      </c>
    </row>
    <row r="22" spans="1:4">
      <c r="A22" s="3" t="s">
        <v>163</v>
      </c>
    </row>
    <row r="23" spans="1:4">
      <c r="A23" s="4" t="s">
        <v>535</v>
      </c>
      <c r="C23" s="5" t="n">
        <v>18821</v>
      </c>
    </row>
    <row r="24" spans="1:4">
      <c r="A24" s="4" t="s">
        <v>536</v>
      </c>
    </row>
    <row r="25" spans="1:4">
      <c r="A25" s="3" t="s">
        <v>163</v>
      </c>
    </row>
    <row r="26" spans="1:4">
      <c r="A26" s="4" t="s">
        <v>537</v>
      </c>
      <c r="C26" s="5" t="n">
        <v>821</v>
      </c>
      <c r="D26" s="5" t="n">
        <v>-986</v>
      </c>
    </row>
    <row r="27" spans="1:4">
      <c r="A27" s="4" t="s">
        <v>538</v>
      </c>
    </row>
    <row r="28" spans="1:4">
      <c r="A28" s="3" t="s">
        <v>163</v>
      </c>
    </row>
    <row r="29" spans="1:4">
      <c r="A29" s="4" t="s">
        <v>537</v>
      </c>
      <c r="C29" s="6" t="n">
        <v>-952</v>
      </c>
      <c r="D29" s="6" t="n">
        <v>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39</v>
      </c>
      <c r="B1" s="2" t="s">
        <v>540</v>
      </c>
      <c r="C1" s="2" t="s">
        <v>1</v>
      </c>
    </row>
    <row r="2" spans="1:5">
      <c r="B2" s="2" t="s">
        <v>541</v>
      </c>
      <c r="C2" s="2" t="s">
        <v>32</v>
      </c>
      <c r="D2" s="2" t="s">
        <v>33</v>
      </c>
      <c r="E2" s="2" t="s">
        <v>34</v>
      </c>
    </row>
    <row r="3" spans="1:5">
      <c r="A3" s="3" t="s">
        <v>542</v>
      </c>
    </row>
    <row r="4" spans="1:5">
      <c r="A4" s="4" t="s">
        <v>543</v>
      </c>
      <c r="C4" s="6" t="n">
        <v>-604</v>
      </c>
      <c r="D4" s="6" t="n">
        <v>457</v>
      </c>
      <c r="E4" s="6" t="n">
        <v>2399</v>
      </c>
    </row>
    <row r="5" spans="1:5">
      <c r="A5" s="4" t="s">
        <v>544</v>
      </c>
      <c r="C5" s="5" t="n">
        <v>3681</v>
      </c>
      <c r="D5" s="5" t="n">
        <v>6330</v>
      </c>
      <c r="E5" s="5" t="n">
        <v>2085</v>
      </c>
    </row>
    <row r="6" spans="1:5">
      <c r="A6" s="4" t="s">
        <v>545</v>
      </c>
    </row>
    <row r="7" spans="1:5">
      <c r="A7" s="3" t="s">
        <v>542</v>
      </c>
    </row>
    <row r="8" spans="1:5">
      <c r="A8" s="4" t="s">
        <v>543</v>
      </c>
      <c r="C8" s="5" t="n">
        <v>-103</v>
      </c>
      <c r="D8" s="5" t="n">
        <v>-748</v>
      </c>
      <c r="E8" s="5" t="n">
        <v>1200</v>
      </c>
    </row>
    <row r="9" spans="1:5">
      <c r="A9" s="4" t="s">
        <v>546</v>
      </c>
      <c r="D9" s="5" t="n">
        <v>1000</v>
      </c>
    </row>
    <row r="10" spans="1:5">
      <c r="A10" s="4" t="s">
        <v>547</v>
      </c>
    </row>
    <row r="11" spans="1:5">
      <c r="A11" s="3" t="s">
        <v>542</v>
      </c>
    </row>
    <row r="12" spans="1:5">
      <c r="A12" s="4" t="s">
        <v>543</v>
      </c>
      <c r="E12" s="5" t="n">
        <v>2375</v>
      </c>
    </row>
    <row r="13" spans="1:5">
      <c r="A13" s="4" t="s">
        <v>548</v>
      </c>
    </row>
    <row r="14" spans="1:5">
      <c r="A14" s="3" t="s">
        <v>542</v>
      </c>
    </row>
    <row r="15" spans="1:5">
      <c r="A15" s="4" t="s">
        <v>543</v>
      </c>
      <c r="D15" s="5" t="n">
        <v>1000</v>
      </c>
    </row>
    <row r="16" spans="1:5">
      <c r="A16" s="4" t="s">
        <v>549</v>
      </c>
    </row>
    <row r="17" spans="1:5">
      <c r="A17" s="3" t="s">
        <v>542</v>
      </c>
    </row>
    <row r="18" spans="1:5">
      <c r="A18" s="4" t="s">
        <v>544</v>
      </c>
      <c r="D18" s="5" t="n">
        <v>-600</v>
      </c>
    </row>
    <row r="19" spans="1:5">
      <c r="A19" s="4" t="s">
        <v>550</v>
      </c>
    </row>
    <row r="20" spans="1:5">
      <c r="A20" s="3" t="s">
        <v>542</v>
      </c>
    </row>
    <row r="21" spans="1:5">
      <c r="A21" s="4" t="s">
        <v>543</v>
      </c>
      <c r="D21" s="5" t="n">
        <v>-56</v>
      </c>
      <c r="E21" s="5" t="n">
        <v>-856</v>
      </c>
    </row>
    <row r="22" spans="1:5">
      <c r="A22" s="4" t="s">
        <v>551</v>
      </c>
      <c r="B22" s="4" t="s">
        <v>533</v>
      </c>
    </row>
    <row r="23" spans="1:5">
      <c r="A23" s="4" t="s">
        <v>552</v>
      </c>
    </row>
    <row r="24" spans="1:5">
      <c r="A24" s="3" t="s">
        <v>542</v>
      </c>
    </row>
    <row r="25" spans="1:5">
      <c r="A25" s="4" t="s">
        <v>543</v>
      </c>
      <c r="B25" s="6" t="n">
        <v>-400</v>
      </c>
    </row>
    <row r="26" spans="1:5">
      <c r="A26" s="4" t="s">
        <v>553</v>
      </c>
    </row>
    <row r="27" spans="1:5">
      <c r="A27" s="3" t="s">
        <v>542</v>
      </c>
    </row>
    <row r="28" spans="1:5">
      <c r="A28" s="4" t="s">
        <v>543</v>
      </c>
      <c r="B28" s="6" t="n">
        <v>-500</v>
      </c>
    </row>
    <row r="29" spans="1:5">
      <c r="A29" s="4" t="s">
        <v>554</v>
      </c>
    </row>
    <row r="30" spans="1:5">
      <c r="A30" s="3" t="s">
        <v>542</v>
      </c>
    </row>
    <row r="31" spans="1:5">
      <c r="A31" s="4" t="s">
        <v>543</v>
      </c>
      <c r="C31" s="5" t="n">
        <v>-843</v>
      </c>
    </row>
    <row r="32" spans="1:5">
      <c r="A32" s="4" t="s">
        <v>555</v>
      </c>
    </row>
    <row r="33" spans="1:5">
      <c r="A33" s="3" t="s">
        <v>542</v>
      </c>
    </row>
    <row r="34" spans="1:5">
      <c r="A34" s="4" t="s">
        <v>543</v>
      </c>
      <c r="C34" s="6" t="n">
        <v>342</v>
      </c>
      <c r="D34" s="6" t="n">
        <v>261</v>
      </c>
      <c r="E34" s="5" t="n">
        <v>-320</v>
      </c>
    </row>
    <row r="35" spans="1:5">
      <c r="A35" s="4" t="s">
        <v>556</v>
      </c>
    </row>
    <row r="36" spans="1:5">
      <c r="A36" s="3" t="s">
        <v>542</v>
      </c>
    </row>
    <row r="37" spans="1:5">
      <c r="A37" s="4" t="s">
        <v>543</v>
      </c>
      <c r="E37" s="6" t="n">
        <v>6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7</v>
      </c>
      <c r="B1" s="2" t="s">
        <v>1</v>
      </c>
    </row>
    <row r="2" spans="1:4">
      <c r="B2" s="2" t="s">
        <v>32</v>
      </c>
      <c r="C2" s="2" t="s">
        <v>33</v>
      </c>
      <c r="D2" s="2" t="s">
        <v>34</v>
      </c>
    </row>
    <row r="3" spans="1:4">
      <c r="A3" s="3" t="s">
        <v>168</v>
      </c>
    </row>
    <row r="4" spans="1:4">
      <c r="A4" s="4" t="s">
        <v>558</v>
      </c>
      <c r="B4" s="6" t="n">
        <v>2504</v>
      </c>
      <c r="C4" s="6" t="n">
        <v>1444</v>
      </c>
      <c r="D4" s="6" t="n">
        <v>1298</v>
      </c>
    </row>
    <row r="5" spans="1:4">
      <c r="A5" s="4" t="s">
        <v>559</v>
      </c>
      <c r="B5" s="5" t="n">
        <v>180</v>
      </c>
      <c r="C5" s="5" t="n">
        <v>1429</v>
      </c>
      <c r="D5" s="5" t="n">
        <v>2025</v>
      </c>
    </row>
    <row r="6" spans="1:4">
      <c r="A6" s="4" t="s">
        <v>560</v>
      </c>
      <c r="B6" s="5" t="n">
        <v>49</v>
      </c>
      <c r="C6" s="5" t="n">
        <v>53</v>
      </c>
      <c r="D6" s="5" t="n">
        <v>49</v>
      </c>
    </row>
    <row r="7" spans="1:4">
      <c r="A7" s="4" t="s">
        <v>561</v>
      </c>
      <c r="B7" s="5" t="n">
        <v>285</v>
      </c>
    </row>
    <row r="8" spans="1:4">
      <c r="A8" s="4" t="s">
        <v>562</v>
      </c>
      <c r="B8" s="6" t="n">
        <v>3018</v>
      </c>
      <c r="C8" s="6" t="n">
        <v>2926</v>
      </c>
      <c r="D8" s="6" t="n">
        <v>33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8"/>
    <col customWidth="1" max="3" min="3" width="31"/>
    <col customWidth="1" max="4" min="4" width="25"/>
    <col customWidth="1" max="5" min="5" width="25"/>
  </cols>
  <sheetData>
    <row r="1" spans="1:5">
      <c r="A1" s="1" t="s">
        <v>563</v>
      </c>
      <c r="B1" s="2" t="s">
        <v>1</v>
      </c>
    </row>
    <row r="2" spans="1:5">
      <c r="B2" s="2" t="s">
        <v>564</v>
      </c>
      <c r="C2" s="2" t="s">
        <v>565</v>
      </c>
      <c r="D2" s="2" t="s">
        <v>566</v>
      </c>
      <c r="E2" s="2" t="s">
        <v>567</v>
      </c>
    </row>
    <row r="3" spans="1:5">
      <c r="A3" s="4" t="s">
        <v>422</v>
      </c>
    </row>
    <row r="4" spans="1:5">
      <c r="A4" s="3" t="s">
        <v>168</v>
      </c>
    </row>
    <row r="5" spans="1:5">
      <c r="A5" s="4" t="s">
        <v>425</v>
      </c>
      <c r="C5" s="4" t="s">
        <v>426</v>
      </c>
    </row>
    <row r="6" spans="1:5">
      <c r="A6" s="4" t="s">
        <v>427</v>
      </c>
    </row>
    <row r="7" spans="1:5">
      <c r="A7" s="3" t="s">
        <v>168</v>
      </c>
    </row>
    <row r="8" spans="1:5">
      <c r="A8" s="4" t="s">
        <v>425</v>
      </c>
      <c r="C8" s="4" t="s">
        <v>420</v>
      </c>
    </row>
    <row r="9" spans="1:5">
      <c r="A9" s="4" t="s">
        <v>568</v>
      </c>
    </row>
    <row r="10" spans="1:5">
      <c r="A10" s="3" t="s">
        <v>168</v>
      </c>
    </row>
    <row r="11" spans="1:5">
      <c r="A11" s="4" t="s">
        <v>425</v>
      </c>
      <c r="C11" s="4" t="s">
        <v>420</v>
      </c>
    </row>
    <row r="12" spans="1:5">
      <c r="A12" s="4" t="s">
        <v>569</v>
      </c>
    </row>
    <row r="13" spans="1:5">
      <c r="A13" s="3" t="s">
        <v>168</v>
      </c>
    </row>
    <row r="14" spans="1:5">
      <c r="A14" s="4" t="s">
        <v>425</v>
      </c>
      <c r="C14" s="4" t="s">
        <v>426</v>
      </c>
    </row>
    <row r="15" spans="1:5">
      <c r="A15" s="4" t="s">
        <v>570</v>
      </c>
    </row>
    <row r="16" spans="1:5">
      <c r="A16" s="3" t="s">
        <v>168</v>
      </c>
    </row>
    <row r="17" spans="1:5">
      <c r="A17" s="4" t="s">
        <v>425</v>
      </c>
      <c r="C17" s="4" t="s">
        <v>420</v>
      </c>
    </row>
    <row r="18" spans="1:5">
      <c r="A18" s="4" t="s">
        <v>571</v>
      </c>
    </row>
    <row r="19" spans="1:5">
      <c r="A19" s="3" t="s">
        <v>168</v>
      </c>
    </row>
    <row r="20" spans="1:5">
      <c r="A20" s="4" t="s">
        <v>572</v>
      </c>
      <c r="C20" s="5" t="n">
        <v>3127480</v>
      </c>
    </row>
    <row r="21" spans="1:5">
      <c r="A21" s="4" t="s">
        <v>573</v>
      </c>
    </row>
    <row r="22" spans="1:5">
      <c r="A22" s="3" t="s">
        <v>168</v>
      </c>
    </row>
    <row r="23" spans="1:5">
      <c r="A23" s="4" t="s">
        <v>574</v>
      </c>
      <c r="B23" s="5" t="n">
        <v>1</v>
      </c>
    </row>
    <row r="24" spans="1:5">
      <c r="A24" s="4" t="s">
        <v>575</v>
      </c>
    </row>
    <row r="25" spans="1:5">
      <c r="A25" s="3" t="s">
        <v>168</v>
      </c>
    </row>
    <row r="26" spans="1:5">
      <c r="A26" s="4" t="s">
        <v>576</v>
      </c>
      <c r="C26" s="5" t="n">
        <v>1562500</v>
      </c>
      <c r="D26" s="5" t="n">
        <v>783551</v>
      </c>
      <c r="E26" s="5" t="n">
        <v>990700</v>
      </c>
    </row>
    <row r="27" spans="1:5">
      <c r="A27" s="4" t="s">
        <v>577</v>
      </c>
      <c r="C27" s="6" t="n">
        <v>300000</v>
      </c>
      <c r="D27" s="6" t="n">
        <v>500000</v>
      </c>
      <c r="E27" s="6" t="n">
        <v>1200000</v>
      </c>
    </row>
    <row r="28" spans="1:5">
      <c r="A28" s="4" t="s">
        <v>425</v>
      </c>
      <c r="C28" s="4" t="s">
        <v>420</v>
      </c>
    </row>
    <row r="29" spans="1:5">
      <c r="A29" s="4" t="s">
        <v>578</v>
      </c>
    </row>
    <row r="30" spans="1:5">
      <c r="A30" s="3" t="s">
        <v>168</v>
      </c>
    </row>
    <row r="31" spans="1:5">
      <c r="A31" s="4" t="s">
        <v>579</v>
      </c>
      <c r="D31" s="6" t="n">
        <v>1138503</v>
      </c>
      <c r="E31" s="6" t="n">
        <v>1264998</v>
      </c>
    </row>
    <row r="32" spans="1:5">
      <c r="A32" s="4" t="s">
        <v>580</v>
      </c>
      <c r="C32" s="6" t="n">
        <v>858565</v>
      </c>
    </row>
    <row r="33" spans="1:5">
      <c r="A33" s="4" t="s">
        <v>581</v>
      </c>
      <c r="C33" s="6" t="n">
        <v>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32</v>
      </c>
      <c r="C2" s="2" t="s">
        <v>33</v>
      </c>
      <c r="D2" s="2" t="s">
        <v>34</v>
      </c>
    </row>
    <row r="3" spans="1:4">
      <c r="A3" s="3" t="s">
        <v>583</v>
      </c>
    </row>
    <row r="4" spans="1:4">
      <c r="A4" s="4" t="s">
        <v>584</v>
      </c>
      <c r="B4" s="6" t="n">
        <v>704</v>
      </c>
      <c r="C4" s="6" t="n">
        <v>485</v>
      </c>
      <c r="D4" s="6" t="n">
        <v>461</v>
      </c>
    </row>
    <row r="5" spans="1:4">
      <c r="A5" s="4" t="s">
        <v>585</v>
      </c>
      <c r="B5" s="5" t="n">
        <v>33</v>
      </c>
    </row>
    <row r="6" spans="1:4">
      <c r="A6" s="4" t="s">
        <v>586</v>
      </c>
      <c r="B6" s="5" t="n">
        <v>59</v>
      </c>
    </row>
    <row r="7" spans="1:4">
      <c r="A7" s="4" t="s">
        <v>587</v>
      </c>
      <c r="B7" s="6" t="n">
        <v>796</v>
      </c>
      <c r="C7" s="6" t="n">
        <v>485</v>
      </c>
      <c r="D7" s="5" t="n">
        <v>461</v>
      </c>
    </row>
    <row r="8" spans="1:4">
      <c r="A8" s="4" t="s">
        <v>588</v>
      </c>
    </row>
    <row r="9" spans="1:4">
      <c r="A9" s="3" t="s">
        <v>583</v>
      </c>
    </row>
    <row r="10" spans="1:4">
      <c r="A10" s="4" t="s">
        <v>584</v>
      </c>
      <c r="D10" s="6" t="n">
        <v>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4</v>
      </c>
      <c r="B1" s="2" t="s">
        <v>1</v>
      </c>
    </row>
    <row r="2" spans="1:2">
      <c r="B2" s="2" t="s">
        <v>32</v>
      </c>
    </row>
    <row r="3" spans="1:2">
      <c r="A3" s="3" t="s">
        <v>155</v>
      </c>
    </row>
    <row r="4" spans="1:2">
      <c r="A4" s="4" t="s">
        <v>154</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89</v>
      </c>
      <c r="B1" s="2" t="s">
        <v>1</v>
      </c>
    </row>
    <row r="2" spans="1:4">
      <c r="B2" s="2" t="s">
        <v>437</v>
      </c>
      <c r="C2" s="2" t="s">
        <v>438</v>
      </c>
      <c r="D2" s="2" t="s">
        <v>590</v>
      </c>
    </row>
    <row r="3" spans="1:4">
      <c r="A3" s="3" t="s">
        <v>174</v>
      </c>
    </row>
    <row r="4" spans="1:4">
      <c r="A4" s="4" t="s">
        <v>591</v>
      </c>
      <c r="B4" s="6" t="n">
        <v>-28139</v>
      </c>
      <c r="C4" s="6" t="n">
        <v>-22435</v>
      </c>
      <c r="D4" s="6" t="n">
        <v>-45694</v>
      </c>
    </row>
    <row r="5" spans="1:4">
      <c r="A5" s="4" t="s">
        <v>592</v>
      </c>
      <c r="B5" s="5" t="n">
        <v>523652216</v>
      </c>
      <c r="C5" s="5" t="n">
        <v>125133866</v>
      </c>
      <c r="D5" s="5" t="n">
        <v>87058290</v>
      </c>
    </row>
    <row r="6" spans="1:4">
      <c r="A6" s="4" t="s">
        <v>593</v>
      </c>
      <c r="B6" s="5" t="n">
        <v>523652216</v>
      </c>
      <c r="C6" s="5" t="n">
        <v>125133866</v>
      </c>
      <c r="D6" s="5" t="n">
        <v>87058290</v>
      </c>
    </row>
    <row r="7" spans="1:4">
      <c r="A7" s="4" t="s">
        <v>594</v>
      </c>
      <c r="B7" s="8" t="n">
        <v>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5</v>
      </c>
      <c r="B1" s="2" t="s">
        <v>32</v>
      </c>
      <c r="C1" s="2" t="s">
        <v>33</v>
      </c>
    </row>
    <row r="2" spans="1:3">
      <c r="A2" s="3" t="s">
        <v>176</v>
      </c>
    </row>
    <row r="3" spans="1:3">
      <c r="A3" s="4" t="s">
        <v>596</v>
      </c>
      <c r="B3" s="6" t="n">
        <v>21249</v>
      </c>
      <c r="C3" s="6" t="n">
        <v>3966</v>
      </c>
    </row>
    <row r="4" spans="1:3">
      <c r="A4" s="4" t="s">
        <v>597</v>
      </c>
    </row>
    <row r="5" spans="1:3">
      <c r="A5" s="3" t="s">
        <v>176</v>
      </c>
    </row>
    <row r="6" spans="1:3">
      <c r="A6" s="4" t="s">
        <v>596</v>
      </c>
      <c r="B6" s="5" t="n">
        <v>16339</v>
      </c>
      <c r="C6" s="5" t="n">
        <v>2604</v>
      </c>
    </row>
    <row r="7" spans="1:3">
      <c r="A7" s="4" t="s">
        <v>598</v>
      </c>
    </row>
    <row r="8" spans="1:3">
      <c r="A8" s="3" t="s">
        <v>176</v>
      </c>
    </row>
    <row r="9" spans="1:3">
      <c r="A9" s="4" t="s">
        <v>596</v>
      </c>
      <c r="B9" s="5" t="n">
        <v>594</v>
      </c>
      <c r="C9" s="5" t="n">
        <v>930</v>
      </c>
    </row>
    <row r="10" spans="1:3">
      <c r="A10" s="4" t="s">
        <v>599</v>
      </c>
    </row>
    <row r="11" spans="1:3">
      <c r="A11" s="3" t="s">
        <v>176</v>
      </c>
    </row>
    <row r="12" spans="1:3">
      <c r="A12" s="4" t="s">
        <v>596</v>
      </c>
      <c r="B12" s="5" t="n">
        <v>4192</v>
      </c>
    </row>
    <row r="13" spans="1:3">
      <c r="A13" s="4" t="s">
        <v>555</v>
      </c>
    </row>
    <row r="14" spans="1:3">
      <c r="A14" s="3" t="s">
        <v>176</v>
      </c>
    </row>
    <row r="15" spans="1:3">
      <c r="A15" s="4" t="s">
        <v>596</v>
      </c>
      <c r="B15" s="6" t="n">
        <v>124</v>
      </c>
      <c r="C15" s="6" t="n">
        <v>4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600</v>
      </c>
      <c r="B1" s="2" t="s">
        <v>1</v>
      </c>
    </row>
    <row r="2" spans="1:5">
      <c r="B2" s="2" t="s">
        <v>436</v>
      </c>
      <c r="C2" s="2" t="s">
        <v>467</v>
      </c>
      <c r="D2" s="2" t="s">
        <v>435</v>
      </c>
      <c r="E2" s="2" t="s">
        <v>601</v>
      </c>
    </row>
    <row r="3" spans="1:5">
      <c r="A3" s="3" t="s">
        <v>179</v>
      </c>
    </row>
    <row r="4" spans="1:5">
      <c r="A4" s="4" t="s">
        <v>602</v>
      </c>
      <c r="B4" s="6" t="n">
        <v>24315</v>
      </c>
      <c r="C4" s="6" t="n">
        <v>383</v>
      </c>
    </row>
    <row r="5" spans="1:5">
      <c r="A5" s="4" t="s">
        <v>603</v>
      </c>
      <c r="B5" s="5" t="n">
        <v>8003</v>
      </c>
      <c r="C5" s="5" t="n">
        <v>223</v>
      </c>
    </row>
    <row r="6" spans="1:5">
      <c r="A6" s="4" t="s">
        <v>604</v>
      </c>
      <c r="B6" s="5" t="n">
        <v>32318</v>
      </c>
      <c r="C6" s="5" t="n">
        <v>606</v>
      </c>
    </row>
    <row r="7" spans="1:5">
      <c r="A7" s="4" t="s">
        <v>605</v>
      </c>
      <c r="B7" s="5" t="n">
        <v>436</v>
      </c>
      <c r="C7" s="5" t="n">
        <v>5618</v>
      </c>
    </row>
    <row r="8" spans="1:5">
      <c r="A8" s="4" t="s">
        <v>606</v>
      </c>
      <c r="B8" s="5" t="n">
        <v>2578</v>
      </c>
      <c r="C8" s="5" t="n">
        <v>3728</v>
      </c>
    </row>
    <row r="9" spans="1:5">
      <c r="A9" s="4" t="s">
        <v>607</v>
      </c>
      <c r="B9" s="5" t="n">
        <v>3014</v>
      </c>
      <c r="C9" s="5" t="n">
        <v>9346</v>
      </c>
    </row>
    <row r="10" spans="1:5">
      <c r="A10" s="4" t="s">
        <v>608</v>
      </c>
      <c r="E10" s="6" t="n">
        <v>284</v>
      </c>
    </row>
    <row r="11" spans="1:5">
      <c r="A11" s="4" t="s">
        <v>48</v>
      </c>
      <c r="B11" s="5" t="n">
        <v>6838</v>
      </c>
      <c r="D11" s="6" t="n">
        <v>-390</v>
      </c>
    </row>
    <row r="12" spans="1:5">
      <c r="A12" s="4" t="s">
        <v>47</v>
      </c>
      <c r="B12" s="5" t="n">
        <v>40216</v>
      </c>
      <c r="C12" s="5" t="n">
        <v>-2894</v>
      </c>
      <c r="D12" s="6" t="n">
        <v>-12761</v>
      </c>
    </row>
    <row r="13" spans="1:5">
      <c r="A13" s="4" t="s">
        <v>609</v>
      </c>
    </row>
    <row r="14" spans="1:5">
      <c r="A14" s="3" t="s">
        <v>179</v>
      </c>
    </row>
    <row r="15" spans="1:5">
      <c r="A15" s="4" t="s">
        <v>602</v>
      </c>
      <c r="B15" s="5" t="n">
        <v>24315</v>
      </c>
      <c r="C15" s="5" t="n">
        <v>383</v>
      </c>
    </row>
    <row r="16" spans="1:5">
      <c r="A16" s="4" t="s">
        <v>603</v>
      </c>
      <c r="B16" s="5" t="n">
        <v>8003</v>
      </c>
      <c r="C16" s="5" t="n">
        <v>223</v>
      </c>
    </row>
    <row r="17" spans="1:5">
      <c r="A17" s="4" t="s">
        <v>605</v>
      </c>
      <c r="B17" s="5" t="n">
        <v>225</v>
      </c>
      <c r="C17" s="5" t="n">
        <v>5618</v>
      </c>
    </row>
    <row r="18" spans="1:5">
      <c r="A18" s="4" t="s">
        <v>606</v>
      </c>
      <c r="B18" s="5" t="n">
        <v>651</v>
      </c>
      <c r="C18" s="6" t="n">
        <v>3728</v>
      </c>
    </row>
    <row r="19" spans="1:5">
      <c r="A19" s="4" t="s">
        <v>610</v>
      </c>
      <c r="B19" s="5" t="n">
        <v>600</v>
      </c>
    </row>
    <row r="20" spans="1:5">
      <c r="A20" s="4" t="s">
        <v>611</v>
      </c>
      <c r="B20" s="5" t="n">
        <v>40800</v>
      </c>
    </row>
    <row r="21" spans="1:5">
      <c r="A21" s="4" t="s">
        <v>612</v>
      </c>
    </row>
    <row r="22" spans="1:5">
      <c r="A22" s="3" t="s">
        <v>179</v>
      </c>
    </row>
    <row r="23" spans="1:5">
      <c r="A23" s="4" t="s">
        <v>605</v>
      </c>
      <c r="B23" s="5" t="n">
        <v>211</v>
      </c>
    </row>
    <row r="24" spans="1:5">
      <c r="A24" s="4" t="s">
        <v>606</v>
      </c>
      <c r="B24" s="5" t="n">
        <v>1927</v>
      </c>
    </row>
    <row r="25" spans="1:5">
      <c r="A25" s="4" t="s">
        <v>610</v>
      </c>
      <c r="B25" s="5" t="n">
        <v>300</v>
      </c>
    </row>
    <row r="26" spans="1:5">
      <c r="A26" s="4" t="s">
        <v>611</v>
      </c>
      <c r="B26" s="6" t="n">
        <v>-2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3</v>
      </c>
      <c r="B1" s="2" t="s">
        <v>32</v>
      </c>
      <c r="C1" s="2" t="s">
        <v>33</v>
      </c>
    </row>
    <row r="2" spans="1:3">
      <c r="A2" s="3" t="s">
        <v>196</v>
      </c>
    </row>
    <row r="3" spans="1:3">
      <c r="A3" s="4" t="s">
        <v>614</v>
      </c>
      <c r="B3" s="6" t="n">
        <v>24284</v>
      </c>
      <c r="C3" s="6" t="n">
        <v>61064</v>
      </c>
    </row>
    <row r="4" spans="1:3">
      <c r="A4" s="4" t="s">
        <v>615</v>
      </c>
      <c r="B4" s="5" t="n">
        <v>1125</v>
      </c>
      <c r="C4" s="5" t="n">
        <v>1064</v>
      </c>
    </row>
    <row r="5" spans="1:3">
      <c r="A5" s="4" t="s">
        <v>616</v>
      </c>
    </row>
    <row r="6" spans="1:3">
      <c r="A6" s="3" t="s">
        <v>196</v>
      </c>
    </row>
    <row r="7" spans="1:3">
      <c r="A7" s="4" t="s">
        <v>615</v>
      </c>
      <c r="B7" s="5" t="n">
        <v>1125</v>
      </c>
      <c r="C7" s="5" t="n">
        <v>1064</v>
      </c>
    </row>
    <row r="8" spans="1:3">
      <c r="A8" s="4" t="s">
        <v>617</v>
      </c>
    </row>
    <row r="9" spans="1:3">
      <c r="A9" s="3" t="s">
        <v>196</v>
      </c>
    </row>
    <row r="10" spans="1:3">
      <c r="A10" s="4" t="s">
        <v>614</v>
      </c>
      <c r="B10" s="6" t="n">
        <v>24284</v>
      </c>
      <c r="C10" s="6" t="n">
        <v>610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32</v>
      </c>
      <c r="C2" s="2" t="s">
        <v>33</v>
      </c>
    </row>
    <row r="3" spans="1:3">
      <c r="A3" s="3" t="s">
        <v>183</v>
      </c>
    </row>
    <row r="4" spans="1:3">
      <c r="A4" s="4" t="s">
        <v>619</v>
      </c>
      <c r="B4" s="6" t="n">
        <v>802079</v>
      </c>
      <c r="C4" s="6" t="n">
        <v>454618</v>
      </c>
    </row>
    <row r="5" spans="1:3">
      <c r="A5" s="4" t="s">
        <v>620</v>
      </c>
      <c r="B5" s="5" t="n">
        <v>-408704</v>
      </c>
      <c r="C5" s="5" t="n">
        <v>-277267</v>
      </c>
    </row>
    <row r="6" spans="1:3">
      <c r="A6" s="4" t="s">
        <v>621</v>
      </c>
      <c r="B6" s="5" t="n">
        <v>393375</v>
      </c>
      <c r="C6" s="5" t="n">
        <v>177351</v>
      </c>
    </row>
    <row r="7" spans="1:3">
      <c r="A7" s="4" t="s">
        <v>622</v>
      </c>
      <c r="B7" s="5" t="n">
        <v>0</v>
      </c>
      <c r="C7" s="5" t="n">
        <v>0</v>
      </c>
    </row>
    <row r="8" spans="1:3">
      <c r="A8" s="4" t="s">
        <v>623</v>
      </c>
      <c r="B8" s="5" t="n">
        <v>0</v>
      </c>
      <c r="C8" s="5" t="n">
        <v>0</v>
      </c>
    </row>
    <row r="9" spans="1:3">
      <c r="A9" s="4" t="s">
        <v>624</v>
      </c>
      <c r="B9" s="5" t="n">
        <v>0</v>
      </c>
      <c r="C9" s="5" t="n">
        <v>0</v>
      </c>
    </row>
    <row r="10" spans="1:3">
      <c r="A10" s="4" t="s">
        <v>625</v>
      </c>
      <c r="B10" s="5" t="n">
        <v>0</v>
      </c>
      <c r="C10" s="5" t="n">
        <v>0</v>
      </c>
    </row>
    <row r="11" spans="1:3">
      <c r="A11" s="4" t="s">
        <v>626</v>
      </c>
      <c r="B11" s="5" t="n">
        <v>0</v>
      </c>
      <c r="C11" s="5" t="n">
        <v>0</v>
      </c>
    </row>
    <row r="12" spans="1:3">
      <c r="A12" s="4" t="s">
        <v>627</v>
      </c>
      <c r="B12" s="5" t="n">
        <v>0</v>
      </c>
      <c r="C12" s="5" t="n">
        <v>0</v>
      </c>
    </row>
    <row r="13" spans="1:3">
      <c r="A13" s="4" t="s">
        <v>628</v>
      </c>
      <c r="B13" s="5" t="n">
        <v>0</v>
      </c>
      <c r="C13" s="5" t="n">
        <v>0</v>
      </c>
    </row>
    <row r="14" spans="1:3">
      <c r="A14" s="4" t="s">
        <v>629</v>
      </c>
      <c r="B14" s="5" t="n">
        <v>0</v>
      </c>
      <c r="C14" s="5" t="n">
        <v>0</v>
      </c>
    </row>
    <row r="15" spans="1:3">
      <c r="A15" s="4" t="s">
        <v>630</v>
      </c>
      <c r="B15" s="6" t="n">
        <v>315000</v>
      </c>
      <c r="C15" s="5" t="n">
        <v>192000</v>
      </c>
    </row>
    <row r="16" spans="1:3">
      <c r="A16" s="4" t="s">
        <v>631</v>
      </c>
      <c r="B16" s="4" t="s">
        <v>632</v>
      </c>
    </row>
    <row r="17" spans="1:3">
      <c r="A17" s="4" t="s">
        <v>633</v>
      </c>
      <c r="B17" s="6" t="n">
        <v>5400</v>
      </c>
    </row>
    <row r="18" spans="1:3">
      <c r="A18" s="4" t="s">
        <v>634</v>
      </c>
      <c r="B18" s="5" t="n">
        <v>244600</v>
      </c>
    </row>
    <row r="19" spans="1:3">
      <c r="A19" s="4" t="s">
        <v>635</v>
      </c>
    </row>
    <row r="20" spans="1:3">
      <c r="A20" s="3" t="s">
        <v>183</v>
      </c>
    </row>
    <row r="21" spans="1:3">
      <c r="A21" s="4" t="s">
        <v>630</v>
      </c>
      <c r="B21" s="5" t="n">
        <v>250000</v>
      </c>
    </row>
    <row r="22" spans="1:3">
      <c r="A22" s="4" t="s">
        <v>636</v>
      </c>
    </row>
    <row r="23" spans="1:3">
      <c r="A23" s="3" t="s">
        <v>183</v>
      </c>
    </row>
    <row r="24" spans="1:3">
      <c r="A24" s="4" t="s">
        <v>630</v>
      </c>
      <c r="B24" s="6" t="n">
        <v>65000</v>
      </c>
    </row>
    <row r="25" spans="1:3">
      <c r="A25" s="4" t="s">
        <v>637</v>
      </c>
    </row>
    <row r="26" spans="1:3">
      <c r="A26" s="3" t="s">
        <v>183</v>
      </c>
    </row>
    <row r="27" spans="1:3">
      <c r="A27" s="4" t="s">
        <v>638</v>
      </c>
      <c r="B27" s="4" t="s">
        <v>639</v>
      </c>
    </row>
    <row r="28" spans="1:3">
      <c r="A28" s="4" t="s">
        <v>640</v>
      </c>
    </row>
    <row r="29" spans="1:3">
      <c r="A29" s="3" t="s">
        <v>183</v>
      </c>
    </row>
    <row r="30" spans="1:3">
      <c r="A30" s="4" t="s">
        <v>638</v>
      </c>
      <c r="B30" s="4" t="s">
        <v>641</v>
      </c>
    </row>
    <row r="31" spans="1:3">
      <c r="A31" s="4" t="s">
        <v>642</v>
      </c>
    </row>
    <row r="32" spans="1:3">
      <c r="A32" s="3" t="s">
        <v>183</v>
      </c>
    </row>
    <row r="33" spans="1:3">
      <c r="A33" s="4" t="s">
        <v>621</v>
      </c>
      <c r="B33" s="6" t="n">
        <v>29304</v>
      </c>
      <c r="C33" s="5" t="n">
        <v>-8740</v>
      </c>
    </row>
    <row r="34" spans="1:3">
      <c r="A34" s="4" t="s">
        <v>643</v>
      </c>
    </row>
    <row r="35" spans="1:3">
      <c r="A35" s="3" t="s">
        <v>183</v>
      </c>
    </row>
    <row r="36" spans="1:3">
      <c r="A36" s="4" t="s">
        <v>620</v>
      </c>
      <c r="B36" s="5" t="n">
        <v>-876</v>
      </c>
      <c r="C36" s="5" t="n">
        <v>-9346</v>
      </c>
    </row>
    <row r="37" spans="1:3">
      <c r="A37" s="4" t="s">
        <v>644</v>
      </c>
    </row>
    <row r="38" spans="1:3">
      <c r="A38" s="3" t="s">
        <v>183</v>
      </c>
    </row>
    <row r="39" spans="1:3">
      <c r="A39" s="4" t="s">
        <v>620</v>
      </c>
      <c r="B39" s="5" t="n">
        <v>-2138</v>
      </c>
    </row>
    <row r="40" spans="1:3">
      <c r="A40" s="4" t="s">
        <v>645</v>
      </c>
    </row>
    <row r="41" spans="1:3">
      <c r="A41" s="3" t="s">
        <v>183</v>
      </c>
    </row>
    <row r="42" spans="1:3">
      <c r="A42" s="4" t="s">
        <v>621</v>
      </c>
      <c r="B42" s="5" t="n">
        <v>29304</v>
      </c>
      <c r="C42" s="5" t="n">
        <v>-8740</v>
      </c>
    </row>
    <row r="43" spans="1:3">
      <c r="A43" s="4" t="s">
        <v>646</v>
      </c>
    </row>
    <row r="44" spans="1:3">
      <c r="A44" s="3" t="s">
        <v>183</v>
      </c>
    </row>
    <row r="45" spans="1:3">
      <c r="A45" s="4" t="s">
        <v>620</v>
      </c>
      <c r="B45" s="5" t="n">
        <v>-876</v>
      </c>
      <c r="C45" s="5" t="n">
        <v>-9346</v>
      </c>
    </row>
    <row r="46" spans="1:3">
      <c r="A46" s="4" t="s">
        <v>647</v>
      </c>
    </row>
    <row r="47" spans="1:3">
      <c r="A47" s="3" t="s">
        <v>183</v>
      </c>
    </row>
    <row r="48" spans="1:3">
      <c r="A48" s="4" t="s">
        <v>620</v>
      </c>
      <c r="B48" s="5" t="n">
        <v>-2138</v>
      </c>
    </row>
    <row r="49" spans="1:3">
      <c r="A49" s="4" t="s">
        <v>643</v>
      </c>
    </row>
    <row r="50" spans="1:3">
      <c r="A50" s="3" t="s">
        <v>183</v>
      </c>
    </row>
    <row r="51" spans="1:3">
      <c r="A51" s="4" t="s">
        <v>619</v>
      </c>
      <c r="B51" s="5" t="n">
        <v>32318</v>
      </c>
      <c r="C51" s="5" t="n">
        <v>606</v>
      </c>
    </row>
    <row r="52" spans="1:3">
      <c r="A52" s="4" t="s">
        <v>648</v>
      </c>
    </row>
    <row r="53" spans="1:3">
      <c r="A53" s="3" t="s">
        <v>183</v>
      </c>
    </row>
    <row r="54" spans="1:3">
      <c r="A54" s="4" t="s">
        <v>619</v>
      </c>
      <c r="B54" s="6" t="n">
        <v>32318</v>
      </c>
      <c r="C54" s="6" t="n">
        <v>6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9</v>
      </c>
      <c r="B1" s="2" t="s">
        <v>32</v>
      </c>
      <c r="C1" s="2" t="s">
        <v>33</v>
      </c>
    </row>
    <row r="2" spans="1:3">
      <c r="A2" s="3" t="s">
        <v>186</v>
      </c>
    </row>
    <row r="3" spans="1:3">
      <c r="A3" s="4" t="s">
        <v>650</v>
      </c>
      <c r="B3" s="6" t="n">
        <v>506</v>
      </c>
      <c r="C3" s="6" t="n">
        <v>908</v>
      </c>
    </row>
    <row r="4" spans="1:3">
      <c r="A4" s="4" t="s">
        <v>651</v>
      </c>
      <c r="B4" s="5" t="n">
        <v>1647</v>
      </c>
      <c r="C4" s="5" t="n">
        <v>1479</v>
      </c>
    </row>
    <row r="5" spans="1:3">
      <c r="A5" s="4" t="s">
        <v>652</v>
      </c>
      <c r="B5" s="5" t="n">
        <v>1321</v>
      </c>
      <c r="C5" s="5" t="n">
        <v>915</v>
      </c>
    </row>
    <row r="6" spans="1:3">
      <c r="A6" s="4" t="s">
        <v>555</v>
      </c>
      <c r="B6" s="5" t="n">
        <v>72</v>
      </c>
      <c r="C6" s="5" t="n">
        <v>170</v>
      </c>
    </row>
    <row r="7" spans="1:3">
      <c r="A7" s="4" t="s">
        <v>653</v>
      </c>
      <c r="B7" s="6" t="n">
        <v>3546</v>
      </c>
      <c r="C7" s="6" t="n">
        <v>34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654</v>
      </c>
      <c r="B1" s="2" t="s">
        <v>1</v>
      </c>
    </row>
    <row r="2" spans="1:6">
      <c r="B2" s="2" t="s">
        <v>32</v>
      </c>
      <c r="C2" s="2" t="s">
        <v>33</v>
      </c>
      <c r="D2" s="2" t="s">
        <v>34</v>
      </c>
      <c r="E2" s="2" t="s">
        <v>32</v>
      </c>
      <c r="F2" s="2" t="s">
        <v>33</v>
      </c>
    </row>
    <row r="3" spans="1:6">
      <c r="A3" s="3" t="s">
        <v>655</v>
      </c>
    </row>
    <row r="4" spans="1:6">
      <c r="A4" s="4" t="s">
        <v>656</v>
      </c>
      <c r="E4" s="6" t="n">
        <v>916266</v>
      </c>
      <c r="F4" s="6" t="n">
        <v>778735</v>
      </c>
    </row>
    <row r="5" spans="1:6">
      <c r="A5" s="4" t="s">
        <v>657</v>
      </c>
      <c r="E5" s="5" t="n">
        <v>13221</v>
      </c>
      <c r="F5" s="5" t="n">
        <v>954</v>
      </c>
    </row>
    <row r="6" spans="1:6">
      <c r="A6" s="4" t="s">
        <v>658</v>
      </c>
      <c r="E6" s="5" t="n">
        <v>141219</v>
      </c>
      <c r="F6" s="5" t="n">
        <v>31580</v>
      </c>
    </row>
    <row r="7" spans="1:6">
      <c r="A7" s="4" t="s">
        <v>655</v>
      </c>
      <c r="E7" s="5" t="n">
        <v>1070706</v>
      </c>
      <c r="F7" s="5" t="n">
        <v>811269</v>
      </c>
    </row>
    <row r="8" spans="1:6">
      <c r="A8" s="4" t="s">
        <v>659</v>
      </c>
      <c r="E8" s="5" t="n">
        <v>-317499</v>
      </c>
      <c r="F8" s="5" t="n">
        <v>-277098</v>
      </c>
    </row>
    <row r="9" spans="1:6">
      <c r="A9" s="4" t="s">
        <v>660</v>
      </c>
      <c r="E9" s="5" t="n">
        <v>-119807</v>
      </c>
      <c r="F9" s="5" t="n">
        <v>-136643</v>
      </c>
    </row>
    <row r="10" spans="1:6">
      <c r="A10" s="4" t="s">
        <v>661</v>
      </c>
      <c r="E10" s="5" t="n">
        <v>633400</v>
      </c>
      <c r="F10" s="5" t="n">
        <v>397528</v>
      </c>
    </row>
    <row r="11" spans="1:6">
      <c r="A11" s="4" t="s">
        <v>662</v>
      </c>
      <c r="E11" s="5" t="n">
        <v>-24284</v>
      </c>
      <c r="F11" s="5" t="n">
        <v>-61064</v>
      </c>
    </row>
    <row r="12" spans="1:6">
      <c r="A12" s="4" t="s">
        <v>663</v>
      </c>
      <c r="B12" s="6" t="n">
        <v>338796</v>
      </c>
      <c r="C12" s="6" t="n">
        <v>338709</v>
      </c>
      <c r="D12" s="6" t="n">
        <v>338709</v>
      </c>
      <c r="E12" s="6" t="n">
        <v>633400</v>
      </c>
      <c r="F12" s="6" t="n">
        <v>338796</v>
      </c>
    </row>
    <row r="13" spans="1:6">
      <c r="A13" s="3" t="s">
        <v>664</v>
      </c>
    </row>
    <row r="14" spans="1:6">
      <c r="A14" s="4" t="s">
        <v>665</v>
      </c>
      <c r="B14" s="5" t="n">
        <v>338796</v>
      </c>
      <c r="C14" s="5" t="n">
        <v>338709</v>
      </c>
    </row>
    <row r="15" spans="1:6">
      <c r="A15" s="4" t="s">
        <v>666</v>
      </c>
      <c r="B15" s="5" t="n">
        <v>177531</v>
      </c>
      <c r="C15" s="5" t="n">
        <v>115120</v>
      </c>
    </row>
    <row r="16" spans="1:6">
      <c r="A16" s="4" t="s">
        <v>667</v>
      </c>
      <c r="B16" s="5" t="n">
        <v>3178</v>
      </c>
    </row>
    <row r="17" spans="1:6">
      <c r="A17" s="4" t="s">
        <v>668</v>
      </c>
      <c r="B17" s="5" t="n">
        <v>179662</v>
      </c>
    </row>
    <row r="18" spans="1:6">
      <c r="A18" s="4" t="s">
        <v>669</v>
      </c>
      <c r="B18" s="5" t="n">
        <v>1299</v>
      </c>
      <c r="C18" s="5" t="n">
        <v>1550</v>
      </c>
    </row>
    <row r="19" spans="1:6">
      <c r="A19" s="4" t="s">
        <v>41</v>
      </c>
      <c r="B19" s="5" t="n">
        <v>-67909</v>
      </c>
      <c r="C19" s="5" t="n">
        <v>-58361</v>
      </c>
      <c r="D19" s="5" t="n">
        <v>-48147</v>
      </c>
    </row>
    <row r="20" spans="1:6">
      <c r="A20" s="4" t="s">
        <v>670</v>
      </c>
      <c r="B20" s="5" t="n">
        <v>-239</v>
      </c>
    </row>
    <row r="21" spans="1:6">
      <c r="A21" s="4" t="s">
        <v>671</v>
      </c>
      <c r="B21" s="5" t="n">
        <v>633400</v>
      </c>
      <c r="C21" s="5" t="n">
        <v>338796</v>
      </c>
      <c r="D21" s="6" t="n">
        <v>338709</v>
      </c>
    </row>
    <row r="22" spans="1:6">
      <c r="A22" s="4" t="s">
        <v>672</v>
      </c>
      <c r="B22" s="5" t="n">
        <v>1500</v>
      </c>
      <c r="C22" s="5" t="n">
        <v>1400</v>
      </c>
    </row>
    <row r="23" spans="1:6">
      <c r="A23" s="4" t="s">
        <v>673</v>
      </c>
      <c r="E23" s="4" t="s">
        <v>674</v>
      </c>
      <c r="F23" s="4" t="s">
        <v>675</v>
      </c>
    </row>
    <row r="24" spans="1:6">
      <c r="A24" s="4" t="s">
        <v>71</v>
      </c>
    </row>
    <row r="25" spans="1:6">
      <c r="A25" s="3" t="s">
        <v>655</v>
      </c>
    </row>
    <row r="26" spans="1:6">
      <c r="A26" s="4" t="s">
        <v>662</v>
      </c>
      <c r="F26" s="6" t="n">
        <v>-58732</v>
      </c>
    </row>
    <row r="27" spans="1:6">
      <c r="A27" s="3" t="s">
        <v>664</v>
      </c>
    </row>
    <row r="28" spans="1:6">
      <c r="A28" s="4" t="s">
        <v>41</v>
      </c>
      <c r="B28" s="6" t="n">
        <v>-66827</v>
      </c>
      <c r="C28" s="5" t="n">
        <v>-57851</v>
      </c>
    </row>
    <row r="29" spans="1:6">
      <c r="A29" s="4" t="s">
        <v>676</v>
      </c>
      <c r="C29" s="6" t="n">
        <v>-587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7</v>
      </c>
      <c r="B1" s="2" t="s">
        <v>32</v>
      </c>
      <c r="C1" s="2" t="s">
        <v>33</v>
      </c>
      <c r="D1" s="2" t="s">
        <v>34</v>
      </c>
    </row>
    <row r="2" spans="1:4">
      <c r="A2" s="3" t="s">
        <v>678</v>
      </c>
    </row>
    <row r="3" spans="1:4">
      <c r="A3" s="4" t="s">
        <v>679</v>
      </c>
      <c r="B3" s="6" t="n">
        <v>79470</v>
      </c>
      <c r="C3" s="6" t="n">
        <v>42726</v>
      </c>
    </row>
    <row r="4" spans="1:4">
      <c r="A4" s="4" t="s">
        <v>662</v>
      </c>
      <c r="B4" s="5" t="n">
        <v>-24284</v>
      </c>
      <c r="C4" s="5" t="n">
        <v>-61064</v>
      </c>
    </row>
    <row r="5" spans="1:4">
      <c r="A5" s="4" t="s">
        <v>679</v>
      </c>
      <c r="B5" s="5" t="n">
        <v>79470</v>
      </c>
      <c r="C5" s="5" t="n">
        <v>34979</v>
      </c>
      <c r="D5" s="6" t="n">
        <v>34366</v>
      </c>
    </row>
    <row r="6" spans="1:4">
      <c r="A6" s="4" t="s">
        <v>680</v>
      </c>
    </row>
    <row r="7" spans="1:4">
      <c r="A7" s="3" t="s">
        <v>678</v>
      </c>
    </row>
    <row r="8" spans="1:4">
      <c r="A8" s="4" t="s">
        <v>679</v>
      </c>
      <c r="B8" s="5" t="n">
        <v>197363</v>
      </c>
      <c r="C8" s="5" t="n">
        <v>185819</v>
      </c>
    </row>
    <row r="9" spans="1:4">
      <c r="A9" s="4" t="s">
        <v>681</v>
      </c>
    </row>
    <row r="10" spans="1:4">
      <c r="A10" s="3" t="s">
        <v>678</v>
      </c>
    </row>
    <row r="11" spans="1:4">
      <c r="A11" s="4" t="s">
        <v>679</v>
      </c>
      <c r="B11" s="6" t="n">
        <v>-117893</v>
      </c>
      <c r="C11" s="5" t="n">
        <v>-143093</v>
      </c>
    </row>
    <row r="12" spans="1:4">
      <c r="A12" s="4" t="s">
        <v>72</v>
      </c>
    </row>
    <row r="13" spans="1:4">
      <c r="A13" s="3" t="s">
        <v>678</v>
      </c>
    </row>
    <row r="14" spans="1:4">
      <c r="A14" s="4" t="s">
        <v>662</v>
      </c>
      <c r="C14" s="6" t="n">
        <v>-774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32</v>
      </c>
      <c r="C2" s="2" t="s">
        <v>33</v>
      </c>
      <c r="D2" s="2" t="s">
        <v>34</v>
      </c>
    </row>
    <row r="3" spans="1:4">
      <c r="A3" s="3" t="s">
        <v>683</v>
      </c>
    </row>
    <row r="4" spans="1:4">
      <c r="A4" s="4" t="s">
        <v>665</v>
      </c>
      <c r="B4" s="6" t="n">
        <v>34979</v>
      </c>
      <c r="C4" s="6" t="n">
        <v>34366</v>
      </c>
    </row>
    <row r="5" spans="1:4">
      <c r="A5" s="4" t="s">
        <v>666</v>
      </c>
      <c r="B5" s="5" t="n">
        <v>4736</v>
      </c>
      <c r="C5" s="5" t="n">
        <v>8528</v>
      </c>
    </row>
    <row r="6" spans="1:4">
      <c r="A6" s="4" t="s">
        <v>668</v>
      </c>
      <c r="B6" s="5" t="n">
        <v>43642</v>
      </c>
    </row>
    <row r="7" spans="1:4">
      <c r="A7" s="4" t="s">
        <v>684</v>
      </c>
      <c r="D7" s="6" t="n">
        <v>30</v>
      </c>
    </row>
    <row r="8" spans="1:4">
      <c r="A8" s="4" t="s">
        <v>684</v>
      </c>
      <c r="D8" s="5" t="n">
        <v>-30</v>
      </c>
    </row>
    <row r="9" spans="1:4">
      <c r="A9" s="4" t="s">
        <v>685</v>
      </c>
      <c r="B9" s="5" t="n">
        <v>-3178</v>
      </c>
    </row>
    <row r="10" spans="1:4">
      <c r="A10" s="4" t="s">
        <v>686</v>
      </c>
      <c r="B10" s="5" t="n">
        <v>43945</v>
      </c>
      <c r="C10" s="5" t="n">
        <v>5583</v>
      </c>
      <c r="D10" s="5" t="n">
        <v>10203</v>
      </c>
    </row>
    <row r="11" spans="1:4">
      <c r="A11" s="4" t="s">
        <v>671</v>
      </c>
      <c r="B11" s="5" t="n">
        <v>79470</v>
      </c>
      <c r="C11" s="5" t="n">
        <v>34979</v>
      </c>
      <c r="D11" s="6" t="n">
        <v>34366</v>
      </c>
    </row>
    <row r="12" spans="1:4">
      <c r="A12" s="4" t="s">
        <v>72</v>
      </c>
    </row>
    <row r="13" spans="1:4">
      <c r="A13" s="3" t="s">
        <v>683</v>
      </c>
    </row>
    <row r="14" spans="1:4">
      <c r="A14" s="4" t="s">
        <v>686</v>
      </c>
      <c r="B14" s="6" t="n">
        <v>-709</v>
      </c>
      <c r="C14" s="5" t="n">
        <v>-168</v>
      </c>
    </row>
    <row r="15" spans="1:4">
      <c r="A15" s="4" t="s">
        <v>676</v>
      </c>
      <c r="C15" s="6" t="n">
        <v>-774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65"/>
    <col customWidth="1" max="2" min="2" width="20"/>
    <col customWidth="1" max="3" min="3" width="28"/>
    <col customWidth="1" max="4" min="4" width="28"/>
    <col customWidth="1" max="5" min="5" width="21"/>
    <col customWidth="1" max="6" min="6" width="21"/>
  </cols>
  <sheetData>
    <row r="1" spans="1:6">
      <c r="A1" s="1" t="s">
        <v>687</v>
      </c>
      <c r="B1" s="2" t="s">
        <v>463</v>
      </c>
      <c r="C1" s="2" t="s">
        <v>688</v>
      </c>
      <c r="D1" s="2" t="s">
        <v>689</v>
      </c>
      <c r="E1" s="2" t="s">
        <v>435</v>
      </c>
      <c r="F1" s="2" t="s">
        <v>690</v>
      </c>
    </row>
    <row r="2" spans="1:6">
      <c r="A2" s="3" t="s">
        <v>691</v>
      </c>
    </row>
    <row r="3" spans="1:6">
      <c r="A3" s="4" t="s">
        <v>42</v>
      </c>
      <c r="C3" s="6" t="n">
        <v>43945</v>
      </c>
      <c r="D3" s="6" t="n">
        <v>5583</v>
      </c>
      <c r="E3" s="6" t="n">
        <v>10203</v>
      </c>
    </row>
    <row r="4" spans="1:6">
      <c r="A4" s="4" t="s">
        <v>46</v>
      </c>
      <c r="C4" s="5" t="n">
        <v>5</v>
      </c>
      <c r="D4" s="5" t="n">
        <v>1461</v>
      </c>
    </row>
    <row r="5" spans="1:6">
      <c r="A5" s="4" t="s">
        <v>686</v>
      </c>
      <c r="C5" s="5" t="n">
        <v>43945</v>
      </c>
      <c r="D5" s="5" t="n">
        <v>5583</v>
      </c>
      <c r="E5" s="5" t="n">
        <v>10203</v>
      </c>
    </row>
    <row r="6" spans="1:6">
      <c r="A6" s="4" t="s">
        <v>692</v>
      </c>
    </row>
    <row r="7" spans="1:6">
      <c r="A7" s="3" t="s">
        <v>691</v>
      </c>
    </row>
    <row r="8" spans="1:6">
      <c r="A8" s="4" t="s">
        <v>42</v>
      </c>
      <c r="D8" s="5" t="n">
        <v>5400</v>
      </c>
    </row>
    <row r="9" spans="1:6">
      <c r="A9" s="4" t="s">
        <v>693</v>
      </c>
      <c r="C9" s="5" t="n">
        <v>67519</v>
      </c>
      <c r="D9" s="5" t="n">
        <v>66479</v>
      </c>
    </row>
    <row r="10" spans="1:6">
      <c r="A10" s="4" t="s">
        <v>694</v>
      </c>
      <c r="C10" s="5" t="n">
        <v>24284</v>
      </c>
      <c r="D10" s="5" t="n">
        <v>61064</v>
      </c>
    </row>
    <row r="11" spans="1:6">
      <c r="A11" s="4" t="s">
        <v>686</v>
      </c>
      <c r="C11" s="5" t="n">
        <v>43235</v>
      </c>
      <c r="D11" s="5" t="n">
        <v>5415</v>
      </c>
    </row>
    <row r="12" spans="1:6">
      <c r="A12" s="4" t="s">
        <v>695</v>
      </c>
      <c r="D12" s="5" t="n">
        <v>500</v>
      </c>
    </row>
    <row r="13" spans="1:6">
      <c r="A13" s="4" t="s">
        <v>696</v>
      </c>
    </row>
    <row r="14" spans="1:6">
      <c r="A14" s="3" t="s">
        <v>691</v>
      </c>
    </row>
    <row r="15" spans="1:6">
      <c r="A15" s="4" t="s">
        <v>46</v>
      </c>
      <c r="D15" s="5" t="n">
        <v>1300</v>
      </c>
    </row>
    <row r="16" spans="1:6">
      <c r="A16" s="4" t="s">
        <v>686</v>
      </c>
      <c r="E16" s="5" t="n">
        <v>4600</v>
      </c>
    </row>
    <row r="17" spans="1:6">
      <c r="A17" s="4" t="s">
        <v>473</v>
      </c>
    </row>
    <row r="18" spans="1:6">
      <c r="A18" s="3" t="s">
        <v>691</v>
      </c>
    </row>
    <row r="19" spans="1:6">
      <c r="A19" s="4" t="s">
        <v>46</v>
      </c>
      <c r="B19" s="6" t="n">
        <v>1300</v>
      </c>
    </row>
    <row r="20" spans="1:6">
      <c r="A20" s="4" t="s">
        <v>697</v>
      </c>
    </row>
    <row r="21" spans="1:6">
      <c r="A21" s="3" t="s">
        <v>691</v>
      </c>
    </row>
    <row r="22" spans="1:6">
      <c r="A22" s="4" t="s">
        <v>694</v>
      </c>
      <c r="E22" s="5" t="n">
        <v>0</v>
      </c>
    </row>
    <row r="23" spans="1:6">
      <c r="A23" s="4" t="s">
        <v>686</v>
      </c>
      <c r="C23" s="5" t="n">
        <v>700</v>
      </c>
      <c r="D23" s="5" t="n">
        <v>200</v>
      </c>
      <c r="E23" s="5" t="n">
        <v>6700</v>
      </c>
    </row>
    <row r="24" spans="1:6">
      <c r="A24" s="4" t="s">
        <v>698</v>
      </c>
      <c r="C24" s="5" t="n">
        <v>700</v>
      </c>
      <c r="D24" s="5" t="n">
        <v>200</v>
      </c>
    </row>
    <row r="25" spans="1:6">
      <c r="A25" s="4" t="s">
        <v>699</v>
      </c>
    </row>
    <row r="26" spans="1:6">
      <c r="A26" s="3" t="s">
        <v>691</v>
      </c>
    </row>
    <row r="27" spans="1:6">
      <c r="A27" s="4" t="s">
        <v>686</v>
      </c>
      <c r="E27" s="5" t="n">
        <v>10200</v>
      </c>
    </row>
    <row r="28" spans="1:6">
      <c r="A28" s="4" t="s">
        <v>700</v>
      </c>
    </row>
    <row r="29" spans="1:6">
      <c r="A29" s="3" t="s">
        <v>691</v>
      </c>
    </row>
    <row r="30" spans="1:6">
      <c r="A30" s="4" t="s">
        <v>693</v>
      </c>
      <c r="E30" s="5" t="n">
        <v>7871</v>
      </c>
    </row>
    <row r="31" spans="1:6">
      <c r="A31" s="4" t="s">
        <v>686</v>
      </c>
      <c r="E31" s="5" t="n">
        <v>7871</v>
      </c>
    </row>
    <row r="32" spans="1:6">
      <c r="A32" s="4" t="s">
        <v>701</v>
      </c>
    </row>
    <row r="33" spans="1:6">
      <c r="A33" s="3" t="s">
        <v>691</v>
      </c>
    </row>
    <row r="34" spans="1:6">
      <c r="A34" s="4" t="s">
        <v>693</v>
      </c>
      <c r="E34" s="5" t="n">
        <v>1183</v>
      </c>
    </row>
    <row r="35" spans="1:6">
      <c r="A35" s="4" t="s">
        <v>686</v>
      </c>
      <c r="E35" s="5" t="n">
        <v>1183</v>
      </c>
    </row>
    <row r="36" spans="1:6">
      <c r="A36" s="4" t="s">
        <v>702</v>
      </c>
    </row>
    <row r="37" spans="1:6">
      <c r="A37" s="3" t="s">
        <v>691</v>
      </c>
    </row>
    <row r="38" spans="1:6">
      <c r="A38" s="4" t="s">
        <v>693</v>
      </c>
      <c r="E38" s="5" t="n">
        <v>6688</v>
      </c>
    </row>
    <row r="39" spans="1:6">
      <c r="A39" s="4" t="s">
        <v>686</v>
      </c>
      <c r="E39" s="5" t="n">
        <v>6688</v>
      </c>
    </row>
    <row r="40" spans="1:6">
      <c r="A40" s="4" t="s">
        <v>71</v>
      </c>
    </row>
    <row r="41" spans="1:6">
      <c r="A41" s="3" t="s">
        <v>691</v>
      </c>
    </row>
    <row r="42" spans="1:6">
      <c r="A42" s="4" t="s">
        <v>693</v>
      </c>
      <c r="E42" s="5" t="n">
        <v>21693</v>
      </c>
    </row>
    <row r="43" spans="1:6">
      <c r="A43" s="4" t="s">
        <v>694</v>
      </c>
      <c r="E43" s="5" t="n">
        <v>18309</v>
      </c>
    </row>
    <row r="44" spans="1:6">
      <c r="A44" s="4" t="s">
        <v>686</v>
      </c>
      <c r="E44" s="5" t="n">
        <v>3384</v>
      </c>
    </row>
    <row r="45" spans="1:6">
      <c r="A45" s="4" t="s">
        <v>703</v>
      </c>
      <c r="C45" s="6" t="n">
        <v>0</v>
      </c>
      <c r="D45" s="6" t="n">
        <v>0</v>
      </c>
    </row>
    <row r="46" spans="1:6">
      <c r="A46" s="4" t="s">
        <v>704</v>
      </c>
    </row>
    <row r="47" spans="1:6">
      <c r="A47" s="3" t="s">
        <v>691</v>
      </c>
    </row>
    <row r="48" spans="1:6">
      <c r="A48" s="4" t="s">
        <v>705</v>
      </c>
      <c r="D48" s="4" t="s">
        <v>706</v>
      </c>
    </row>
    <row r="49" spans="1:6">
      <c r="A49" s="4" t="s">
        <v>707</v>
      </c>
    </row>
    <row r="50" spans="1:6">
      <c r="A50" s="3" t="s">
        <v>691</v>
      </c>
    </row>
    <row r="51" spans="1:6">
      <c r="A51" s="4" t="s">
        <v>705</v>
      </c>
      <c r="D51" s="4" t="s">
        <v>708</v>
      </c>
    </row>
    <row r="52" spans="1:6">
      <c r="A52" s="4" t="s">
        <v>709</v>
      </c>
    </row>
    <row r="53" spans="1:6">
      <c r="A53" s="3" t="s">
        <v>691</v>
      </c>
    </row>
    <row r="54" spans="1:6">
      <c r="A54" s="4" t="s">
        <v>705</v>
      </c>
      <c r="D54" s="4" t="s">
        <v>706</v>
      </c>
    </row>
    <row r="55" spans="1:6">
      <c r="A55" s="4" t="s">
        <v>705</v>
      </c>
      <c r="C55" s="4" t="s">
        <v>710</v>
      </c>
    </row>
    <row r="56" spans="1:6">
      <c r="A56" s="4" t="s">
        <v>711</v>
      </c>
    </row>
    <row r="57" spans="1:6">
      <c r="A57" s="3" t="s">
        <v>691</v>
      </c>
    </row>
    <row r="58" spans="1:6">
      <c r="A58" s="4" t="s">
        <v>705</v>
      </c>
      <c r="D58" s="4" t="s">
        <v>708</v>
      </c>
    </row>
    <row r="59" spans="1:6">
      <c r="A59" s="4" t="s">
        <v>705</v>
      </c>
      <c r="C59" s="4" t="s">
        <v>708</v>
      </c>
    </row>
    <row r="60" spans="1:6">
      <c r="A60" s="4" t="s">
        <v>712</v>
      </c>
    </row>
    <row r="61" spans="1:6">
      <c r="A61" s="3" t="s">
        <v>691</v>
      </c>
    </row>
    <row r="62" spans="1:6">
      <c r="A62" s="4" t="s">
        <v>686</v>
      </c>
      <c r="E62" s="6" t="n">
        <v>11300</v>
      </c>
    </row>
    <row r="63" spans="1:6">
      <c r="A63" s="4" t="s">
        <v>713</v>
      </c>
    </row>
    <row r="64" spans="1:6">
      <c r="A64" s="3" t="s">
        <v>691</v>
      </c>
    </row>
    <row r="65" spans="1:6">
      <c r="A65" s="4" t="s">
        <v>686</v>
      </c>
      <c r="F65" s="6" t="n">
        <v>-1100</v>
      </c>
    </row>
    <row r="66" spans="1:6">
      <c r="A66" s="4" t="s">
        <v>714</v>
      </c>
    </row>
    <row r="67" spans="1:6">
      <c r="A67" s="3" t="s">
        <v>691</v>
      </c>
    </row>
    <row r="68" spans="1:6">
      <c r="A68" s="4" t="s">
        <v>715</v>
      </c>
      <c r="D68" s="5" t="n">
        <v>60</v>
      </c>
    </row>
    <row r="69" spans="1:6">
      <c r="A69" s="4" t="s">
        <v>716</v>
      </c>
    </row>
    <row r="70" spans="1:6">
      <c r="A70" s="3" t="s">
        <v>691</v>
      </c>
    </row>
    <row r="71" spans="1:6">
      <c r="A71" s="4" t="s">
        <v>715</v>
      </c>
      <c r="D71" s="9" t="n">
        <v>62.5</v>
      </c>
    </row>
    <row r="72" spans="1:6">
      <c r="A72" s="4" t="s">
        <v>717</v>
      </c>
    </row>
    <row r="73" spans="1:6">
      <c r="A73" s="3" t="s">
        <v>691</v>
      </c>
    </row>
    <row r="74" spans="1:6">
      <c r="A74" s="4" t="s">
        <v>715</v>
      </c>
      <c r="D74" s="5" t="n">
        <v>65</v>
      </c>
    </row>
    <row r="75" spans="1:6">
      <c r="A75" s="4" t="s">
        <v>718</v>
      </c>
    </row>
    <row r="76" spans="1:6">
      <c r="A76" s="3" t="s">
        <v>691</v>
      </c>
    </row>
    <row r="77" spans="1:6">
      <c r="A77" s="4" t="s">
        <v>715</v>
      </c>
      <c r="D77" s="9" t="n">
        <v>67.5</v>
      </c>
    </row>
    <row r="78" spans="1:6">
      <c r="A78" s="4" t="s">
        <v>719</v>
      </c>
    </row>
    <row r="79" spans="1:6">
      <c r="A79" s="3" t="s">
        <v>691</v>
      </c>
    </row>
    <row r="80" spans="1:6">
      <c r="A80" s="4" t="s">
        <v>715</v>
      </c>
      <c r="D80" s="5" t="n">
        <v>70</v>
      </c>
    </row>
    <row r="81" spans="1:6">
      <c r="A81" s="4" t="s">
        <v>720</v>
      </c>
    </row>
    <row r="82" spans="1:6">
      <c r="A82" s="3" t="s">
        <v>691</v>
      </c>
    </row>
    <row r="83" spans="1:6">
      <c r="A83" s="4" t="s">
        <v>715</v>
      </c>
      <c r="D83" s="5" t="n">
        <v>75</v>
      </c>
    </row>
    <row r="84" spans="1:6">
      <c r="A84" s="4" t="s">
        <v>721</v>
      </c>
    </row>
    <row r="85" spans="1:6">
      <c r="A85" s="3" t="s">
        <v>691</v>
      </c>
    </row>
    <row r="86" spans="1:6">
      <c r="A86" s="4" t="s">
        <v>715</v>
      </c>
      <c r="C86" s="9" t="n">
        <v>57.5</v>
      </c>
    </row>
    <row r="87" spans="1:6">
      <c r="A87" s="4" t="s">
        <v>722</v>
      </c>
    </row>
    <row r="88" spans="1:6">
      <c r="A88" s="3" t="s">
        <v>691</v>
      </c>
    </row>
    <row r="89" spans="1:6">
      <c r="A89" s="4" t="s">
        <v>715</v>
      </c>
      <c r="C89" s="5" t="n">
        <v>60</v>
      </c>
    </row>
    <row r="90" spans="1:6">
      <c r="A90" s="4" t="s">
        <v>723</v>
      </c>
    </row>
    <row r="91" spans="1:6">
      <c r="A91" s="3" t="s">
        <v>691</v>
      </c>
    </row>
    <row r="92" spans="1:6">
      <c r="A92" s="4" t="s">
        <v>715</v>
      </c>
      <c r="C92" s="9" t="n">
        <v>62.5</v>
      </c>
    </row>
    <row r="93" spans="1:6">
      <c r="A93" s="4" t="s">
        <v>724</v>
      </c>
    </row>
    <row r="94" spans="1:6">
      <c r="A94" s="3" t="s">
        <v>691</v>
      </c>
    </row>
    <row r="95" spans="1:6">
      <c r="A95" s="4" t="s">
        <v>715</v>
      </c>
      <c r="C95" s="5" t="n">
        <v>65</v>
      </c>
    </row>
    <row r="96" spans="1:6">
      <c r="A96" s="4" t="s">
        <v>725</v>
      </c>
    </row>
    <row r="97" spans="1:6">
      <c r="A97" s="3" t="s">
        <v>691</v>
      </c>
    </row>
    <row r="98" spans="1:6">
      <c r="A98" s="4" t="s">
        <v>715</v>
      </c>
      <c r="C98" s="9" t="n">
        <v>67.5</v>
      </c>
    </row>
    <row r="99" spans="1:6">
      <c r="A99" s="4" t="s">
        <v>726</v>
      </c>
    </row>
    <row r="100" spans="1:6">
      <c r="A100" s="3" t="s">
        <v>691</v>
      </c>
    </row>
    <row r="101" spans="1:6">
      <c r="A101" s="4" t="s">
        <v>715</v>
      </c>
      <c r="C101" s="5" t="n">
        <v>70</v>
      </c>
    </row>
    <row r="102" spans="1:6">
      <c r="A102" s="4" t="s">
        <v>727</v>
      </c>
    </row>
    <row r="103" spans="1:6">
      <c r="A103" s="3" t="s">
        <v>691</v>
      </c>
    </row>
    <row r="104" spans="1:6">
      <c r="A104" s="4" t="s">
        <v>715</v>
      </c>
      <c r="C104" s="5" t="n">
        <v>65</v>
      </c>
    </row>
    <row r="105" spans="1:6">
      <c r="A105" s="4" t="s">
        <v>728</v>
      </c>
    </row>
    <row r="106" spans="1:6">
      <c r="A106" s="3" t="s">
        <v>691</v>
      </c>
    </row>
    <row r="107" spans="1:6">
      <c r="A107" s="4" t="s">
        <v>715</v>
      </c>
      <c r="C107" s="5" t="n">
        <v>66</v>
      </c>
    </row>
    <row r="108" spans="1:6">
      <c r="A108" s="4" t="s">
        <v>729</v>
      </c>
    </row>
    <row r="109" spans="1:6">
      <c r="A109" s="3" t="s">
        <v>691</v>
      </c>
    </row>
    <row r="110" spans="1:6">
      <c r="A110" s="4" t="s">
        <v>715</v>
      </c>
      <c r="C110" s="5" t="n">
        <v>67</v>
      </c>
    </row>
    <row r="111" spans="1:6">
      <c r="A111" s="4" t="s">
        <v>730</v>
      </c>
    </row>
    <row r="112" spans="1:6">
      <c r="A112" s="3" t="s">
        <v>691</v>
      </c>
    </row>
    <row r="113" spans="1:6">
      <c r="A113" s="4" t="s">
        <v>715</v>
      </c>
      <c r="C113" s="5" t="n">
        <v>68</v>
      </c>
    </row>
    <row r="114" spans="1:6">
      <c r="A114" s="4" t="s">
        <v>731</v>
      </c>
    </row>
    <row r="115" spans="1:6">
      <c r="A115" s="3" t="s">
        <v>691</v>
      </c>
    </row>
    <row r="116" spans="1:6">
      <c r="A116" s="4" t="s">
        <v>715</v>
      </c>
      <c r="C116" s="5" t="n">
        <v>69</v>
      </c>
    </row>
    <row r="117" spans="1:6">
      <c r="A117" s="4" t="s">
        <v>732</v>
      </c>
    </row>
    <row r="118" spans="1:6">
      <c r="A118" s="3" t="s">
        <v>691</v>
      </c>
    </row>
    <row r="119" spans="1:6">
      <c r="A119" s="4" t="s">
        <v>715</v>
      </c>
      <c r="C119" s="5" t="n">
        <v>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07:40Z</dcterms:created>
  <dcterms:modified xmlns:dcterms="http://purl.org/dc/terms/" xmlns:xsi="http://www.w3.org/2001/XMLSchema-instance" xsi:type="dcterms:W3CDTF">2019-04-30T17:07:40Z</dcterms:modified>
</cp:coreProperties>
</file>